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Goodwill and Intangibles" sheetId="12" state="visible" r:id="rId12"/>
    <sheet xmlns:r="http://schemas.openxmlformats.org/officeDocument/2006/relationships" name="Investments" sheetId="13" state="visible" r:id="rId13"/>
    <sheet xmlns:r="http://schemas.openxmlformats.org/officeDocument/2006/relationships" name="Debt Obligations" sheetId="14" state="visible" r:id="rId14"/>
    <sheet xmlns:r="http://schemas.openxmlformats.org/officeDocument/2006/relationships" name="Other" sheetId="15" state="visible" r:id="rId15"/>
    <sheet xmlns:r="http://schemas.openxmlformats.org/officeDocument/2006/relationships" name="Fair Value Measurements" sheetId="16" state="visible" r:id="rId16"/>
    <sheet xmlns:r="http://schemas.openxmlformats.org/officeDocument/2006/relationships" name="Pension Benefits" sheetId="17" state="visible" r:id="rId17"/>
    <sheet xmlns:r="http://schemas.openxmlformats.org/officeDocument/2006/relationships" name="Other Postretirement Benefits" sheetId="18" state="visible" r:id="rId18"/>
    <sheet xmlns:r="http://schemas.openxmlformats.org/officeDocument/2006/relationships" name="Other Liabilities"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Earnings_(Loss) Per Share" sheetId="22" state="visible" r:id="rId22"/>
    <sheet xmlns:r="http://schemas.openxmlformats.org/officeDocument/2006/relationships" name="Stock-Based Awards" sheetId="23" state="visible" r:id="rId23"/>
    <sheet xmlns:r="http://schemas.openxmlformats.org/officeDocument/2006/relationships" name="Stockholders' Equity" sheetId="24" state="visible" r:id="rId24"/>
    <sheet xmlns:r="http://schemas.openxmlformats.org/officeDocument/2006/relationships" name="Segment Information" sheetId="25" state="visible" r:id="rId25"/>
    <sheet xmlns:r="http://schemas.openxmlformats.org/officeDocument/2006/relationships" name="Commitments and Contingent Liab" sheetId="26" state="visible" r:id="rId26"/>
    <sheet xmlns:r="http://schemas.openxmlformats.org/officeDocument/2006/relationships" name="Schedule II - Valuation and Qua" sheetId="27" state="visible" r:id="rId27"/>
    <sheet xmlns:r="http://schemas.openxmlformats.org/officeDocument/2006/relationships" name="Quarterly Information (Unaudite" sheetId="28" state="visible" r:id="rId28"/>
    <sheet xmlns:r="http://schemas.openxmlformats.org/officeDocument/2006/relationships" name="Summary of Significant Accoun29" sheetId="29" state="visible" r:id="rId29"/>
    <sheet xmlns:r="http://schemas.openxmlformats.org/officeDocument/2006/relationships" name="Marketable Securities (Tables)" sheetId="30" state="visible" r:id="rId30"/>
    <sheet xmlns:r="http://schemas.openxmlformats.org/officeDocument/2006/relationships" name="Goodwill and Intangibles (Table" sheetId="31" state="visible" r:id="rId31"/>
    <sheet xmlns:r="http://schemas.openxmlformats.org/officeDocument/2006/relationships" name="Investments (Tables)" sheetId="32" state="visible" r:id="rId32"/>
    <sheet xmlns:r="http://schemas.openxmlformats.org/officeDocument/2006/relationships" name="Debt Obligations (Tables)" sheetId="33" state="visible" r:id="rId33"/>
    <sheet xmlns:r="http://schemas.openxmlformats.org/officeDocument/2006/relationships" name="Fair Value Measurements (Tables" sheetId="34" state="visible" r:id="rId34"/>
    <sheet xmlns:r="http://schemas.openxmlformats.org/officeDocument/2006/relationships" name="Pension Benefits (Tables)" sheetId="35" state="visible" r:id="rId35"/>
    <sheet xmlns:r="http://schemas.openxmlformats.org/officeDocument/2006/relationships" name="Other Postretirement Benefits (" sheetId="36" state="visible" r:id="rId36"/>
    <sheet xmlns:r="http://schemas.openxmlformats.org/officeDocument/2006/relationships" name="Other Liabilities (Tables)" sheetId="37" state="visible" r:id="rId37"/>
    <sheet xmlns:r="http://schemas.openxmlformats.org/officeDocument/2006/relationships" name="Income Taxes (Tables)" sheetId="38" state="visible" r:id="rId38"/>
    <sheet xmlns:r="http://schemas.openxmlformats.org/officeDocument/2006/relationships" name="Discontinued Operations (Tables" sheetId="39" state="visible" r:id="rId39"/>
    <sheet xmlns:r="http://schemas.openxmlformats.org/officeDocument/2006/relationships" name="Stock-Based Awards (Tables)" sheetId="40" state="visible" r:id="rId40"/>
    <sheet xmlns:r="http://schemas.openxmlformats.org/officeDocument/2006/relationships" name="Stockholders' Equity (Tables)" sheetId="41" state="visible" r:id="rId41"/>
    <sheet xmlns:r="http://schemas.openxmlformats.org/officeDocument/2006/relationships" name="Commitments and Contingent Li42" sheetId="42" state="visible" r:id="rId42"/>
    <sheet xmlns:r="http://schemas.openxmlformats.org/officeDocument/2006/relationships" name="Basis of Presentation (Details)" sheetId="43" state="visible" r:id="rId43"/>
    <sheet xmlns:r="http://schemas.openxmlformats.org/officeDocument/2006/relationships" name="Summary of Significant Accoun44" sheetId="44" state="visible" r:id="rId44"/>
    <sheet xmlns:r="http://schemas.openxmlformats.org/officeDocument/2006/relationships" name="Marketable Securities (Details)" sheetId="45" state="visible" r:id="rId45"/>
    <sheet xmlns:r="http://schemas.openxmlformats.org/officeDocument/2006/relationships" name="Goodwill and Intangibles (Detai" sheetId="46" state="visible" r:id="rId46"/>
    <sheet xmlns:r="http://schemas.openxmlformats.org/officeDocument/2006/relationships" name="Investments - Equity Method Inv" sheetId="47" state="visible" r:id="rId47"/>
    <sheet xmlns:r="http://schemas.openxmlformats.org/officeDocument/2006/relationships" name="Investments Investments - Madis" sheetId="48" state="visible" r:id="rId48"/>
    <sheet xmlns:r="http://schemas.openxmlformats.org/officeDocument/2006/relationships" name="Investments Investments - Cost " sheetId="49" state="visible" r:id="rId49"/>
    <sheet xmlns:r="http://schemas.openxmlformats.org/officeDocument/2006/relationships" name="Debt Obligations - Debt &amp; Capit" sheetId="50" state="visible" r:id="rId50"/>
    <sheet xmlns:r="http://schemas.openxmlformats.org/officeDocument/2006/relationships" name="Debt Obligations Debt Obligatio" sheetId="51" state="visible" r:id="rId51"/>
    <sheet xmlns:r="http://schemas.openxmlformats.org/officeDocument/2006/relationships" name="Debt Obligations - Interest Exp" sheetId="52" state="visible" r:id="rId52"/>
    <sheet xmlns:r="http://schemas.openxmlformats.org/officeDocument/2006/relationships" name="Debt Obligations - Debt Informa" sheetId="53" state="visible" r:id="rId53"/>
    <sheet xmlns:r="http://schemas.openxmlformats.org/officeDocument/2006/relationships" name="Other (Details)" sheetId="54" state="visible" r:id="rId54"/>
    <sheet xmlns:r="http://schemas.openxmlformats.org/officeDocument/2006/relationships" name="Fair Value Measurements (Detail" sheetId="55" state="visible" r:id="rId55"/>
    <sheet xmlns:r="http://schemas.openxmlformats.org/officeDocument/2006/relationships" name="Pension Benefits - Net Periodic" sheetId="56" state="visible" r:id="rId56"/>
    <sheet xmlns:r="http://schemas.openxmlformats.org/officeDocument/2006/relationships" name="Pension Benefits - Changes in P" sheetId="57" state="visible" r:id="rId57"/>
    <sheet xmlns:r="http://schemas.openxmlformats.org/officeDocument/2006/relationships" name="Pension Benefits - Changes in B" sheetId="58" state="visible" r:id="rId58"/>
    <sheet xmlns:r="http://schemas.openxmlformats.org/officeDocument/2006/relationships" name="Pension Benefits - Schedule of " sheetId="59" state="visible" r:id="rId59"/>
    <sheet xmlns:r="http://schemas.openxmlformats.org/officeDocument/2006/relationships" name="Pension Benefits - Schedule o60" sheetId="60" state="visible" r:id="rId60"/>
    <sheet xmlns:r="http://schemas.openxmlformats.org/officeDocument/2006/relationships" name="Pension Benefits - Schedule o61" sheetId="61" state="visible" r:id="rId61"/>
    <sheet xmlns:r="http://schemas.openxmlformats.org/officeDocument/2006/relationships" name="Pension Benefits - Fair Value o" sheetId="62" state="visible" r:id="rId62"/>
    <sheet xmlns:r="http://schemas.openxmlformats.org/officeDocument/2006/relationships" name="Pension Benefits - Contribution" sheetId="63" state="visible" r:id="rId63"/>
    <sheet xmlns:r="http://schemas.openxmlformats.org/officeDocument/2006/relationships" name="Pension Benefits - Schedule o64" sheetId="64" state="visible" r:id="rId64"/>
    <sheet xmlns:r="http://schemas.openxmlformats.org/officeDocument/2006/relationships" name="Other Postretirement Benefits -" sheetId="65" state="visible" r:id="rId65"/>
    <sheet xmlns:r="http://schemas.openxmlformats.org/officeDocument/2006/relationships" name="Other Postretirement Benefits66" sheetId="66" state="visible" r:id="rId66"/>
    <sheet xmlns:r="http://schemas.openxmlformats.org/officeDocument/2006/relationships" name="Other Postretirement Benefits67" sheetId="67" state="visible" r:id="rId67"/>
    <sheet xmlns:r="http://schemas.openxmlformats.org/officeDocument/2006/relationships" name="Other Postretirement Benefits68" sheetId="68" state="visible" r:id="rId68"/>
    <sheet xmlns:r="http://schemas.openxmlformats.org/officeDocument/2006/relationships" name="Other Postretirement Benefits69" sheetId="69" state="visible" r:id="rId69"/>
    <sheet xmlns:r="http://schemas.openxmlformats.org/officeDocument/2006/relationships" name="Other Postretirement Benefits70" sheetId="70" state="visible" r:id="rId70"/>
    <sheet xmlns:r="http://schemas.openxmlformats.org/officeDocument/2006/relationships" name="Other Postretirement Benefits71" sheetId="71" state="visible" r:id="rId71"/>
    <sheet xmlns:r="http://schemas.openxmlformats.org/officeDocument/2006/relationships" name="Other Postretirement Benefits72" sheetId="72" state="visible" r:id="rId72"/>
    <sheet xmlns:r="http://schemas.openxmlformats.org/officeDocument/2006/relationships" name="Other Liabilities (Details)" sheetId="73" state="visible" r:id="rId73"/>
    <sheet xmlns:r="http://schemas.openxmlformats.org/officeDocument/2006/relationships" name="Income Taxes - Rate Reconciliat" sheetId="74" state="visible" r:id="rId74"/>
    <sheet xmlns:r="http://schemas.openxmlformats.org/officeDocument/2006/relationships" name="Income Taxes - Income Tax Expen" sheetId="75" state="visible" r:id="rId75"/>
    <sheet xmlns:r="http://schemas.openxmlformats.org/officeDocument/2006/relationships" name="Income Taxes - Net Deferred Tax" sheetId="76" state="visible" r:id="rId76"/>
    <sheet xmlns:r="http://schemas.openxmlformats.org/officeDocument/2006/relationships" name="Income Taxes - Unrecognized Tax" sheetId="77" state="visible" r:id="rId77"/>
    <sheet xmlns:r="http://schemas.openxmlformats.org/officeDocument/2006/relationships" name="Income Taxes - Other Informatio" sheetId="78" state="visible" r:id="rId78"/>
    <sheet xmlns:r="http://schemas.openxmlformats.org/officeDocument/2006/relationships" name="Discontinued Operations (Narrat" sheetId="79" state="visible" r:id="rId79"/>
    <sheet xmlns:r="http://schemas.openxmlformats.org/officeDocument/2006/relationships" name="Discontinued Operations (Detail" sheetId="80" state="visible" r:id="rId80"/>
    <sheet xmlns:r="http://schemas.openxmlformats.org/officeDocument/2006/relationships" name="Earnings_(Loss) Per Share (Deta" sheetId="81" state="visible" r:id="rId81"/>
    <sheet xmlns:r="http://schemas.openxmlformats.org/officeDocument/2006/relationships" name="Stock-Based Awards - Stock Opti" sheetId="82" state="visible" r:id="rId82"/>
    <sheet xmlns:r="http://schemas.openxmlformats.org/officeDocument/2006/relationships" name="Stock-Based Awards - Stock-Sett" sheetId="83" state="visible" r:id="rId83"/>
    <sheet xmlns:r="http://schemas.openxmlformats.org/officeDocument/2006/relationships" name="Stock-Based Awards - Class A Co" sheetId="84" state="visible" r:id="rId84"/>
    <sheet xmlns:r="http://schemas.openxmlformats.org/officeDocument/2006/relationships" name="Stock-Based Awards - Other Info" sheetId="85" state="visible" r:id="rId85"/>
    <sheet xmlns:r="http://schemas.openxmlformats.org/officeDocument/2006/relationships" name="Stockholders' Equity (Details)" sheetId="86" state="visible" r:id="rId86"/>
    <sheet xmlns:r="http://schemas.openxmlformats.org/officeDocument/2006/relationships" name="Stockholders' Equity Changes in" sheetId="87" state="visible" r:id="rId87"/>
    <sheet xmlns:r="http://schemas.openxmlformats.org/officeDocument/2006/relationships" name="Stockholders' Equity Reclassifi" sheetId="88" state="visible" r:id="rId88"/>
    <sheet xmlns:r="http://schemas.openxmlformats.org/officeDocument/2006/relationships" name="Segment Information (Details)" sheetId="89" state="visible" r:id="rId89"/>
    <sheet xmlns:r="http://schemas.openxmlformats.org/officeDocument/2006/relationships" name="Commitments and Contingent Li90" sheetId="90" state="visible" r:id="rId90"/>
    <sheet xmlns:r="http://schemas.openxmlformats.org/officeDocument/2006/relationships" name="Commitments and Contingent Li91" sheetId="91" state="visible" r:id="rId91"/>
    <sheet xmlns:r="http://schemas.openxmlformats.org/officeDocument/2006/relationships" name="Commitments and Contingent Li92" sheetId="92" state="visible" r:id="rId92"/>
    <sheet xmlns:r="http://schemas.openxmlformats.org/officeDocument/2006/relationships" name="Commitments and Contingent Li93" sheetId="93" state="visible" r:id="rId93"/>
    <sheet xmlns:r="http://schemas.openxmlformats.org/officeDocument/2006/relationships" name="Schedule II - Valuation and Q94" sheetId="94" state="visible" r:id="rId94"/>
    <sheet xmlns:r="http://schemas.openxmlformats.org/officeDocument/2006/relationships" name="Quarterly Information (Unaudi95" sheetId="95" state="visible" r:id="rId95"/>
  </sheets>
  <definedNames/>
  <calcPr calcId="124519" fullCalcOnLoad="1"/>
</workbook>
</file>

<file path=xl/sharedStrings.xml><?xml version="1.0" encoding="utf-8"?>
<sst xmlns="http://schemas.openxmlformats.org/spreadsheetml/2006/main" uniqueCount="1115">
  <si>
    <t>Document Entity Information - USD ($) $ in Millions</t>
  </si>
  <si>
    <t>12 Months Ended</t>
  </si>
  <si>
    <t>Dec. 25, 2016</t>
  </si>
  <si>
    <t>Feb. 15, 2017</t>
  </si>
  <si>
    <t>Jun. 24, 2016</t>
  </si>
  <si>
    <t>Entity Information [Line Items]</t>
  </si>
  <si>
    <t>Entity Registrant Name</t>
  </si>
  <si>
    <t>NEW YORK TIMES CO</t>
  </si>
  <si>
    <t>Entity Central Index Key</t>
  </si>
  <si>
    <t>Current Fiscal Year End Date</t>
  </si>
  <si>
    <t>--12-25</t>
  </si>
  <si>
    <t>Entity Filer Category</t>
  </si>
  <si>
    <t>Large Accelerated Filer</t>
  </si>
  <si>
    <t>Document Type</t>
  </si>
  <si>
    <t>10-K</t>
  </si>
  <si>
    <t>Document Period End Date</t>
  </si>
  <si>
    <t>Dec. 25,
		2016</t>
  </si>
  <si>
    <t>Document Fiscal Year Focus</t>
  </si>
  <si>
    <t>Document Fiscal Period Focus</t>
  </si>
  <si>
    <t>FY</t>
  </si>
  <si>
    <t>Trading Symbol</t>
  </si>
  <si>
    <t>NYT</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Dec. 27, 2015</t>
  </si>
  <si>
    <t>Current assets</t>
  </si>
  <si>
    <t>Cash and cash equivalents</t>
  </si>
  <si>
    <t>Short-term marketable securities</t>
  </si>
  <si>
    <t>Accounts receivable (net of allowances of $16,815 in 2016 and $13,485 in 2015)</t>
  </si>
  <si>
    <t>Prepaid expenses</t>
  </si>
  <si>
    <t>Other current assets</t>
  </si>
  <si>
    <t>Total current assets</t>
  </si>
  <si>
    <t>Long-term marketable securities</t>
  </si>
  <si>
    <t>Investments in joint ventures</t>
  </si>
  <si>
    <t>Property, plant and equipment:</t>
  </si>
  <si>
    <t>Equipment</t>
  </si>
  <si>
    <t>Buildings, building equipment and improvements</t>
  </si>
  <si>
    <t>Software</t>
  </si>
  <si>
    <t>Land</t>
  </si>
  <si>
    <t>Assets in progress</t>
  </si>
  <si>
    <t>Total, at cost</t>
  </si>
  <si>
    <t>Less: accumulated depreciation and amortization</t>
  </si>
  <si>
    <t>Property, plant and equipment, net</t>
  </si>
  <si>
    <t>Goodwill</t>
  </si>
  <si>
    <t>Deferred income taxes</t>
  </si>
  <si>
    <t>Miscellaneous assets</t>
  </si>
  <si>
    <t>Total assets</t>
  </si>
  <si>
    <t>Current liabilities</t>
  </si>
  <si>
    <t>Accounts payable</t>
  </si>
  <si>
    <t>Accrued payroll and other related liabilities</t>
  </si>
  <si>
    <t>Unexpired subscriptions</t>
  </si>
  <si>
    <t>Current portion of long-term debt and capital lease obligations</t>
  </si>
  <si>
    <t>Accrued expenses and other</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Total accumulated other comprehensive loss, net of income taxes</t>
  </si>
  <si>
    <t>Total New York Times Company stockholders’ equity</t>
  </si>
  <si>
    <t>Noncontrolling interest</t>
  </si>
  <si>
    <t>Total stockholders’ equity</t>
  </si>
  <si>
    <t>Total liabilities and stockholders’ equity</t>
  </si>
  <si>
    <t>Common stock value</t>
  </si>
  <si>
    <t>CONSOLIDATED BALANCE SHEETS (Parenthetical) - USD ($) $ in Thousands</t>
  </si>
  <si>
    <t>Accounts receivable, allowances</t>
  </si>
  <si>
    <t>Common stock, par value (USD per share)</t>
  </si>
  <si>
    <t>Authorized shares (in shares)</t>
  </si>
  <si>
    <t>Issued shares (in shares)</t>
  </si>
  <si>
    <t>Treasury shares (in shares)</t>
  </si>
  <si>
    <t>CONSOLIDATED STATEMENTS OF OPERATIONS - USD ($) shares in Thousands, $ in Thousands</t>
  </si>
  <si>
    <t>Dec. 28, 2014</t>
  </si>
  <si>
    <t>Revenues</t>
  </si>
  <si>
    <t>Circulation</t>
  </si>
  <si>
    <t>Advertising</t>
  </si>
  <si>
    <t>Total revenues</t>
  </si>
  <si>
    <t>Production costs:</t>
  </si>
  <si>
    <t>Wages and benefits</t>
  </si>
  <si>
    <t>Raw materials</t>
  </si>
  <si>
    <t>Total production costs</t>
  </si>
  <si>
    <t>Selling, general and administrative costs</t>
  </si>
  <si>
    <t>Depreciation and amortization</t>
  </si>
  <si>
    <t>Total operating costs</t>
  </si>
  <si>
    <t>Restructuring charge</t>
  </si>
  <si>
    <t>[1]</t>
  </si>
  <si>
    <t>Multiemployer pension plan withdrawal expense</t>
  </si>
  <si>
    <t>[2]</t>
  </si>
  <si>
    <t>[3]</t>
  </si>
  <si>
    <t>Pension settlement charges</t>
  </si>
  <si>
    <t>[4]</t>
  </si>
  <si>
    <t>[5]</t>
  </si>
  <si>
    <t>Early termination charge</t>
  </si>
  <si>
    <t>Operating profit</t>
  </si>
  <si>
    <t>Loss from joint ventures</t>
  </si>
  <si>
    <t>Interest expense, net</t>
  </si>
  <si>
    <t>Income from continuing operations before income taxes</t>
  </si>
  <si>
    <t>Income tax expense/(benefit)</t>
  </si>
  <si>
    <t>Income from continuing operations</t>
  </si>
  <si>
    <t>Loss from discontinued operations, net of income taxes</t>
  </si>
  <si>
    <t>Net income</t>
  </si>
  <si>
    <t>Net loss attributable to the noncontrolling interest</t>
  </si>
  <si>
    <t>Net income attributable to The New York Times Company common stockholders</t>
  </si>
  <si>
    <t>Amounts attributable to The New York Times Company common stockholders:</t>
  </si>
  <si>
    <t>Average number of common shares outstanding:</t>
  </si>
  <si>
    <t>Basic (in shares)</t>
  </si>
  <si>
    <t>Diluted (in shares)</t>
  </si>
  <si>
    <t>Basic earnings per share attributable to The New York Times Company common stockholders:</t>
  </si>
  <si>
    <t>Income from continuing operations (USD per share)</t>
  </si>
  <si>
    <t>Loss from discontinued operations, net of income taxes (USD per share)</t>
  </si>
  <si>
    <t>Net income (USD per share)</t>
  </si>
  <si>
    <t>Diluted earnings per share attributable to The New York Times Company common stockholders:</t>
  </si>
  <si>
    <t>Dividends declared per share (USD per share)</t>
  </si>
  <si>
    <t>We recorded restructuring charges in the second and third quarters associated with the streamlining of the Company’s international print operations.</t>
  </si>
  <si>
    <t>We recorded a charge in the second quarter related to a partial withdrawal obligation under a multiemployer pension plan following an unfavorable arbitration decision, of which $5 million was reimbursed to the Company in the third quarter.</t>
  </si>
  <si>
    <t>We recorded charges related to partial withdrawal obligations under multiemployer pension plans in the first and fourth quarters.</t>
  </si>
  <si>
    <t>We recorded a pension settlement charge in the fourth quarter related to a lump-sum payment offer to certain former employees who participated in a qualified pension plan.</t>
  </si>
  <si>
    <t>We recorded a pension settlement charge in the first quarter related to a lump-sum payment offer to certain former employees who participated in a qualified pension plan.</t>
  </si>
  <si>
    <t>CONSOLIDATED STATEMENTS OF COMPREHENSIVE INCOME/(LOSS) - USD ($) $ in Thousands</t>
  </si>
  <si>
    <t>Statement of Comprehensive Income [Abstract]</t>
  </si>
  <si>
    <t>Other comprehensive income/(loss), before tax:</t>
  </si>
  <si>
    <t>Foreign currency translation adjustments-(loss)</t>
  </si>
  <si>
    <t>Pension and postretirement benefits obligation</t>
  </si>
  <si>
    <t>Other comprehensive income/(loss), before tax</t>
  </si>
  <si>
    <t>Income tax (expense)/benefit</t>
  </si>
  <si>
    <t>Other comprehensive income/(loss), net of tax</t>
  </si>
  <si>
    <t>Comprehensive income/(loss)</t>
  </si>
  <si>
    <t>Comprehensive income attributable to the noncontrolling interest</t>
  </si>
  <si>
    <t>Comprehensive income/(loss) attributable to The New York Times Company common stockholders</t>
  </si>
  <si>
    <t>CONSOLIDATED STATEMENTS OF CHANGES IN STOCKHOLDERS' EQUITY - USD ($) $ in Thousands</t>
  </si>
  <si>
    <t>Total</t>
  </si>
  <si>
    <t>Total New York Times Company Stockholders' Equity [Member]</t>
  </si>
  <si>
    <t>Capital Stock Class A and Class B Common [Member]</t>
  </si>
  <si>
    <t>Additional Paid-in Capital [Member]</t>
  </si>
  <si>
    <t>Retained Earnings [Member]</t>
  </si>
  <si>
    <t>Common Stock Held in Treasury, at Cost [Member]</t>
  </si>
  <si>
    <t>Accumulated Other Comprehensive Loss, Net of Income Taxes [Member]</t>
  </si>
  <si>
    <t>Noncontrolling Interest [Member]</t>
  </si>
  <si>
    <t>Stockholders' equity, beginning balance at Dec. 29, 2013</t>
  </si>
  <si>
    <t>Increase (Decrease) in Stockholders' Equity [Roll Forward]</t>
  </si>
  <si>
    <t>Net income/(loss)</t>
  </si>
  <si>
    <t>Dividends</t>
  </si>
  <si>
    <t>Other comprehensive income/(loss)</t>
  </si>
  <si>
    <t>Issuance of shares</t>
  </si>
  <si>
    <t>Stock options - Class A shares</t>
  </si>
  <si>
    <t>Stock conversions Class B shares to Class A shares</t>
  </si>
  <si>
    <t>Restricted stock units vested - Class A shares</t>
  </si>
  <si>
    <t>Stock-based compensation</t>
  </si>
  <si>
    <t>Income tax shortfall related to share-based payments</t>
  </si>
  <si>
    <t>Stockholders' equity, ending balance at Dec. 28, 2014</t>
  </si>
  <si>
    <t>Performance-based awards - Class A shares</t>
  </si>
  <si>
    <t>Warrants - 15,900,000 Class A Shares</t>
  </si>
  <si>
    <t>Share repurchases</t>
  </si>
  <si>
    <t>Stockholders' equity, ending balance at Dec. 27, 2015</t>
  </si>
  <si>
    <t>Stockholders' equity, ending balance at Dec. 25, 2016</t>
  </si>
  <si>
    <t>CONSOLIDATED STATEMENTS OF CHANGES IN STOCKHOLDERS' EQUITY (Parenthetical) - shares</t>
  </si>
  <si>
    <t>Statement of Stockholders' Equity [Abstract]</t>
  </si>
  <si>
    <t>Stock options, shares</t>
  </si>
  <si>
    <t>Stock conversions, shares</t>
  </si>
  <si>
    <t>Restricted stock unit vested, shares</t>
  </si>
  <si>
    <t>401(k) - Company stock match, shares</t>
  </si>
  <si>
    <t>Performance-based awards, shares</t>
  </si>
  <si>
    <t>Warrants, shares</t>
  </si>
  <si>
    <t>Shares repurchased, shares</t>
  </si>
  <si>
    <t>CONSOLIDATED STATEMENTS OF CASH FLOWS - USD ($) $ in Thousands</t>
  </si>
  <si>
    <t>Cash flows from operating activities</t>
  </si>
  <si>
    <t>Adjustments to reconcile net income to net cash provided by operating activities:</t>
  </si>
  <si>
    <t>Multiemployer pension plan charges</t>
  </si>
  <si>
    <t>Gain on insurance settlement</t>
  </si>
  <si>
    <t>Stock-based compensation expense</t>
  </si>
  <si>
    <t>Undistributed loss of joint ventures</t>
  </si>
  <si>
    <t>Long-term retirement benefit obligations</t>
  </si>
  <si>
    <t>Uncertain tax positions</t>
  </si>
  <si>
    <t>Other – net</t>
  </si>
  <si>
    <t>Changes in operating assets and liabilities:</t>
  </si>
  <si>
    <t>Accounts receivable – net</t>
  </si>
  <si>
    <t>Accounts payable, accrued payroll and other liabilities</t>
  </si>
  <si>
    <t>Net cash provided by operating activities</t>
  </si>
  <si>
    <t>Cash flows from investing activities</t>
  </si>
  <si>
    <t>Purchases of marketable securities</t>
  </si>
  <si>
    <t>Maturities of marketable securities</t>
  </si>
  <si>
    <t>Cash distribution from corporate-owned life insurance</t>
  </si>
  <si>
    <t>Business acquisitions</t>
  </si>
  <si>
    <t>(Purchases)/proceeds from investments</t>
  </si>
  <si>
    <t>Capital expenditures</t>
  </si>
  <si>
    <t>Change in restricted cash</t>
  </si>
  <si>
    <t>Other-net</t>
  </si>
  <si>
    <t>Repayment of borrowings against cash surrender value of corporate-owned life insurance</t>
  </si>
  <si>
    <t>Net cash provided by/(used in) investing activities</t>
  </si>
  <si>
    <t>Cash flows from financing activities</t>
  </si>
  <si>
    <t>Repayment of debt and capital lease obligations</t>
  </si>
  <si>
    <t>Dividends paid</t>
  </si>
  <si>
    <t>Stock issuances</t>
  </si>
  <si>
    <t>Repurchases</t>
  </si>
  <si>
    <t>Windfall tax benefit related to share-based payments</t>
  </si>
  <si>
    <t>Net cash used in financing activities</t>
  </si>
  <si>
    <t>Net decrease in cash and cash equivalents</t>
  </si>
  <si>
    <t>Effect of exchange rate changes on cash and cash equivalents</t>
  </si>
  <si>
    <t>Cash and cash equivalents at the beginning of the year</t>
  </si>
  <si>
    <t>Cash and cash equivalents at the end of the year</t>
  </si>
  <si>
    <t>Cash payments</t>
  </si>
  <si>
    <t>Interest, net of capitalized interest</t>
  </si>
  <si>
    <t>Income tax payments – net</t>
  </si>
  <si>
    <t>Basis of Presentation</t>
  </si>
  <si>
    <t>Organization, Consolidation and Presentation of Financial Statements [Abstract]</t>
  </si>
  <si>
    <t>Basis of Presentation Nature of Operations The New York Times Company is a global media organization that includes newspapers, print and digital products and investments (see Note 5). The New York Times Company and its consolidated subsidiaries are referred to collectively as the “Company,” “we,” “our” and “us.” Our major sources of revenue are circulation and advertising. Principles of Consolidation 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 Use of Estimates The preparation of financial statements in conformity with GAAP requires management to make estimates and assumptions that affect the amounts reported in our Consolidated Financial Statements. Actual results could differ from these estimates. Fiscal Year Our fiscal year end is the last Sunday in December. Fiscal years 2016 , 2015 and 2014 each comprised 52 weeks and ended on December 25, 2016 , December 27, 2015 , and December 28, 2014 , respectively.</t>
  </si>
  <si>
    <t>Summary of Significant Accounting Policies</t>
  </si>
  <si>
    <t>Accounting Policies [Abstract]</t>
  </si>
  <si>
    <t>Summary of Significant Accounting Policies Cash and Cash Equivalents We consider all highly liquid debt instruments with original maturities of three months or less to be cash equivalents. 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We have the intent and ability to hold our marketable debt securities until maturity; therefore, they are accounted for as held-to-maturity and stated at amortized cost. Concentration of Risk Financial instruments, which potentially subject us to concentration of risk, are cash and cash equivalents and investments. Cash is placed with major financial institutions. As of December 25, 2016 , we had cash balances at financial institutions in excess of federal insurance limits. We periodically evaluate the credit standing of these financial institutions as part of our ongoing investment strategy. Our investment portfolio consists of investment-grade securities diversified among security types, issuers and industries. Our cash equivalents and investments are primarily managed by third-party investment managers who are required to adhere to investment policies approved by our Board of Directors designed to mitigate risk. 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 Inventories Inventories are stated at the lower of cost or current market value. Inventory cost is generally based on the last-in, first-out (“LIFO”) method for newsprint and the first-in, first-out (“FIFO”) method for other inventories. Investments Investments in which we have at least a 20% , but not more than a 50% , interest are generally accounted for under the equity method. Investment interests below 20% are generally accounted for under the cost method, except if we could exercise significant influence, the investment would be accounted for under the equity method. We evaluate whether there has been an impairment of our cost and equity method investments annually or in an interim period if circumstances indicate that a possible impairment may exist. Property, Plant and Equipment Property, plant and equipment are stated at cost. Depreciation is computed by the straight-line method over the shorter of estimated asset service lives or lease terms as follows: buildings, building equipment and improvements – 10 to 40 years; equipment – 3 to 30 years; and software – 2 to 5 years. We capitalize interest costs and certain staffing costs as part of the cost of major projects. 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1) is not recoverable (the carrying value of the asset is greater than the sum of undiscounted cash flows) and (2) is greater than its fair value. Goodwill and Intangibles Goodwill is the excess of cost over the fair value of tangible and intangible net assets acquired. Goodwill is not amortized but tested for impairment annually or in an interim period if certain circumstances indicate a possible impairment may exist. Our annual impairment testing date is the first day of our fiscal fourth quarter. We test for goodwill impairment at the reporting unit level, which is our single operating segment.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wo-step test. For the 2016 annual impairment testing, based on our qualitative assessment, we concluded that it is more likely than not that goodwill is not impaired. If we determine that it is more likely than not that the fair value of a reporting unit is less than its carrying value, in the first step, we compare the fair value of the reporting unit with its carrying amount, including goodwill. Fair value is calculated by a combination of a discounted cash flow model and a market approach model. In calculating fair value for our reporting unit, we generally weigh the results of the discounted cash flow model more heavily than the market approach because the discounted cash flow model is specific to our business and long-term projections. If the fair value exceeds the carrying amount, goodwill is not considered impaired. If the carrying amount exceeds the fair value, the second step must be performed to measure the amount of the impairment loss, if any. In the second step, we compare the implied fair value of the reporting unit’s goodwill with the carrying amount of that goodwill. An impairment loss would be recognized in an amount equal to the excess of the carrying amount of the goodwill over the implied fair value of the goodwill. Intangible assets that are not amortized (i.e., trade names) are tested for impairment at the asset level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Intangible assets that are amortized (i.e., customer lists, non-competes, etc.) are tested for impairment at the asset level associated with the lowest level of cash flows. An impairment exists if the carrying value of the asset (1) is not recoverable (the carrying value of the asset is greater than the sum of undiscounted cash flows) and (2) is greater than its fair value. The discounted cash flow analysis requires us to make various judgments, estimates and assumptions, many of which are interdependent, about future revenues, operating margins, growth rates, capital expenditures, working capital and discount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the reporting unit. The significant estimates and assumptions used by management in assessing the recoverability of goodwill acquired and other intangibles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 In addition to annual testing, management uses certain indicators to evaluate whether the carrying value of our reporting unit may not be recoverable and an interim impairment test may be required. These indicators include: (1) current-period operating or cash flow declines combined with a history of operating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 Management has applied what it believes to be the most appropriate valuation methodology for its impairment testing. Additionally, management believes that the likelihood of an impairment of goodwill is remote due to the excess market capitalization relative to its net book value. See Note 4. Self-Insurance We self-insure for workers’ compensation costs, automobile and general liability claims, up to certain deductible limits, as well as for certain employee medical and disability benefits. The recorded liabilities for self-insured risks are primarily calculated using actuarial methods. The liabilities include amounts for actual claims, claim growth and claims incurred but not yet reported. The recorded liabilities for self-insured risks were approximately $38 million and $41 million as of December 25, 2016 and December 27, 2015 , respectively. Pension and Other Postretirement Benefits 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assets related to our funded pension plans are measured at fair value. 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also recognize the present value of pension liabilities associated with the withdrawal from multiemployer pension plans. We record liabilities for obligations related to complete, partial and estimated withdrawals from multiemployer pension plans. The actual liability is not known until each plan completes a final assessment of the withdrawal liability and issues a demand to us. Therefore, we adjust the estimate of our multiemployer pension plan liability as more information becomes available that allows us to refine our estimates. See Notes 9 and 10 for additional information regarding pension and other postretirement benefits. Revenue Recognition Circulation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subscription revenues are deferred at the time of sale and are recognized in earnings on a pro rata basis over the terms of the subscriptions. When our digital subscriptions are sold through third parties, we are a principal in the transaction and, therefore, revenues and related costs to third parties for these sales are reported on a gross basis. Several factors are considered to determine whether we are a principal, most notably whether we are the primary obligor to the customer and have determined the selling price and product specifications. Advertising revenues are recognized when advertisements are published in newspapers or placed on digital platforms or, with respect to certain digital advertising, each time a user clicks on certain advertisements, net of provisions for estimated rebates and rate adjustments. We recognize a rebate obligation as a reduction of revenues, based on the amount of estimated rebates that will be earned and claimed, related to the underlying revenue transactions during the period. Measurement of the rebate obligation is estimated based on the historical experience of the number of customers that ultimately earn and use the rebate. We recognize an obligation for rate adjustments as a reduction of revenues, based on the amount of estimated post-billing adjustments that will be claimed. Measurement of the rate adjustment obligation is estimated based on historical experience of credits actually issued. Other revenues are recognized when the related service or product has been delivered. Income Taxes Income taxes are recognized for the following: (1) amount of taxes payable for the current year and (2)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i.e., sources of taxable income) and negative (i.e., recent historical losses) evidence and assessing, based on the evidence, whether it is more likely than not that the deferred tax assets will not be realized.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 We operate within multiple taxing jurisdictions and are subject to audit in these jurisdictions. These audits can involve complex issues, which could require an extended period of time to resolve. Until formal resolutions are reached between us and the tax authorities, the timing and amount of a possible audit settlement for uncertain tax benefits is difficult to predict. Stock-Based Compensation We establish fair value for our stock-based awards to determine our cost and recognize the related expense over the appropriate vesting period. We recognize stock-based compensation expense for outstanding stock-settled long-term performance awards, stock-settled and cash-settled restricted stock units, stock options and stock appreciation rights. See Note 15 for additional information related to stock-based compensation expense. Earnings/(Loss) Per Shar e 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including outstanding warrants and the effect of shares issuable under our Company’s stock-based incentive plans if such effect is dilutive.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Foreign Currency Translation The assets and liabilities of foreign companies are translated at year-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 Recent Accounting Pronouncements In November 2016, the Financial Accounting Standards Board (“FASB”) issued Accounting Standards Update (“ASU”) 2016-18, “Statement of Cash Flow: Restricted cash,” which amends the guidance in Accounting Standards Codification (“ASC”) 230 on the classification and presentation of restricted cash in the statement of cash flows. The key requirements of the ASU are: (1) all entities should include in its cash and cash-equivalent balances in the statement of cash flows those amounts that are deemed to be restricted cash and restricted cash equivalents, (2) a reconciliation between the statement of financial position and the statement of cash flows must be disclosed when the statement of financial position includes more than one line item for cash, cash equivalents, restricted cash, and restricted cash equivalents, (3) changes in restricted cash and restricted cash equivalents that result from transfers between cash, cash equivalents, and restricted cash and restricted cash equivalents should not be presented as cash flow activities in the statement of cash flows and (4) an entity with a material balance of amounts generally described as restricted cash and restricted cash equivalents must disclose information about the nature of the restrictions.This guidance becomes effective for Company for fiscal years beginning after December 15, 2017, and interim periods within those fiscal years. Early adoption is permitted. We are currently in the process of evaluating the impact of the new cash flow guidance. In August 2016, the FASB issued ASU 2016-15, “Statement of Cash Flows: Classification of Certain Cash Receipts and Cash Payments,” which amends the guidance in ASC 230 on the classification of certain cash receipts and cash payments in the statement of cash flows. The primary purpose of this ASU is to reduce the diversity in practice that has resulted from the lack of consistent principles on this topic. The ASU’s amendments add or clarify guidance on eight cash flows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becomes effective for the Company for fiscal years beginning after December 15, 2017, and interim periods within those fiscal years. Early adoption is permitted, including adoption in an interim period. All amendments must be adopted in the same period. We are currently in the process of evaluating the impact of the new cash flow guidance. In March 2016, the FASB issued ASU 2016-09, “Compensation — Stock Compensation,” which provides guidance on accounting for share-based payment transactions, including the income tax consequences, classification of awards as either equity or liabilities, and classification on the statement of cash flows. This guidance becomes effective for the Company for fiscal years beginning after December 25, 2016. Early application is permitted. Amendments related to the timing of when excess tax benefits are recognized and classified on the statement of cash flows, forfeitures, minimum statutory withholding requirements, and intrinsic value will be applied using a modified retrospective transition method by means of a cumulative-effect adjustment to equity as of the beginning of the period in which the guidance is adopted. Amendments related to the presentation of employee taxes paid on the statement of cash flows when the Company withholds shares to meet the minimum statutory withholding requirement will be applied retrospectively. Amendments requiring recognition of excess tax benefits and tax deficiencies in the income statement and the practical expedient for estimating expected term will be applied prospectively. The Company may elect to apply the amendments related to the presentation of excess tax benefits on the statement of cash flows using either a prospective transition method or a retrospective transition method. We are currently in the process of evaluating the impact of the new stock compensation guidance. Based upon our initial evaluation, we do not expect the adoption of the standard to have a material effect on our financial condition or results of operations. In February 2016, the FASB issued ASU 2016-02, “Leases,” which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is guidance becomes effective for the Company for fiscal years beginning after December 30, 2018. Early application is permitted. This guidance will be applied on a modified retrospective basis for leases existing at, or entered into after, the earliest period presented in the financial statements. We are currently in the process of evaluating the impact of the new leasing guidance and expect that most of our operating lease commitments will be subject to the new standard. The adoption of the standard will require us to add right-of-use assets and lease liabilities onto our balance sheet. Based upon our initial evaluation, we do not expect the adoption of the standard to have a material effect on our results of operations and liquidity. In May 2015, the FASB issued ASU 2015-07, Fair Value Measurement (Topic 820): Disclosures for Investments in Certain Entities That Calculate Net Asset Value (NAV) per Share (or Its Equivalent). The guidance removes the requirement to include investments in the fair value hierarchy for which fair value is measured using the NAV per share practical expedient under Accounting Standard Codification (ASC) 820. The guidance is effective retrospectively for the year ending December 31, 2016 with early adoption permitted. In August 2014, the FASB issued ASU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Further, an entity must provide certain disclosures if there is “substantial doubt about the entity’s ability to continue as a going concern. The new guidance becomes effective for the Company for fiscal years ending on or after December 15, 2016 and interim periods thereafter. We adopted this ASU prospectively beginning with our fiscal year ended December 25, 2016. In May 2014, the FASB issued ASU 2014-09, “Revenue from Contracts with Customers,” which prescribes a single comprehensive model for entities to use in the accounting of revenue arising from contracts with customers. The new guidance will supersede virtually all existing revenue guidance under GAAP and International Financial Reporting Standards and is effective for fiscal years beginning after December 31, 2017. There are two transition options available to entities: the full retrospective approach or the modified retrospective approach. Under the full retrospective approach, the Company would restate prior periods in compliance with Accounting Standards Codification 250, “Accounting Changes and Error Corrections.” Alternatively, the Company may elect the modified retrospective approach, which allows for the new revenue standard to be applied to existing contracts as of the effective date with a cumulative catch-up adjustment recorded to retained earnings. We currently anticipate adopting the new standard using the modified retrospective method beginning January 1, 2018. Subsequently,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also issued ASU 2016-10, “Revenue from Contracts with Customers (Topic 606): Identifying Performance Obligations and Licensing,” to reduce the cost and complexity of applying the guidance on identifying promised goods or services when identifying a performance obligation and improve the operability and understandability of the licensing implementation guidance. In May 2016, the FASB issued ASU 2016-12, “Revenue from Contracts with Customers (Topic 606): Narrow Scope Improvements and Practical Expedients,” to reduce the cost and complexity of applying the guidance to address certain issues on assessing collectability, presentation of sales taxes, noncash consideration, and completed contracts and contract modifications at transition. The amendments in ASU 2014-09, 2016-10, and 2016-12 do not change the core principle of ASU 2014-09. Based upon our initial evaluation, we do not expect the adoption of the standard to have a material effect on our financial condition or results of operations. While we continue to evaluate the impact of the new revenue guidance, we currently believe that the most significant changes will be primarily related to how we account for certain licensing arrangements in the other revenue category. However, preliminary assessments may be subject to chang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Marketable Securities</t>
  </si>
  <si>
    <t>Investments, Debt and Equity Securities [Abstract]</t>
  </si>
  <si>
    <t>Marketable Securities Our marketable debt securities consisted of the following: (In thousands) December 25, 2016 December 27, 2015 Short-term marketable securities U.S Treasury securities $ 150,623 $ 184,278 Corporate debt securities 150,599 185,561 U.S. governmental agency securities 64,135 65,222 Municipal securities — 1,363 Certificates of deposit — 60,244 Commercial paper 84,178 10,971 Total short-term marketable securities $ 449,535 $ 507,639 Long-term marketable securities U.S. governmental agency securities $ 110,732 $ 150,583 Corporate debt securities 61,775 119,784 U.S Treasury securities 14,792 20,769 Total long-term marketable securities $ 187,299 $ 291,136 Marketable debt securities As of December 25, 2016 , our short-term and long-term marketable securities had remaining maturities of less than 1 month to 12 months and 13 months to 34 months , respectively. See Note 8 for additional information regarding the fair value of our marketable securities.</t>
  </si>
  <si>
    <t>Goodwill and Intangibles</t>
  </si>
  <si>
    <t>Goodwill and Intangible Assets Disclosure [Abstract]</t>
  </si>
  <si>
    <t>Goodwill and Intangibles During the first and third quarters of 2016, the Company acquired two digital marketing agencies, HelloSociety, LLC and Fake Love, LLC, for an aggregate of $15.4 million , in all-cash transactions. The Company allocated the purchase prices based on the valuation of assets acquired and liabilities assumed, resulting in allocations to goodwill, intangibles, property, plant and equipment and other miscellaneous assets. During the fourth quarter of 2016, the Company acquired Submarine Leisure Club, Inc., which owns the product review and recommendation websites The Wirecutter and The Sweethome, in an all-cash transaction. We paid $25.0 million , including a payment made for a non-compete agreement. I n connection with the transaction, we also entered into a consulting agreement and retention agreements that will likely require payments over the three years following the acquisition. The Company has preliminarily allocated the purchase price of Submarine Leisure Club, Inc. to acquired net assets, goodwill and intangibles pending the completion of the valuation of assets acquired and liabilities assumed. The final asset and liability fair values may differ from those included in the Company’s Consolidated Balance Sheet as of December 25, 2016 ; however, the changes are not expected to have a material effect on the Company’s Consolidated Financial Statements. The aggregate carrying amount of intangible assets of $10.6 million related to these acquisitions has been included in “Miscellaneous Assets” in our Consolidated Balance Sheets. The estimated useful lives for these assets range from 3 to 7 years and are amortized on a straight-line basis. The changes in the carrying amount of goodwill, including goodwill purchased in 2016 as part of the acquisitions in 2016 and 2015 , were as follows: (In thousands) Total Company Balance as of December 28, 2014 $ 116,422 Foreign currency translation (7,337 ) Balance as of December 27, 2015 109,085 Business acquisitions 28,529 Foreign currency translation (3,097 ) Balance as of December 25, 2016 $ 134,517 The foreign currency translation line item reflects changes in goodwill resulting from fluctuating exchange rates related to the consolidation of certain international subsidiaries.</t>
  </si>
  <si>
    <t>Investments</t>
  </si>
  <si>
    <t>Investments Investments in Joint Ventures As of December 25, 2016 , our investments in joint ventures of $15.6 million consisted of equity ownership interests in the following entities: Company Approximate % Ownership Donohue Malbaie Inc. 49 % Madison Paper Industries 40 % Women in the World Media, LLC 30 % We have investments in Donohue Malbaie Inc. (“Malbaie”), a Canadian newsprint company, Madison Paper Industries (“Madison”), a partnership that previously operated a supercalendered paper mill in Maine, and Women in the World Media, LLC, a live-event conference business. Our investments above are accounted for under the equity method, and are recorded in “Investments in joint ventures” in our Consolidated Balance Sheets. Our proportionate shares of the operating results of our investments are recorded in “Loss from joint ventures” in our Consolidated Statements of Operations and in “Investments in joint ventures” in our Consolidated Balance Sheets. In 2016, we had a loss from joint ventures of $36.3 million compared with a loss of $0.8 million in 2015. The increase was primarily due to losses related to the shutdown of the Madison paper mill, as described below, partially offset by increased income from our investment in Malbaie, which benefited from higher newsprint prices and the impact of a significantly weakened Canadian dollar. In 2015, we had a loss from joint ventures of $0.8 million compared with a loss of $8.4 million in 2014. The improvement reflected an impairment charge of $9.2 million ( $4.7 million after adjusting for tax and the allocation of the loss to the non-controlling interest) in 2014 related to our investment in Madison, as well as increased income from our investment in Malbaie, which benefited from higher newsprint prices and the impact of a significantly weakened Canadian dollar. This was partially offset by losses from our investment in Madison, which continued to face declining demand for supercalendered paper and was at a competitive disadvantage to Canadian mills selling paper to the United States, which benefited from the Canadian dollar value decline. Madison The Company and UPM-Kymmene Corporation (“UPM”), a Finnish paper manufacturing company, are partners through subsidiary companies in Madison. The Company’s 40% ownership of Madison is through an 80% -owned consolidated subsidiary that owns 50% of Madison. UPM owns 60% of Madison, including a 10% interest through a 20% noncontrolling interest in the consolidated subsidiary of the Company. In March 2016, UPM announced the closure of the paper mill, which occurred in May 2016. During the first quarter of 2016, we recognized $41.4 million in losses from joint ventures related to the announced closure of the paper mill. Our proportionate share of the loss is reduced by the 20% noncontrolling interest. As a result of the mill closure, we wrote our investment down to zero and recorded a liability of $28.3 million , reflecting our share of the impairment and losses incurred in 2016 by Madison and our funding obligation. These amounts are presented in “Accrued expenses and other” in our Consolidated Balance Sheets. The Company’s joint venture in Madison is currently being liquidated and a plan is in place to sell assets (including hydro power assets) at the mill site. In the fourth quarter of 2016, Madison sold its non-hydro power assets at the mill site and we recognized a gain of $3.9 million related to the sale. We expect the sale of the hydro power assets to be completed in early 2017. We believe the proceeds from the sale will be more than sufficient to cover Madison’s obligations and therefore allow us to reverse our liability. We received no distributions from Madison in 2016 , 2015 , or 2014 . The following table presents summarized unaudited balance sheet information for Madison, which follows a calendar year: (In thousands) December 31, 2016 December 31, 2015 Current assets $ 3,766 $ 48,998 Noncurrent assets 8,944 54,473 Total assets 12,710 103,471 Current liabilities 1,373 13,101 Noncurrent liabilities 29,386 24,058 Total liabilities 30,759 37,159 Total equity $ (18,049 ) $ 66,312 The following table presents summarized unaudited income statement information for Madison, which follows a calendar year: For the Twelve Months Ended (In thousands) December 31, 2016 December 31, 2015 December 31, 2014 Revenues $ 40,523 $ 133,319 $ 155,807 Costs and expenses: Cost of sales (63,439 ) (126,292 ) (147,179 ) General and administrative (62,759 ) (13,550 ) (17,505 ) (126,198 ) (139,842 ) (164,684 ) Operating loss (85,675 ) (6,523 ) (8,877 ) Other income 2 689 (9,977 ) Net loss $ (85,673 ) $ (5,834 ) $ (18,854 ) Malbaie We have a 49% equity interest in a Canadian newsprint company, Malbaie. The other 51% is owned by Resolute FP Canada Inc., a subsidiary of Resolute Forest Products Inc. (“Resolute”), a Delaware corporation. Resolute is a large global manufacturer of paper, market pulp and wood products. Malbaie manufactures newsprint on the paper machine it owns within Resolute’s paper mill in Clermont, Quebec. Malbaie is wholly dependent upon Resolute for its pulp, which is purchased by Malbaie from Resolute’s Clermont paper mill. We purchase newsprint from Malbaie, and previously purchased supercalendered paper from Madison, at competitive prices. Such purchases totaled approximately $14 million in 2016 , $12 million in 2015 and $20 million in 2014 . We received no distributions from Malbaie in 2016 and 2015 and $3.9 million in 2014 . Cost Method Investments The aggregate carrying amount of cost method investments included in “Miscellaneous assets’’ in our Consolidated Balance Sheets were $13.6 million and $11.9 million for December 25, 2016 and December 27, 2015 , respectively.</t>
  </si>
  <si>
    <t>Debt Obligations</t>
  </si>
  <si>
    <t>Debt Disclosure [Abstract]</t>
  </si>
  <si>
    <t>Debt Obligations Our current indebtedness consisted of the repurchase option related to a sale-leaseback of a portion of our New York headquarters. Our total debt and capital lease obligations consisted of the following: (In thousands, except percentages) December 25, 2016 December 27, Total debt and capital lease obligations: Senior notes due in 2016 Principal amount — 189,170 Less unamortized discount based on imputed interest rate of 6.625% — 793 Total senior notes due in 2016 — 188,377 Option to repurchase ownership interest in headquarters building in 2019 Principal amount 250,000 250,000 Less unamortized discount based on imputed interest rate of 13.0% 9,801 13,905 Total option to repurchase ownership interest in headquarters building in 2019 240,199 236,095 Capital lease obligations 6,779 6,756 Total debt and capital lease obligations 246,978 431,228 Less current portion — 188,377 Total long-term debt and capital lease obligations $ 246,978 $ 242,851 See Note 8 for information regarding the fair value of our long-term debt. The aggregate face amount of maturities of debt over the next five years and thereafter is as follows: (In thousands) Amount 2017 $ — 2018 — 2019 250,000 2020 — 2021 — Thereafter — Total face amount of maturities 250,000 Less: Unamortized debt costs and discount (9,801 ) Carrying value of debt (excludes capital leases) $ 240,199 “Interest expense, net,” as shown in the accompanying Consolidated Statements of Operations was as follows: (In thousands) December 25, December 27, December 28, Interest expense $ 39,487 $ 41,973 $ 51,877 Premium on debt repurchases — — 2,538 Amortization of debt costs and discount on debt 4,897 4,756 4,651 Capitalized interest (559 ) (338 ) (152 ) Interest income (9,020 ) (7,341 ) (5,184 ) Total interest expense, net $ 34,805 $ 39,050 $ 53,730 6.625% Notes In November 2010, we issued $225.0 million aggregate principal amount of 6.625% senior unsecured notes due December 15, 2016 (“ 6.625% Notes”). During 2014, we repurchased $18.4 million principal amount of the 6.625% Notes and recorded a $2.2 million pre-tax charge in connection with the repurchases. In December 2016, the Company repaid, at maturity, the remaining principal amount of the 6.625% Notes. Sale-Leaseback Financing In March 2009, we entered into an agreement to sell and simultaneously lease back a portion of our leasehold condominium interest in our Company’s headquarters building located at 620 Eighth Avenue in New York City (the “Condo Interest”). The sale price for the Condo Interest was $225.0 million less transaction costs, for net proceeds of approximately $211 million . The lease term is 15 years, and we have three renewal options that could extend the term for an additional 20 years. We have an option, exercisable in 2019, to repurchase the Condo Interest for $250.0 million , which we currently expect to exercise. The transaction is accounted for as a financing transaction. As such, we have continued to depreciate the Condo Interest and account for the rental payments as interest expense. The difference between the purchase option price of $250.0 million and the net sale proceeds of approximately $211 million , or approximately $39 million , is being amortized over a 10 -year period through interest expense. The effective interest rate on this transaction was approximately 13% .</t>
  </si>
  <si>
    <t>Other Income and Expenses [Abstract]</t>
  </si>
  <si>
    <t>Other International Print Operations On April 26, 2016, we informed employees of proposed measures intended to streamline our international print operations and support future growth efforts. These measures included a redesign of our international print newspaper and the relocation of certain editing and production operations from Paris to our locations in Hong Kong and New York. As of December 25, 2016 , we incurred $14.8 million of total costs related to these measures, primarily related to relocation and severance charges. Cash disbursements of $5.6 million were made in 2016. Severance Costs We recognized severance costs, other than those associated with the streamlining of the Company’s international print operations, of $18.8 million in 2016 , $7.0 million in 2015 and $36.1 million in 2014 . The majority of the 2015 costs related to workforce reductions. These costs are recorded in “Selling, general and administrative costs” in our Consolidated Statements of Operations. We had a severance liability of $23.2 million and $14.9 million included in “Accrued expenses and other” in our Consolidated Balance Sheets as of December 25, 2016 and December 27, 2015 , respectively. Pension Settlement Charges See Note 9 for information regarding pension settlement charges. Multiemployer Pension Plan Withdrawal Expense See Note 9 for information regarding multiemployer pension plan withdrawal expense. Early Termination Charge In 2014, we recorded a $2.6 million charge for the early termination of a distribution agreement. Advertising Expenses Advertising expense to promote our consumer and marketing services is recognized the first time an advertisement is aired or distributed in print form and totaled $89.8 million , $83.4 million and $89.5 million for the fiscal years ended December 25, 2016 , December 27, 2015 and December 28, 2014 , respectively. Capitalized Computer Software Costs Amortization of capitalized computer software costs included in “Depreciation and amortization” in our Consolidated Statements of Operations were $11.5 million , $11.9 million and $29.4 million for the fiscal years ended December 25, 2016 , December 27, 2015 and December 28, 2014 , respectively.</t>
  </si>
  <si>
    <t>Fair Value Measurements</t>
  </si>
  <si>
    <t>Fair Value Disclosures [Abstract]</t>
  </si>
  <si>
    <t xml:space="preserve"> 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As of December 25, 2016 and December 27, 2015 , we had assets related to our qualified pension plans measured at fair value. The required disclosures regarding such assets are presented in Note 9. The following table summarizes our financial liabilities measured at fair value on a recurring basis as of December 25, 2016 and December 27, 2015 : (In thousands) December 25, 2016 December 27, 2015 Total Level 1 Level 2 Level 3 Total Level 1 Level 2 Level 3 Deferred compensation $ 31,006 $ 31,006 $ — $ — $ 35,578 $ 35,578 $ — $ — The deferred compensation liability, included in “Other liabilities—Other” in our Consolidated Balance Sheets, consists of deferrals under The New York Times Company Deferred Executive Compensation Plan (the “DEC”),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and no new contributions may be made into the plan. Assets Measured and Recorded at Fair Value on a Non-Recurring Basis Certain non-financial assets, such as goodwill, other intangible assets, property, plant and equipment and certain investments are only recorded at fair value if an impairment charge is recognized. Goodwill and intangible assets are initially recorded at fair value in purchase accounting. We classified all of these measurements as Level 3, as we used unobservable inputs within the valuation methodologies that were significant to the fair value measurements, and the valuations required management‘s judgment due to the absence of quoted market prices. The following tables present non-financial assets that were measured and recorded at fair value on a non-recurring basis and the total impairment losses recorded in 2014 on those assets. There was no material impairment recognized in 2016 and 2015 . (In thousands) Net Carrying Value as of Fair Value Measured and Recorded Using Impairment Losses for the Year Ended December 28, 2014 Level 1 Level 2 Level 3 December 28, 2014 Investments in joint ventures $ — $ — $ — $ — $ 9,216 (1) (1) Impairment losses related to Madison are included within “Loss from joint ventures” for the year ended December 28, 2014. See Note 5 for additional information. The impairment of assets in 2014 reflects the impairment of one of our investments in joint ventures, Madison. During the fourth quarter of 2014, we estimated the fair value less cost to sell of the group held for sale, using unobservable inputs (Level 3). We recorded a $9.2 million non-cash charge in the fourth quarter of 2014. Our proportionate share of the loss was $4.7 million after tax and adjusted for the allocation of the loss to the non-controlling interest. Financial Instruments Disclosed, But Not Reported, at Fair Value Our marketable securities, which include U.S. Treasury securities, corporate debt securities, U.S. government agency securities, municipal securities, certificates of deposit and commercial paper, are recorded at amortized cost (see Note 3). As of December 25, 2016 and December 27, 2015 , the amortized cost approximated fair value because of the short-term maturity and highly liquid nature of these investments. We classified these investments as Level 2 since the fair value estimates are based on market observable inputs for investments with similar terms and maturities. The carrying value of our long-term debt was approximately $240 million as of December 25, 2016 and $236 million as of December 27, 2015 . The fair value of our long-term debt was approximately $298 million as of December 25, 2016 and $316 million as of December 27, 2015 .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si>
  <si>
    <t>Pension Benefits</t>
  </si>
  <si>
    <t>Compensation and Retirement Disclosure [Abstract]</t>
  </si>
  <si>
    <t>Pension Benefits Single-Employer Plans We sponsor several single-employer defined benefit pension plans, the majority of which have been frozen. We also participate in two joint Company and Guild-sponsored plans covering employees who are members of The News Guild of New York, including The Newspaper Guild of New York - The New York Times Pension Fund, which was frozen in 2012, and replaced by The Guild-Times Adjustable Pension Plan. We also have a foreign-based pension plan for certain employees (the “foreign plan”). The information for the foreign plan is combined with the information for U.S. non-qualified plans. The benefit obligation of the foreign plan is immaterial to our total benefit obligation. Net Periodic Pension Cost The components of net periodic pension cost were as follows: December 25, 2016 December 27, 2015 December 28, 2014 (In thousands) Qualified Plans Non- Qualified Plans All Plans Qualified Plans Non- Qualified Plans All Plans Qualified Plans Non- Qualified Plans All Plans Service cost $ 8,991 $ 143 $ 9,134 $ 11,932 $ 157 $ 12,089 $ 9,543 $ 184 $ 9,727 Interest cost 66,293 8,172 74,465 74,536 10,060 84,596 84,447 10,450 94,897 Expected return on plan assets (111,159 ) — (111,159 ) (115,261 ) — (115,261 ) (113,839 ) — (113,839 ) Amortization and other costs 28,274 4,184 32,458 36,442 5,081 41,523 26,620 4,718 31,338 Amortization of prior service (credit)/cost (1,945 ) — (1,945 ) (1,945 ) — (1,945 ) (1,945 ) — (1,945 ) Effect of settlement/curtailment 21,294 (1,599 ) 19,695 40,329 — 40,329 — 9,525 9,525 Net periodic pension cost $ 11,748 $ 10,900 $ 22,648 $ 46,033 $ 15,298 $ 61,331 $ 4,826 $ 24,877 $ 29,703 As part of our strategy to reduce the size and volatility of our pension obligations, we have offered lump-sum payments to certain former employees participating in both our qualified and non-qualified pension plans. In the fourth quarter of 2016, we recorded a pension settlement charge of $21.3 million in connection with a lump-sum payment offer made to certain former employees who participated in certain qualified pension plans. These lump-sum payments totaled $49.5 million and were made with cash from the qualified pension plans, not with Company cash. The effect of this lump-sum payment offer was to reduce our pension obligations by $52.2 million . In addition, we recorded a $1.6 million curtailment related to the streamlining of the Company’s international print operations. See Note 7 for more information on the streamlining of the Company’s international print operations. In the first quarter of 2015, we recorded a pension settlement charge of $40.3 million in connection with a lump-sum payment offer made to certain former employees who participated in certain qualified pension plans. These lump-sum payments totaled $98.3 million and were made with cash from the qualified pension plans, not with Company cash. The effect of this lump-sum payment offer was to reduce our pension obligations by $142.8 million . In the second quarter of 2014, we recorded a pension settlement charge of $9.5 million in connection with a lump-sum payment offer made to certain former employees who participated in certain non-qualified pension plans. These lump-sum payments totaled $24.0 million and were paid out of Company cash. The effect of this lump-sum payment offer was to reduce our pension obligations by $32.0 million . Other changes in plan assets and benefit obligations recognized in other comprehensive income/loss were as follows: (In thousands) December 25, December 27, December 28, Net actuarial (gain)/loss $ (4,289 ) $ 31,044 $ 254,525 Amortization of loss (32,458 ) (41,523 ) (30,665 ) Amortization of prior service cost 1,945 1,945 1,945 Effect of curtailment — (1,264 ) — Effect of settlement (21,294 ) (40,329 ) (9,525 ) Total recognized in other comprehensive (income)/loss (56,096 ) (50,127 ) 216,280 Net periodic pension cost 22,648 61,331 29,703 Total recognized in net periodic benefit cost and other comprehensive (income)/loss $ (33,448 ) $ 11,204 $ 245,983 The estimated actuarial loss and prior service credit that will be amortized from accumulated other comprehensive loss into net periodic pension cost over the next fiscal year is approximately $34 million and $2 million , respectively. In the fourth quarter of 2015, the Company’s ERISA Management Committee made a decision to freeze the accrual of benefits under the Retirement Annuity Plan For Craft Employees of The New York Times Companies with respect to all participants covered by a collective bargaining agreement between the Company and The New York Newspaper Printing Pressmen’s Union No. 2N/1SE, effective as of the close of business on December 31, 2015. As a result, we recorded a curtailment of $1.3 million in 2015. The amount of cost recognized for defined contribution benefit plans was approximately $15 million for 2016 , $16 million for 2015 and $17 million for 2014 . Benefit Obligation and Plan Assets The changes in the benefit obligation and plan assets and other amounts recognized in other comprehensive loss were as follows: December 25, 2016 December 27, 2015 (In thousands) Qualified Plans Non- Qualified Plans All Plans Qualified Plans Non- Qualified Plans All Plans Change in benefit obligation Benefit obligation at beginning of year $ 1,851,910 $ 247,087 $ 2,098,997 $ 2,101,573 $ 267,824 $ 2,369,397 Service cost 8,991 143 9,134 11,932 157 12,089 Interest cost 66,293 8,172 74,465 74,536 10,060 84,596 Plan participants’ contributions 9 — 9 20 — 20 Actuarial loss/(gain) 23,994 2,695 26,689 (129,187 ) (14,372 ) (143,559 ) Curtailments — (1,599 ) (1,599 ) (1,264 ) — (1,264 ) Lump-sum settlement paid (48,413 ) — (48,413 ) (98,348 ) — (98,348 ) Benefits paid (104,132 ) (15,992 ) (120,124 ) (107,352 ) (16,231 ) (123,583 ) Effects of change in currency conversion — (107 ) (107 ) — (351 ) (351 ) Benefit obligation at end of year 1,798,652 240,399 2,039,051 1,851,910 247,087 2,098,997 Change in plan assets Fair value of plan assets at beginning of year 1,579,356 — 1,579,356 1,837,250 — 1,837,250 Actual return on plan assets 142,137 — 142,137 (59,342 ) — (59,342 ) Employer contributions 7,803 15,992 23,795 7,128 16,231 23,359 Plan participants’ contributions 9 — 9 20 — 20 Lump-sum settlement paid (48,413 ) — (48,413 ) (98,348 ) — (98,348 ) Benefits paid (104,132 ) (15,992 ) (120,124 ) (107,352 ) (16,231 ) (123,583 ) Fair value of plan assets at end of year 1,576,760 — 1,576,760 1,579,356 — 1,579,356 Net amount recognized $ (221,892 ) $ (240,399 ) $ (462,291 ) $ (272,554 ) $ (247,087 ) $ (519,641 ) Amount recognized in the Consolidated Balance Sheets Current liabilities $ — $ (16,818 ) $ (16,818 ) $ — $ (16,043 ) $ (16,043 ) Noncurrent liabilities (221,892 ) (223,581 ) (445,473 ) (272,554 ) (231,044 ) (503,598 ) Net amount recognized $ (221,892 ) $ (240,399 ) $ (462,291 ) $ (272,554 ) $ (247,087 ) $ (519,641 ) Amount recognized in accumulated other comprehensive loss Actuarial loss $ 765,096 $ 98,855 $ 863,951 $ 821,648 $ 100,344 $ 921,992 Prior service credit (22,676 ) — (22,676 ) (24,621 ) — (24,621 ) Total $ 742,420 $ 98,855 $ 841,275 $ 797,027 $ 100,344 $ 897,371 The accumulated benefit obligation for all pension plans was $2.0 billion and $2.1 billion as of December 25, 2016 and December 27, 2015 , respectively. Information for pension plans with an accumulated benefit obligation in excess of plan assets was as follows: (In thousands) December 25, December 27, Projected benefit obligation $ 2,039,051 $ 2,098,997 Accumulated benefit obligation $ 2,034,636 $ 2,092,600 Fair value of plan assets $ 1,576,760 $ 1,579,356 Assumptions Weighted-average assumptions used in the actuarial computations to determine benefit obligations for qualified pension plans were as follows: December 25, December 27, Discount rate 4.31 % 4.60 % Rate of increase in compensation levels 2.95 % 2.96 % The rate of increase in compensation levels is applicable only for qualified pension plans that have not been frozen. Weighted-average assumptions used in the actuarial computations to determine net periodic pension cost for qualified plans were as follows: December 25, December 27, December 28, Discount rate for determining projected benefit obligation 4.60 % 4.05 % 4.90 % Discount rate in effect for determining service cost 5.78 % 4.05 % 4.90 % Discount rate in effect for determining interest cost 3.68 % 4.05 % 4.90 % Rate of increase in compensation levels 2.91 % 2.89 % 2.87 % Expected long-term rate of return on assets 7.01 % 7.01 % 7.02 % Weighted-average assumptions used in the actuarial computations to determine benefit obligations for non-qualified plans were as follows: December 25, December 27, Discount rate 4.17 % 4.40 % Rate of increase in compensation levels 2.50 % 2.50 % The rate of increase in compensation levels is applicable only for the non-qualified pension plans that have not been frozen. Weighted-average assumptions used in the actuarial computations to determine net periodic pension cost for non-qualified plans were as follows: December 25, December 27, December 28, Discount rate for determining projected benefit obligation 4.40 % 3.90 % 4.60 % Discount rate in effect for determining interest cost 3.44 % 3.90 % 4.60 % Rate of increase in compensation levels 2.50 % 2.50 % 2.50 % We determined our discount rate using a Ryan ALM, Inc. Curve (the “Ryan Curve”). The Ryan Curve provides the bonds included in the curve and allows adjustments for certain outliers (i.e., bonds on “watch”). We believe the Ryan Curve allows us to calculate an appropriate discount rate. To determine our discount rate, we project a cash flow based on annual accrued benefits. The projected plan cash flow is discounted to the measurement date, which is the last day of our fiscal year, using the annual spot rates provided in the Ryan Curve. In determining the expected long-term rate of return on assets, we evaluated input from our investment consultants, actuaries and investment management firms, including our review of asset class return expectations, as well as long-term historical asset class returns. Projected returns by such consultants and economists are based on broad equity and bond indices. Our objective is to select an average rate of earnings expected on existing plan assets and expected contributions to the plan during the year, less expense expected to be incurred by the plan during the year. Th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In October 2014, the Society of Actuaries (“SOA”) released new mortality tables that increased life expectancy assumptions. During the fourth quarter of 2014, we adopted the new mortality tables and revised the mortality assumptions used in determining our pension and postretirement benefit obligations. The net impact to our qualified and non-qualified pension obligations resulting from the new mortality assumptions in 2014 was an increase of $117.0 million . In October 2016, the SOA released new mortality tables that decreased life expectancy assumptions. During the fourth quarter of 2016, we adopted the new mortality tables and revised the mortality assumptions used in determining our pension and postretirement benefit obligations. The net impact to our qualified and non-qualified pension obligations resulting from the new mortality assumptions in 2016 was a decrease of $34.7 million . For fiscal year 2016, we changed the approach used to calculate the service and interest components of net periodic benefit cost for benefit plans to provide a more precise measurement of service and interest costs. Historically, we calculated these service and interest components utilizing a single weighted-average discount rate derived from the yield curve used to measure the benefit obligation at the beginning of the period. We elected to utilize an approach that discounts the individual expected cash flows using the applicable spot rates derived from the yield curve over the projected cash flow period. The spot rates used to determine service and interest costs ranged from 1.32% to 4.79% . Service costs and interest costs for our pension plans were reduced by approximately $18 million due to the change in methodology. Plan Assets Company-Sponsored Pension Plans The assets underlying the Company-sponsored qualified pension plans are managed by professional investment managers. These investment managers are selected and monitored by the pension investment committee, composed of certain senior executives, who are appointed by the Finance Committee of the Board of Directors of the Company. The Finance Committee is responsible for adopting our investment policy, which includes rules regarding the selection and retention of qualified advisors and investment managers. The pension investment committee is responsible for implementing and monitoring compliance with our investment policy, selecting and monitoring investment managers and communicating the investment guidelines and performance objectives to the investment managers. Our contributions are made on a basis determined by the actuaries in accordance with the funding requirements and limitations of the Employee Retirement Income Security Act (“ERISA”) and the Internal Revenue Code. Investment Policy and Strategy The primary long-term investment objective is to allocate assets in a manner that produces a total rate of return that meets or exceeds the growth of our pension liabilities. Our investment objective is to transition the asset mix to hedge liabilities and minimize volatility in the funded status of the plans. Asset Allocation Guidelines In accordance with our asset allocation strategy, for substantially all of our Company-sponsored pension plan assets, investments are categorized into long duration fixed income investments whose value is highly correlated to that of the pension plan obligations (“Long Duration Assets”) or other investments, such as equities and high-yield fixed income securities, whose return over time is expected to exceed the rate of growth in our pension plan obligations (“Return-Seeking Assets”). The proportional allocation of assets between Long Duration Assets and Return-Seeking Assets is dependent on the funded status of each pension plan. Under our policy, for example, a funded status between 95% and 97.5% requires an allocation of total assets of 53% to 63% to Long Duration Assets and 37% to 47% to Return-Seeking Assets. As a plan's funded status increases, the allocation to Long Duration Assets will increase and the allocation to Return-Seeking Assets will decrease. The following asset allocation guidelines apply to the Return-Seeking Assets: Asset Category Percentage Range Public Equity 70% - 90 % Growth Fixed Income 0% - 15 % Alternatives 0% - 15 % Cash 0% - 10 % The asset allocations of our Company-sponsored pension plans by asset category for both Long Duration and Return-Seeking Assets, as of December 25, 2016 , were as follows: Asset Category Percentage Public Equity 45 % Fixed Income 51 % Alternatives 3 % Cash 1 % The specified target allocation of assets and ranges set forth above are maintained and reviewed on a periodic basis by the pension investment committee. The pension investment committee may direct the transfer of assets between investment managers in order to rebalance the portfolio in accordance with approved asset allocation ranges to accomplish the investment objectives for the pension plan assets. Fair Value of Plan Assets The fair value of the assets underlying our Company-sponsored qualified pension plans and The Newspaper Guild of New York - The New York Times Pension Fund by asset category are as follows: Fair Value Measurement at December 25, 2016 (In thousands) Quoted Prices Markets for Identical Assets Significant Observable Inputs Significant Unobservable Inputs Investment Measured at Net Asset Value (4) Asset Category (1) (Level 1) (Level 2) (Level 3) Total Equity Securities: U.S. Equities $ 61,327 $ — $ — $ — $ 61,327 International Equities 48,494 — — — 48,494 Mutual Funds 49,869 — — — 49,869 Registered Investment Companies 30,870 — — — 30,870 Common/Collective Funds (2) — — — 701,577 701,577 Fixed Income Securities: Corporate Bonds — 376,289 — — 376,289 U.S. Treasury and Other Government Securities — 128,179 — — 128,179 Group Annuity Contract — — — 54,872 54,872 Municipal and Provincial Bonds — 33,115 — — 33,115 Government Sponsored Enterprises (3) — 7,227 — — 7,227 Other — 4,486 — — 4,486 Cash and Cash Equivalents — — — 22,829 22,829 Private Equity — — — 24,931 24,931 Hedge Fund — — — 31,939 31,939 Assets at Fair Value 190,560 549,296 — 836,148 1,576,004 Other Assets 756 Total $ 190,560 $ 549,296 $ — $ 836,148 $ 1,576,760 (1) Includes the assets of The Guild-Times Adjustable Pension Plan and the Retirement Annuity Plan which are not part of the Master Trust. (2) The underlying assets of the common/collective funds are primarily comprised of equity and fixed income securities. The fair value in the above table represents our ownership share of the net asset value (“NAV”) of the underlying funds. (3) Represents investments that are not backed by the full faith and credit of the United States government. (4) Certain investments that are measured at fair value using the NAV per share (or its equivalent) have not been classified in the fair value hierarchy. Fair Value Measurement at December 27, 2015 (In thousands) Quoted Prices Markets for Identical Assets Significant Observable Inputs Significant Unobservable Inputs Investment Measured at Net Asset Value (4) Asset Category (1) (Level 1) (Level 2) (Level 3) Total Equity Securities: U.S. Equities $ 47,136 $ — $ — $ — $ 47,136 International Equities 48,834 — — — 48,834 Mutual Funds 52,861 — — — 52,861 Registered Investment Companies 20,971 — — — 20,971 Common/Collective Funds (2) — — — 687,980 687,980 Fixed Income Securities: Corporate Bonds — 417,554 — — 417,554 U.S. Treasury and Other Government Securities — 119,098 — — 119,098 Group Annuity Contract — — — 56,275 56,275 Municipal and Provincial Bonds — 36,912 — — 36,912 Government Sponsored Enterprises (3) — 6,250 — — 6,250 Other — 11,511 — — 11,511 Cash and Cash Equivalents — — — 12,255 12,255 Private Equity — — — 29,707 29,707 Hedge Fund — — — 31,243 31,243 Assets at Fair Value 169,802 591,325 — 817,460 1,578,587 Other Assets 769 Total $ 169,802 $ 591,325 $ — $ 817,460 $ 1,579,356 (1) Includes the assets of The Guild-Times Adjustable Pension Plan and the Retirement Annuity Plan which are not part of the Master Trust. (2) The underlying assets of the common/collective funds are primarily comprised of equity and fixed income securities. The fair value in the above table represents our ownership share of the net asset value (“NAV”) of the underlying funds. (3) Represents investments that are not backed by the full faith and credit of the United States government. (4) Certain investments that are measured at fair value using the NAV per share (or its equivalent) have not been classified in the fair value hierarchy. Level 1 and Level 2 Investments Where quoted prices are available in an active market for identical assets, such as equity securities traded on an exchange, transactions for the asset occur with such frequency that the pricing information is available on an ongoing/daily basis. We classify these types of investments as Level 1 where the fair value represents the closing/last trade price for these particular securities. For our investments where pricing data may not be readily available, fair values are estimated by using quoted prices for similar assets, in both active and not active markets, and observable inputs, other than quoted prices, such as interest rates and credit risk. We classify these types of investments as Level 2 because we are able to reasonably estimate the fair value through inputs that are observable, either directly or indirectly. There are no restrictions on our ability to sell any of our Level 1 and Level 2 investments. Cash Flows In August 2014, the Highway and Transportation Funding Act of 2014 was enacted. The legislation extended interest rate stabilization for single-employer defined benefit pension plan funding for an additional five years. In 2016 , we made contributions to qualified pension plans of $7.8 million . We expect contributions to total approximately $9 million to satisfy minimum funding requirements in 2017. The following benefit payments, which reflect future service for plans that have not been frozen, are expected to be paid: Plans (In thousands) Qualified Non- Qualified Total 2017 $ 104,974 $ 17,136 $ 122,110 2018 105,560 17,121 122,681 2019 106,665 16,998 123,663 2020 107,636 16,738 124,374 2021 108,888 16,599 125,487 2022-2026 (1) 561,671 79,433 641,104 (1) While benefit payments under these plans are expected to continue beyond 2026, we have presented in this table only those benefit payments estimated over the next 10 years. Multiemployer Plans We contribute to a number of multiemployer defined benefit pension plans under the terms of various collective bargaining agreements that cover our union-represented employees. In recent years, certain events, such as amendments to various collective bargaining agreements and the sale of the New England Media Group, resulted in withdrawals from multiemployer pension plans. These actions, along with a reduction in covered employees, have resulted in us estimating withdrawal liabilities to the respective plans for our proportionate share of any unfunded vested benefits. In 2016 and 2015, we recorded $6.7 million and $9.1 million in charges for partial withdrawal obligations under multiemployer pension plans, respectively. There was no such charge in 2014. Our multiemployer pension plan withdrawal liability was approximately $113 million as of December 25, 2016 and approximately $124 million as of December 27, 2015 . The decrease was due to the settlement of various withdrawal liabilities in 2016. This liability represents the present value of the obligations related to complete and partial withdrawals that have already occurred as well as an estimate of future partial withdrawals that we considered probable and reasonably estimable. For those plans that have yet to provide us with a demand letter, the actual liability will not be fully known until they complete a final assessment of the withdrawal liability and issue a demand to us. Therefore, the estimate of our multiemployer pension plan liability will be adjusted as more information becomes available that allows us to refine our estimates. The risks of participating in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elect to withdraw from these plans or if we trigger a partial withdrawal due to declines in contribution base units or a partial cessation of our obligation to contribute, we may be assessed a withdrawal liability based on a calculated share of the underfunded status of the plan. • If a multiemployer plan from which we have withdrawn subsequently experiences a mass withdrawal, we may be required to make additional contributions under applicable law. Our participation in significant plans for the fiscal period ended December 25, 2016 , is outlined in the table below. The “EIN/Pension Plan Number” column provides the Employer Identification Number (“EIN”) and the three-digit plan number. The zone status is based on the latest information that we received from the plan and is certified by the plan’s actuary. A plan is generally classified in critical status if a funding deficiency is projected within four years or five years.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inancial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16 2015 2016 2015 2014 CWA/ITU Negotiated Pension Plan 13-6212879-001 Critical and Declining as of 1/01/16 Critical as of 1/01/15 Implemented $ 486 $ 543 $ 611 No (1) Newspaper and Mail Deliverers’-Publishers’ Pension Fund 13-6122251-001 Green as of 6/01/16 Green as of 6/01/15 N/A 1,040 1,038 1,102 No 3/30/2020 (2) GCIU-Employer Retirement Benefit Plan 91-6024903-001 Critical and Declining as of 1/01/16 Critical and Declining as of 1/01/15 Implemented 43 57 58 Yes 3/30/2021 (3) Pressmen’s Publishers’ Pension Fund 13-6121627-001 Green as of 4/01/16 Green as of 4/01/15 N/A 1,001 1,033 1,097 No 3/30/2021 (4) Paper-Handlers’-Publishers’ Pension Fund 13-6104795-001 Critical and Declining as of 4/01/16 Critical and Declining as of 4/01/15 Pending 100 97 103 Yes 3/30/2021 (5) Contributions for individually significant plans $ 2,670 $ 2,768 $ 2,971 Total Contributions $ 2,670 $ 2,768 $ 2,971 (1) There are two collective bargaining agreements requiring contributions to this plan, Mailers expire March 30, 2019 and Typographers expired March 30, 2016. (2) Elections under the Preservation of Access to Care for Medicare Beneficiaries and Pension Relief Act of 2010: Extended Amortization of Net Investment Losses (IRS Section 431(b)(8)(A)) and the Expanded Smoothing Period (IRS Section 431(b)(8)(B)). (3) We previously had two collective bargaining agreements requiring contributions to this plan. With the sale of the New England Media Group only one collective bargaining agreement remains for the Stereotypers, which expires March 30, 2021. The method for calculating actuarial value of assets was changed retroactive to January 1, 2009, as elected by the Board of Trustees and as permitted by IRS Notice 2010-83. This election includes smoothing 2008 investment losses over ten years. (4)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 -year smoothing of the asset loss for the plan year beginning April 1, 2008. (5) Board of Trustees elected funding relief. This election includes smoothing the March 31, 2009 investment losses over 10 years.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15 &amp; 12/31/2014 (1) Newspaper and Mail Deliverers’-Publishers’ Pension Fund 5/31/2015 &amp; 5/31/2014 (1) Pressmen’s Publisher’s Pension Fund 3/31/2016 &amp; 3/31/2015 Paper-Handlers’-Publishers’ Pension Fund 3/31/2016 &amp; 3/31/2015 (1) Forms 5500 for the plans’ year ended of 12/31/16 and 5/31/16 were not available as of the date we filed our financial statements. The Company received a notice and demand for payment of withdrawal liability from the Newspaper and Mail Deliverers’-Publishers’ Pension Fund in September 2013 and December 2014 associated with partial withdrawals. See Note 18 for further information.</t>
  </si>
  <si>
    <t>Other Postretirement Benefits</t>
  </si>
  <si>
    <t>Other Postretirement Benefits [Abstract]</t>
  </si>
  <si>
    <t>Other Postretirement Benefits We provide health benefits to retired employees (and their eligible dependents) who meet the definition of an eligible participant and certain age and service requirements, as outlined in the plan document. While we offer pre-age 65 retiree medical coverage to employees who meet certain retiree medical eligibility requirements, we do not provide post-age 65 retiree medical benefits for employees who retired on or after March 1, 2009. We also contribute to a postretirement plan for Guild employees of The New York Times under the provisions of a collective bargaining agreement. We accrue the costs of postretirement benefits during the employees’ active years of service and our policy is to pay our portion of insurance premiums and claims from our assets. Net Periodic Other Postretirement Benefit (Income) / Expense The components of net periodic postretirement benefit (income)/expense were as follows: (In thousands) December 25, 2016 December 27, December 28, Service cost $ 417 $ 588 $ 580 Interest cost 1,979 2,794 3,722 Amortization and other costs 4,105 5,197 7,299 Amortization of prior service credit (8,440 ) (9,495 ) (7,199 ) Net periodic postretirement benefit (income)/expense $ (1,939 ) $ (916 ) $ 4,402 In September 2014 and December 2014, the ERISA Management Committee approved certain changes to The New York Times Company Retiree Medical Plan provisions, which triggered a remeasurement under ASC 715-60, “Compensation — Retirement Benefits — Defined Benefit Plans — Other Postretirement.” The changes in the plan provisions decreased obligations by $25.5 million and the change in discount rate as of the remeasurement date increased obligations by $3.6 million . Overall, the remeasurement decreased our obligations by $21.9 million as reflected in other comprehensive income in our Consolidated Balance Sheets and Consolidated Statements of Comprehensive Income/(Loss). The changes in the benefit obligations recognized in other comprehensive income/loss were as follows: (In thousands) December 25, December 27, December 28, Net actuarial loss/(gain) $ 28 $ (5,543 ) $ 8,882 Prior service cost/(credit) — 1,145 (25,489 ) Amortization of loss (4,105 ) (5,197 ) (4,948 ) Amortization of prior service credit 8,440 9,495 7,199 Total recognized in other comprehensive loss/(income) 4,363 (100 ) (14,356 ) Net periodic postretirement benefit (income)/expense (1,939 ) (916 ) 4,402 Total recognized in net periodic postretirement benefit income and other comprehensive loss/(income) $ 2,424 $ (1,016 ) $ (9,954 ) The estimated actuarial loss and prior service credit that will be amortized from accumulated other comprehensive loss into net periodic benefit cost over the next fiscal year is approximately $3 million and $8 million , respectively. In connection with collective bargaining agreements, we contribute to several multiemployer welfare plans. These plans provide medical benefits to active and retired employees covered under the respective collective bargaining agreement. Contributions are made in accordance with the formula in the relevant agreement. Postretirement costs related to these plans are not reflected above and were approximately $15 million in 2016 , $16 million in 2015 and $18 million in 2014 . The changes in the benefit obligation and plan assets and other amounts recognized in other comprehensive income/loss were as follows: (In thousands) December 25, December 27, Change in benefit obligation Benefit obligation at beginning of year $ 71,047 $ 81,054 Service cost 417 588 Interest cost 1,979 2,794 Plan participants’ contributions 4,409 4,230 Actuarial loss/(gain) 28 (5,543 ) Plan amendments — 1,145 Benefits paid (12,838 ) (13,221 ) Benefit obligation at the end of year 65,042 71,047 Change in plan assets Fair value of plan assets at beginning of year — — Employer contributions 8,429 8,991 Plan participants’ contributions 4,409 4,230 Benefits paid (12,838 ) (13,221 ) Fair value of plan assets at end of year — — Net amount recognized $ (65,042 ) $ (71,047 ) Amount recognized in the Consolidated Balance Sheets Current liabilities $ (7,043 ) $ (8,168 ) Noncurrent liabilities (57,999 ) (62,879 ) Net amount recognized $ (65,042 ) $ (71,047 ) Amount recognized in accumulated other comprehensive loss Actuarial loss $ 22,522 $ 26,599 Prior service credit (32,870 ) (41,309 ) Total $ (10,348 ) $ (14,710 ) Weighted-average assumptions used in the actuarial computations to determine the postretirement benefit obligations were as follows: December 25, December 27, Discount rate 3.94 % 4.04 % Estimated increase in compensation level 3.50 % 3.50 % Weighted-average assumptions used in the actuarial computations to determine net periodic postretirement cost were as follows: December 25, December 27, December 28, Discount rate for determining projected benefit obligation 4.05 % 3.74 % 4.22 % Discount rate in effect for determining service cost 4.24 % 3.74 % 4.22 % Discount rate in effect for determining interest cost 2.96 % 3.74 % 4.22 % Estimated increase in compensation level 3.50 % 3.50 % 3.50 % The assumed health-care cost trend rates were as follows: December 25, December 27, Health-care cost trend rate 8.00 % 7.20 % Rate to which the cost trend rate is assumed to decline (ultimate trend rate) 5.00 % 5.00 % Year that the rate reaches the ultimate trend rate 2025 2023 Because our health-care plans are capped for most participants, the assumed health-care cost trend rates do not have a significant effect on the amounts reported for the health-care plans. A one-percentage point change in assumed health-care cost trend rates would have the following effects: One-Percentage Point (In thousands) Increase Decrease Effect on total service and interest cost for 2016 $ 56 $ (51 ) Effect on accumulated postretirement benefit obligation as of December 25, 2016 $ 2,352 $ (2,061 ) The following benefit payments (net of plan participant contributions) under our Company’s postretirement plans, which reflect expected future services, are expected to be paid: (In thousands) Amount 2017 $ 7,227 2018 6,795 2019 6,303 2020 5,890 2021 5,466 2022-2026 (1) 21,984 (1) While benefit payments under these plans are expected to continue beyond 2026, we have presented in this table only those benefit payments estimated over the next 10 years. We accrue the cost of certain benefits provided to former or inactive employees after employment, but before retirement. The cost is recognized only when it is probable and can be estimated. Benefits include life insurance, disability benefits and health-care continuation coverage. The accrued obligation for these benefits amounted to $11.4 million as of December 25, 2016 and $12.9 million as of December 27, 2015 . In October 2014, the SOA released new mortality tables that increased life expectancy assumptions. During the fourth quarter of 2014, we adopted the new mortality tables and revised the mortality assumptions used in determining our pension and postretirement benefit obligations. The net impact to our postretirement obligations resulting from the new mortality assumptions was an increase of $4.2 million . In October 2016, the SOA released new mortality tables that decreased life expectancy assumptions. During the fourth quarter of 2016, we adopted the new mortality tables and revised the mortality assumptions used in determining our pension and postretirement benefit obligations. The net impact to our qualified and non-qualified pension obligations resulting from the new mortality assumptions in 2016 was a decrease of $1.2 million . For fiscal year 2016, we changed the approach used to calculate the service and interest components of net periodic benefit cost for benefit plans to provide a more precise measurement of service and interest costs. Historically, we calculated these service and interest components utilizing a single weighted-average discount rate derived from the yield curve used to measure the benefit obligation at the beginning of the period. We have elected to utilize an approach that discounts the individual expected cash flows using the applicable spot rates derived from the yield curve over the projected cash flow period. The spot rates used to determine service and interest costs ranged from 1.32% to 4.79% . Service costs and interest costs for our postretirement plans were reduced by approximately $ 1 million due to the change in methodology.</t>
  </si>
  <si>
    <t>Other Liabilities</t>
  </si>
  <si>
    <t>Other Liabilities Disclosure [Abstract]</t>
  </si>
  <si>
    <t>Other Liabilities The components of the “Other Liabilities — Other” balance in our Consolidated Balance Sheets were as follows: (In thousands) December 25, December 27, Deferred compensation $ 31,006 $ 35,578 Other liabilities 47,641 56,645 Total $ 78,647 $ 92,223 Deferred compensation consists primarily of deferrals under our DEC. The DEC enabled certain eligible executives to elect to defer a portion of their compensation on a pre-tax basis. Participation in the DEC was frozen effective December 31, 2015, and no new contributions may be made into the plan. We invest deferred compensation in life insurance products designed to closely mirror the performance of the investment funds that the participants select. Our investments in life insurance products are included in “Miscellaneous assets” in our Consolidated Balance Sheets, and were $34.8 million as of December 25, 2016 and $71.9 million as of December 27, 2015 . Other liabilities in the preceding table primarily included our post employment liabilities, our contingent tax liability for uncertain tax positions and self-insurance liabilities as of December 25, 2016 .</t>
  </si>
  <si>
    <t>Income Taxes</t>
  </si>
  <si>
    <t>Income Tax Disclosure [Abstract]</t>
  </si>
  <si>
    <t>Income Taxes Reconciliations between the effective tax rate on income from continuing operations before income taxes and the federal statutory rate are presented below. December 25, 2016 December 27, 2015 December 28, 2014 (In thousands) Amount % of Pre-tax Amount % of Pre-tax Amount % of Pre-tax Tax at federal statutory rate $ 10,685 35.0 $ 33,863 35.0 $ 10,448 35.0 State and local taxes, net 3,095 10.1 5,093 5.2 4,620 15.5 Effect of enacted changes in tax laws — — 1,801 1.8 1,393 4.7 Reduction in uncertain tax positions (4,534 ) (14.9 ) (2,545 ) (2.6 ) (21,147 ) (70.8 ) Loss/(gain) on Company-owned life insurance (736 ) (2.4 ) 75 0.1 (1,250 ) (4.2 ) Nondeductible expense, net 1,115 3.7 880 0.9 1,847 6.2 Domestic manufacturing deduction (1,820 ) (6.0 ) (2,651 ) (2.7 ) — — Foreign Earnings and Dividends (2,418 ) (7.9 ) (1,214 ) (1.3 ) 453 1.5 Other, net (966 ) (3.2 ) (1,392 ) (1.4 ) 95 0.3 Income tax expense/(benefit) $ 4,421 14.4 $ 33,910 35.0 $ (3,541 ) (11.8 ) The components of income tax expense as shown in our Consolidated Statements of Operations were as follows: (In thousands) December 25, December 27, December 28, Current tax expense/(benefit) Federal $ 22,864 $ 41,199 $ 17,397 Foreign 312 485 583 State and local (3,295 ) 5,919 (25,625 ) Total current tax expense/(benefit) 19,881 47,603 (7,645 ) Deferred tax expense Federal (16,625 ) (14,554 ) 4,014 State and local 1,165 861 90 Total deferred tax (benefit)/expense (15,460 ) (13,693 ) 4,104 Income tax expense/(benefit) $ 4,421 $ 33,910 $ (3,541 ) State tax operating loss carryforwards totaled $3.4 million as of December 25, 2016 and $3.8 million as of December 27, 2015 . Such loss carryforwards expire in accordance with provisions of applicable tax laws and have remaining lives up to 17 years. The components of the net deferred tax assets and liabilities recognized in our Consolidated Balance Sheets were as follows: (In thousands) December 25, December 27, Deferred tax assets Retirement, postemployment and deferred compensation plans $ 275,611 $ 309,711 Accruals for other employee benefits, compensation, insurance and other 34,466 32,731 Accounts receivable allowances 2,450 1,690 Net operating losses 2,598 38,703 Investment in joint ventures 5,329 — Other 39,943 44,099 Gross deferred tax assets 360,397 426,934 Valuation allowance — (36,204 ) Net deferred tax assets $ 360,397 $ 390,730 Deferred tax liabilities Property, plant and equipment $ 46,284 $ 57,065 Intangible assets 11,975 10,790 Investments in joint ventures — 11,694 Other 796 2,039 Gross deferred tax liabilities 59,055 81,588 Net deferred tax asset $ 301,342 $ 309,142 We assess whether a valuation allowance should be established against deferred tax assets based on the consideration of both positive and negative evidence using a “more likely than not” standard. In making such judgments, significant weight is given to evidence that can be objectively verified. We evaluated our deferred tax assets for recoverability using a consistent approach that considers our three -year historical cumulative income/(loss), including an assessment of the degree to which any such losses were due to items that are unusual in nature (i.e., impairments of nondeductible goodwill and intangible assets). As of December 27, 2015, we had a full valuation allowance on net operating losses of $36.2 million associated with non-U.S. operations, as we determined those losses were not realizable on a more-likely-than-not basis. As of December 25, 2016, following the streamlining of the Company's international print operations, those net operating losses were no longer available for use and accordingly both the net operating losses and the associated full valuation allowance have been removed from the Consolidated Balance Sheets. Accrued income taxes were $1.9 million and $21.9 million as of December 25, 2016 and December 27, 2015 , respectively. Income tax benefits related to the exercise or vesting of equity awards reduced current taxes payable by $8.6 million in 2016 , $4.4 million in 2015 and $3.1 million in 2014 . As of December 25, 2016 and December 27, 2015 , “Accumulated other comprehensive loss, net of income taxes” in our Consolidated Balance Sheets and for the years then ended in our Consolidated Statements of Changes in Stockholders’ Equity was net of deferred tax assets of approximately $331 million and $353 million , respectively. A reconciliation of unrecognized tax benefits is as follows: (In thousands) December 25, December 27, December 28, Balance at beginning of year $ 13,941 $ 16,324 $ 46,058 Gross additions to tax positions taken during the current year 997 1,151 2,116 Gross additions to tax positions taken during the prior year — 282 — Gross reductions to tax positions taken during the prior year (3,042 ) (37 ) (12,109 ) Reductions from settlements with taxing authorities — — (7,114 ) Reductions from lapse of applicable statutes of limitations (1,868 ) (3,779 ) (12,627 ) Balance at end of year $ 10,028 $ 13,941 $ 16,324 In 2016 and 2015 , we recorded a $4.5 million and $2.5 million income tax benefit, respectively, primarily due to a reduction in the Company’s reserve for uncertain tax positions. The total amount of unrecognized tax benefits that would, if recognized, affect the effective income tax rate was approximately $7 million as of December 25, 2016 and $9 million as of December 27, 2015 . We also recognize accrued interest expense and penalties related to the unrecognized tax benefits within income tax expense or benefit. The total amount of accrued interest and penalties was approximately $3 million and $4 million as of December 25, 2016 and December 27, 2015 , respectively. The total amount of accrued interest and penalties was a net benefit of $0.9 million in 2016 , a net benefit of $0.1 million in 2015 and a net benefit of $8.6 million in 2014 . With few exceptions, we are no longer subject to U.S. federal, state and local, or non-U.S. income tax examinations by tax authorities for years prior to 2008. Management believes that our accrual for tax liabilities is adequate for all open audit years. This assessment relies on estimates and assumptions and may involve a series of complex judgments about future events. It is reasonably possible that certain income tax examinations may be concluded, or statutes of limitation may lapse, during the next 12 months, which could result in a decrease in unrecognized tax benefits of $3.6 million that would, if recognized, impact the effective tax rate.</t>
  </si>
  <si>
    <t>Discontinued Operations</t>
  </si>
  <si>
    <t>Discontinued Operations and Disposal Groups [Abstract]</t>
  </si>
  <si>
    <t>Discontinued Operations New England Media Group In the fourth quarter of 2013, we completed the sale of substantially all of the assets and operating liabilities of the New England Media Group — consisting of The Boston Globe, BostonGlobe.com, Boston.com, the T&amp;G, Telegram.com and related properties — and our 49% equity interest in Metro Boston, for approximately $70.0 million in cash, subject to customary adjustments. The net after-tax proceeds from the sale, including a tax benefit, were approximately $74.0 million . In 2013, we recognized a pre-tax gain of $47.6 million on the sale ( $28.1 million after tax), which was almost entirely comprised of a curtailment gain. This curtailment gain was primarily related to an acceleration of prior service credits from retiree medical plan amendments announced in prior years, and was due to a cessation of service for employees at the New England Media Group. Post-closing adjustments in 2014 resulted in a loss of $0.3 million . In the fourth quarter of 2016, we recorded a charge of $3.7 million ( $2.3 million after tax) in connection with the settlement of litigation involving NEMG T&amp;G, Inc., a subsidiary of the Company that was part of the New England Media Group. The results of operations of the New England Media Group have been classified as discontinued operations for all periods presented. About Group In the fourth quarter of 2012, we completed the sale of the About Group, consisting of About.com, ConsumerSearch.com, CalorieCount.com and related businesses, to IAC/InterActiveCorp. for $300.0 million in cash, plus a net working capital adjustment of approximately $17.0 million . The sale resulted in a pre-tax gain of $96.7 million ( $61.9 million after tax) in 2012. The net after-tax proceeds from the sale were approximately $291.0 million . In the fourth quarter of 2014, there was a legal settlement that resulted in a loss of $0.2 million . The results of operations of the About Group, which had previously been presented as a reportable segment, have been classified as discontinued operations for 2014. Regional Media Group In the first quarter of 2012, we completed the sale of the Regional Media Group, consisting of 16 regional newspapers, other print publications and related businesses, to Halifax Media Holdings LLC for approximately $140.0 million in cash. The net after-tax proceeds from the sale, including a tax benefit, were approximately $150.0 million . The sale resulted in an after-tax gain of $23.6 million (including post-closing adjustments recorded in the second and fourth quarters of 2012 totaling $6.6 million ). In the fourth quarter of 2014, there was an environmental contingency that resulted in a loss of $0.4 million . The results of operations for the Regional Media Group have been classified as discontinued operations for 2014. The results of operations for the New England Media Group, About Group and the Regional Media Group presented as discontinued operations are summarized below for 2016 and 2014. There were no discontinued operations in 2015. Year ended December 25, 2016 Year ended December 28, 2014 (In thousands) New England Media Group New England Media Group About Group Regional Media Group Total Income/(loss) from discontinued operations, net of income taxes Loss on sale, net of income taxes: Loss on sale $ (3,651 ) $ (349 ) $ (229 ) $ (397 ) $ (975 ) Income tax (benefit)/expense (1,378 ) (127 ) (93 ) 331 111 Loss on sale, net of income taxes (2,273 ) (222 ) (136 ) (728 ) (1,086 ) Loss from discontinued operations, net of income taxes $ (2,273 ) $ (222 ) $ (136 ) $ (728 ) $ (1,086 )</t>
  </si>
  <si>
    <t>Earnings/(Loss) Per Share</t>
  </si>
  <si>
    <t>Earnings Per Share [Abstract]</t>
  </si>
  <si>
    <t>Earnings/(Loss) Per Share We compute earnings/(loss) per share using a two-class method, an earnings allocation method used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Earnings/(los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the most significant impact on diluted shares. The decrease in our basic shares is primarily due to repurchases of the Company’s Class A Common Stock.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 number of stock options excluded from the computation of diluted earnings per share because they were anti-dilutive was approximately 4 million in 2016 , 5 million in 2015 and 6 million in 2014 .</t>
  </si>
  <si>
    <t>Stock-Based Awards</t>
  </si>
  <si>
    <t>Disclosure of Compensation Related Costs, Share-based Payments [Abstract]</t>
  </si>
  <si>
    <t>Stock-Based Awards As of December 25, 2016 , the Company was authorized to grant stock-based compensation under its 2010 Incentive Compensation Plan (the “2010 Incentive Plan”), which became effective April 27, 2010 and was amended and restated effective April 30, 2014. The 2010 Incentive Plan replaced the 1991 Executive Stock Incentive Plan (the “1991 Incentive Plan”). In addition, through April 30, 2014, the Company maintained its 2004 Non-Employee Directors’ Stock Incentive Plan (the “2004 Directors’ Plan”). The Company’s long-term incentive compensation program provides executives the opportunity to earn cash and shares of Class A Common Stock at the end of three-year performance cycles based in part on the achievement of financial goals tied to a financial metric and in part on stock price performance relative to companies in the Standard &amp; Poor’s 500 Stock Index, with the majority of the target award to be settled in the Company’s Class A Common Stock. In addition, the Company grants time-vested restricted stock units annually to a number of employees. These are settled in shares of Class A Common Stock. We recognize stock-based compensation expense for these stock-settled long-term performance awards and restricted stock units, as well as any stock options and stock appreciation rights (together, “Stock-Based Awards”). Stock-based compensation expense was $12.4 million in 2016 , $10.6 million in 2015 and $8.9 million in 2014 . Stock-based compensation expense is recognized over the period from the date of grant to the date when the award is no longer contingent on the employee providing additional service. Awards under the 1991 Incentive Plan and 2010 Incentive Plan generally vest over a stated vesting period or, with respect to awards granted prior to December 28, 2014, upon the retirement of an employee or director, as the case may be. Prior to 2012, under our 2004 Directors’ Plan, each non-employee director of the Company received annual grants of non-qualified stock options with 10 -year terms to purchase 4,000 shares of Class A Common Stock from the Company at the average market price of such shares on the date of grants. These grants were replaced with annual grants of cash-settled phantom stock units in 2012, and, accordingly, no grants of stock options have since been made under this plan. Under its terms, the 2004 Directors’ Plan terminated as of April 30, 2014. In 2015, the annual grants of phantom stock units were replaced with annual grants of restricted stock units under the 2010 Incentive Plan. Restricted stock units are awarded on the date of the annual meeting of stockholders and vest on the date of the subsequent year’s annual meeting, with the shares to be delivered upon a director’s cessation of membership on the Board of Directors. Each non-employee director is credited with additional restricted stock units with a value equal to the amount of all dividends paid on the Company’s Class A Common Stock. The Company’s directors are considered employees for purposes of stock-based compensation. Our pool of excess tax benefits (“APIC Pool”) available to absorb tax deficiencies was approximately $25 million as of December 25, 2016 . Stock Options The 1991 Incentive Plan provided, and the 2010 Incentive Plan provides, for grants of both incentive and non-qualified stock options at an exercise price equal to the fair market value (as defined in each plan, respectively) of our Class A Common Stock on the date of grant. Stock options have generally been granted with a 3 -year vesting period and a 10 -year term and vest in equal annual installments. Due to a change in the Company’s long-term incentive compensation, no grants of stock options were made in 2016 , 2015 or 2014 . The 2004 Directors’ Plan provided for grants of stock options to non-employee directors at an exercise price equal to the fair market value (as defined in the 2004 Directors’ Plan) of our Class A Common Stock on the date of grant. Prior to 2012, stock options were granted with a 1 -year vesting period and a 10 -year term. No grants of stock options were made in 2016 , 2015 or 2014 . The Company’s directors are considered employees for purposes of stock-based compensation. Changes in our Company’s stock options in 2016 were as follows: December 25, 2016 (Shares in thousands) Options Weighted Average Exercise Price Weighted Average Remaining Contractual Term (Years) Aggregate Intrinsic Value $(000s) Options outstanding at beginning of year 6,390 $ 16 3 $ 13,938 Granted — — Exercised (115 ) 7 Forfeited/Expired (1,757 ) 24 Options outstanding at end of period 4,518 $ 14 3 $ 12,797 Options expected to vest at end of period 4,518 $ 14 3 $ 12,797 Options exercisable at end of period 4,518 $ 14 3 $ 12,797 The total intrinsic value for stock options exercised was $0.7 million in 2016 , $2.7 million in 2015 and $1.5 million in 2014 . The fair value of the stock options granted was estimated on the date of grant using a Black-Scholes valuation model that uses the following assumptions. The risk-free rate is based on the U.S. Treasury yield curve in effect at the time of grant. The expected life (estimated period of time outstanding) of stock options granted was determined using the average of the vesting period and term. Expected volatility was based on historical volatility for a period equal to the stock option’s expected life, ending on the date of grant, and calculated on a monthly basis. Dividend yield was based on expected Company dividends, if applicable on the date of grant. The fair value for stock options granted with different vesting periods and on different dates is calculated separately. Restricted Stock Units The 1991 Incentive Plan provided, and the 2010 Incentive Plan provides, for grants of other stock-based awards, including restricted stock units. Outstanding stock-settled restricted stock units have been granted with a stated vesting period up to 5 years. Each restricted stock unit represents our obligation to deliver to the holder one share of Class A Common Stock upon vesting. The fair value of stock-settled restricted stock units is the average market price on the grant date. Changes in our Company’s stock-settled restricted stock units in 2016 were as follows: December 25, 2016 (Shares in thousands) Restricted Stock Units Weighted Average Grant-Date Fair Value Unvested stock-settled restricted stock units at beginning of period 1,159 $ 13 Granted 482 13 Vested (582 ) 11 Forfeited (51 ) 14 Unvested stock-settled restricted stock units at end of period 1,008 $ 14 Unvested stock-settled restricted stock units expected to vest at end of period 960 $ 14 The intrinsic value of stock-settled restricted stock units vested was $7.3 million in 2016 , $5.5 million in 2015 and $5.8 million in 2014 . Long-Term Incentive Compensation The 1991 Incentive Plan provided, and the 2010 Incentive Plan provides, for grants of cash and stock-settled awards to key executives payable at the end of a multi-year performance period. Cash-settled awards have been granted with three -year performance periods and are based on the achievement of specified financial performance measures. Cash-settled awards have been classified as a liability because we incurred a liability payable in cash. There were payments of approximately $ 4 million in 2016 , $3 million in 2015 and $1 million in 2014 . Stock-settled awards have been granted with three -year performance periods and are based on relative Total Shareholder Return (“TSR”), which is calculated at stock appreciation plus deemed reinvested dividends, and another performance measure. Stock-settled awards are payable in Class A Common Stock and are classified within equity. The fair value of TSR awards is determined at the date of grant using a market calculation simulation. The fair value of awards under the other performance measure is determined by the average market price on the grant date. Compensation expense for TSR-based awards is recognized based on the fair value on the grant date using a Monte Carlo simulation model. Compensation expense for the other performance measure is based on the expected number of shares or cash to be delivered as of each reporting date. Unrecognized Compensation Expense As of December 25, 2016 , unrecognized compensation expense related to the unvested portion of our Stock-Based Awards was approximately $14 million and is expected to be recognized over a weighted-average period of 1.41 years. Reserved Shares We generally issue shares for the exercise of stock options and vesting of stock-settled restricted stock units from unissued reserved shares. Shares of Class A Common Stock reserved for issuance were as follows: (Shares in thousands) December 25, December 27, Stock options, stock–settled restricted stock units and stock-settled performance awards Stock options and stock-settled restricted stock units 5,588 7,549 Stock-settled performance awards (1) 3,159 3,531 Outstanding 8,747 11,080 Available 6,914 7,282 Employee Stock Purchase Plan (2) Available 6,410 6,410 401(k) Company stock match (3) Available 3,045 3,045 Total Outstanding 8,747 11,080 Total Available 16,369 16,737 (1) The number of shares actually earned at the end of the multi-year performance period will vary, based on actual performance, from 0% to 200% of the target number of performance awards granted. The maximum number of shares that could be issued is included in the table above. (2) We have not had an offering under the Employee Stock Purchase Plan since 2010. (3) Effective 2014, we no longer offer a Company stock match under the Company’s 401(k) plan.</t>
  </si>
  <si>
    <t>Stockholders' Equity</t>
  </si>
  <si>
    <t>Equity [Abstract]</t>
  </si>
  <si>
    <t>Stockholders’ Equity Shares of our Company’s Class A and Class B Common Stock are entitled to equal participation in the event of liquidation and in dividend declarations. The Class B Common Stock is convertible at the holders’ option on a share-for-share basis into Class A Common Stock. Upon conversion, the previously outstanding shares of Class B Common Stock that were converted are automatically and immediately retired, resulting in a reduction of authorized Class B Common Stock. As provided for in our Company’s Certificate of Incorporation, the Class A Common Stock has limited voting rights, including the right to elect 30% of the Board of Directors, and the Class A and Class B Common Stock have the right to vote together on the reservation of our Company shares for stock options and other stock-based plans, on the ratification of the selection of a registered public accounting firm and, in certain circumstances, on acquisitions of the stock or assets of other companies. Otherwise, except as provided by the laws of the State of New York, all voting power is vested solely and exclusively in the holders of the Class B Common Stock. There were 816,632 shares as of December 25, 2016 and 816,635 as of December 27, 2015 of Class B Common Stock issued and outstanding that may be converted into shares of Class A Common Stock. The Adolph Ochs family trust holds approximately 90% of the Class B Common Stock and, as a result, has the ability to elect 70% of the Board of Directors and to direct the outcome of any matter that does not require a vote of the Class A Common Stock. On January 14, 2015, entities controlled by Carlos Slim Helú, a beneficial owner of our Class A Common Stock, exercised warrants to purchase 15.9 million shares of our Class A Common Stock at a price of $6.3572 per share, and the Company received cash proceeds of approximately $101.1 million from this exercise. Concurrently, the Board of Directors terminated an existing authorization to repurchase shares of the Company’s Class A Common Stock and approved a new repurchase authorization of $101.1 million , equal to the cash proceeds received by the Company from the warrant exercise. As of December 25, 2016 , total repurchases under this authorization totaled $84.9 million (excluding commissions) and $16.2 million remained under this authorization. Our Board of Directors has authorized us to purchase shares from time to time, subject to market conditions and other factors. There is no expiration date with respect to this authorization. We may issue preferred stock in one or more series. The Board of Directors is authorized to set the distinguishing characteristics of each series of preferred stock prior to issuance, including the granting of limited or full voting rights; however, the consideration received must be at least $ 100 per share. No shares of preferred stock were issued or outstanding as of December 25, 2016 . The following table summarizes the changes in AOCI by component as of December 25, 2016 : (In thousands) Foreign Currency Translation Adjustments Funded Status of Benefit Plans Total Accumulated Other Comprehensive Loss Balance as of December 27, 2015 $ 17 $ (509,111 ) $ (509,094 ) Other comprehensive income before reclassifications, before tax (1) (3,070 ) 3,972 902 Amounts reclassified from accumulated other comprehensive loss, before tax (1) — 47,472 47,472 Income tax (benefit)/expense (1) (1,231 ) 20,327 19,096 Net current-period other comprehensive (loss)/income, net of tax (1,839 ) 31,117 29,278 Balance as of December 25, 2016 $ (1,822 ) $ (477,994 ) $ (479,816 ) (1) All amounts are shown net of noncontrolling interest. The following table summarizes the reclassifications from AOCI for the period ended December 25, 2016 : (In thousands) Amounts reclassified from accumulated other comprehensive loss Affect line item in the statement where net income is presented Detail about accumulated other comprehensive loss components Funded status of benefit plans: Amortization of prior service credit (1) $ (10,385 ) Selling, general &amp; administrative costs Amortization of actuarial loss (1) 36,563 Selling, general &amp; administrative costs Pension settlement charge 21,294 Pension settlement charge Total reclassification, before tax (2) 47,472 Income tax expense 18,769 Income tax (benefit)/expense Total reclassification, net of tax $ 28,703 (1) These accumulated other comprehensive income components are included in the computation of net periodic benefit cost for pension and other retirement benefits. See Notes 9 and 10 for additional information. (2) There were no reclassifications relating to noncontrolling interest for the year ended December 25, 2016 .</t>
  </si>
  <si>
    <t>Segment Information</t>
  </si>
  <si>
    <t>Segment Reporting [Abstract]</t>
  </si>
  <si>
    <t>Segment Information We have one reportable segment that includes The New York Times, NYTimes.com and related businesses. Therefore, all required segment information can be found in the Consolidated Financial Statements. Our operating segment generated revenues principally from circulation and advertising. Other revenues consist primarily of revenues from news services/syndication, digital archives, rental income, our NYT Live business, e-commerce and affiliate referrals.</t>
  </si>
  <si>
    <t>Commitments and Contingent Liabilities</t>
  </si>
  <si>
    <t>Commitments and Contingencies Disclosure [Abstract]</t>
  </si>
  <si>
    <t>Commitments and Contingent Liabilities Operating Leases Operating lease commitments are primarily for office space and equipment. Certain office space leases provide for rent adjustments relating to changes in real estate taxes and other operating costs. Rental expense amounted to approximately $16 million in 2016 , 2015 and 2014 . The approximate minimum rental commitments under noncancelable leases, net of subleases, as of December 25, 2016 were as follows: (In thousands) Amount 2017 $ 11,362 2018 5,969 2019 3,487 2020 3,091 2021 2,903 Later years 4,113 Total minimum lease payments 30,925 Less: noncancelable subleases (683 ) Total minimum lease payments, net of noncancelable subleases $ 30,242 Capital Leases Future minimum lease payments for all capital leases, and the present value of the minimum lease payments as of December 25, 2016 , were as follows: (In thousands) Amount 2017 $ 552 2018 552 2019 7,245 2020 — 2021 — Later years — Total minimum lease payments 8,349 Less: imputed interest (1,570 ) Present value of net minimum lease payments including current maturities $ 6,779 Restricted Cash We were required to maintain $24.9 million of restricted cash as of December 25, 2016 and $28.7 million as of December 27, 2015 , the majority of which is set aside to collateralize workers’ compensation obligations. Newspaper and Mail Deliverers – Publishers’ Pension Fund In September 2013, the Newspaper and Mail Deliverers-Publishers’ Pension Fund (the “NMDU Fund”) assessed a partial withdrawal liability against the Company in the gross amount of approximately $26 million for the plan years ending May 31, 2012 and 2013 (the “Initial Assessment”), an amount that was increased to a gross amount of approximately $34 million in December 2014, when the NMDU Fund issued a revised partial withdrawal liability assessment for the plan year ending May 31, 2013 (the “Revised Assessment”). The NMDU Fund claimed that when City &amp; Suburban Delivery Systems, Inc., a retail and newsstand distribution subsidiary of the Company and the largest contributor to the NMDU Fund, ceased operations in 2009, it triggered a decline of more than 70% in contribution base units in each of these two plan years. The Company disagreed with both the NMDU Fund’s determination that a partial withdrawal occurred and the methodology by which it calculated the withdrawal liability, and the parties engaged in arbitration proceedings to resolve the matter. On June 14, 2016, the arbitrator issued an interim opinion and award that supported the NMDU Fund’s determination that a partial withdrawal had occurred, including concluding that the methodology used to calculate the Initial Assessment was correct. However, the arbitrator also concluded that the NMDU Fund’s calculation of the Revised Assessment was incorrect. The Company expects to appeal the arbitrator’s decision following the issuance of the final opinion and award. Due to requirements of the Employee Retirement Income Security Act of 1974 that sponsors make payments demanded by plans during arbitration and any resultant appeals, the Company had been making payments to the NMDU Fund since September 2013 relating to the Initial Assessment and February 2015 relating to the Revised Assessment based on the NMDU Fund’s demand. As a result, as of December 25, 2016, we have paid $11.7 million relating to the Initial Assessment since the receipt of the initial demand letter. We also paid $5.0 million relating to the Revised Assessment, which was refunded in July 2016 based on the arbitrator’s ruling. Amounts recognized as expense were $10.7 million (including $6.7 million resulting from the interim decision (see Note 9 for more information)), $6.8 million and $3.6 million for the fiscal years ended December 25, 2016, December 27, 2015 and December 28, 2014, respectively. As a result of the interim opinion and award relating to the Initial Assessment, the Company had a liability of $9.7 million as of December 25, 2016. Management believes it is reasonably possible that the total loss in this matter could exceed the liability established by a range of zero to approximately $10.0 million . NEMG T&amp;G, Inc. The Company has been involved in class action litigation brought on behalf of individuals who, from 2006 to 2011, delivered newspapers at NEMG T&amp;G, Inc., a subsidiary of the Company (“T&amp;G”). T&amp;G was a part of the New England Media Group, which the Company sold in 2013. The plaintiffs asserted several claims against T&amp;G, including a challenge to their classification as independent contractors, and sought unspecified damages. In December 2016, the Company reached a settlement with respect to the claims. This settlement remains subject to court approval, and a final hearing is scheduled to take place in April 2017. As a result of the settlement, the Company recorded a charge of $3.7 million in the fourth quarter within discontinued operations. Other We are involved in various legal actions incidental to our business that are now pending against us. These actions are generally for amounts greatly in excess of the payments, if any, that may be required to be made.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si>
  <si>
    <t>Schedule II - Valuation and Qualifying Accounts</t>
  </si>
  <si>
    <t>Valuation and Qualifying Accounts [Abstract]</t>
  </si>
  <si>
    <t>SCHEDULE II – VALUATION AND QUALIFYING ACCOUNTS For the Three Years Ended December 25, 2016 : (In thousands) Balance at beginning of period Additions charged to operating costs and other Deductions (1) Balance at end of period Accounts receivable allowances: Year ended December 25, 2016 $ 13,485 $ 17,154 $ 13,824 $ 16,815 Year ended December 27, 2015 $ 12,860 $ 13,999 $ 13,374 $ 13,485 Year ended December 28, 2014 $ 14,252 $ 11,384 $ 12,776 $ 12,860 Valuation allowance for deferred tax assets: Year ended December 25, 2016 $ 36,204 $ — $ 36,204 $ — Year ended December 27, 2015 $ 41,136 $ — $ 4,932 $ 36,204 Year ended December 28, 2014 $ 42,295 $ — $ 1,159 $ 41,136 (1) Includes write-offs, net of recoveries.</t>
  </si>
  <si>
    <t>Quarterly Information (Unaudited)</t>
  </si>
  <si>
    <t>Quarterly Financial Information Disclosure [Abstract]</t>
  </si>
  <si>
    <t>QUARTERLY INFORMATION (UNAUDITED) Quarterly financial information for each quarter in the years ended December 25, 2016 and December 27, 2015 is included in the following tables. See Note 13 of the Notes to the Consolidated Financial Statements for additional information regarding discontinued operations. 2016 Quarters (In thousands, except per share data) March 27, June 26, September 25, December 25, Full Year (13 weeks) (13 weeks) (13 weeks) (13 weeks) (52 weeks) Revenues $ 379,515 $ 372,630 $ 363,547 $ 439,650 $ 1,555,342 Operating costs 351,580 339,933 356,596 362,801 1,410,910 Restructuring charge (1) — 11,855 2,949 — 14,804 Multiemployer pension plan withdrawal income (2) — 11,701 (4,971 ) — 6,730 Pension settlement charge (3) — — — 21,294 21,294 Operating profit 27,935 9,141 8,973 55,555 101,604 (Loss)/income from joint ventures (41,896 ) (412 ) 463 5,572 (36,273 ) Interest expense, net 8,826 9,097 9,032 7,850 34,805 (Loss)/income from continuing operations before income taxes (22,787 ) (368 ) 404 53,277 30,526 Income tax (benefit)/expense (9,201 ) 124 121 13,377 4,421 (Loss)/income from continuing operations (13,586 ) (492 ) 283 39,900 26,105 (Loss) from discontinued operations, net of income taxes — — — (2,273 ) (2,273 ) Net income/(loss) (13,586 ) (492 ) 283 37,627 23,832 Net income/(loss) attributable to the noncontrolling interest 5,315 281 123 (483 ) 5,236 Net (loss)/income attributable to The New York Times Company common stockholders $ (8,271 ) $ (211 ) $ 406 $ 37,144 $ 29,068 Amounts attributable to The New York Times Company common stockholders: (Loss)/income from continuing operations $ (8,271 ) $ (211 ) $ 406 $ 39,417 $ 31,341 (Loss) from discontinued operations, net of income taxes $ — $ — $ — $ (2,273 ) $ (2,273 ) Net (loss)/income $ (8,271 ) $ (211 ) $ 406 $ 37,144 $ 29,068 Average number of common shares outstanding: Basic 161,003 161,128 161,185 161,235 161,128 Diluted 161,003 161,128 162,945 162,862 162,817 Basic earnings/(loss) per share attributable to The New York Times Company common stockholders: (Loss)/income from continuing operations $ (0.05 ) $ — $ — $ 0.24 $ 0.19 Loss from discontinued operations, net of income taxes $ — $ — $ — $ (0.01 ) $ (0.01 ) Net (loss)/income $ (0.05 ) $ — $ — $ 0.23 $ 0.18 Diluted earnings/(loss) per share attributable to The New York Times Company common stockholders: (Loss)/income from continuing operations $ (0.05 ) $ — $ — $ 0.24 $ 0.19 Loss from discontinued operations, net of income taxes $ — $ — $ — $ (0.01 ) $ (0.01 ) Net (loss)/income $ (0.05 ) $ — $ — $ 0.23 $ 0.18 Dividends declared per share $ 0.04 $ — $ 0.08 $ 0.04 $ 0.16 (1) We recorded restructuring charges in the second and third quarters associated with the streamlining of the Company’s international print operations. (2) We recorded a charge in the second quarter related to a partial withdrawal obligation under a multiemployer pension plan following an unfavorable arbitration decision, of which $5 million was reimbursed to the Company in the third quarter. (3) We recorded a pension settlement charge in the fourth quarter related to a lump-sum payment offer to certain former employees who participated in a qualified pension plan. 2015 Quarters (In thousands, except per share data) March 29, 2015 June 28, September 27, 2015 December 27, 2015 Full Year (13 weeks) (13 weeks) (13 weeks) (13 weeks) (52 weeks) Revenues $ 384,239 $ 382,886 $ 367,404 $ 444,686 $ 1,579,215 Operating costs 350,277 344,835 345,471 352,663 1,393,246 Multiemployer pension plan withdrawal expense (1) 4,697 — — 4,358 9,055 Pension settlement charge (2) 40,329 — — — 40,329 Operating (loss)/profit (11,064 ) 38,051 21,933 87,665 136,585 (Loss)/income from joint ventures (572 ) (356 ) 170 (25 ) (783 ) Interest expense, net 12,192 9,776 9,127 7,955 39,050 (Loss)/income from continuing operations before income taxes (23,828 ) 27,919 12,976 79,685 96,752 Income tax (benefit)/expense (9,407 ) 11,700 3,611 28,006 33,910 Income/(loss) from continuing operations (14,421 ) 16,219 9,365 51,679 62,842 Net (loss)/income (14,421 ) 16,219 9,365 51,679 62,842 Net income attributable to the noncontrolling interest 159 181 50 14 404 Net (loss)/income attributable to The New York Times Company common stockholders $ (14,262 ) $ 16,400 $ 9,415 $ 51,693 $ 63,246 Amounts attributable to The New York Times Company common stockholders: (Loss)/income from continuing operations $ (14,262 ) $ 16,400 $ 9,415 $ 51,693 $ 63,246 Net (loss)/income $ (14,262 ) $ 16,400 $ 9,415 $ 51,693 $ 63,246 Average number of common shares outstanding: Basic 163,988 166,355 165,052 162,179 164,390 Diluted 163,988 168,316 166,981 164,128 166,423 Basic earnings/(loss) per share attributable to The New York Times Company common stockholders: (Loss)/income from continuing operations $ (0.09 ) $ 0.10 $ 0.06 $ 0.32 $ 0.38 Net (loss)/income $ (0.09 ) $ 0.10 $ 0.06 $ 0.32 $ 0.38 Diluted earnings/(loss) per share attributable to The New York Times Company common stockholders: Income/(loss) from continuing operations $ (0.09 ) $ 0.10 $ 0.06 $ 0.31 $ 0.38 Net (loss)/income $ (0.09 ) $ 0.10 $ 0.06 $ 0.31 $ 0.38 Dividends declared per share $ 0.04 $ 0.04 $ 0.04 $ 0.04 $ 0.16 (1) We recorded charges related to partial withdrawal obligations under multiemployer pension plans in the first and fourth quarters. (2) We recorded a pension settlement charge in the first quarter related to a lump-sum payment offer to certain former employees who participated in a qualified pension plan. Earnings/(loss) per share amounts for the quarters do not necessarily equal the respective year-end amounts for earnings or loss per share due to the weighted-average number of shares outstanding used in the computations for the respective periods. Earnings/(loss) per share amounts for the respective quarters and years have been computed using the average number of common shares outstanding. One of our largest sources of revenue is advertising. Our business has historically experienced higher advertising volume in the fourth quarter than the remaining quarters because of holiday advertising.</t>
  </si>
  <si>
    <t>Summary of Significant Accounting Policies (Policies)</t>
  </si>
  <si>
    <t>Principles of Consolidation</t>
  </si>
  <si>
    <t>Principles of Consolidation 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t>
  </si>
  <si>
    <t>Use of Estimates</t>
  </si>
  <si>
    <t>Use of Estimates The preparation of financial statements in conformity with GAAP requires management to make estimates and assumptions that affect the amounts reported in our Consolidated Financial Statements. Actual results could differ from these estimates.</t>
  </si>
  <si>
    <t>Fiscal Year</t>
  </si>
  <si>
    <t xml:space="preserve">Fiscal Year Our fiscal year end is the last Sunday in December. Fiscal years 2016 , 2015 and 2014 each comprised 52 weeks and ended on December 25, 2016 , December 27, 2015 , and December 28, 2014 , respectively. </t>
  </si>
  <si>
    <t>Cash and Cash Equivalents</t>
  </si>
  <si>
    <t xml:space="preserve">Cash and Cash Equivalents We consider all highly liquid debt instruments with original maturities of three months or less to be cash equivalents. </t>
  </si>
  <si>
    <t xml:space="preserve">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We have the intent and ability to hold our marketable debt securities until maturity; therefore, they are accounted for as held-to-maturity and stated at amortized cost. </t>
  </si>
  <si>
    <t>Concentration of Risk</t>
  </si>
  <si>
    <t xml:space="preserve">Concentration of Risk Financial instruments, which potentially subject us to concentration of risk, are cash and cash equivalents and investments. Cash is placed with major financial institutions. As of December 25, 2016 , we had cash balances at financial institutions in excess of federal insurance limits. We periodically evaluate the credit standing of these financial institutions as part of our ongoing investment strategy. Our investment portfolio consists of investment-grade securities diversified among security types, issuers and industries. Our cash equivalents and investments are primarily managed by third-party investment managers who are required to adhere to investment policies approved by our Board of Directors designed to mitigate risk. </t>
  </si>
  <si>
    <t>Accounts Receivable</t>
  </si>
  <si>
    <t>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t>
  </si>
  <si>
    <t>Inventories</t>
  </si>
  <si>
    <t>Inventories Inventories are stated at the lower of cost or current market value. Inventory cost is generally based on the last-in, first-out (“LIFO”) method for newsprint and the first-in, first-out (“FIFO”) method for other inventories.</t>
  </si>
  <si>
    <t>Investments Investments in which we have at least a 20% , but not more than a 50% , interest are generally accounted for under the equity method. Investment interests below 20% are generally accounted for under the cost method, except if we could exercise significant influence, the investment would be accounted for under the equity method. We evaluate whether there has been an impairment of our cost and equity method investments annually or in an interim period if circumstances indicate that a possible impairment may exist.</t>
  </si>
  <si>
    <t>Property, Plant and Equipment</t>
  </si>
  <si>
    <t>Property, Plant and Equipment Property, plant and equipment are stated at cost. Depreciation is computed by the straight-line method over the shorter of estimated asset service lives or lease terms as follows: buildings, building equipment and improvements – 10 to 40 years; equipment – 3 to 30 years; and software – 2 to 5 years. We capitalize interest costs and certain staffing costs as part of the cost of major projects. 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1) is not recoverable (the carrying value of the asset is greater than the sum of undiscounted cash flows) and (2) is greater than its fair value.</t>
  </si>
  <si>
    <t>Goodwill and Intangibles Goodwill is the excess of cost over the fair value of tangible and intangible net assets acquired. Goodwill is not amortized but tested for impairment annually or in an interim period if certain circumstances indicate a possible impairment may exist. Our annual impairment testing date is the first day of our fiscal fourth quarter. We test for goodwill impairment at the reporting unit level, which is our single operating segment.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wo-step test. For the 2016 annual impairment testing, based on our qualitative assessment, we concluded that it is more likely than not that goodwill is not impaired. If we determine that it is more likely than not that the fair value of a reporting unit is less than its carrying value, in the first step, we compare the fair value of the reporting unit with its carrying amount, including goodwill. Fair value is calculated by a combination of a discounted cash flow model and a market approach model. In calculating fair value for our reporting unit, we generally weigh the results of the discounted cash flow model more heavily than the market approach because the discounted cash flow model is specific to our business and long-term projections. If the fair value exceeds the carrying amount, goodwill is not considered impaired. If the carrying amount exceeds the fair value, the second step must be performed to measure the amount of the impairment loss, if any. In the second step, we compare the implied fair value of the reporting unit’s goodwill with the carrying amount of that goodwill. An impairment loss would be recognized in an amount equal to the excess of the carrying amount of the goodwill over the implied fair value of the goodwill. Intangible assets that are not amortized (i.e., trade names) are tested for impairment at the asset level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Intangible assets that are amortized (i.e., customer lists, non-competes, etc.) are tested for impairment at the asset level associated with the lowest level of cash flows. An impairment exists if the carrying value of the asset (1) is not recoverable (the carrying value of the asset is greater than the sum of undiscounted cash flows) and (2) is greater than its fair value. The discounted cash flow analysis requires us to make various judgments, estimates and assumptions, many of which are interdependent, about future revenues, operating margins, growth rates, capital expenditures, working capital and discount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the reporting unit. The significant estimates and assumptions used by management in assessing the recoverability of goodwill acquired and other intangibles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 In addition to annual testing, management uses certain indicators to evaluate whether the carrying value of our reporting unit may not be recoverable and an interim impairment test may be required. These indicators include: (1) current-period operating or cash flow declines combined with a history of operating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 Management has applied what it believes to be the most appropriate valuation methodology for its impairment testing. Additionally, management believes that the likelihood of an impairment of goodwill is remote due to the excess market capitalization relative to its net book value. See Note 4.</t>
  </si>
  <si>
    <t>Self-Insurance</t>
  </si>
  <si>
    <t xml:space="preserve">Self-Insurance We self-insure for workers’ compensation costs, automobile and general liability claims, up to certain deductible limits, as well as for certain employee medical and disability benefits. The recorded liabilities for self-insured risks are primarily calculated using actuarial methods. The liabilities include amounts for actual claims, claim growth and claims incurred but not yet reported. The recorded liabilities for self-insured risks were approximately $38 million and $41 million as of December 25, 2016 and December 27, 2015 , respectively. </t>
  </si>
  <si>
    <t>Pension and Other Postretirement Benefits</t>
  </si>
  <si>
    <t>Pension and Other Postretirement Benefits 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assets related to our funded pension plans are measured at fair value. 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also recognize the present value of pension liabilities associated with the withdrawal from multiemployer pension plans. We record liabilities for obligations related to complete, partial and estimated withdrawals from multiemployer pension plans. The actual liability is not known until each plan completes a final assessment of the withdrawal liability and issues a demand to us. Therefore, we adjust the estimate of our multiemployer pension plan liability as more information becomes available that allows us to refine our estimates. See Notes 9 and 10 for additional information regarding pension and other postretirement benefits.</t>
  </si>
  <si>
    <t>Revenue Recognition</t>
  </si>
  <si>
    <t xml:space="preserve">Revenue Recognition Circulation revenues include single-copy and subscription revenues. Circula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subscription revenues are deferred at the time of sale and are recognized in earnings on a pro rata basis over the terms of the subscriptions. When our digital subscriptions are sold through third parties, we are a principal in the transaction and, therefore, revenues and related costs to third parties for these sales are reported on a gross basis. Several factors are considered to determine whether we are a principal, most notably whether we are the primary obligor to the customer and have determined the selling price and product specifications. Advertising revenues are recognized when advertisements are published in newspapers or placed on digital platforms or, with respect to certain digital advertising, each time a user clicks on certain advertisements, net of provisions for estimated rebates and rate adjustments. We recognize a rebate obligation as a reduction of revenues, based on the amount of estimated rebates that will be earned and claimed, related to the underlying revenue transactions during the period. Measurement of the rebate obligation is estimated based on the historical experience of the number of customers that ultimately earn and use the rebate. We recognize an obligation for rate adjustments as a reduction of revenues, based on the amount of estimated post-billing adjustments that will be claimed. Measurement of the rate adjustment obligation is estimated based on historical experience of credits actually issued. Other revenues are recognized when the related service or product has been delivered. </t>
  </si>
  <si>
    <t>Income Taxes Income taxes are recognized for the following: (1) amount of taxes payable for the current year and (2)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i.e., sources of taxable income) and negative (i.e., recent historical losses) evidence and assessing, based on the evidence, whether it is more likely than not that the deferred tax assets will not be realized.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 We operate within multiple taxing jurisdictions and are subject to audit in these jurisdictions. These audits can involve complex issues, which could require an extended period of time to resolve. Until formal resolutions are reached between us and the tax authorities, the timing and amount of a possible audit settlement for uncertain tax benefits is difficult to predict.</t>
  </si>
  <si>
    <t>Stock-Based Compensation</t>
  </si>
  <si>
    <t xml:space="preserve">Stock-Based Compensation We establish fair value for our stock-based awards to determine our cost and recognize the related expense over the appropriate vesting period. We recognize stock-based compensation expense for outstanding stock-settled long-term performance awards, stock-settled and cash-settled restricted stock units, stock options and stock appreciation rights. See Note 15 for additional information related to stock-based compensation expense. </t>
  </si>
  <si>
    <t>Earnings/(Loss) Per Shar e 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including outstanding warrants and the effect of shares issuable under our Company’s stock-based incentive plans if such effect is dilutive.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t>
  </si>
  <si>
    <t>Foreign Currency Translation</t>
  </si>
  <si>
    <t>Foreign Currency Translation The assets and liabilities of foreign companies are translated at year-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t>
  </si>
  <si>
    <t>Recent Accounting Pronouncements</t>
  </si>
  <si>
    <t xml:space="preserve">Recent Accounting Pronouncements In November 2016, the Financial Accounting Standards Board (“FASB”) issued Accounting Standards Update (“ASU”) 2016-18, “Statement of Cash Flow: Restricted cash,” which amends the guidance in Accounting Standards Codification (“ASC”) 230 on the classification and presentation of restricted cash in the statement of cash flows. The key requirements of the ASU are: (1) all entities should include in its cash and cash-equivalent balances in the statement of cash flows those amounts that are deemed to be restricted cash and restricted cash equivalents, (2) a reconciliation between the statement of financial position and the statement of cash flows must be disclosed when the statement of financial position includes more than one line item for cash, cash equivalents, restricted cash, and restricted cash equivalents, (3) changes in restricted cash and restricted cash equivalents that result from transfers between cash, cash equivalents, and restricted cash and restricted cash equivalents should not be presented as cash flow activities in the statement of cash flows and (4) an entity with a material balance of amounts generally described as restricted cash and restricted cash equivalents must disclose information about the nature of the restrictions.This guidance becomes effective for Company for fiscal years beginning after December 15, 2017, and interim periods within those fiscal years. Early adoption is permitted. We are currently in the process of evaluating the impact of the new cash flow guidance. In August 2016, the FASB issued ASU 2016-15, “Statement of Cash Flows: Classification of Certain Cash Receipts and Cash Payments,” which amends the guidance in ASC 230 on the classification of certain cash receipts and cash payments in the statement of cash flows. The primary purpose of this ASU is to reduce the diversity in practice that has resulted from the lack of consistent principles on this topic. The ASU’s amendments add or clarify guidance on eight cash flows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becomes effective for the Company for fiscal years beginning after December 15, 2017, and interim periods within those fiscal years. Early adoption is permitted, including adoption in an interim period. All amendments must be adopted in the same period. We are currently in the process of evaluating the impact of the new cash flow guidance. In March 2016, the FASB issued ASU 2016-09, “Compensation — Stock Compensation,” which provides guidance on accounting for share-based payment transactions, including the income tax consequences, classification of awards as either equity or liabilities, and classification on the statement of cash flows. This guidance becomes effective for the Company for fiscal years beginning after December 25, 2016. Early application is permitted. Amendments related to the timing of when excess tax benefits are recognized and classified on the statement of cash flows, forfeitures, minimum statutory withholding requirements, and intrinsic value will be applied using a modified retrospective transition method by means of a cumulative-effect adjustment to equity as of the beginning of the period in which the guidance is adopted. Amendments related to the presentation of employee taxes paid on the statement of cash flows when the Company withholds shares to meet the minimum statutory withholding requirement will be applied retrospectively. Amendments requiring recognition of excess tax benefits and tax deficiencies in the income statement and the practical expedient for estimating expected term will be applied prospectively. The Company may elect to apply the amendments related to the presentation of excess tax benefits on the statement of cash flows using either a prospective transition method or a retrospective transition method. We are currently in the process of evaluating the impact of the new stock compensation guidance. Based upon our initial evaluation, we do not expect the adoption of the standard to have a material effect on our financial condition or results of operations. In February 2016, the FASB issued ASU 2016-02, “Leases,” which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is guidance becomes effective for the Company for fiscal years beginning after December 30, 2018. Early application is permitted. This guidance will be applied on a modified retrospective basis for leases existing at, or entered into after, the earliest period presented in the financial statements. We are currently in the process of evaluating the impact of the new leasing guidance and expect that most of our operating lease commitments will be subject to the new standard. The adoption of the standard will require us to add right-of-use assets and lease liabilities onto our balance sheet. Based upon our initial evaluation, we do not expect the adoption of the standard to have a material effect on our results of operations and liquidity. In May 2015, the FASB issued ASU 2015-07, Fair Value Measurement (Topic 820): Disclosures for Investments in Certain Entities That Calculate Net Asset Value (NAV) per Share (or Its Equivalent). The guidance removes the requirement to include investments in the fair value hierarchy for which fair value is measured using the NAV per share practical expedient under Accounting Standard Codification (ASC) 820. The guidance is effective retrospectively for the year ending December 31, 2016 with early adoption permitted. In August 2014, the FASB issued ASU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Further, an entity must provide certain disclosures if there is “substantial doubt about the entity’s ability to continue as a going concern. The new guidance becomes effective for the Company for fiscal years ending on or after December 15, 2016 and interim periods thereafter. We adopted this ASU prospectively beginning with our fiscal year ended December 25, 2016. In May 2014, the FASB issued ASU 2014-09, “Revenue from Contracts with Customers,” which prescribes a single comprehensive model for entities to use in the accounting of revenue arising from contracts with customers. The new guidance will supersede virtually all existing revenue guidance under GAAP and International Financial Reporting Standards and is effective for fiscal years beginning after December 31, 2017. There are two transition options available to entities: the full retrospective approach or the modified retrospective approach. Under the full retrospective approach, the Company would restate prior periods in compliance with Accounting Standards Codification 250, “Accounting Changes and Error Corrections.” Alternatively, the Company may elect the modified retrospective approach, which allows for the new revenue standard to be applied to existing contracts as of the effective date with a cumulative catch-up adjustment recorded to retained earnings. We currently anticipate adopting the new standard using the modified retrospective method beginning January 1, 2018. Subsequently,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also issued ASU 2016-10, “Revenue from Contracts with Customers (Topic 606): Identifying Performance Obligations and Licensing,” to reduce the cost and complexity of applying the guidance on identifying promised goods or services when identifying a performance obligation and improve the operability and understandability of the licensing implementation guidance. In May 2016, the FASB issued ASU 2016-12, “Revenue from Contracts with Customers (Topic 606): Narrow Scope Improvements and Practical Expedients,” to reduce the cost and complexity of applying the guidance to address certain issues on assessing collectability, presentation of sales taxes, noncash consideration, and completed contracts and contract modifications at transition. The amendments in ASU 2014-09, 2016-10, and 2016-12 do not change the core principle of ASU 2014-09. Based upon our initial evaluation, we do not expect the adoption of the standard to have a material effect on our financial condition or results of operations. While we continue to evaluate the impact of the new revenue guidance, we currently believe that the most significant changes will be primarily related to how we account for certain licensing arrangements in the other revenue category. However, preliminary assessments may be subject to chang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t>
  </si>
  <si>
    <t>Marketable Securities (Tables)</t>
  </si>
  <si>
    <t>Marketable Debt and Equity Securities</t>
  </si>
  <si>
    <t>Our marketable debt securities consisted of the following: (In thousands) December 25, 2016 December 27, 2015 Short-term marketable securities U.S Treasury securities $ 150,623 $ 184,278 Corporate debt securities 150,599 185,561 U.S. governmental agency securities 64,135 65,222 Municipal securities — 1,363 Certificates of deposit — 60,244 Commercial paper 84,178 10,971 Total short-term marketable securities $ 449,535 $ 507,639 Long-term marketable securities U.S. governmental agency securities $ 110,732 $ 150,583 Corporate debt securities 61,775 119,784 U.S Treasury securities 14,792 20,769 Total long-term marketable securities $ 187,299 $ 291,136</t>
  </si>
  <si>
    <t>Goodwill and Intangibles (Tables)</t>
  </si>
  <si>
    <t>Schedule of goodwill balances</t>
  </si>
  <si>
    <t>The changes in the carrying amount of goodwill, including goodwill purchased in 2016 as part of the acquisitions in 2016 and 2015 , were as follows: (In thousands) Total Company Balance as of December 28, 2014 $ 116,422 Foreign currency translation (7,337 ) Balance as of December 27, 2015 109,085 Business acquisitions 28,529 Foreign currency translation (3,097 ) Balance as of December 25, 2016 $ 134,517</t>
  </si>
  <si>
    <t>Investments (Tables)</t>
  </si>
  <si>
    <t>Schedule of Equity Method Investments [Line Items]</t>
  </si>
  <si>
    <t>Schedule and summarized unaudited condensed combined income statements of equity method investments</t>
  </si>
  <si>
    <t>As of December 25, 2016 , our investments in joint ventures of $15.6 million consisted of equity ownership interests in the following entities: Company Approximate % Ownership Donohue Malbaie Inc. 49 % Madison Paper Industries 40 % Women in the World Media, LLC 30 %</t>
  </si>
  <si>
    <t>Madison Paper Industries [Member]</t>
  </si>
  <si>
    <t>The following table presents summarized unaudited balance sheet information for Madison, which follows a calendar year: (In thousands) December 31, 2016 December 31, 2015 Current assets $ 3,766 $ 48,998 Noncurrent assets 8,944 54,473 Total assets 12,710 103,471 Current liabilities 1,373 13,101 Noncurrent liabilities 29,386 24,058 Total liabilities 30,759 37,159 Total equity $ (18,049 ) $ 66,312 The following table presents summarized unaudited income statement information for Madison, which follows a calendar year: For the Twelve Months Ended (In thousands) December 31, 2016 December 31, 2015 December 31, 2014 Revenues $ 40,523 $ 133,319 $ 155,807 Costs and expenses: Cost of sales (63,439 ) (126,292 ) (147,179 ) General and administrative (62,759 ) (13,550 ) (17,505 ) (126,198 ) (139,842 ) (164,684 ) Operating loss (85,675 ) (6,523 ) (8,877 ) Other income 2 689 (9,977 ) Net loss $ (85,673 ) $ (5,834 ) $ (18,854 )</t>
  </si>
  <si>
    <t>Debt Obligations (Tables)</t>
  </si>
  <si>
    <t>Schedule of carrying value of outstanding debt</t>
  </si>
  <si>
    <t>Our total debt and capital lease obligations consisted of the following: (In thousands, except percentages) December 25, 2016 December 27, Total debt and capital lease obligations: Senior notes due in 2016 Principal amount — 189,170 Less unamortized discount based on imputed interest rate of 6.625% — 793 Total senior notes due in 2016 — 188,377 Option to repurchase ownership interest in headquarters building in 2019 Principal amount 250,000 250,000 Less unamortized discount based on imputed interest rate of 13.0% 9,801 13,905 Total option to repurchase ownership interest in headquarters building in 2019 240,199 236,095 Capital lease obligations 6,779 6,756 Total debt and capital lease obligations 246,978 431,228 Less current portion — 188,377 Total long-term debt and capital lease obligations $ 246,978 $ 242,851</t>
  </si>
  <si>
    <t>Schedule of maturities of long-term debt</t>
  </si>
  <si>
    <t>The aggregate face amount of maturities of debt over the next five years and thereafter is as follows: (In thousands) Amount 2017 $ — 2018 — 2019 250,000 2020 — 2021 — Thereafter — Total face amount of maturities 250,000 Less: Unamortized debt costs and discount (9,801 ) Carrying value of debt (excludes capital leases) $ 240,199</t>
  </si>
  <si>
    <t>Schedule of components of interest expense, net</t>
  </si>
  <si>
    <t>“Interest expense, net,” as shown in the accompanying Consolidated Statements of Operations was as follows: (In thousands) December 25, December 27, December 28, Interest expense $ 39,487 $ 41,973 $ 51,877 Premium on debt repurchases — — 2,538 Amortization of debt costs and discount on debt 4,897 4,756 4,651 Capitalized interest (559 ) (338 ) (152 ) Interest income (9,020 ) (7,341 ) (5,184 ) Total interest expense, net $ 34,805 $ 39,050 $ 53,730</t>
  </si>
  <si>
    <t>Fair Value Measurements (Tables)</t>
  </si>
  <si>
    <t>Schedule of Fair Value, Assets and Liabilities Measured on Recurring Basis</t>
  </si>
  <si>
    <t>The following table summarizes our financial liabilities measured at fair value on a recurring basis as of December 25, 2016 and December 27, 2015 : (In thousands) December 25, 2016 December 27, 2015 Total Level 1 Level 2 Level 3 Total Level 1 Level 2 Level 3 Deferred compensation $ 31,006 $ 31,006 $ — $ — $ 35,578 $ 35,578 $ — $ —</t>
  </si>
  <si>
    <t>Fair Value, Assets and Liabilities Measured on Nonrecurring Basis</t>
  </si>
  <si>
    <t>(In thousands) Net Carrying Value as of Fair Value Measured and Recorded Using Impairment Losses for the Year Ended December 28, 2014 Level 1 Level 2 Level 3 December 28, 2014 Investments in joint ventures $ — $ — $ — $ — $ 9,216 (1) (1) Impairment losses related to Madison are included within “Loss from joint ventures” for the year ended December 28, 2014. See Note 5 for additional information.</t>
  </si>
  <si>
    <t>Pension Benefits (Tables)</t>
  </si>
  <si>
    <t>Pension Plan [Member]</t>
  </si>
  <si>
    <t>Schedule of Components of Net Periodic Pension Benefit Cost</t>
  </si>
  <si>
    <t>The components of net periodic pension cost were as follows: December 25, 2016 December 27, 2015 December 28, 2014 (In thousands) Qualified Plans Non- Qualified Plans All Plans Qualified Plans Non- Qualified Plans All Plans Qualified Plans Non- Qualified Plans All Plans Service cost $ 8,991 $ 143 $ 9,134 $ 11,932 $ 157 $ 12,089 $ 9,543 $ 184 $ 9,727 Interest cost 66,293 8,172 74,465 74,536 10,060 84,596 84,447 10,450 94,897 Expected return on plan assets (111,159 ) — (111,159 ) (115,261 ) — (115,261 ) (113,839 ) — (113,839 ) Amortization and other costs 28,274 4,184 32,458 36,442 5,081 41,523 26,620 4,718 31,338 Amortization of prior service (credit)/cost (1,945 ) — (1,945 ) (1,945 ) — (1,945 ) (1,945 ) — (1,945 ) Effect of settlement/curtailment 21,294 (1,599 ) 19,695 40,329 — 40,329 — 9,525 9,525 Net periodic pension cost $ 11,748 $ 10,900 $ 22,648 $ 46,033 $ 15,298 $ 61,331 $ 4,826 $ 24,877 $ 29,703</t>
  </si>
  <si>
    <t>Schedule of Defined Benefit Plan Amounts Recognized in Other Comprehensive Income (Loss)</t>
  </si>
  <si>
    <t>Other changes in plan assets and benefit obligations recognized in other comprehensive income/loss were as follows: (In thousands) December 25, December 27, December 28, Net actuarial (gain)/loss $ (4,289 ) $ 31,044 $ 254,525 Amortization of loss (32,458 ) (41,523 ) (30,665 ) Amortization of prior service cost 1,945 1,945 1,945 Effect of curtailment — (1,264 ) — Effect of settlement (21,294 ) (40,329 ) (9,525 ) Total recognized in other comprehensive (income)/loss (56,096 ) (50,127 ) 216,280 Net periodic pension cost 22,648 61,331 29,703 Total recognized in net periodic benefit cost and other comprehensive (income)/loss $ (33,448 ) $ 11,204 $ 245,983</t>
  </si>
  <si>
    <t>Schedule of Changes in Projected Benefit Obligations and Plan Assets</t>
  </si>
  <si>
    <t>The changes in the benefit obligation and plan assets and other amounts recognized in other comprehensive loss were as follows: December 25, 2016 December 27, 2015 (In thousands) Qualified Plans Non- Qualified Plans All Plans Qualified Plans Non- Qualified Plans All Plans Change in benefit obligation Benefit obligation at beginning of year $ 1,851,910 $ 247,087 $ 2,098,997 $ 2,101,573 $ 267,824 $ 2,369,397 Service cost 8,991 143 9,134 11,932 157 12,089 Interest cost 66,293 8,172 74,465 74,536 10,060 84,596 Plan participants’ contributions 9 — 9 20 — 20 Actuarial loss/(gain) 23,994 2,695 26,689 (129,187 ) (14,372 ) (143,559 ) Curtailments — (1,599 ) (1,599 ) (1,264 ) — (1,264 ) Lump-sum settlement paid (48,413 ) — (48,413 ) (98,348 ) — (98,348 ) Benefits paid (104,132 ) (15,992 ) (120,124 ) (107,352 ) (16,231 ) (123,583 ) Effects of change in currency conversion — (107 ) (107 ) — (351 ) (351 ) Benefit obligation at end of year 1,798,652 240,399 2,039,051 1,851,910 247,087 2,098,997 Change in plan assets Fair value of plan assets at beginning of year 1,579,356 — 1,579,356 1,837,250 — 1,837,250 Actual return on plan assets 142,137 — 142,137 (59,342 ) — (59,342 ) Employer contributions 7,803 15,992 23,795 7,128 16,231 23,359 Plan participants’ contributions 9 — 9 20 — 20 Lump-sum settlement paid (48,413 ) — (48,413 ) (98,348 ) — (98,348 ) Benefits paid (104,132 ) (15,992 ) (120,124 ) (107,352 ) (16,231 ) (123,583 ) Fair value of plan assets at end of year 1,576,760 — 1,576,760 1,579,356 — 1,579,356 Net amount recognized $ (221,892 ) $ (240,399 ) $ (462,291 ) $ (272,554 ) $ (247,087 ) $ (519,641 ) Amount recognized in the Consolidated Balance Sheets Current liabilities $ — $ (16,818 ) $ (16,818 ) $ — $ (16,043 ) $ (16,043 ) Noncurrent liabilities (221,892 ) (223,581 ) (445,473 ) (272,554 ) (231,044 ) (503,598 ) Net amount recognized $ (221,892 ) $ (240,399 ) $ (462,291 ) $ (272,554 ) $ (247,087 ) $ (519,641 ) Amount recognized in accumulated other comprehensive loss Actuarial loss $ 765,096 $ 98,855 $ 863,951 $ 821,648 $ 100,344 $ 921,992 Prior service credit (22,676 ) — (22,676 ) (24,621 ) — (24,621 ) Total $ 742,420 $ 98,855 $ 841,275 $ 797,027 $ 100,344 $ 897,371</t>
  </si>
  <si>
    <t>Schedule of Accumulated Benefit Obligations in Excess of Fair Value of Plan Assets</t>
  </si>
  <si>
    <t>Information for pension plans with an accumulated benefit obligation in excess of plan assets was as follows: (In thousands) December 25, December 27, Projected benefit obligation $ 2,039,051 $ 2,098,997 Accumulated benefit obligation $ 2,034,636 $ 2,092,600 Fair value of plan assets $ 1,576,760 $ 1,579,356</t>
  </si>
  <si>
    <t>Schedule of Assumptions Used</t>
  </si>
  <si>
    <t>Weighted-average assumptions used in the actuarial computations to determine benefit obligations for qualified pension plans were as follows: December 25, December 27, Discount rate 4.31 % 4.60 % Rate of increase in compensation levels 2.95 % 2.96 % The rate of increase in compensation levels is applicable only for qualified pension plans that have not been frozen. Weighted-average assumptions used in the actuarial computations to determine net periodic pension cost for qualified plans were as follows: December 25, December 27, December 28, Discount rate for determining projected benefit obligation 4.60 % 4.05 % 4.90 % Discount rate in effect for determining service cost 5.78 % 4.05 % 4.90 % Discount rate in effect for determining interest cost 3.68 % 4.05 % 4.90 % Rate of increase in compensation levels 2.91 % 2.89 % 2.87 % Expected long-term rate of return on assets 7.01 % 7.01 % 7.02 % Weighted-average assumptions used in the actuarial computations to determine benefit obligations for non-qualified plans were as follows: December 25, December 27, Discount rate 4.17 % 4.40 % Rate of increase in compensation levels 2.50 % 2.50 % The rate of increase in compensation levels is applicable only for the non-qualified pension plans that have not been frozen. Weighted-average assumptions used in the actuarial computations to determine net periodic pension cost for non-qualified plans were as follows: December 25, December 27, December 28, Discount rate for determining projected benefit obligation 4.40 % 3.90 % 4.60 % Discount rate in effect for determining interest cost 3.44 % 3.90 % 4.60 % Rate of increase in compensation levels 2.50 % 2.50 % 2.50 %</t>
  </si>
  <si>
    <t>Schedule of Expected Benefit Payments</t>
  </si>
  <si>
    <t xml:space="preserve">The following benefit payments, which reflect future service for plans that have not been frozen, are expected to be paid: Plans (In thousands) Qualified Non- Qualified Total 2017 $ 104,974 $ 17,136 $ 122,110 2018 105,560 17,121 122,681 2019 106,665 16,998 123,663 2020 107,636 16,738 124,374 2021 108,888 16,599 125,487 2022-2026 (1) 561,671 79,433 641,104 (1) While benefit payments under these plans are expected to continue beyond 2026, we have presented in this table only those benefit payments estimated over the next 10 years. </t>
  </si>
  <si>
    <t>Schedule of Multi Employer Plans</t>
  </si>
  <si>
    <t>Our participation in significant plans for the fiscal period ended December 25, 2016 , is outlined in the table below. The “EIN/Pension Plan Number” column provides the Employer Identification Number (“EIN”) and the three-digit plan number. The zone status is based on the latest information that we received from the plan and is certified by the plan’s actuary. A plan is generally classified in critical status if a funding deficiency is projected within four years or five years.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inancial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16 2015 2016 2015 2014 CWA/ITU Negotiated Pension Plan 13-6212879-001 Critical and Declining as of 1/01/16 Critical as of 1/01/15 Implemented $ 486 $ 543 $ 611 No (1) Newspaper and Mail Deliverers’-Publishers’ Pension Fund 13-6122251-001 Green as of 6/01/16 Green as of 6/01/15 N/A 1,040 1,038 1,102 No 3/30/2020 (2) GCIU-Employer Retirement Benefit Plan 91-6024903-001 Critical and Declining as of 1/01/16 Critical and Declining as of 1/01/15 Implemented 43 57 58 Yes 3/30/2021 (3) Pressmen’s Publishers’ Pension Fund 13-6121627-001 Green as of 4/01/16 Green as of 4/01/15 N/A 1,001 1,033 1,097 No 3/30/2021 (4) Paper-Handlers’-Publishers’ Pension Fund 13-6104795-001 Critical and Declining as of 4/01/16 Critical and Declining as of 4/01/15 Pending 100 97 103 Yes 3/30/2021 (5) Contributions for individually significant plans $ 2,670 $ 2,768 $ 2,971 Total Contributions $ 2,670 $ 2,768 $ 2,971 (1) There are two collective bargaining agreements requiring contributions to this plan, Mailers expire March 30, 2019 and Typographers expired March 30, 2016. (2) Elections under the Preservation of Access to Care for Medicare Beneficiaries and Pension Relief Act of 2010: Extended Amortization of Net Investment Losses (IRS Section 431(b)(8)(A)) and the Expanded Smoothing Period (IRS Section 431(b)(8)(B)). (3) We previously had two collective bargaining agreements requiring contributions to this plan. With the sale of the New England Media Group only one collective bargaining agreement remains for the Stereotypers, which expires March 30, 2021. The method for calculating actuarial value of assets was changed retroactive to January 1, 2009, as elected by the Board of Trustees and as permitted by IRS Notice 2010-83. This election includes smoothing 2008 investment losses over ten years. (4)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 -year smoothing of the asset loss for the plan year beginning April 1, 2008. (5) Board of Trustees elected funding relief. This election includes smoothing the March 31, 2009 investment losses over 10 years.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15 &amp; 12/31/2014 (1) Newspaper and Mail Deliverers’-Publishers’ Pension Fund 5/31/2015 &amp; 5/31/2014 (1) Pressmen’s Publisher’s Pension Fund 3/31/2016 &amp; 3/31/2015 Paper-Handlers’-Publishers’ Pension Fund 3/31/2016 &amp; 3/31/2015 (1) Forms 5500 for the plans’ year ended of 12/31/16 and 5/31/16 were not available as of the date we filed our financial statements.</t>
  </si>
  <si>
    <t>Company Sponsored Pension Plan [Member]</t>
  </si>
  <si>
    <t>Schedule of Allocation of Plan Assets</t>
  </si>
  <si>
    <t>The following asset allocation guidelines apply to the Return-Seeking Assets: Asset Category Percentage Range Public Equity 70% - 90 % Growth Fixed Income 0% - 15 % Alternatives 0% - 15 % Cash 0% - 10 % The asset allocations of our Company-sponsored pension plans by asset category for both Long Duration and Return-Seeking Assets, as of December 25, 2016 , were as follows: Asset Category Percentage Public Equity 45 % Fixed Income 51 % Alternatives 3 % Cash 1 %</t>
  </si>
  <si>
    <t>New York Times Newspaper Guild Pension Plan [Member]</t>
  </si>
  <si>
    <t>The fair value of the assets underlying our Company-sponsored qualified pension plans and The Newspaper Guild of New York - The New York Times Pension Fund by asset category are as follows: Fair Value Measurement at December 25, 2016 (In thousands) Quoted Prices Markets for Identical Assets Significant Observable Inputs Significant Unobservable Inputs Investment Measured at Net Asset Value (4) Asset Category (1) (Level 1) (Level 2) (Level 3) Total Equity Securities: U.S. Equities $ 61,327 $ — $ — $ — $ 61,327 International Equities 48,494 — — — 48,494 Mutual Funds 49,869 — — — 49,869 Registered Investment Companies 30,870 — — — 30,870 Common/Collective Funds (2) — — — 701,577 701,577 Fixed Income Securities: Corporate Bonds — 376,289 — — 376,289 U.S. Treasury and Other Government Securities — 128,179 — — 128,179 Group Annuity Contract — — — 54,872 54,872 Municipal and Provincial Bonds — 33,115 — — 33,115 Government Sponsored Enterprises (3) — 7,227 — — 7,227 Other — 4,486 — — 4,486 Cash and Cash Equivalents — — — 22,829 22,829 Private Equity — — — 24,931 24,931 Hedge Fund — — — 31,939 31,939 Assets at Fair Value 190,560 549,296 — 836,148 1,576,004 Other Assets 756 Total $ 190,560 $ 549,296 $ — $ 836,148 $ 1,576,760 (1) Includes the assets of The Guild-Times Adjustable Pension Plan and the Retirement Annuity Plan which are not part of the Master Trust. (2) The underlying assets of the common/collective funds are primarily comprised of equity and fixed income securities. The fair value in the above table represents our ownership share of the net asset value (“NAV”) of the underlying funds. (3) Represents investments that are not backed by the full faith and credit of the United States government. (4) Certain investments that are measured at fair value using the NAV per share (or its equivalent) have not been classified in the fair value hierarchy. Fair Value Measurement at December 27, 2015 (In thousands) Quoted Prices Markets for Identical Assets Significant Observable Inputs Significant Unobservable Inputs Investment Measured at Net Asset Value (4) Asset Category (1) (Level 1) (Level 2) (Level 3) Total Equity Securities: U.S. Equities $ 47,136 $ — $ — $ — $ 47,136 International Equities 48,834 — — — 48,834 Mutual Funds 52,861 — — — 52,861 Registered Investment Companies 20,971 — — — 20,971 Common/Collective Funds (2) — — — 687,980 687,980 Fixed Income Securities: Corporate Bonds — 417,554 — — 417,554 U.S. Treasury and Other Government Securities — 119,098 — — 119,098 Group Annuity Contract — — — 56,275 56,275 Municipal and Provincial Bonds — 36,912 — — 36,912 Government Sponsored Enterprises (3) — 6,250 — — 6,250 Other — 11,511 — — 11,511 Cash and Cash Equivalents — — — 12,255 12,255 Private Equity — — — 29,707 29,707 Hedge Fund — — — 31,243 31,243 Assets at Fair Value 169,802 591,325 — 817,460 1,578,587 Other Assets 769 Total $ 169,802 $ 591,325 $ — $ 817,460 $ 1,579,356 (1) Includes the assets of The Guild-Times Adjustable Pension Plan and the Retirement Annuity Plan which are not part of the Master Trust. (2) The underlying assets of the common/collective funds are primarily comprised of equity and fixed income securities. The fair value in the above table represents our ownership share of the net asset value (“NAV”) of the underlying funds. (3) Represents investments that are not backed by the full faith and credit of the United States government. (4) Certain investments that are measured at fair value using the NAV per share (or its equivalent) have not been classified in the fair value hierarchy.</t>
  </si>
  <si>
    <t>Other Postretirement Benefits (Tables) - Other Postretirement Benefit Plans, Defined Benefit [Member]</t>
  </si>
  <si>
    <t>Schedule of Components of Net Periodic Postretirement Benefit Cost</t>
  </si>
  <si>
    <t>The components of net periodic postretirement benefit (income)/expense were as follows: (In thousands) December 25, 2016 December 27, December 28, Service cost $ 417 $ 588 $ 580 Interest cost 1,979 2,794 3,722 Amortization and other costs 4,105 5,197 7,299 Amortization of prior service credit (8,440 ) (9,495 ) (7,199 ) Net periodic postretirement benefit (income)/expense $ (1,939 ) $ (916 ) $ 4,402</t>
  </si>
  <si>
    <t>The changes in the benefit obligations recognized in other comprehensive income/loss were as follows: (In thousands) December 25, December 27, December 28, Net actuarial loss/(gain) $ 28 $ (5,543 ) $ 8,882 Prior service cost/(credit) — 1,145 (25,489 ) Amortization of loss (4,105 ) (5,197 ) (4,948 ) Amortization of prior service credit 8,440 9,495 7,199 Total recognized in other comprehensive loss/(income) 4,363 (100 ) (14,356 ) Net periodic postretirement benefit (income)/expense (1,939 ) (916 ) 4,402 Total recognized in net periodic postretirement benefit income and other comprehensive loss/(income) $ 2,424 $ (1,016 ) $ (9,954 )</t>
  </si>
  <si>
    <t>The changes in the benefit obligation and plan assets and other amounts recognized in other comprehensive income/loss were as follows: (In thousands) December 25, December 27, Change in benefit obligation Benefit obligation at beginning of year $ 71,047 $ 81,054 Service cost 417 588 Interest cost 1,979 2,794 Plan participants’ contributions 4,409 4,230 Actuarial loss/(gain) 28 (5,543 ) Plan amendments — 1,145 Benefits paid (12,838 ) (13,221 ) Benefit obligation at the end of year 65,042 71,047 Change in plan assets Fair value of plan assets at beginning of year — — Employer contributions 8,429 8,991 Plan participants’ contributions 4,409 4,230 Benefits paid (12,838 ) (13,221 ) Fair value of plan assets at end of year — — Net amount recognized $ (65,042 ) $ (71,047 ) Amount recognized in the Consolidated Balance Sheets Current liabilities $ (7,043 ) $ (8,168 ) Noncurrent liabilities (57,999 ) (62,879 ) Net amount recognized $ (65,042 ) $ (71,047 ) Amount recognized in accumulated other comprehensive loss Actuarial loss $ 22,522 $ 26,599 Prior service credit (32,870 ) (41,309 ) Total $ (10,348 ) $ (14,710 )</t>
  </si>
  <si>
    <t>Weighted-average assumptions used in the actuarial computations to determine the postretirement benefit obligations were as follows: December 25, December 27, Discount rate 3.94 % 4.04 % Estimated increase in compensation level 3.50 % 3.50 % Weighted-average assumptions used in the actuarial computations to determine net periodic postretirement cost were as follows: December 25, December 27, December 28, Discount rate for determining projected benefit obligation 4.05 % 3.74 % 4.22 % Discount rate in effect for determining service cost 4.24 % 3.74 % 4.22 % Discount rate in effect for determining interest cost 2.96 % 3.74 % 4.22 % Estimated increase in compensation level 3.50 % 3.50 % 3.50 %</t>
  </si>
  <si>
    <t>Schedule of Health Care Cost Trend Rates</t>
  </si>
  <si>
    <t>The assumed health-care cost trend rates were as follows: December 25, December 27, Health-care cost trend rate 8.00 % 7.20 % Rate to which the cost trend rate is assumed to decline (ultimate trend rate) 5.00 % 5.00 % Year that the rate reaches the ultimate trend rate 2025 2023</t>
  </si>
  <si>
    <t>Schedule of Effect of One-Percentage-Point Change in Assumed Health Care Cost Trend Rates</t>
  </si>
  <si>
    <t>A one-percentage point change in assumed health-care cost trend rates would have the following effects: One-Percentage Point (In thousands) Increase Decrease Effect on total service and interest cost for 2016 $ 56 $ (51 ) Effect on accumulated postretirement benefit obligation as of December 25, 2016 $ 2,352 $ (2,061 )</t>
  </si>
  <si>
    <t xml:space="preserve">The following benefit payments (net of plan participant contributions) under our Company’s postretirement plans, which reflect expected future services, are expected to be paid: (In thousands) Amount 2017 $ 7,227 2018 6,795 2019 6,303 2020 5,890 2021 5,466 2022-2026 (1) 21,984 (1) While benefit payments under these plans are expected to continue beyond 2026, we have presented in this table only those benefit payments estimated over the next 10 years. </t>
  </si>
  <si>
    <t>Other Liabilities (Tables)</t>
  </si>
  <si>
    <t>Schedule of Accrued Liabilities</t>
  </si>
  <si>
    <t>The components of the “Other Liabilities — Other” balance in our Consolidated Balance Sheets were as follows: (In thousands) December 25, December 27, Deferred compensation $ 31,006 $ 35,578 Other liabilities 47,641 56,645 Total $ 78,647 $ 92,223</t>
  </si>
  <si>
    <t>Income Taxes (Tables)</t>
  </si>
  <si>
    <t>Schedule of Effective Income Tax Rate Reconciliation</t>
  </si>
  <si>
    <t>Reconciliations between the effective tax rate on income from continuing operations before income taxes and the federal statutory rate are presented below. December 25, 2016 December 27, 2015 December 28, 2014 (In thousands) Amount % of Pre-tax Amount % of Pre-tax Amount % of Pre-tax Tax at federal statutory rate $ 10,685 35.0 $ 33,863 35.0 $ 10,448 35.0 State and local taxes, net 3,095 10.1 5,093 5.2 4,620 15.5 Effect of enacted changes in tax laws — — 1,801 1.8 1,393 4.7 Reduction in uncertain tax positions (4,534 ) (14.9 ) (2,545 ) (2.6 ) (21,147 ) (70.8 ) Loss/(gain) on Company-owned life insurance (736 ) (2.4 ) 75 0.1 (1,250 ) (4.2 ) Nondeductible expense, net 1,115 3.7 880 0.9 1,847 6.2 Domestic manufacturing deduction (1,820 ) (6.0 ) (2,651 ) (2.7 ) — — Foreign Earnings and Dividends (2,418 ) (7.9 ) (1,214 ) (1.3 ) 453 1.5 Other, net (966 ) (3.2 ) (1,392 ) (1.4 ) 95 0.3 Income tax expense/(benefit) $ 4,421 14.4 $ 33,910 35.0 $ (3,541 ) (11.8 )</t>
  </si>
  <si>
    <t>Schedule of Components of Income Tax Expense (Benefit)</t>
  </si>
  <si>
    <t>The components of income tax expense as shown in our Consolidated Statements of Operations were as follows: (In thousands) December 25, December 27, December 28, Current tax expense/(benefit) Federal $ 22,864 $ 41,199 $ 17,397 Foreign 312 485 583 State and local (3,295 ) 5,919 (25,625 ) Total current tax expense/(benefit) 19,881 47,603 (7,645 ) Deferred tax expense Federal (16,625 ) (14,554 ) 4,014 State and local 1,165 861 90 Total deferred tax (benefit)/expense (15,460 ) (13,693 ) 4,104 Income tax expense/(benefit) $ 4,421 $ 33,910 $ (3,541 )</t>
  </si>
  <si>
    <t>Schedule of Deferred Tax Assets and Liabilities</t>
  </si>
  <si>
    <t>The components of the net deferred tax assets and liabilities recognized in our Consolidated Balance Sheets were as follows: (In thousands) December 25, December 27, Deferred tax assets Retirement, postemployment and deferred compensation plans $ 275,611 $ 309,711 Accruals for other employee benefits, compensation, insurance and other 34,466 32,731 Accounts receivable allowances 2,450 1,690 Net operating losses 2,598 38,703 Investment in joint ventures 5,329 — Other 39,943 44,099 Gross deferred tax assets 360,397 426,934 Valuation allowance — (36,204 ) Net deferred tax assets $ 360,397 $ 390,730 Deferred tax liabilities Property, plant and equipment $ 46,284 $ 57,065 Intangible assets 11,975 10,790 Investments in joint ventures — 11,694 Other 796 2,039 Gross deferred tax liabilities 59,055 81,588 Net deferred tax asset $ 301,342 $ 309,142</t>
  </si>
  <si>
    <t>Summary of Income Tax Contingencies</t>
  </si>
  <si>
    <t>A reconciliation of unrecognized tax benefits is as follows: (In thousands) December 25, December 27, December 28, Balance at beginning of year $ 13,941 $ 16,324 $ 46,058 Gross additions to tax positions taken during the current year 997 1,151 2,116 Gross additions to tax positions taken during the prior year — 282 — Gross reductions to tax positions taken during the prior year (3,042 ) (37 ) (12,109 ) Reductions from settlements with taxing authorities — — (7,114 ) Reductions from lapse of applicable statutes of limitations (1,868 ) (3,779 ) (12,627 ) Balance at end of year $ 10,028 $ 13,941 $ 16,324</t>
  </si>
  <si>
    <t>Discontinued Operations (Tables)</t>
  </si>
  <si>
    <t>Schedule of Disposal Groups, Including Discontinued Operations, Income Statement, Balance Sheet and Additional Disclosures</t>
  </si>
  <si>
    <t>The results of operations for the New England Media Group, About Group and the Regional Media Group presented as discontinued operations are summarized below for 2016 and 2014. There were no discontinued operations in 2015. Year ended December 25, 2016 Year ended December 28, 2014 (In thousands) New England Media Group New England Media Group About Group Regional Media Group Total Income/(loss) from discontinued operations, net of income taxes Loss on sale, net of income taxes: Loss on sale $ (3,651 ) $ (349 ) $ (229 ) $ (397 ) $ (975 ) Income tax (benefit)/expense (1,378 ) (127 ) (93 ) 331 111 Loss on sale, net of income taxes (2,273 ) (222 ) (136 ) (728 ) (1,086 ) Loss from discontinued operations, net of income taxes $ (2,273 ) $ (222 ) $ (136 ) $ (728 ) $ (1,086 )</t>
  </si>
  <si>
    <t>Stock-Based Awards (Tables)</t>
  </si>
  <si>
    <t>Schedule of Share-based Compensation, Stock Options, Activity</t>
  </si>
  <si>
    <t>Changes in our Company’s stock options in 2016 were as follows: December 25, 2016 (Shares in thousands) Options Weighted Average Exercise Price Weighted Average Remaining Contractual Term (Years) Aggregate Intrinsic Value $(000s) Options outstanding at beginning of year 6,390 $ 16 3 $ 13,938 Granted — — Exercised (115 ) 7 Forfeited/Expired (1,757 ) 24 Options outstanding at end of period 4,518 $ 14 3 $ 12,797 Options expected to vest at end of period 4,518 $ 14 3 $ 12,797 Options exercisable at end of period 4,518 $ 14 3 $ 12,797</t>
  </si>
  <si>
    <t>Schedule of Share-based Compensation, Restricted Stock Units Award Activity</t>
  </si>
  <si>
    <t>Changes in our Company’s stock-settled restricted stock units in 2016 were as follows: December 25, 2016 (Shares in thousands) Restricted Stock Units Weighted Average Grant-Date Fair Value Unvested stock-settled restricted stock units at beginning of period 1,159 $ 13 Granted 482 13 Vested (582 ) 11 Forfeited (51 ) 14 Unvested stock-settled restricted stock units at end of period 1,008 $ 14 Unvested stock-settled restricted stock units expected to vest at end of period 960 $ 14</t>
  </si>
  <si>
    <t>Schedule of Common Stock Reserved For Issuance</t>
  </si>
  <si>
    <t>Shares of Class A Common Stock reserved for issuance were as follows: (Shares in thousands) December 25, December 27, Stock options, stock–settled restricted stock units and stock-settled performance awards Stock options and stock-settled restricted stock units 5,588 7,549 Stock-settled performance awards (1) 3,159 3,531 Outstanding 8,747 11,080 Available 6,914 7,282 Employee Stock Purchase Plan (2) Available 6,410 6,410 401(k) Company stock match (3) Available 3,045 3,045 Total Outstanding 8,747 11,080 Total Available 16,369 16,737 (1) The number of shares actually earned at the end of the multi-year performance period will vary, based on actual performance, from 0% to 200% of the target number of performance awards granted. The maximum number of shares that could be issued is included in the table above. (2) We have not had an offering under the Employee Stock Purchase Plan since 2010. (3) Effective 2014, we no longer offer a Company stock match under the Company’s 401(k) plan.</t>
  </si>
  <si>
    <t>Stockholders' Equity (Tables)</t>
  </si>
  <si>
    <t>Schedule of Accumulated Other Comprehensive Income (Loss)</t>
  </si>
  <si>
    <t xml:space="preserve">The following table summarizes the changes in AOCI by component as of December 25, 2016 : (In thousands) Foreign Currency Translation Adjustments Funded Status of Benefit Plans Total Accumulated Other Comprehensive Loss Balance as of December 27, 2015 $ 17 $ (509,111 ) $ (509,094 ) Other comprehensive income before reclassifications, before tax (1) (3,070 ) 3,972 902 Amounts reclassified from accumulated other comprehensive loss, before tax (1) — 47,472 47,472 Income tax (benefit)/expense (1) (1,231 ) 20,327 19,096 Net current-period other comprehensive (loss)/income, net of tax (1,839 ) 31,117 29,278 Balance as of December 25, 2016 $ (1,822 ) $ (477,994 ) $ (479,816 ) (1) All amounts are shown net of noncontrolling interest. </t>
  </si>
  <si>
    <t>Reclassification out of Accumulated Other Comprehensive Income</t>
  </si>
  <si>
    <t xml:space="preserve">The following table summarizes the reclassifications from AOCI for the period ended December 25, 2016 : (In thousands) Amounts reclassified from accumulated other comprehensive loss Affect line item in the statement where net income is presented Detail about accumulated other comprehensive loss components Funded status of benefit plans: Amortization of prior service credit (1) $ (10,385 ) Selling, general &amp; administrative costs Amortization of actuarial loss (1) 36,563 Selling, general &amp; administrative costs Pension settlement charge 21,294 Pension settlement charge Total reclassification, before tax (2) 47,472 Income tax expense 18,769 Income tax (benefit)/expense Total reclassification, net of tax $ 28,703 (1) These accumulated other comprehensive income components are included in the computation of net periodic benefit cost for pension and other retirement benefits. See Notes 9 and 10 for additional information. (2) There were no reclassifications relating to noncontrolling interest for the year ended December 25, 2016 . </t>
  </si>
  <si>
    <t>Commitments and Contingent Liabilities (Tables)</t>
  </si>
  <si>
    <t>Schedule of Future Minimum Rental Payments for Operating Leases</t>
  </si>
  <si>
    <t xml:space="preserve"> The approximate minimum rental commitments under noncancelable leases, net of subleases, as of December 25, 2016 were as follows: (In thousands) Amount 2017 $ 11,362 2018 5,969 2019 3,487 2020 3,091 2021 2,903 Later years 4,113 Total minimum lease payments 30,925 Less: noncancelable subleases (683 ) Total minimum lease payments, net of noncancelable subleases $ 30,242</t>
  </si>
  <si>
    <t>Schedule of Future Minimum Lease Payments for Capital Leases</t>
  </si>
  <si>
    <t>Future minimum lease payments for all capital leases, and the present value of the minimum lease payments as of December 25, 2016 , were as follows: (In thousands) Amount 2017 $ 552 2018 552 2019 7,245 2020 — 2021 — Later years — Total minimum lease payments 8,349 Less: imputed interest (1,570 ) Present value of net minimum lease payments including current maturities $ 6,779</t>
  </si>
  <si>
    <t>Basis of Presentation (Details)</t>
  </si>
  <si>
    <t>Fiscal year term</t>
  </si>
  <si>
    <t>365 days</t>
  </si>
  <si>
    <t>Summary of Significant Accounting Policies (Details) - USD ($) $ in Millions</t>
  </si>
  <si>
    <t>Property, Plant and Equipment [Line Items]</t>
  </si>
  <si>
    <t>Self Insurance Reserve</t>
  </si>
  <si>
    <t>Building and Building Improvements [Member] | Minimum [Member]</t>
  </si>
  <si>
    <t>Property, Plant and Equipment, Useful Life</t>
  </si>
  <si>
    <t>10 years</t>
  </si>
  <si>
    <t>Building and Building Improvements [Member] | Maximum [Member]</t>
  </si>
  <si>
    <t>40 years</t>
  </si>
  <si>
    <t>Equipment [Member] | Minimum [Member]</t>
  </si>
  <si>
    <t>3 years</t>
  </si>
  <si>
    <t>Equipment [Member] | Maximum [Member]</t>
  </si>
  <si>
    <t>30 years</t>
  </si>
  <si>
    <t>Software [Member] | Minimum [Member]</t>
  </si>
  <si>
    <t>2 years</t>
  </si>
  <si>
    <t>Software [Member] | Maximum [Member]</t>
  </si>
  <si>
    <t>5 years</t>
  </si>
  <si>
    <t>Marketable Securities (Details) - USD ($) $ in Thousands</t>
  </si>
  <si>
    <t>Debt Securities</t>
  </si>
  <si>
    <t>Schedule of Held-to-maturity Securities [Line Items]</t>
  </si>
  <si>
    <t>Debt Securities | US Treasury Securities</t>
  </si>
  <si>
    <t>Debt Securities | Corporate Debt Securities</t>
  </si>
  <si>
    <t>Debt Securities | US Governmental Agency Securities</t>
  </si>
  <si>
    <t>Debt Securities | Municipal Securities</t>
  </si>
  <si>
    <t>Debt Securities | Certificates of Deposit</t>
  </si>
  <si>
    <t>Debt Securities | Commercial Paper</t>
  </si>
  <si>
    <t>Short-term Marketable Securities | Minimum [Member]</t>
  </si>
  <si>
    <t>Term of investments</t>
  </si>
  <si>
    <t>1 month</t>
  </si>
  <si>
    <t>Short-term Marketable Securities | Maximum [Member]</t>
  </si>
  <si>
    <t>12 months</t>
  </si>
  <si>
    <t>Long-term Marketable Securities [Member] | Minimum [Member]</t>
  </si>
  <si>
    <t>13 months</t>
  </si>
  <si>
    <t>Long-term Marketable Securities [Member] | Maximum [Member]</t>
  </si>
  <si>
    <t>34 months</t>
  </si>
  <si>
    <t>Goodwill and Intangibles (Details) $ in Thousands</t>
  </si>
  <si>
    <t>3 Months Ended</t>
  </si>
  <si>
    <t>9 Months Ended</t>
  </si>
  <si>
    <t>Dec. 25, 2016USD ($)</t>
  </si>
  <si>
    <t>Sep. 25, 2016USD ($)acquisition</t>
  </si>
  <si>
    <t>Dec. 27, 2015USD ($)</t>
  </si>
  <si>
    <t>Dec. 28, 2014USD ($)</t>
  </si>
  <si>
    <t>Business Acquisition [Line Items]</t>
  </si>
  <si>
    <t>Number of businesses acquired | acquisition</t>
  </si>
  <si>
    <t>Payments to acquire businesses</t>
  </si>
  <si>
    <t>Goodwill [Roll Forward]</t>
  </si>
  <si>
    <t>Goodwill, beginning balance</t>
  </si>
  <si>
    <t>Foreign currency translation</t>
  </si>
  <si>
    <t>Goodwill, ending balance</t>
  </si>
  <si>
    <t>Submarine Leisure Club, Inc. [Member]</t>
  </si>
  <si>
    <t>Consulting and retention agreements, term</t>
  </si>
  <si>
    <t>Miscellaneous Assets [Member]</t>
  </si>
  <si>
    <t>Intangible assets, carrying value</t>
  </si>
  <si>
    <t>Minimum [Member]</t>
  </si>
  <si>
    <t>Estimated useful life of intangible assets acquired</t>
  </si>
  <si>
    <t>Maximum [Member]</t>
  </si>
  <si>
    <t>7 years</t>
  </si>
  <si>
    <t>Investments - Equity Method Investments (Details) - USD ($)</t>
  </si>
  <si>
    <t>Sep. 25, 2016</t>
  </si>
  <si>
    <t>Jun. 26, 2016</t>
  </si>
  <si>
    <t>Mar. 27, 2016</t>
  </si>
  <si>
    <t>Sep. 27, 2015</t>
  </si>
  <si>
    <t>Jun. 28, 2015</t>
  </si>
  <si>
    <t>Mar. 29, 2015</t>
  </si>
  <si>
    <t>Newsprint and supercalendered paper purchased from the Paper Mills</t>
  </si>
  <si>
    <t>Donohue Malbaie Inc. [Member]</t>
  </si>
  <si>
    <t>Equity method investment, ownership percentage</t>
  </si>
  <si>
    <t>49.00%</t>
  </si>
  <si>
    <t>Distributions received</t>
  </si>
  <si>
    <t>40.00%</t>
  </si>
  <si>
    <t>Impairment charge</t>
  </si>
  <si>
    <t>Noncontrolling interest, ownership percentage by parent</t>
  </si>
  <si>
    <t>10.00%</t>
  </si>
  <si>
    <t>Equity method investment</t>
  </si>
  <si>
    <t>Gain on sale of non-hydro power assets</t>
  </si>
  <si>
    <t>Women in the World Media, LLC [Member]</t>
  </si>
  <si>
    <t>30.00%</t>
  </si>
  <si>
    <t>Madison Paper Industries Owned Consolidated Subsidiary [Member]</t>
  </si>
  <si>
    <t>80.00%</t>
  </si>
  <si>
    <t>20.00%</t>
  </si>
  <si>
    <t>Ownership of Madison Paper Industries by Consolidated Subsidiary [Member]</t>
  </si>
  <si>
    <t>50.00%</t>
  </si>
  <si>
    <t>Resolute FP Canada, Inc. [Member] | Donohue Malbaie Inc. [Member]</t>
  </si>
  <si>
    <t>51.00%</t>
  </si>
  <si>
    <t>UPM-Kymmene [Member] | Madison Paper Industries [Member]</t>
  </si>
  <si>
    <t>60.00%</t>
  </si>
  <si>
    <t>Accrued Expenses and Other [Member]</t>
  </si>
  <si>
    <t>Obligation to fund losses of equity method investment</t>
  </si>
  <si>
    <t>Investments Investments - Madison (Details) - Madison Paper Industries [Member] - USD ($) $ in Thousands</t>
  </si>
  <si>
    <t>Balance Sheet Information [Abstract]</t>
  </si>
  <si>
    <t>Noncurrent assets</t>
  </si>
  <si>
    <t>Noncurrent liabilities</t>
  </si>
  <si>
    <t>Total liabilities</t>
  </si>
  <si>
    <t>Total equity</t>
  </si>
  <si>
    <t>Income Statement Information [Abstract]</t>
  </si>
  <si>
    <t>Cost of sales</t>
  </si>
  <si>
    <t>General and administrative</t>
  </si>
  <si>
    <t>Operating Expenses</t>
  </si>
  <si>
    <t>Operating loss</t>
  </si>
  <si>
    <t>Other income</t>
  </si>
  <si>
    <t>Net loss</t>
  </si>
  <si>
    <t>Investments Investments - Cost Method Investments (Details) - USD ($) $ in Millions</t>
  </si>
  <si>
    <t>Cost method investments</t>
  </si>
  <si>
    <t>Debt Obligations - Debt &amp; Capital Leases (Details) - USD ($) $ in Thousands</t>
  </si>
  <si>
    <t>Nov. 30, 2010</t>
  </si>
  <si>
    <t>Mar. 31, 2009</t>
  </si>
  <si>
    <t>Debt Instrument [Line Items]</t>
  </si>
  <si>
    <t>Principal amount</t>
  </si>
  <si>
    <t>Less: Unamortized debt costs and discount</t>
  </si>
  <si>
    <t>Long-term capital lease obligations</t>
  </si>
  <si>
    <t>Total debt and capital lease obligations</t>
  </si>
  <si>
    <t>Less current portion</t>
  </si>
  <si>
    <t>Notes Due 2015 [Member]</t>
  </si>
  <si>
    <t>Stated interest rate on debt</t>
  </si>
  <si>
    <t>5.00%</t>
  </si>
  <si>
    <t>Notes Due 2016 [Member]</t>
  </si>
  <si>
    <t>6.625%</t>
  </si>
  <si>
    <t>Long-term debt</t>
  </si>
  <si>
    <t>Option To Repurchase Headquarters Building 2019 [Member]</t>
  </si>
  <si>
    <t>Debt instrument, interest rate, effective percentage</t>
  </si>
  <si>
    <t>13.00%</t>
  </si>
  <si>
    <t>Debt Obligations Debt Obligations - Debt Maturities (Details) $ in Thousands</t>
  </si>
  <si>
    <t>Thereafter</t>
  </si>
  <si>
    <t>Carrying value of debt (excludes capital leases)</t>
  </si>
  <si>
    <t>Debt Obligations - Interest Expense, Net (Details) - USD ($) $ in Thousands</t>
  </si>
  <si>
    <t>Interest expense</t>
  </si>
  <si>
    <t>Premium on debt repurchases</t>
  </si>
  <si>
    <t>Amortization of debt costs and discount on debt</t>
  </si>
  <si>
    <t>Capitalized interest</t>
  </si>
  <si>
    <t>Interest income</t>
  </si>
  <si>
    <t>Total interest expense, net</t>
  </si>
  <si>
    <t>Debt Obligations - Debt Information (Details)</t>
  </si>
  <si>
    <t>1 Months Ended</t>
  </si>
  <si>
    <t>Mar. 31, 2009USD ($)renerwal_option</t>
  </si>
  <si>
    <t>Nov. 30, 2010USD ($)</t>
  </si>
  <si>
    <t>Debt Information</t>
  </si>
  <si>
    <t>Interest rate on debt</t>
  </si>
  <si>
    <t>Debt instrument, face amount</t>
  </si>
  <si>
    <t>Premium (charge) on debt redemption</t>
  </si>
  <si>
    <t>Redemption of long-term debt</t>
  </si>
  <si>
    <t>Sale leaseback transaction, sale price for the Condo Interest</t>
  </si>
  <si>
    <t>Sale leaseback purchase option price</t>
  </si>
  <si>
    <t>Sale leaseback financing, lease term</t>
  </si>
  <si>
    <t>15 years</t>
  </si>
  <si>
    <t>Sale leaseback financing, number of lease renewal options | renerwal_option</t>
  </si>
  <si>
    <t>Sale leaseback financing, lease renewal term</t>
  </si>
  <si>
    <t>20 years</t>
  </si>
  <si>
    <t>Proceeds from sale-leaseback financing</t>
  </si>
  <si>
    <t>Debt instrument, fee amount</t>
  </si>
  <si>
    <t>Sale leaseback financing, amortization period</t>
  </si>
  <si>
    <t>Other (Details) - USD ($) $ in Thousands</t>
  </si>
  <si>
    <t>Other Expense [Line Items]</t>
  </si>
  <si>
    <t>Costs incurred to streamline international print operations</t>
  </si>
  <si>
    <t>Restructuring cash disbursements</t>
  </si>
  <si>
    <t>Severance liability</t>
  </si>
  <si>
    <t>Charge for early termination of distribution agreement</t>
  </si>
  <si>
    <t>Advertising expense</t>
  </si>
  <si>
    <t>Depreciation expense</t>
  </si>
  <si>
    <t>Capitalized Computer Software Costs [Member]</t>
  </si>
  <si>
    <t>Selling, General and Administrative Expenses [Member]</t>
  </si>
  <si>
    <t>Severance costs</t>
  </si>
  <si>
    <t>Fair Value Measurements (Details) - USD ($) $ in Thousands</t>
  </si>
  <si>
    <t>Dec. 29, 2013</t>
  </si>
  <si>
    <t>Fair Value, Assets and Liabilities Measured on Recurring and Nonrecurring Basis [Line Items]</t>
  </si>
  <si>
    <t>Carrying value of long-term debt</t>
  </si>
  <si>
    <t>Long-term debt, fair value</t>
  </si>
  <si>
    <t>Nonrecurring [Member]</t>
  </si>
  <si>
    <t>Level 1 [Member] | Recurring [Member]</t>
  </si>
  <si>
    <t>Deferred compensation</t>
  </si>
  <si>
    <t>Level 1 [Member] | Nonrecurring [Member]</t>
  </si>
  <si>
    <t>Level 2 [Member] | Recurring [Member]</t>
  </si>
  <si>
    <t>Level 2 [Member] | Nonrecurring [Member]</t>
  </si>
  <si>
    <t>Level 3 [Member] | Recurring [Member]</t>
  </si>
  <si>
    <t>Level 3 [Member] | Nonrecurring [Member]</t>
  </si>
  <si>
    <t>Estimate of Fair Value Measurement [Member] | Recurring [Member]</t>
  </si>
  <si>
    <t>Net Carrying Value [Member] | Nonrecurring [Member]</t>
  </si>
  <si>
    <t>Loss from joint ventures after tax and adjusted for allocation of loss to noncontrolling interest</t>
  </si>
  <si>
    <t>Pension Benefits - Net Periodic Pension Cost (Details) - USD ($) $ in Thousands</t>
  </si>
  <si>
    <t>Jun. 29, 2014</t>
  </si>
  <si>
    <t>Decrease in service costs and interest costs</t>
  </si>
  <si>
    <t>Lump-sum payments made from Company cash</t>
  </si>
  <si>
    <t>Qualified Plans [Member]</t>
  </si>
  <si>
    <t>Service cost</t>
  </si>
  <si>
    <t>Interest cost</t>
  </si>
  <si>
    <t>Expected return on plan assets</t>
  </si>
  <si>
    <t>Amortization and other costs</t>
  </si>
  <si>
    <t>Amortization of prior service (credit)/cost</t>
  </si>
  <si>
    <t>Effect of settlement/curtailment</t>
  </si>
  <si>
    <t>Net periodic postretirement benefit (income)/expense</t>
  </si>
  <si>
    <t>Lump-sum payments to be made from plan assets</t>
  </si>
  <si>
    <t>Non-Qualified Plans [Member]</t>
  </si>
  <si>
    <t>Reduction in pension benefit obligation</t>
  </si>
  <si>
    <t>Curtailment</t>
  </si>
  <si>
    <t>Pension Benefits - Changes in Plan Assets and Benefit Obligations Recognized in Other Comprehensive Income (Details) - USD ($) $ in Thousands</t>
  </si>
  <si>
    <t>Defined contribution plan, cost recognized</t>
  </si>
  <si>
    <t>Net actuarial loss/(gain)</t>
  </si>
  <si>
    <t>Amortization of loss</t>
  </si>
  <si>
    <t>Amortization of prior service cost</t>
  </si>
  <si>
    <t>Effect of curtailment</t>
  </si>
  <si>
    <t>Effect of settlement</t>
  </si>
  <si>
    <t>Total recognized in other comprehensive (income)/loss</t>
  </si>
  <si>
    <t>Net periodic pension cost</t>
  </si>
  <si>
    <t>Total recognized in net periodic benefit cost and other comprehensive loss</t>
  </si>
  <si>
    <t>Estimated actuarial loss that will be amortized from accumulated other comprehensive loss into net periodic pension cost over the next fiscal year</t>
  </si>
  <si>
    <t>Estimated prior service credit that will be amortized from accumulated other comprehensive loss into net periodic pension cost over the next fiscal year</t>
  </si>
  <si>
    <t>Pension Benefits - Changes in Benefit Obligation and Plan Assets (Details) - USD ($) $ in Thousands</t>
  </si>
  <si>
    <t>Change in benefit obligation</t>
  </si>
  <si>
    <t>Lump-sum settlement paid</t>
  </si>
  <si>
    <t>Amount recognized in accumulated other comprehensive loss</t>
  </si>
  <si>
    <t>Accumulated benefit obligation</t>
  </si>
  <si>
    <t>Benefit obligation at beginning of year</t>
  </si>
  <si>
    <t>Plan participants’ contributions</t>
  </si>
  <si>
    <t>Actuarial (gain)/loss</t>
  </si>
  <si>
    <t>Curtailments</t>
  </si>
  <si>
    <t>Benefits paid</t>
  </si>
  <si>
    <t>Effects of change in currency conversion</t>
  </si>
  <si>
    <t>Benefit obligation at end of year</t>
  </si>
  <si>
    <t>Change in plan assets</t>
  </si>
  <si>
    <t>Fair value of plan assets at beginning of year</t>
  </si>
  <si>
    <t>Actual return on plan assets</t>
  </si>
  <si>
    <t>Employer contributions</t>
  </si>
  <si>
    <t>Fair value of plan assets at end of year</t>
  </si>
  <si>
    <t>Amount recognized in the Consolidated Balance Sheets</t>
  </si>
  <si>
    <t>Net amount recognized</t>
  </si>
  <si>
    <t>Actuarial loss</t>
  </si>
  <si>
    <t>Prior service credit</t>
  </si>
  <si>
    <t>Total amount recognized in accumulated other comprehensive loss</t>
  </si>
  <si>
    <t>Pension Benefits - Schedule of Accumulated Benefit Obligations In Excess of Fair Value (Details) - USD ($) $ in Thousands</t>
  </si>
  <si>
    <t>Defined Benefit Plan, Pension Plans with Accumulated Benefit Obligations in Excess of Plan Assets [Abstract]</t>
  </si>
  <si>
    <t>Projected benefit obligation</t>
  </si>
  <si>
    <t>Fair value of plan assets</t>
  </si>
  <si>
    <t>Pension Benefits - Schedule of Assumptions Used (Details) - USD ($) $ in Millions</t>
  </si>
  <si>
    <t>Defined Benefit Plan, Weighted Average Assumptions Used in Calculating Net Periodic Benefit Cost [Abstract]</t>
  </si>
  <si>
    <t>Calculation term, market-related value</t>
  </si>
  <si>
    <t>Increase (decrease) to pension obligation due to change in mortality table assumptions</t>
  </si>
  <si>
    <t>Defined Benefit Plan, Weighted Average Assumptions Used in Calculating Benefit Obligation [Abstract]</t>
  </si>
  <si>
    <t>Discount rate</t>
  </si>
  <si>
    <t>4.17%</t>
  </si>
  <si>
    <t>4.40%</t>
  </si>
  <si>
    <t>Estimated increase in compensation level used to calculate benefit obligation</t>
  </si>
  <si>
    <t>2.50%</t>
  </si>
  <si>
    <t>Discount rate for determining projected benefit obligation</t>
  </si>
  <si>
    <t>3.90%</t>
  </si>
  <si>
    <t>4.60%</t>
  </si>
  <si>
    <t>Discount rate in effect for determining interest cost</t>
  </si>
  <si>
    <t>3.44%</t>
  </si>
  <si>
    <t>Rate of increase in compensation levels</t>
  </si>
  <si>
    <t>4.31%</t>
  </si>
  <si>
    <t>2.95%</t>
  </si>
  <si>
    <t>2.96%</t>
  </si>
  <si>
    <t>4.05%</t>
  </si>
  <si>
    <t>4.90%</t>
  </si>
  <si>
    <t>Discount rate in effect for determining service cost</t>
  </si>
  <si>
    <t>5.78%</t>
  </si>
  <si>
    <t>3.68%</t>
  </si>
  <si>
    <t>2.91%</t>
  </si>
  <si>
    <t>2.89%</t>
  </si>
  <si>
    <t>2.87%</t>
  </si>
  <si>
    <t>Expected long-term rate of return on assets</t>
  </si>
  <si>
    <t>7.01%</t>
  </si>
  <si>
    <t>7.02%</t>
  </si>
  <si>
    <t>Spot rate used in calculation of service and interest costs</t>
  </si>
  <si>
    <t>1.32%</t>
  </si>
  <si>
    <t>4.79%</t>
  </si>
  <si>
    <t>Pension Benefits - Schedule of Allocation of Plan Assets (Details)</t>
  </si>
  <si>
    <t>Percent of funded status policy minimum range</t>
  </si>
  <si>
    <t>95.00%</t>
  </si>
  <si>
    <t>Percent of funded status policy maximum range</t>
  </si>
  <si>
    <t>97.50%</t>
  </si>
  <si>
    <t>Long Duration Assets [Member]</t>
  </si>
  <si>
    <t>Target allocation percentage of assets, range minimum</t>
  </si>
  <si>
    <t>53.00%</t>
  </si>
  <si>
    <t>Target allocation percentage of assets, range maximum</t>
  </si>
  <si>
    <t>63.00%</t>
  </si>
  <si>
    <t>Return Seeking Assets [Member]</t>
  </si>
  <si>
    <t>37.00%</t>
  </si>
  <si>
    <t>47.00%</t>
  </si>
  <si>
    <t>Company Sponsored Pension Plan [Member] | Public Equity [Member]</t>
  </si>
  <si>
    <t>Equity securities target allocation, range minimum</t>
  </si>
  <si>
    <t>70.00%</t>
  </si>
  <si>
    <t>Equity securities allocation, range maximum</t>
  </si>
  <si>
    <t>90.00%</t>
  </si>
  <si>
    <t>Actual return of plan asset allocations</t>
  </si>
  <si>
    <t>45.00%</t>
  </si>
  <si>
    <t>Company Sponsored Pension Plan [Member] | Growth Fixed Income Member]</t>
  </si>
  <si>
    <t>0.00%</t>
  </si>
  <si>
    <t>15.00%</t>
  </si>
  <si>
    <t>Company Sponsored Pension Plan [Member] | Alternatives [Member]</t>
  </si>
  <si>
    <t>3.00%</t>
  </si>
  <si>
    <t>Company Sponsored Pension Plan [Member] | Cash and Cash Equivalents [Member]</t>
  </si>
  <si>
    <t>1.00%</t>
  </si>
  <si>
    <t>Pension Benefits - Fair Value of Plan Assets (Details) - USD ($) $ in Thousands</t>
  </si>
  <si>
    <t>Alternative Investments, Fair Value Disclosure</t>
  </si>
  <si>
    <t>Other Assets</t>
  </si>
  <si>
    <t>U.S. Equity Securities [Member]</t>
  </si>
  <si>
    <t>International Equities [Member]</t>
  </si>
  <si>
    <t>Mutual Fund [Member]</t>
  </si>
  <si>
    <t>Registered Investment Companies [Member]</t>
  </si>
  <si>
    <t>Common Collective Funds [Member]</t>
  </si>
  <si>
    <t>Corporate Bonds [Member]</t>
  </si>
  <si>
    <t>US Treasury and Other Government Securities [Member]</t>
  </si>
  <si>
    <t>Group Annuity Contract [Member]</t>
  </si>
  <si>
    <t>Municipal and Provincial Bonds [Member]</t>
  </si>
  <si>
    <t>US Government Sponsored Enterprises [Member]</t>
  </si>
  <si>
    <t>Other Investments [Member]</t>
  </si>
  <si>
    <t>Cash and Cash Equivalents [Member]</t>
  </si>
  <si>
    <t>Private Equity [Member]</t>
  </si>
  <si>
    <t>Hedge Fund [Member]</t>
  </si>
  <si>
    <t>Level 1 [Member]</t>
  </si>
  <si>
    <t>Assets, fair value disclosure, recurring</t>
  </si>
  <si>
    <t>Level 1 [Member] | U.S. Equity Securities [Member]</t>
  </si>
  <si>
    <t>Level 1 [Member] | International Equities [Member]</t>
  </si>
  <si>
    <t>Level 1 [Member] | Mutual Fund [Member]</t>
  </si>
  <si>
    <t>Level 1 [Member] | Registered Investment Companies [Member]</t>
  </si>
  <si>
    <t>Level 1 [Member] | Common Collective Funds [Member]</t>
  </si>
  <si>
    <t>Level 1 [Member] | Corporate Bonds [Member]</t>
  </si>
  <si>
    <t>Level 1 [Member] | US Treasury and Other Government Securities [Member]</t>
  </si>
  <si>
    <t>Level 1 [Member] | Group Annuity Contract [Member]</t>
  </si>
  <si>
    <t>Level 1 [Member] | Municipal and Provincial Bonds [Member]</t>
  </si>
  <si>
    <t>Level 1 [Member] | US Government Sponsored Enterprises [Member]</t>
  </si>
  <si>
    <t>[6]</t>
  </si>
  <si>
    <t>Level 1 [Member] | Other Investments [Member]</t>
  </si>
  <si>
    <t>Level 1 [Member] | Cash and Cash Equivalents [Member]</t>
  </si>
  <si>
    <t>Level 1 [Member] | Private Equity [Member]</t>
  </si>
  <si>
    <t>Level 1 [Member] | Hedge Fund [Member]</t>
  </si>
  <si>
    <t>Level 2 [Member]</t>
  </si>
  <si>
    <t>Level 2 [Member] | U.S. Equity Securities [Member]</t>
  </si>
  <si>
    <t>Level 2 [Member] | International Equities [Member]</t>
  </si>
  <si>
    <t>Level 2 [Member] | Mutual Fund [Member]</t>
  </si>
  <si>
    <t>Level 2 [Member] | Registered Investment Companies [Member]</t>
  </si>
  <si>
    <t>Level 2 [Member] | Common Collective Funds [Member]</t>
  </si>
  <si>
    <t>Level 2 [Member] | Corporate Bonds [Member]</t>
  </si>
  <si>
    <t>Level 2 [Member] | US Treasury and Other Government Securities [Member]</t>
  </si>
  <si>
    <t>Level 2 [Member] | Group Annuity Contract [Member]</t>
  </si>
  <si>
    <t>Level 2 [Member] | Municipal and Provincial Bonds [Member]</t>
  </si>
  <si>
    <t>Level 2 [Member] | US Government Sponsored Enterprises [Member]</t>
  </si>
  <si>
    <t>Level 2 [Member] | Other Investments [Member]</t>
  </si>
  <si>
    <t>Level 2 [Member] | Cash and Cash Equivalents [Member]</t>
  </si>
  <si>
    <t>Level 2 [Member] | Private Equity [Member]</t>
  </si>
  <si>
    <t>Level 2 [Member] | Hedge Fund [Member]</t>
  </si>
  <si>
    <t>Level 3 [Member]</t>
  </si>
  <si>
    <t>Level 3 [Member] | U.S. Equity Securities [Member]</t>
  </si>
  <si>
    <t>Level 3 [Member] | International Equities [Member]</t>
  </si>
  <si>
    <t>Level 3 [Member] | Mutual Fund [Member]</t>
  </si>
  <si>
    <t>Level 3 [Member] | Registered Investment Companies [Member]</t>
  </si>
  <si>
    <t>Level 3 [Member] | Common Collective Funds [Member]</t>
  </si>
  <si>
    <t>Level 3 [Member] | Corporate Bonds [Member]</t>
  </si>
  <si>
    <t>Level 3 [Member] | US Treasury and Other Government Securities [Member]</t>
  </si>
  <si>
    <t>Level 3 [Member] | Group Annuity Contract [Member]</t>
  </si>
  <si>
    <t>Level 3 [Member] | Municipal and Provincial Bonds [Member]</t>
  </si>
  <si>
    <t>Level 3 [Member] | US Government Sponsored Enterprises [Member]</t>
  </si>
  <si>
    <t>Level 3 [Member] | Other Investments [Member]</t>
  </si>
  <si>
    <t>Level 3 [Member] | Cash and Cash Equivalents [Member]</t>
  </si>
  <si>
    <t>Level 3 [Member] | Private Equity [Member]</t>
  </si>
  <si>
    <t>Level 3 [Member] | Hedge Fund [Member]</t>
  </si>
  <si>
    <t>Estimate of Fair Value Measurement [Member]</t>
  </si>
  <si>
    <t>Estimate of Fair Value Measurement [Member] | U.S. Equity Securities [Member]</t>
  </si>
  <si>
    <t>Estimate of Fair Value Measurement [Member] | International Equities [Member]</t>
  </si>
  <si>
    <t>Estimate of Fair Value Measurement [Member] | Mutual Fund [Member]</t>
  </si>
  <si>
    <t>Estimate of Fair Value Measurement [Member] | Registered Investment Companies [Member]</t>
  </si>
  <si>
    <t>Estimate of Fair Value Measurement [Member] | Common Collective Funds [Member]</t>
  </si>
  <si>
    <t>Estimate of Fair Value Measurement [Member] | Corporate Bonds [Member]</t>
  </si>
  <si>
    <t>Estimate of Fair Value Measurement [Member] | US Treasury and Other Government Securities [Member]</t>
  </si>
  <si>
    <t>Estimate of Fair Value Measurement [Member] | Group Annuity Contract [Member]</t>
  </si>
  <si>
    <t>Estimate of Fair Value Measurement [Member] | Municipal and Provincial Bonds [Member]</t>
  </si>
  <si>
    <t>Estimate of Fair Value Measurement [Member] | US Government Sponsored Enterprises [Member]</t>
  </si>
  <si>
    <t>Estimate of Fair Value Measurement [Member] | Other Investments [Member]</t>
  </si>
  <si>
    <t>Estimate of Fair Value Measurement [Member] | Cash and Cash Equivalents [Member]</t>
  </si>
  <si>
    <t>Estimate of Fair Value Measurement [Member] | Private Equity [Member]</t>
  </si>
  <si>
    <t>Estimate of Fair Value Measurement [Member] | Hedge Fund [Member]</t>
  </si>
  <si>
    <t>Certain investments that are measured at fair value using the NAV per share (or its equivalent) have not been classified in the fair value hierarchy.</t>
  </si>
  <si>
    <t>Includes the assets of The Guild-Times Adjustable Pension Plan and the Retirement Annuity Plan which are not part of the Master Trust.</t>
  </si>
  <si>
    <t>The underlying assets of the common/collective funds are primarily comprised of equity and fixed income securities. The fair value in the above table represents our ownership share of the net asset value (“NAV”) of the underlying funds.</t>
  </si>
  <si>
    <t>Represents investments that are not backed by the full faith and credit of the United States government.</t>
  </si>
  <si>
    <t>Pension Benefits - Contributions and Expected Benefit Payments (Details) $ in Thousands</t>
  </si>
  <si>
    <t>Future employer contributions in next fiscal year</t>
  </si>
  <si>
    <t>Pension contributions</t>
  </si>
  <si>
    <t>2022-2026</t>
  </si>
  <si>
    <t>Pension Benefits - Schedule of Multiemployer Plans (Details) $ in Thousands</t>
  </si>
  <si>
    <t>Jul. 29, 2016USD ($)</t>
  </si>
  <si>
    <t>Dec. 25, 2016USD ($)Collective_Bargaining_Agreement</t>
  </si>
  <si>
    <t>Sep. 25, 2016USD ($)</t>
  </si>
  <si>
    <t>Jun. 26, 2016USD ($)</t>
  </si>
  <si>
    <t>Mar. 27, 2016USD ($)Collective_Bargaining_Agreement</t>
  </si>
  <si>
    <t>Sep. 27, 2015USD ($)</t>
  </si>
  <si>
    <t>Jun. 28, 2015USD ($)</t>
  </si>
  <si>
    <t>Mar. 29, 2015USD ($)</t>
  </si>
  <si>
    <t>Multiemployer plan, withdrawal obligation</t>
  </si>
  <si>
    <t>Multiemployer plan, period contributions</t>
  </si>
  <si>
    <t>CWA/ITU Negotiated Pension Plan [Member]</t>
  </si>
  <si>
    <t>Newspaper and Mail Deliverers'-Publishers' Pension Fund [Member]</t>
  </si>
  <si>
    <t>Number of collective bargaining arrangements | Collective_Bargaining_Agreement</t>
  </si>
  <si>
    <t>GCIU-Employer Retirement Benefit Plan [Member]</t>
  </si>
  <si>
    <t>Collective bargaining agreement, actuarial calculation, period for smoothing investment losses (in years)</t>
  </si>
  <si>
    <t>Pressmen's Publishers' Pension Fund [Member]</t>
  </si>
  <si>
    <t>Paper-Handlers' - Publishers' Pension Fund [Member]</t>
  </si>
  <si>
    <t>[7]</t>
  </si>
  <si>
    <t>Total of Individually Significant Multiemployer Plans [Member]</t>
  </si>
  <si>
    <t>There are two collective bargaining agreements requiring contributions to this plan, Mailers expire March 30, 2019 and Typographers expired March 30, 2016.</t>
  </si>
  <si>
    <t>Elections under the Preservation of Access to Care for Medicare Beneficiaries and Pension Relief Act of 2010: Extended Amortization of Net Investment Losses (IRS Section 431(b)(8)(A)) and the Expanded Smoothing Period (IRS Section 431(b)(8)(B)).</t>
  </si>
  <si>
    <t>We previously had two collective bargaining agreements requiring contributions to this plan. With the sale of the New England Media Group only one collective bargaining agreement remains for the Stereotypers, which expires March 30, 2021. The method for calculating actuarial value of assets was changed retroactive to January 1, 2009, as elected by the Board of Trustees and as permitted by IRS Notice 2010-83. This election includes smoothing 2008 investment losses over ten years.</t>
  </si>
  <si>
    <t>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year smoothing of the asset loss for the plan year beginning April 1, 2008.</t>
  </si>
  <si>
    <t>Board of Trustees elected funding relief. This election includes smoothing the March 31, 2009 investment losses over 10 years.</t>
  </si>
  <si>
    <t>Other Postretirement Benefits - Schedule of Components of Net Periodic Postretirement Benefit Income (Details) - Other Postretirement Benefit Plans, Defined Benefit [Member] - USD ($) $ in Thousands</t>
  </si>
  <si>
    <t>Defined Benefit Plan, Net Periodic Benefit Cost [Abstract]</t>
  </si>
  <si>
    <t>Amortization of prior service credit</t>
  </si>
  <si>
    <t>Other Postretirement Benefits - Changes in the Benefit Obligations Recognized in Other Comprehensive Income (Details) - USD ($) $ in Thousands</t>
  </si>
  <si>
    <t>Additional postretirement costs</t>
  </si>
  <si>
    <t>Other Postretirement Benefit Plans, Defined Benefit [Member]</t>
  </si>
  <si>
    <t>Net actuarial (gain)/loss</t>
  </si>
  <si>
    <t>Prior service cost/(credit)</t>
  </si>
  <si>
    <t>Net periodic postretirement benefit expense/(income)</t>
  </si>
  <si>
    <t>Estimated prior service cost that will be amortized from accumulated other comprehensive loss into net periodic pension cost over the next fiscal year</t>
  </si>
  <si>
    <t>Other Postretirement Benefits - Changes in the Benefit Obligation and Plan Assets and Other Amounts (Details) - Other Postretirement Benefit Plans, Defined Benefit [Member] - USD ($) $ in Thousands</t>
  </si>
  <si>
    <t>Plan amendments</t>
  </si>
  <si>
    <t>Prior service cost</t>
  </si>
  <si>
    <t>Other Postretirement Benefits - Schedule of Assumptions Used (Details) - Other Postretirement Benefit Plans, Defined Benefit [Member]</t>
  </si>
  <si>
    <t>3.74%</t>
  </si>
  <si>
    <t>4.22%</t>
  </si>
  <si>
    <t>4.24%</t>
  </si>
  <si>
    <t>3.94%</t>
  </si>
  <si>
    <t>4.04%</t>
  </si>
  <si>
    <t>3.50%</t>
  </si>
  <si>
    <t>Discount rate used to calculate net periodic benefit cost</t>
  </si>
  <si>
    <t>Estimated increase in compensation level use to calculate net periodic benefit cost</t>
  </si>
  <si>
    <t>Other Postretirement Benefits - Schedule of Health Care Cost Trend Rates (Details) - Other Postretirement Benefit Plans, Defined Benefit [Member]</t>
  </si>
  <si>
    <t>Health care cost trend rate</t>
  </si>
  <si>
    <t>8.00%</t>
  </si>
  <si>
    <t>7.20%</t>
  </si>
  <si>
    <t>Rate to which the cost trend rate is assumed to decline (ultimate trend rate)</t>
  </si>
  <si>
    <t>Year that the rate reaches the ultimate trend rate</t>
  </si>
  <si>
    <t>Other Postretirement Benefits - Schedule of Effect of One Percentage-Point Change in Assumed Health Care Cost Trend Rates (Details) - Other Postretirement Benefit Plans, Defined Benefit [Member] $ in Thousands</t>
  </si>
  <si>
    <t>Defined Benefit Plan, Effect of One-Percentage Point Change in Assumed Health Care Cost Trend Rates [Abstract]</t>
  </si>
  <si>
    <t>Effect on total service and interest cost (increase)</t>
  </si>
  <si>
    <t>Effect on accumulated postretirement benefit obligation ( increase)</t>
  </si>
  <si>
    <t>Effect on total service and interest cost (decrease)</t>
  </si>
  <si>
    <t>Effect on accumulated postretirement benefit obligation (decrease)</t>
  </si>
  <si>
    <t>Other Postretirement Benefits - Schedule of Expected Benefit Payments (Details) - Postretirement Plans [Member] $ in Thousands</t>
  </si>
  <si>
    <t>Other Postretirement Benefits - Other Information (Details) - USD ($) $ in Millions</t>
  </si>
  <si>
    <t>Unrecognized prior service cost due to change in plan provisions</t>
  </si>
  <si>
    <t>Unrecognized (gain)/loss due to change in discount rate</t>
  </si>
  <si>
    <t>Total effect of other postretirement benefit changes</t>
  </si>
  <si>
    <t>Postemployment benefits liability</t>
  </si>
  <si>
    <t>Increase (decrease) in postretirement benefit obligation due to changes in mortality assumptions</t>
  </si>
  <si>
    <t>Other Liabilities (Details) - USD ($) $ in Thousands</t>
  </si>
  <si>
    <t>Deferred compensation plan assets</t>
  </si>
  <si>
    <t>Income Taxes - Rate Reconciliation (Details) - USD ($) $ in Thousands</t>
  </si>
  <si>
    <t>Effective Income Tax Rate Reconciliation, Amount:</t>
  </si>
  <si>
    <t>Tax at federal statutory rate</t>
  </si>
  <si>
    <t>State and local taxes, net</t>
  </si>
  <si>
    <t>Effect of enacted changes in tax laws</t>
  </si>
  <si>
    <t>Reduction in uncertain tax positions</t>
  </si>
  <si>
    <t>Loss/(gain) on Company-owned life insurance</t>
  </si>
  <si>
    <t>Nondeductible expense, net</t>
  </si>
  <si>
    <t>Domestic manufacturing deduction</t>
  </si>
  <si>
    <t>Foreign Earnings and Dividends</t>
  </si>
  <si>
    <t>Other, net</t>
  </si>
  <si>
    <t>Effective Income Tax Rate Reconciliation, Percent:</t>
  </si>
  <si>
    <t>Tax at federal statutory rate (% of pre-tax)</t>
  </si>
  <si>
    <t>35.00%</t>
  </si>
  <si>
    <t>State and local taxes, net (% of pre-tax)</t>
  </si>
  <si>
    <t>10.10%</t>
  </si>
  <si>
    <t>5.20%</t>
  </si>
  <si>
    <t>15.50%</t>
  </si>
  <si>
    <t>Effect of enacted changes in tax laws (% of pre-tax)</t>
  </si>
  <si>
    <t>1.80%</t>
  </si>
  <si>
    <t>4.70%</t>
  </si>
  <si>
    <t>Reduction in uncertain tax positions (% of pre-tax)</t>
  </si>
  <si>
    <t>(14.90%)</t>
  </si>
  <si>
    <t>(2.60%)</t>
  </si>
  <si>
    <t>(70.80%)</t>
  </si>
  <si>
    <t>Loss/(gain) on Company-owned life insurance (% of pre-tax)</t>
  </si>
  <si>
    <t>(2.40%)</t>
  </si>
  <si>
    <t>0.10%</t>
  </si>
  <si>
    <t>(4.20%)</t>
  </si>
  <si>
    <t>Non deductible expense, net (% of pre-tax)</t>
  </si>
  <si>
    <t>3.70%</t>
  </si>
  <si>
    <t>0.90%</t>
  </si>
  <si>
    <t>6.20%</t>
  </si>
  <si>
    <t>Domestic manufacturing deduction (% of pre-tax)</t>
  </si>
  <si>
    <t>(6.00%)</t>
  </si>
  <si>
    <t>(2.70%)</t>
  </si>
  <si>
    <t>(0.00%)</t>
  </si>
  <si>
    <t>Foreign Earnings and Dividends (% of pre-tax)</t>
  </si>
  <si>
    <t>(7.90%)</t>
  </si>
  <si>
    <t>(1.30%)</t>
  </si>
  <si>
    <t>1.50%</t>
  </si>
  <si>
    <t>Other, net (% of pre-tax)</t>
  </si>
  <si>
    <t>(3.20%)</t>
  </si>
  <si>
    <t>(1.40%)</t>
  </si>
  <si>
    <t>0.30%</t>
  </si>
  <si>
    <t>Effective income tax rate</t>
  </si>
  <si>
    <t>14.40%</t>
  </si>
  <si>
    <t>(11.80%)</t>
  </si>
  <si>
    <t>Income Taxes - Income Tax Expense (Details) - USD ($) $ in Thousands</t>
  </si>
  <si>
    <t>Current tax expense/(benefit)</t>
  </si>
  <si>
    <t>Federal</t>
  </si>
  <si>
    <t>Foreign</t>
  </si>
  <si>
    <t>State and local</t>
  </si>
  <si>
    <t>Total current tax expense/(benefit)</t>
  </si>
  <si>
    <t>Deferred tax expense</t>
  </si>
  <si>
    <t>Total deferred tax (benefit)/expense</t>
  </si>
  <si>
    <t>Operating loss carryforward, State and local</t>
  </si>
  <si>
    <t>Operating loss carryforwards, remaining life</t>
  </si>
  <si>
    <t>17 years</t>
  </si>
  <si>
    <t>Income Taxes - Net Deferred Tax Assets and Liabilities (Details) - USD ($) $ in Thousands</t>
  </si>
  <si>
    <t>Deferred tax assets</t>
  </si>
  <si>
    <t>Retirement, postemployment and deferred compensation plans</t>
  </si>
  <si>
    <t>Accruals for other employee benefits, compensation, insurance and other</t>
  </si>
  <si>
    <t>Accounts receivable allowances</t>
  </si>
  <si>
    <t>Net operating losses</t>
  </si>
  <si>
    <t>Investment in joint ventures</t>
  </si>
  <si>
    <t>Gross deferred tax assets</t>
  </si>
  <si>
    <t>Valuation allowance</t>
  </si>
  <si>
    <t>Net deferred tax assets</t>
  </si>
  <si>
    <t>Deferred tax liabilities</t>
  </si>
  <si>
    <t>Property, plant and equipment</t>
  </si>
  <si>
    <t>Intangible assets</t>
  </si>
  <si>
    <t>Gross deferred tax liabilities</t>
  </si>
  <si>
    <t>Net deferred tax asset</t>
  </si>
  <si>
    <t>Valuation allowance, period for recoverability measurement</t>
  </si>
  <si>
    <t>Income Taxes - Unrecognized Tax Benefits (Details) - USD ($) $ in Thousands</t>
  </si>
  <si>
    <t>Reconciliation of Unrecognized Tax Benefits, Excluding Amounts Pertaining to Examined Tax Returns [Roll Forward]</t>
  </si>
  <si>
    <t>Balance at beginning of year</t>
  </si>
  <si>
    <t>Gross additions to tax positions taken during the current year</t>
  </si>
  <si>
    <t>Gross additions to tax positions taken during the prior year</t>
  </si>
  <si>
    <t>Gross reductions to tax positions taken during the prior year</t>
  </si>
  <si>
    <t>Reductions from settlements with taxing authorities</t>
  </si>
  <si>
    <t>Reductions from lapse of applicable statutes of limitations</t>
  </si>
  <si>
    <t>Balance at end of year</t>
  </si>
  <si>
    <t>Income Taxes - Other Information (Details) - USD ($) $ in Thousands</t>
  </si>
  <si>
    <t>Accrued income taxes</t>
  </si>
  <si>
    <t>Income tax benefits related to exercise or vesting of equity awards</t>
  </si>
  <si>
    <t>AOCI deferred tax assets</t>
  </si>
  <si>
    <t>Total amount of unrecognized tax benefit</t>
  </si>
  <si>
    <t>Total amount of accrued interest and penalties</t>
  </si>
  <si>
    <t>Net benefit of accrued interest and penalties</t>
  </si>
  <si>
    <t>Total amount of unrecognized tax benefit which may be recognized in the next twelve months that would impact the effective tax rate</t>
  </si>
  <si>
    <t>Discontinued Operations (Narrative) (Details) $ in Thousands</t>
  </si>
  <si>
    <t>Mar. 27, 2016USD ($)</t>
  </si>
  <si>
    <t>Dec. 29, 2013USD ($)</t>
  </si>
  <si>
    <t>Dec. 30, 2012USD ($)</t>
  </si>
  <si>
    <t>Mar. 25, 2012USD ($)Newspaper</t>
  </si>
  <si>
    <t>Discontinued operations</t>
  </si>
  <si>
    <t>Loss/(gain) on sales of disposal group</t>
  </si>
  <si>
    <t>(Loss)/gain on sale, net of income taxes</t>
  </si>
  <si>
    <t>New England Media Group [Member]</t>
  </si>
  <si>
    <t>Proceeds from the sale of discontinued operations</t>
  </si>
  <si>
    <t>Net after-tax proceeds from sale, including tax benefit</t>
  </si>
  <si>
    <t>About Group [Member]</t>
  </si>
  <si>
    <t>Net working capital adjustment</t>
  </si>
  <si>
    <t>Loss from legal settlement</t>
  </si>
  <si>
    <t>Regional Media Group [Member]</t>
  </si>
  <si>
    <t>Number of newspapers, print publications and related businesses sold | Newspaper</t>
  </si>
  <si>
    <t>Loss from environmental contingency</t>
  </si>
  <si>
    <t>Metro Boston LLC [Member]</t>
  </si>
  <si>
    <t>Discontinued Operations (Details) - USD ($) $ in Thousands</t>
  </si>
  <si>
    <t>Mar. 25, 2012</t>
  </si>
  <si>
    <t>Dec. 30, 2012</t>
  </si>
  <si>
    <t>Gain/(loss) on sale, net of income taxes:</t>
  </si>
  <si>
    <t>Loss on sale</t>
  </si>
  <si>
    <t>Income tax (benefit)/expense</t>
  </si>
  <si>
    <t>Loss on sale, net of income taxes</t>
  </si>
  <si>
    <t>Earnings/(Loss) Per Share (Details) - shares shares in Millions</t>
  </si>
  <si>
    <t>Employee Stock Option [Member]</t>
  </si>
  <si>
    <t>Antidilutive Securities Excluded from Computation of Earnings Per Share [Line Items]</t>
  </si>
  <si>
    <t>Antidilutive securities excluded from computation of earnings per share (in shares)</t>
  </si>
  <si>
    <t>Stock-Based Awards - Stock Options (Details) - USD ($) $ / shares in Units, $ in Thousands</t>
  </si>
  <si>
    <t>Options (number of shares):</t>
  </si>
  <si>
    <t>Exercised (shares)</t>
  </si>
  <si>
    <t>Weighted Average Exercise Price (in dollars per share):</t>
  </si>
  <si>
    <t>Total intrinsic value</t>
  </si>
  <si>
    <t>Options outstanding at beginning of year (shares)</t>
  </si>
  <si>
    <t>Granted (shares)</t>
  </si>
  <si>
    <t>Forfeited/Expired (shares)</t>
  </si>
  <si>
    <t>Options outstanding at end of period (shares)</t>
  </si>
  <si>
    <t>Options expected to vest at end of period (shares)</t>
  </si>
  <si>
    <t>Options exercisable at end of period (shares)</t>
  </si>
  <si>
    <t>Options outstanding at beginning of year (in dollars per share)</t>
  </si>
  <si>
    <t>Granted (in dollars per share)</t>
  </si>
  <si>
    <t>Exercised (in dollars per share)</t>
  </si>
  <si>
    <t>Forfeited/Expired (in dollars per share)</t>
  </si>
  <si>
    <t>Options outstanding at end of period (in dollars per share)</t>
  </si>
  <si>
    <t>Options expected to vest at end of period</t>
  </si>
  <si>
    <t>Options exercisable at end of period</t>
  </si>
  <si>
    <t>Outstanding weighted average remaining contractual term, beginning of period</t>
  </si>
  <si>
    <t>Outstanding weighted average remaining contractual term, end of period</t>
  </si>
  <si>
    <t>Outstanding aggregate intrinsic value, beginning of period</t>
  </si>
  <si>
    <t>Outstanding aggregate intrinsic value, end of period</t>
  </si>
  <si>
    <t>Options expected to vest weighted average remaining contractual term</t>
  </si>
  <si>
    <t>Options exercisable weighted average remaining contractual term</t>
  </si>
  <si>
    <t>Options expected to vest aggregate intrinsic value</t>
  </si>
  <si>
    <t>Options exercisable aggregate intrinsic value</t>
  </si>
  <si>
    <t>Stock-Based Awards - Stock-Settled Restricted Stock Units (Details) - Stock-settled Restricted Stock Units [Member] - USD ($) $ / shares in Units, shares in Thousands, $ in Millions</t>
  </si>
  <si>
    <t>Restricted Stock Units (in shares):</t>
  </si>
  <si>
    <t>Unvested stock-settled restricted stock units at beginning of period</t>
  </si>
  <si>
    <t>Granted</t>
  </si>
  <si>
    <t>Vested</t>
  </si>
  <si>
    <t>Forfeited</t>
  </si>
  <si>
    <t>Unvested stock-settled restricted stock units at end of period</t>
  </si>
  <si>
    <t>Unvested stock-settled restricted stock units expected to vest at end of period</t>
  </si>
  <si>
    <t>Weighted Average Grant-Date Fair Value (in dollars per share):</t>
  </si>
  <si>
    <t>Restricted stock units vested, intrinsic value</t>
  </si>
  <si>
    <t>Five-year vesting [Member]</t>
  </si>
  <si>
    <t>Share-based Compensation Arrangement by Share-based Payment Award [Line Items]</t>
  </si>
  <si>
    <t>Vesting period</t>
  </si>
  <si>
    <t>Stock-Based Awards - Class A Common Stock Reserved for Issuance (Details) - Class A Common Stock - shares shares in Thousands</t>
  </si>
  <si>
    <t>Shares, outstanding</t>
  </si>
  <si>
    <t>Shares, available for issuance</t>
  </si>
  <si>
    <t>Employee Stock Purchase Plan [Member]</t>
  </si>
  <si>
    <t>Incentive Plans [Member]</t>
  </si>
  <si>
    <t>Stock Options and Stock-Settled Restricted Stock Units [Member]</t>
  </si>
  <si>
    <t>Stock-Settled Performance Awards [Member]</t>
  </si>
  <si>
    <t>401(k) [Member]</t>
  </si>
  <si>
    <t>We have not had an offering under the Employee Stock Purchase Plan since 2010.</t>
  </si>
  <si>
    <t>The number of shares actually earned at the end of the multi-year performance period will vary, based on actual performance, from 0% to 200% of the target number of performance awards granted. The maximum number of shares that could be issued is included in the table above.</t>
  </si>
  <si>
    <t>Effective 2014, we no longer offer a Company stock match under the Company’s 401(k) plan.</t>
  </si>
  <si>
    <t>Stock-Based Awards - Other Information (Details) - USD ($) $ in Millions</t>
  </si>
  <si>
    <t>Dec. 25, 2011</t>
  </si>
  <si>
    <t>Pool of excess tax benefits</t>
  </si>
  <si>
    <t>Payments under long term incentive plan based on total shareholder return during year</t>
  </si>
  <si>
    <t>Length of performance measurement period for long-term incentive compensation (in years)</t>
  </si>
  <si>
    <t>Unrecognized compensation expense releted to the unvested portion of our stock-based awards</t>
  </si>
  <si>
    <t>Weighted average years to be recognized over</t>
  </si>
  <si>
    <t>1 year 4 months 28 days</t>
  </si>
  <si>
    <t>2010 Incentive Plan [Member] | Stock Option [Member]</t>
  </si>
  <si>
    <t>Award term</t>
  </si>
  <si>
    <t>2004 Directors' Plan [Member] | Non-Employee Director Stock Options [Member]</t>
  </si>
  <si>
    <t>Annual stock option grant to directors</t>
  </si>
  <si>
    <t>2004 Directors' Plan [Member] | Non-Employee Director Stock Options [Member] | Stock Option [Member]</t>
  </si>
  <si>
    <t>1 year</t>
  </si>
  <si>
    <t>Percentage of target number of performance awards granted</t>
  </si>
  <si>
    <t>200.00%</t>
  </si>
  <si>
    <t>Stockholders' Equity (Details) - USD ($)</t>
  </si>
  <si>
    <t>Jan. 14, 2015</t>
  </si>
  <si>
    <t>Class of Stock [Line Items]</t>
  </si>
  <si>
    <t>Class A common stock, right to elect percentage of the board of directors</t>
  </si>
  <si>
    <t>Class B Common Stock available for conversion into Class A Common Stock</t>
  </si>
  <si>
    <t>Class B common stock, right to elect percentage of the board of directors</t>
  </si>
  <si>
    <t>Warrants exercised by entities controlled by Carlos Slim Helu (shares)</t>
  </si>
  <si>
    <t>Exercise price of warrants (in USD per share)</t>
  </si>
  <si>
    <t>Proceeds from warrant exercises</t>
  </si>
  <si>
    <t>Stock repurchase program, authorized amount</t>
  </si>
  <si>
    <t>Stock repurchased during the period</t>
  </si>
  <si>
    <t>Amount remaining under share repurchase authorization</t>
  </si>
  <si>
    <t>Minimum consideration for each share of preferred stock</t>
  </si>
  <si>
    <t>Adolph Ochs Family Trust [Member]</t>
  </si>
  <si>
    <t>Class B common stock ownership percentage</t>
  </si>
  <si>
    <t>Stockholders' Equity Changes in Accumulated Other Comprehensive Income (Details) - USD ($) $ in Thousands</t>
  </si>
  <si>
    <t>Accumulated Other Comprehensive Income (Loss) [Roll Forward]</t>
  </si>
  <si>
    <t>Balance, beginning</t>
  </si>
  <si>
    <t>Balance, ending</t>
  </si>
  <si>
    <t>Foreign Currency Translation Adjustments [Member]</t>
  </si>
  <si>
    <t>Other comprehensive income before reclassifications, before tax(1)</t>
  </si>
  <si>
    <t>Amounts reclassified from accumulated other comprehensive loss, before tax(1)</t>
  </si>
  <si>
    <t>Funded Status of Benefit Plans [Member]</t>
  </si>
  <si>
    <t>Total Accumulated Other Comprehensive Loss [Member]</t>
  </si>
  <si>
    <t>All amounts are shown net of noncontrolling interest.</t>
  </si>
  <si>
    <t>Stockholders' Equity Reclassifications Out of Accumulated Other Comprehensive Income (Details) - USD ($) $ in Thousands</t>
  </si>
  <si>
    <t>Reclassification Adjustment out of Accumulated Other Comprehensive Income [Line Items]</t>
  </si>
  <si>
    <t>Income tax expense</t>
  </si>
  <si>
    <t>Amounts reclassified from accumulated other comprehensive loss [Member]</t>
  </si>
  <si>
    <t>Amounts reclassified from accumulated other comprehensive loss [Member] | Reclassification out of Accumulated Other Comprehensive Income [Member]</t>
  </si>
  <si>
    <t>Pension settlement charge</t>
  </si>
  <si>
    <t>Total reclassification, net of tax</t>
  </si>
  <si>
    <t>Selling, General and Administrative Expenses [Member] | Amounts reclassified from accumulated other comprehensive loss [Member] | Reclassification out of Accumulated Other Comprehensive Income [Member]</t>
  </si>
  <si>
    <t>Amortization of actuarial loss</t>
  </si>
  <si>
    <t>There were no reclassifications relating to noncontrolling interest for the year ended December 25, 2016.</t>
  </si>
  <si>
    <t>These accumulated other comprehensive income components are included in the computation of net periodic benefit cost for pension and other retirement benefits. See Notes 9 and 10 for additional information</t>
  </si>
  <si>
    <t>Segment Information (Details)</t>
  </si>
  <si>
    <t>Dec. 25, 2016Segment</t>
  </si>
  <si>
    <t>Number of reportable segments</t>
  </si>
  <si>
    <t>Commitments and Contingent Liabilities - Operating Leases (Details) - USD ($) $ in Thousands</t>
  </si>
  <si>
    <t>Rent expense</t>
  </si>
  <si>
    <t>Operating Leases, Future Minimum Payments Due, Fiscal Year Maturity [Abstract]</t>
  </si>
  <si>
    <t>Later years</t>
  </si>
  <si>
    <t>Total minimum lease payments</t>
  </si>
  <si>
    <t>Less: noncancelable subleases</t>
  </si>
  <si>
    <t>Total minimum lease payments, net of noncancelable subleases</t>
  </si>
  <si>
    <t>Commitments and Contingent Liabilities - Capital Leases (Details) $ in Thousands</t>
  </si>
  <si>
    <t>Capital Leases, Future Minimum Payments Due, Fiscal Year Maturity [Abstract]</t>
  </si>
  <si>
    <t>Less: imputed interest</t>
  </si>
  <si>
    <t>Present value of net minimum lease payments including current maturities</t>
  </si>
  <si>
    <t>Commitments and Contingent Liabilities - Restricted Cash (Details) - USD ($) $ in Millions</t>
  </si>
  <si>
    <t>Restricted cash</t>
  </si>
  <si>
    <t>Commitments and Contingent Liabilities - Other (Details) - USD ($) $ in Thousands</t>
  </si>
  <si>
    <t>Jul. 29, 2016</t>
  </si>
  <si>
    <t>Sep. 29, 2013</t>
  </si>
  <si>
    <t>Loss Contingencies [Line Items]</t>
  </si>
  <si>
    <t>Settlement agreement included in discontinued operations</t>
  </si>
  <si>
    <t>Threatened Litigation [Member]</t>
  </si>
  <si>
    <t>Demand for payment</t>
  </si>
  <si>
    <t>Decline in contributions, percent</t>
  </si>
  <si>
    <t>Partial pension withdrawal arbitration liability</t>
  </si>
  <si>
    <t>Payments made in accordance with ERISA</t>
  </si>
  <si>
    <t>Expense recognized related to Initial and Revised Assessment</t>
  </si>
  <si>
    <t>Partial pension withdrawal contingent loss</t>
  </si>
  <si>
    <t>Schedule II - Valuation and Qualifying Accounts [Schedule] Schedule II - Valuation and Qualifying Accounts (Details) - USD ($) $ in Thousands</t>
  </si>
  <si>
    <t>Accounts Receivable Allowances [Member]</t>
  </si>
  <si>
    <t>Valuation and Qualifying Accounts Disclosure [Line Items]</t>
  </si>
  <si>
    <t>Balance at beginning of period</t>
  </si>
  <si>
    <t>Additions charged to operating costs and other</t>
  </si>
  <si>
    <t>Deductions</t>
  </si>
  <si>
    <t>Balance at end of period</t>
  </si>
  <si>
    <t>Valuation Allowance for Deferred Tax Assets [Member]</t>
  </si>
  <si>
    <t>Includes write-offs, net of recoveries.</t>
  </si>
  <si>
    <t>Quarterly Information (Unaudited) (Details) - USD ($) $ / shares in Units, shares in Thousands, $ in Thousands</t>
  </si>
  <si>
    <t>Operating costs</t>
  </si>
  <si>
    <t>Restructuring Charges</t>
  </si>
  <si>
    <t>(Loss)/income from joint ventures</t>
  </si>
  <si>
    <t>(Loss)/income from continuing operations</t>
  </si>
  <si>
    <t>(Loss)/income from continuing operations (USD per share)</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6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800</v>
      </c>
    </row>
    <row r="18" spans="1:4">
      <c r="A18" s="4" t="s">
        <v>30</v>
      </c>
    </row>
    <row r="19" spans="1:4">
      <c r="A19" s="3" t="s">
        <v>5</v>
      </c>
    </row>
    <row r="20" spans="1:4">
      <c r="A20" s="4" t="s">
        <v>31</v>
      </c>
      <c r="C20" s="5" t="n">
        <v>160384114</v>
      </c>
    </row>
    <row r="21" spans="1:4">
      <c r="A21" s="4" t="s">
        <v>32</v>
      </c>
    </row>
    <row r="22" spans="1:4">
      <c r="A22" s="3" t="s">
        <v>5</v>
      </c>
    </row>
    <row r="23" spans="1:4">
      <c r="A23" s="4" t="s">
        <v>31</v>
      </c>
      <c r="C23" s="5" t="n">
        <v>812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2</v>
      </c>
    </row>
    <row r="3" spans="1:2">
      <c r="A3" s="3" t="s">
        <v>238</v>
      </c>
    </row>
    <row r="4" spans="1:2">
      <c r="A4" s="4" t="s">
        <v>6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v>
      </c>
      <c r="B1" s="2" t="s">
        <v>2</v>
      </c>
      <c r="C1" s="2" t="s">
        <v>34</v>
      </c>
    </row>
    <row r="2" spans="1:3">
      <c r="A2" s="3" t="s">
        <v>35</v>
      </c>
    </row>
    <row r="3" spans="1:3">
      <c r="A3" s="4" t="s">
        <v>36</v>
      </c>
      <c r="B3" s="6" t="n">
        <v>100692</v>
      </c>
      <c r="C3" s="6" t="n">
        <v>105776</v>
      </c>
    </row>
    <row r="4" spans="1:3">
      <c r="A4" s="4" t="s">
        <v>37</v>
      </c>
      <c r="B4" s="5" t="n">
        <v>449535</v>
      </c>
      <c r="C4" s="5" t="n">
        <v>507639</v>
      </c>
    </row>
    <row r="5" spans="1:3">
      <c r="A5" s="4" t="s">
        <v>38</v>
      </c>
      <c r="B5" s="5" t="n">
        <v>197355</v>
      </c>
      <c r="C5" s="5" t="n">
        <v>207180</v>
      </c>
    </row>
    <row r="6" spans="1:3">
      <c r="A6" s="4" t="s">
        <v>39</v>
      </c>
      <c r="B6" s="5" t="n">
        <v>15948</v>
      </c>
      <c r="C6" s="5" t="n">
        <v>19430</v>
      </c>
    </row>
    <row r="7" spans="1:3">
      <c r="A7" s="4" t="s">
        <v>40</v>
      </c>
      <c r="B7" s="5" t="n">
        <v>32648</v>
      </c>
      <c r="C7" s="5" t="n">
        <v>22507</v>
      </c>
    </row>
    <row r="8" spans="1:3">
      <c r="A8" s="4" t="s">
        <v>41</v>
      </c>
      <c r="B8" s="5" t="n">
        <v>796178</v>
      </c>
      <c r="C8" s="5" t="n">
        <v>862532</v>
      </c>
    </row>
    <row r="9" spans="1:3">
      <c r="A9" s="4" t="s">
        <v>42</v>
      </c>
      <c r="B9" s="5" t="n">
        <v>187299</v>
      </c>
      <c r="C9" s="5" t="n">
        <v>291136</v>
      </c>
    </row>
    <row r="10" spans="1:3">
      <c r="A10" s="4" t="s">
        <v>43</v>
      </c>
      <c r="B10" s="5" t="n">
        <v>15614</v>
      </c>
      <c r="C10" s="5" t="n">
        <v>22815</v>
      </c>
    </row>
    <row r="11" spans="1:3">
      <c r="A11" s="3" t="s">
        <v>44</v>
      </c>
    </row>
    <row r="12" spans="1:3">
      <c r="A12" s="4" t="s">
        <v>45</v>
      </c>
      <c r="B12" s="5" t="n">
        <v>523104</v>
      </c>
      <c r="C12" s="5" t="n">
        <v>522197</v>
      </c>
    </row>
    <row r="13" spans="1:3">
      <c r="A13" s="4" t="s">
        <v>46</v>
      </c>
      <c r="B13" s="5" t="n">
        <v>641383</v>
      </c>
      <c r="C13" s="5" t="n">
        <v>642118</v>
      </c>
    </row>
    <row r="14" spans="1:3">
      <c r="A14" s="4" t="s">
        <v>47</v>
      </c>
      <c r="B14" s="5" t="n">
        <v>212118</v>
      </c>
      <c r="C14" s="5" t="n">
        <v>203879</v>
      </c>
    </row>
    <row r="15" spans="1:3">
      <c r="A15" s="4" t="s">
        <v>48</v>
      </c>
      <c r="B15" s="5" t="n">
        <v>105710</v>
      </c>
      <c r="C15" s="5" t="n">
        <v>105710</v>
      </c>
    </row>
    <row r="16" spans="1:3">
      <c r="A16" s="4" t="s">
        <v>49</v>
      </c>
      <c r="B16" s="5" t="n">
        <v>18164</v>
      </c>
      <c r="C16" s="5" t="n">
        <v>15509</v>
      </c>
    </row>
    <row r="17" spans="1:3">
      <c r="A17" s="4" t="s">
        <v>50</v>
      </c>
      <c r="B17" s="5" t="n">
        <v>1500479</v>
      </c>
      <c r="C17" s="5" t="n">
        <v>1489413</v>
      </c>
    </row>
    <row r="18" spans="1:3">
      <c r="A18" s="4" t="s">
        <v>51</v>
      </c>
      <c r="B18" s="5" t="n">
        <v>-903736</v>
      </c>
      <c r="C18" s="5" t="n">
        <v>-856974</v>
      </c>
    </row>
    <row r="19" spans="1:3">
      <c r="A19" s="4" t="s">
        <v>52</v>
      </c>
      <c r="B19" s="5" t="n">
        <v>596743</v>
      </c>
      <c r="C19" s="5" t="n">
        <v>632439</v>
      </c>
    </row>
    <row r="20" spans="1:3">
      <c r="A20" s="4" t="s">
        <v>53</v>
      </c>
      <c r="B20" s="5" t="n">
        <v>134517</v>
      </c>
      <c r="C20" s="5" t="n">
        <v>109085</v>
      </c>
    </row>
    <row r="21" spans="1:3">
      <c r="A21" s="4" t="s">
        <v>54</v>
      </c>
      <c r="B21" s="5" t="n">
        <v>301342</v>
      </c>
      <c r="C21" s="5" t="n">
        <v>309142</v>
      </c>
    </row>
    <row r="22" spans="1:3">
      <c r="A22" s="4" t="s">
        <v>55</v>
      </c>
      <c r="B22" s="5" t="n">
        <v>153702</v>
      </c>
      <c r="C22" s="5" t="n">
        <v>190541</v>
      </c>
    </row>
    <row r="23" spans="1:3">
      <c r="A23" s="4" t="s">
        <v>56</v>
      </c>
      <c r="B23" s="5" t="n">
        <v>2185395</v>
      </c>
      <c r="C23" s="5" t="n">
        <v>2417690</v>
      </c>
    </row>
    <row r="24" spans="1:3">
      <c r="A24" s="3" t="s">
        <v>57</v>
      </c>
    </row>
    <row r="25" spans="1:3">
      <c r="A25" s="4" t="s">
        <v>58</v>
      </c>
      <c r="B25" s="5" t="n">
        <v>104463</v>
      </c>
      <c r="C25" s="5" t="n">
        <v>96082</v>
      </c>
    </row>
    <row r="26" spans="1:3">
      <c r="A26" s="4" t="s">
        <v>59</v>
      </c>
      <c r="B26" s="5" t="n">
        <v>96463</v>
      </c>
      <c r="C26" s="5" t="n">
        <v>98256</v>
      </c>
    </row>
    <row r="27" spans="1:3">
      <c r="A27" s="4" t="s">
        <v>60</v>
      </c>
      <c r="B27" s="5" t="n">
        <v>66686</v>
      </c>
      <c r="C27" s="5" t="n">
        <v>60184</v>
      </c>
    </row>
    <row r="28" spans="1:3">
      <c r="A28" s="4" t="s">
        <v>61</v>
      </c>
      <c r="B28" s="5" t="n">
        <v>0</v>
      </c>
      <c r="C28" s="5" t="n">
        <v>188377</v>
      </c>
    </row>
    <row r="29" spans="1:3">
      <c r="A29" s="4" t="s">
        <v>62</v>
      </c>
      <c r="B29" s="5" t="n">
        <v>131125</v>
      </c>
      <c r="C29" s="5" t="n">
        <v>120686</v>
      </c>
    </row>
    <row r="30" spans="1:3">
      <c r="A30" s="4" t="s">
        <v>63</v>
      </c>
      <c r="B30" s="5" t="n">
        <v>398737</v>
      </c>
      <c r="C30" s="5" t="n">
        <v>563585</v>
      </c>
    </row>
    <row r="31" spans="1:3">
      <c r="A31" s="3" t="s">
        <v>64</v>
      </c>
    </row>
    <row r="32" spans="1:3">
      <c r="A32" s="4" t="s">
        <v>65</v>
      </c>
      <c r="B32" s="5" t="n">
        <v>246978</v>
      </c>
      <c r="C32" s="5" t="n">
        <v>242851</v>
      </c>
    </row>
    <row r="33" spans="1:3">
      <c r="A33" s="4" t="s">
        <v>66</v>
      </c>
      <c r="B33" s="5" t="n">
        <v>558790</v>
      </c>
      <c r="C33" s="5" t="n">
        <v>627697</v>
      </c>
    </row>
    <row r="34" spans="1:3">
      <c r="A34" s="4" t="s">
        <v>67</v>
      </c>
      <c r="B34" s="5" t="n">
        <v>57999</v>
      </c>
      <c r="C34" s="5" t="n">
        <v>62879</v>
      </c>
    </row>
    <row r="35" spans="1:3">
      <c r="A35" s="4" t="s">
        <v>68</v>
      </c>
      <c r="B35" s="5" t="n">
        <v>78647</v>
      </c>
      <c r="C35" s="5" t="n">
        <v>92223</v>
      </c>
    </row>
    <row r="36" spans="1:3">
      <c r="A36" s="4" t="s">
        <v>69</v>
      </c>
      <c r="B36" s="5" t="n">
        <v>942414</v>
      </c>
      <c r="C36" s="5" t="n">
        <v>1025650</v>
      </c>
    </row>
    <row r="37" spans="1:3">
      <c r="A37" s="3" t="s">
        <v>70</v>
      </c>
    </row>
    <row r="38" spans="1:3">
      <c r="A38" s="4" t="s">
        <v>71</v>
      </c>
      <c r="B38" s="5" t="n">
        <v>149928</v>
      </c>
      <c r="C38" s="5" t="n">
        <v>146348</v>
      </c>
    </row>
    <row r="39" spans="1:3">
      <c r="A39" s="4" t="s">
        <v>72</v>
      </c>
      <c r="B39" s="5" t="n">
        <v>1331911</v>
      </c>
      <c r="C39" s="5" t="n">
        <v>1328744</v>
      </c>
    </row>
    <row r="40" spans="1:3">
      <c r="A40" s="4" t="s">
        <v>73</v>
      </c>
      <c r="B40" s="5" t="n">
        <v>-171211</v>
      </c>
      <c r="C40" s="5" t="n">
        <v>-156155</v>
      </c>
    </row>
    <row r="41" spans="1:3">
      <c r="A41" s="3" t="s">
        <v>74</v>
      </c>
    </row>
    <row r="42" spans="1:3">
      <c r="A42" s="4" t="s">
        <v>75</v>
      </c>
      <c r="B42" s="5" t="n">
        <v>-1822</v>
      </c>
      <c r="C42" s="5" t="n">
        <v>17</v>
      </c>
    </row>
    <row r="43" spans="1:3">
      <c r="A43" s="4" t="s">
        <v>76</v>
      </c>
      <c r="B43" s="5" t="n">
        <v>-477994</v>
      </c>
      <c r="C43" s="5" t="n">
        <v>-509111</v>
      </c>
    </row>
    <row r="44" spans="1:3">
      <c r="A44" s="4" t="s">
        <v>77</v>
      </c>
      <c r="B44" s="5" t="n">
        <v>-479816</v>
      </c>
      <c r="C44" s="5" t="n">
        <v>-509094</v>
      </c>
    </row>
    <row r="45" spans="1:3">
      <c r="A45" s="4" t="s">
        <v>78</v>
      </c>
      <c r="B45" s="5" t="n">
        <v>847815</v>
      </c>
      <c r="C45" s="5" t="n">
        <v>826751</v>
      </c>
    </row>
    <row r="46" spans="1:3">
      <c r="A46" s="4" t="s">
        <v>79</v>
      </c>
      <c r="B46" s="5" t="n">
        <v>-3571</v>
      </c>
      <c r="C46" s="5" t="n">
        <v>1704</v>
      </c>
    </row>
    <row r="47" spans="1:3">
      <c r="A47" s="4" t="s">
        <v>80</v>
      </c>
      <c r="B47" s="5" t="n">
        <v>844244</v>
      </c>
      <c r="C47" s="5" t="n">
        <v>828455</v>
      </c>
    </row>
    <row r="48" spans="1:3">
      <c r="A48" s="4" t="s">
        <v>81</v>
      </c>
      <c r="B48" s="5" t="n">
        <v>2185395</v>
      </c>
      <c r="C48" s="5" t="n">
        <v>2417690</v>
      </c>
    </row>
    <row r="49" spans="1:3">
      <c r="A49" s="4" t="s">
        <v>30</v>
      </c>
    </row>
    <row r="50" spans="1:3">
      <c r="A50" s="3" t="s">
        <v>70</v>
      </c>
    </row>
    <row r="51" spans="1:3">
      <c r="A51" s="4" t="s">
        <v>82</v>
      </c>
      <c r="B51" s="5" t="n">
        <v>16921</v>
      </c>
      <c r="C51" s="5" t="n">
        <v>16826</v>
      </c>
    </row>
    <row r="52" spans="1:3">
      <c r="A52" s="4" t="s">
        <v>32</v>
      </c>
    </row>
    <row r="53" spans="1:3">
      <c r="A53" s="3" t="s">
        <v>70</v>
      </c>
    </row>
    <row r="54" spans="1:3">
      <c r="A54" s="4" t="s">
        <v>82</v>
      </c>
      <c r="B54" s="6" t="n">
        <v>82</v>
      </c>
      <c r="C54" s="6" t="n">
        <v>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row r="7" spans="1:2">
      <c r="A7" s="4" t="s">
        <v>286</v>
      </c>
      <c r="B7" s="4" t="s">
        <v>287</v>
      </c>
    </row>
    <row r="8" spans="1:2">
      <c r="A8" s="4" t="s">
        <v>227</v>
      </c>
      <c r="B8" s="4" t="s">
        <v>288</v>
      </c>
    </row>
    <row r="9" spans="1:2">
      <c r="A9" s="4" t="s">
        <v>289</v>
      </c>
      <c r="B9" s="4" t="s">
        <v>290</v>
      </c>
    </row>
    <row r="10" spans="1:2">
      <c r="A10" s="4" t="s">
        <v>291</v>
      </c>
      <c r="B10" s="4" t="s">
        <v>292</v>
      </c>
    </row>
    <row r="11" spans="1:2">
      <c r="A11" s="4" t="s">
        <v>293</v>
      </c>
      <c r="B11" s="4" t="s">
        <v>294</v>
      </c>
    </row>
    <row r="12" spans="1:2">
      <c r="A12" s="4" t="s">
        <v>233</v>
      </c>
      <c r="B12" s="4" t="s">
        <v>295</v>
      </c>
    </row>
    <row r="13" spans="1:2">
      <c r="A13" s="4" t="s">
        <v>296</v>
      </c>
      <c r="B13" s="4" t="s">
        <v>297</v>
      </c>
    </row>
    <row r="14" spans="1:2">
      <c r="A14" s="4" t="s">
        <v>230</v>
      </c>
      <c r="B14" s="4" t="s">
        <v>298</v>
      </c>
    </row>
    <row r="15" spans="1:2">
      <c r="A15" s="4" t="s">
        <v>299</v>
      </c>
      <c r="B15" s="4" t="s">
        <v>300</v>
      </c>
    </row>
    <row r="16" spans="1:2">
      <c r="A16" s="4" t="s">
        <v>301</v>
      </c>
      <c r="B16" s="4" t="s">
        <v>302</v>
      </c>
    </row>
    <row r="17" spans="1:2">
      <c r="A17" s="4" t="s">
        <v>303</v>
      </c>
      <c r="B17" s="4" t="s">
        <v>304</v>
      </c>
    </row>
    <row r="18" spans="1:2">
      <c r="A18" s="4" t="s">
        <v>252</v>
      </c>
      <c r="B18" s="4" t="s">
        <v>305</v>
      </c>
    </row>
    <row r="19" spans="1:2">
      <c r="A19" s="4" t="s">
        <v>306</v>
      </c>
      <c r="B19" s="4" t="s">
        <v>307</v>
      </c>
    </row>
    <row r="20" spans="1:2">
      <c r="A20" s="4" t="s">
        <v>258</v>
      </c>
      <c r="B20" s="4" t="s">
        <v>308</v>
      </c>
    </row>
    <row r="21" spans="1:2">
      <c r="A21" s="4" t="s">
        <v>309</v>
      </c>
      <c r="B21" s="4" t="s">
        <v>310</v>
      </c>
    </row>
    <row r="22" spans="1:2">
      <c r="A22" s="4" t="s">
        <v>311</v>
      </c>
      <c r="B22"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4</v>
      </c>
    </row>
    <row r="2" spans="1:3">
      <c r="A2" s="4" t="s">
        <v>84</v>
      </c>
      <c r="B2" s="6" t="n">
        <v>16815</v>
      </c>
      <c r="C2" s="6" t="n">
        <v>13485</v>
      </c>
    </row>
    <row r="3" spans="1:3">
      <c r="A3" s="4" t="s">
        <v>85</v>
      </c>
      <c r="B3" s="7" t="n">
        <v>0.1</v>
      </c>
      <c r="C3" s="7" t="n">
        <v>0.1</v>
      </c>
    </row>
    <row r="4" spans="1:3">
      <c r="A4" s="4" t="s">
        <v>30</v>
      </c>
    </row>
    <row r="5" spans="1:3">
      <c r="A5" s="4" t="s">
        <v>86</v>
      </c>
      <c r="B5" s="5" t="n">
        <v>300000000</v>
      </c>
      <c r="C5" s="5" t="n">
        <v>300000000</v>
      </c>
    </row>
    <row r="6" spans="1:3">
      <c r="A6" s="4" t="s">
        <v>87</v>
      </c>
      <c r="B6" s="5" t="n">
        <v>169206879</v>
      </c>
      <c r="C6" s="5" t="n">
        <v>168263533</v>
      </c>
    </row>
    <row r="7" spans="1:3">
      <c r="A7" s="4" t="s">
        <v>88</v>
      </c>
      <c r="B7" s="5" t="n">
        <v>8870801</v>
      </c>
      <c r="C7" s="5" t="n">
        <v>7691129</v>
      </c>
    </row>
    <row r="8" spans="1:3">
      <c r="A8" s="4" t="s">
        <v>32</v>
      </c>
    </row>
    <row r="9" spans="1:3">
      <c r="A9" s="4" t="s">
        <v>86</v>
      </c>
      <c r="B9" s="5" t="n">
        <v>816632</v>
      </c>
      <c r="C9" s="5" t="n">
        <v>816635</v>
      </c>
    </row>
    <row r="10" spans="1:3">
      <c r="A10" s="4" t="s">
        <v>87</v>
      </c>
      <c r="B10" s="5" t="n">
        <v>816632</v>
      </c>
      <c r="C10" s="5" t="n">
        <v>816635</v>
      </c>
    </row>
    <row r="11" spans="1:3">
      <c r="A11" s="4" t="s">
        <v>88</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28</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31</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row>
    <row r="6" spans="1:2">
      <c r="A6" s="3" t="s">
        <v>320</v>
      </c>
    </row>
    <row r="7" spans="1:2">
      <c r="A7" s="4" t="s">
        <v>321</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3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row>
    <row r="4" spans="1:2">
      <c r="A4" s="3" t="s">
        <v>243</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row>
    <row r="13" spans="1:2">
      <c r="A13" s="3" t="s">
        <v>243</v>
      </c>
    </row>
    <row r="14" spans="1:2">
      <c r="A14" s="4" t="s">
        <v>354</v>
      </c>
      <c r="B14" s="4" t="s">
        <v>355</v>
      </c>
    </row>
    <row r="15" spans="1:2">
      <c r="A15" s="4" t="s">
        <v>356</v>
      </c>
    </row>
    <row r="16" spans="1:2">
      <c r="A16" s="3" t="s">
        <v>243</v>
      </c>
    </row>
    <row r="17" spans="1:2">
      <c r="A17" s="4" t="s">
        <v>354</v>
      </c>
      <c r="B17"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6</v>
      </c>
    </row>
    <row r="4" spans="1:2">
      <c r="A4" s="4" t="s">
        <v>359</v>
      </c>
      <c r="B4" s="4" t="s">
        <v>360</v>
      </c>
    </row>
    <row r="5" spans="1:2">
      <c r="A5" s="4" t="s">
        <v>341</v>
      </c>
      <c r="B5" s="4" t="s">
        <v>361</v>
      </c>
    </row>
    <row r="6" spans="1:2">
      <c r="A6" s="4" t="s">
        <v>343</v>
      </c>
      <c r="B6" s="4" t="s">
        <v>362</v>
      </c>
    </row>
    <row r="7" spans="1:2">
      <c r="A7" s="4" t="s">
        <v>347</v>
      </c>
      <c r="B7" s="4" t="s">
        <v>363</v>
      </c>
    </row>
    <row r="8" spans="1:2">
      <c r="A8" s="4" t="s">
        <v>364</v>
      </c>
      <c r="B8" s="4" t="s">
        <v>365</v>
      </c>
    </row>
    <row r="9" spans="1:2">
      <c r="A9" s="4" t="s">
        <v>366</v>
      </c>
      <c r="B9" s="4" t="s">
        <v>367</v>
      </c>
    </row>
    <row r="10" spans="1:2">
      <c r="A10" s="4" t="s">
        <v>349</v>
      </c>
      <c r="B10"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3" t="s">
        <v>250</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53</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6</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9</v>
      </c>
      <c r="B1" s="2" t="s">
        <v>1</v>
      </c>
    </row>
    <row r="2" spans="1:7">
      <c r="B2" s="2" t="s">
        <v>2</v>
      </c>
      <c r="D2" s="2" t="s">
        <v>34</v>
      </c>
      <c r="F2" s="2" t="s">
        <v>90</v>
      </c>
    </row>
    <row r="3" spans="1:7">
      <c r="A3" s="3" t="s">
        <v>91</v>
      </c>
    </row>
    <row r="4" spans="1:7">
      <c r="A4" s="4" t="s">
        <v>92</v>
      </c>
      <c r="B4" s="6" t="n">
        <v>880543</v>
      </c>
      <c r="D4" s="6" t="n">
        <v>851790</v>
      </c>
      <c r="F4" s="6" t="n">
        <v>840213</v>
      </c>
    </row>
    <row r="5" spans="1:7">
      <c r="A5" s="4" t="s">
        <v>93</v>
      </c>
      <c r="B5" s="5" t="n">
        <v>580732</v>
      </c>
      <c r="D5" s="5" t="n">
        <v>638709</v>
      </c>
      <c r="F5" s="5" t="n">
        <v>662315</v>
      </c>
    </row>
    <row r="6" spans="1:7">
      <c r="A6" s="4" t="s">
        <v>68</v>
      </c>
      <c r="B6" s="5" t="n">
        <v>94067</v>
      </c>
      <c r="D6" s="5" t="n">
        <v>88716</v>
      </c>
      <c r="F6" s="5" t="n">
        <v>86000</v>
      </c>
    </row>
    <row r="7" spans="1:7">
      <c r="A7" s="4" t="s">
        <v>94</v>
      </c>
      <c r="B7" s="5" t="n">
        <v>1555342</v>
      </c>
      <c r="D7" s="5" t="n">
        <v>1579215</v>
      </c>
      <c r="F7" s="5" t="n">
        <v>1588528</v>
      </c>
    </row>
    <row r="8" spans="1:7">
      <c r="A8" s="3" t="s">
        <v>95</v>
      </c>
    </row>
    <row r="9" spans="1:7">
      <c r="A9" s="4" t="s">
        <v>96</v>
      </c>
      <c r="B9" s="5" t="n">
        <v>363051</v>
      </c>
      <c r="D9" s="5" t="n">
        <v>354516</v>
      </c>
      <c r="F9" s="5" t="n">
        <v>357573</v>
      </c>
    </row>
    <row r="10" spans="1:7">
      <c r="A10" s="4" t="s">
        <v>97</v>
      </c>
      <c r="B10" s="5" t="n">
        <v>72325</v>
      </c>
      <c r="D10" s="5" t="n">
        <v>77176</v>
      </c>
      <c r="F10" s="5" t="n">
        <v>88958</v>
      </c>
    </row>
    <row r="11" spans="1:7">
      <c r="A11" s="4" t="s">
        <v>68</v>
      </c>
      <c r="B11" s="5" t="n">
        <v>192728</v>
      </c>
      <c r="D11" s="5" t="n">
        <v>186120</v>
      </c>
      <c r="F11" s="5" t="n">
        <v>197464</v>
      </c>
    </row>
    <row r="12" spans="1:7">
      <c r="A12" s="4" t="s">
        <v>98</v>
      </c>
      <c r="B12" s="5" t="n">
        <v>628104</v>
      </c>
      <c r="D12" s="5" t="n">
        <v>617812</v>
      </c>
      <c r="F12" s="5" t="n">
        <v>643995</v>
      </c>
    </row>
    <row r="13" spans="1:7">
      <c r="A13" s="4" t="s">
        <v>99</v>
      </c>
      <c r="B13" s="5" t="n">
        <v>721083</v>
      </c>
      <c r="D13" s="5" t="n">
        <v>713837</v>
      </c>
      <c r="F13" s="5" t="n">
        <v>761055</v>
      </c>
    </row>
    <row r="14" spans="1:7">
      <c r="A14" s="4" t="s">
        <v>100</v>
      </c>
      <c r="B14" s="5" t="n">
        <v>61723</v>
      </c>
      <c r="D14" s="5" t="n">
        <v>61597</v>
      </c>
      <c r="F14" s="5" t="n">
        <v>79455</v>
      </c>
    </row>
    <row r="15" spans="1:7">
      <c r="A15" s="4" t="s">
        <v>101</v>
      </c>
      <c r="B15" s="5" t="n">
        <v>1410910</v>
      </c>
      <c r="D15" s="5" t="n">
        <v>1393246</v>
      </c>
      <c r="F15" s="5" t="n">
        <v>1484505</v>
      </c>
    </row>
    <row r="16" spans="1:7">
      <c r="A16" s="4" t="s">
        <v>102</v>
      </c>
      <c r="B16" s="5" t="n">
        <v>14804</v>
      </c>
      <c r="C16" s="4" t="s">
        <v>103</v>
      </c>
      <c r="D16" s="5" t="n">
        <v>0</v>
      </c>
      <c r="F16" s="5" t="n">
        <v>0</v>
      </c>
    </row>
    <row r="17" spans="1:7">
      <c r="A17" s="4" t="s">
        <v>104</v>
      </c>
      <c r="B17" s="5" t="n">
        <v>6730</v>
      </c>
      <c r="C17" s="4" t="s">
        <v>105</v>
      </c>
      <c r="D17" s="5" t="n">
        <v>9055</v>
      </c>
      <c r="E17" s="4" t="s">
        <v>106</v>
      </c>
      <c r="F17" s="5" t="n">
        <v>0</v>
      </c>
      <c r="G17" s="4" t="s">
        <v>105</v>
      </c>
    </row>
    <row r="18" spans="1:7">
      <c r="A18" s="4" t="s">
        <v>107</v>
      </c>
      <c r="B18" s="5" t="n">
        <v>21294</v>
      </c>
      <c r="C18" s="4" t="s">
        <v>108</v>
      </c>
      <c r="D18" s="5" t="n">
        <v>40329</v>
      </c>
      <c r="E18" s="4" t="s">
        <v>109</v>
      </c>
      <c r="F18" s="5" t="n">
        <v>9525</v>
      </c>
    </row>
    <row r="19" spans="1:7">
      <c r="A19" s="4" t="s">
        <v>110</v>
      </c>
      <c r="B19" s="5" t="n">
        <v>0</v>
      </c>
      <c r="D19" s="5" t="n">
        <v>0</v>
      </c>
      <c r="F19" s="5" t="n">
        <v>2550</v>
      </c>
    </row>
    <row r="20" spans="1:7">
      <c r="A20" s="4" t="s">
        <v>111</v>
      </c>
      <c r="B20" s="5" t="n">
        <v>101604</v>
      </c>
      <c r="D20" s="5" t="n">
        <v>136585</v>
      </c>
      <c r="F20" s="5" t="n">
        <v>91948</v>
      </c>
    </row>
    <row r="21" spans="1:7">
      <c r="A21" s="4" t="s">
        <v>112</v>
      </c>
      <c r="B21" s="5" t="n">
        <v>-36273</v>
      </c>
      <c r="D21" s="5" t="n">
        <v>-783</v>
      </c>
      <c r="F21" s="5" t="n">
        <v>-8368</v>
      </c>
    </row>
    <row r="22" spans="1:7">
      <c r="A22" s="4" t="s">
        <v>113</v>
      </c>
      <c r="B22" s="5" t="n">
        <v>34805</v>
      </c>
      <c r="D22" s="5" t="n">
        <v>39050</v>
      </c>
      <c r="F22" s="5" t="n">
        <v>53730</v>
      </c>
    </row>
    <row r="23" spans="1:7">
      <c r="A23" s="4" t="s">
        <v>114</v>
      </c>
      <c r="B23" s="5" t="n">
        <v>30526</v>
      </c>
      <c r="D23" s="5" t="n">
        <v>96752</v>
      </c>
      <c r="F23" s="5" t="n">
        <v>29850</v>
      </c>
    </row>
    <row r="24" spans="1:7">
      <c r="A24" s="4" t="s">
        <v>115</v>
      </c>
      <c r="B24" s="5" t="n">
        <v>4421</v>
      </c>
      <c r="D24" s="5" t="n">
        <v>33910</v>
      </c>
      <c r="F24" s="5" t="n">
        <v>-3541</v>
      </c>
    </row>
    <row r="25" spans="1:7">
      <c r="A25" s="4" t="s">
        <v>116</v>
      </c>
      <c r="B25" s="5" t="n">
        <v>26105</v>
      </c>
      <c r="D25" s="5" t="n">
        <v>62842</v>
      </c>
      <c r="F25" s="5" t="n">
        <v>33391</v>
      </c>
    </row>
    <row r="26" spans="1:7">
      <c r="A26" s="4" t="s">
        <v>117</v>
      </c>
      <c r="B26" s="5" t="n">
        <v>-2273</v>
      </c>
      <c r="D26" s="5" t="n">
        <v>0</v>
      </c>
      <c r="F26" s="5" t="n">
        <v>-1086</v>
      </c>
    </row>
    <row r="27" spans="1:7">
      <c r="A27" s="4" t="s">
        <v>118</v>
      </c>
      <c r="B27" s="5" t="n">
        <v>23832</v>
      </c>
      <c r="D27" s="5" t="n">
        <v>62842</v>
      </c>
      <c r="F27" s="5" t="n">
        <v>32305</v>
      </c>
    </row>
    <row r="28" spans="1:7">
      <c r="A28" s="4" t="s">
        <v>119</v>
      </c>
      <c r="B28" s="5" t="n">
        <v>5236</v>
      </c>
      <c r="D28" s="5" t="n">
        <v>404</v>
      </c>
      <c r="F28" s="5" t="n">
        <v>1002</v>
      </c>
    </row>
    <row r="29" spans="1:7">
      <c r="A29" s="4" t="s">
        <v>120</v>
      </c>
      <c r="B29" s="5" t="n">
        <v>29068</v>
      </c>
      <c r="D29" s="5" t="n">
        <v>63246</v>
      </c>
      <c r="F29" s="5" t="n">
        <v>33307</v>
      </c>
    </row>
    <row r="30" spans="1:7">
      <c r="A30" s="3" t="s">
        <v>121</v>
      </c>
    </row>
    <row r="31" spans="1:7">
      <c r="A31" s="4" t="s">
        <v>116</v>
      </c>
      <c r="B31" s="5" t="n">
        <v>31341</v>
      </c>
      <c r="D31" s="5" t="n">
        <v>63246</v>
      </c>
      <c r="F31" s="5" t="n">
        <v>34393</v>
      </c>
    </row>
    <row r="32" spans="1:7">
      <c r="A32" s="4" t="s">
        <v>117</v>
      </c>
      <c r="B32" s="6" t="n">
        <v>-2273</v>
      </c>
      <c r="D32" s="6" t="n">
        <v>0</v>
      </c>
      <c r="F32" s="6" t="n">
        <v>-1086</v>
      </c>
    </row>
    <row r="33" spans="1:7">
      <c r="A33" s="3" t="s">
        <v>122</v>
      </c>
    </row>
    <row r="34" spans="1:7">
      <c r="A34" s="4" t="s">
        <v>123</v>
      </c>
      <c r="B34" s="5" t="n">
        <v>161128</v>
      </c>
      <c r="D34" s="5" t="n">
        <v>164390</v>
      </c>
      <c r="F34" s="5" t="n">
        <v>150673</v>
      </c>
    </row>
    <row r="35" spans="1:7">
      <c r="A35" s="4" t="s">
        <v>124</v>
      </c>
      <c r="B35" s="5" t="n">
        <v>162817</v>
      </c>
      <c r="D35" s="5" t="n">
        <v>166423</v>
      </c>
      <c r="F35" s="5" t="n">
        <v>161323</v>
      </c>
    </row>
    <row r="36" spans="1:7">
      <c r="A36" s="3" t="s">
        <v>125</v>
      </c>
    </row>
    <row r="37" spans="1:7">
      <c r="A37" s="4" t="s">
        <v>126</v>
      </c>
      <c r="B37" s="8" t="n">
        <v>0.19</v>
      </c>
      <c r="D37" s="8" t="n">
        <v>0.38</v>
      </c>
      <c r="F37" s="8" t="n">
        <v>0.23</v>
      </c>
    </row>
    <row r="38" spans="1:7">
      <c r="A38" s="4" t="s">
        <v>127</v>
      </c>
      <c r="B38" s="9" t="n">
        <v>-0.01</v>
      </c>
      <c r="D38" s="5" t="n">
        <v>0</v>
      </c>
      <c r="F38" s="9" t="n">
        <v>-0.01</v>
      </c>
    </row>
    <row r="39" spans="1:7">
      <c r="A39" s="4" t="s">
        <v>128</v>
      </c>
      <c r="B39" s="9" t="n">
        <v>0.18</v>
      </c>
      <c r="D39" s="9" t="n">
        <v>0.38</v>
      </c>
      <c r="F39" s="9" t="n">
        <v>0.22</v>
      </c>
    </row>
    <row r="40" spans="1:7">
      <c r="A40" s="3" t="s">
        <v>129</v>
      </c>
    </row>
    <row r="41" spans="1:7">
      <c r="A41" s="4" t="s">
        <v>126</v>
      </c>
      <c r="B41" s="9" t="n">
        <v>0.19</v>
      </c>
      <c r="D41" s="9" t="n">
        <v>0.38</v>
      </c>
      <c r="F41" s="9" t="n">
        <v>0.21</v>
      </c>
    </row>
    <row r="42" spans="1:7">
      <c r="A42" s="4" t="s">
        <v>117</v>
      </c>
      <c r="B42" s="9" t="n">
        <v>-0.01</v>
      </c>
      <c r="D42" s="5" t="n">
        <v>0</v>
      </c>
      <c r="F42" s="9" t="n">
        <v>-0.01</v>
      </c>
    </row>
    <row r="43" spans="1:7">
      <c r="A43" s="4" t="s">
        <v>128</v>
      </c>
      <c r="B43" s="9" t="n">
        <v>0.18</v>
      </c>
      <c r="D43" s="9" t="n">
        <v>0.38</v>
      </c>
      <c r="F43" s="9" t="n">
        <v>0.2</v>
      </c>
    </row>
    <row r="44" spans="1:7">
      <c r="A44" s="4" t="s">
        <v>130</v>
      </c>
      <c r="B44" s="8" t="n">
        <v>0.16</v>
      </c>
      <c r="D44" s="8" t="n">
        <v>0.16</v>
      </c>
      <c r="F44" s="8" t="n">
        <v>0.16</v>
      </c>
    </row>
    <row r="45" spans="1:7"/>
    <row r="46" spans="1:7">
      <c r="A46" s="4" t="s">
        <v>103</v>
      </c>
      <c r="B46" s="4" t="s">
        <v>131</v>
      </c>
    </row>
    <row r="47" spans="1:7">
      <c r="A47" s="4" t="s">
        <v>105</v>
      </c>
      <c r="B47" s="4" t="s">
        <v>132</v>
      </c>
    </row>
    <row r="48" spans="1:7">
      <c r="A48" s="4" t="s">
        <v>106</v>
      </c>
      <c r="B48" s="4" t="s">
        <v>133</v>
      </c>
    </row>
    <row r="49" spans="1:7">
      <c r="A49" s="4" t="s">
        <v>108</v>
      </c>
      <c r="B49" s="4" t="s">
        <v>134</v>
      </c>
    </row>
    <row r="50" spans="1:7">
      <c r="A50" s="4" t="s">
        <v>109</v>
      </c>
      <c r="B50" s="4" t="s">
        <v>135</v>
      </c>
    </row>
  </sheetData>
  <mergeCells count="11">
    <mergeCell ref="A1:A2"/>
    <mergeCell ref="B1:G1"/>
    <mergeCell ref="B2:C2"/>
    <mergeCell ref="D2:E2"/>
    <mergeCell ref="F2:G2"/>
    <mergeCell ref="A45:G45"/>
    <mergeCell ref="B46:G46"/>
    <mergeCell ref="B47:G47"/>
    <mergeCell ref="B48:G48"/>
    <mergeCell ref="B49:G49"/>
    <mergeCell ref="B50:G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4</v>
      </c>
      <c r="B1" s="2" t="s">
        <v>1</v>
      </c>
    </row>
    <row r="2" spans="1:2">
      <c r="B2" s="2" t="s">
        <v>2</v>
      </c>
    </row>
    <row r="3" spans="1:2">
      <c r="A3" s="3" t="s">
        <v>262</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2</v>
      </c>
    </row>
    <row r="3" spans="1:2">
      <c r="A3" s="3" t="s">
        <v>265</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v>
      </c>
    </row>
    <row r="3" spans="1:2">
      <c r="A3" s="3" t="s">
        <v>27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4</v>
      </c>
      <c r="D2" s="2" t="s">
        <v>90</v>
      </c>
    </row>
    <row r="3" spans="1:4">
      <c r="A3" s="3" t="s">
        <v>222</v>
      </c>
    </row>
    <row r="4" spans="1:4">
      <c r="A4" s="4" t="s">
        <v>402</v>
      </c>
      <c r="B4" s="4" t="s">
        <v>403</v>
      </c>
      <c r="C4" s="4" t="s">
        <v>403</v>
      </c>
      <c r="D4" s="4" t="s">
        <v>4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4</v>
      </c>
      <c r="B1" s="2" t="s">
        <v>1</v>
      </c>
    </row>
    <row r="2" spans="1:3">
      <c r="B2" s="2" t="s">
        <v>2</v>
      </c>
      <c r="C2" s="2" t="s">
        <v>34</v>
      </c>
    </row>
    <row r="3" spans="1:3">
      <c r="A3" s="3" t="s">
        <v>405</v>
      </c>
    </row>
    <row r="4" spans="1:3">
      <c r="A4" s="4" t="s">
        <v>406</v>
      </c>
      <c r="B4" s="6" t="n">
        <v>38</v>
      </c>
      <c r="C4" s="6" t="n">
        <v>41</v>
      </c>
    </row>
    <row r="5" spans="1:3">
      <c r="A5" s="4" t="s">
        <v>407</v>
      </c>
    </row>
    <row r="6" spans="1:3">
      <c r="A6" s="3" t="s">
        <v>405</v>
      </c>
    </row>
    <row r="7" spans="1:3">
      <c r="A7" s="4" t="s">
        <v>408</v>
      </c>
      <c r="B7" s="4" t="s">
        <v>409</v>
      </c>
    </row>
    <row r="8" spans="1:3">
      <c r="A8" s="4" t="s">
        <v>410</v>
      </c>
    </row>
    <row r="9" spans="1:3">
      <c r="A9" s="3" t="s">
        <v>405</v>
      </c>
    </row>
    <row r="10" spans="1:3">
      <c r="A10" s="4" t="s">
        <v>408</v>
      </c>
      <c r="B10" s="4" t="s">
        <v>411</v>
      </c>
    </row>
    <row r="11" spans="1:3">
      <c r="A11" s="4" t="s">
        <v>412</v>
      </c>
    </row>
    <row r="12" spans="1:3">
      <c r="A12" s="3" t="s">
        <v>405</v>
      </c>
    </row>
    <row r="13" spans="1:3">
      <c r="A13" s="4" t="s">
        <v>408</v>
      </c>
      <c r="B13" s="4" t="s">
        <v>413</v>
      </c>
    </row>
    <row r="14" spans="1:3">
      <c r="A14" s="4" t="s">
        <v>414</v>
      </c>
    </row>
    <row r="15" spans="1:3">
      <c r="A15" s="3" t="s">
        <v>405</v>
      </c>
    </row>
    <row r="16" spans="1:3">
      <c r="A16" s="4" t="s">
        <v>408</v>
      </c>
      <c r="B16" s="4" t="s">
        <v>415</v>
      </c>
    </row>
    <row r="17" spans="1:3">
      <c r="A17" s="4" t="s">
        <v>416</v>
      </c>
    </row>
    <row r="18" spans="1:3">
      <c r="A18" s="3" t="s">
        <v>405</v>
      </c>
    </row>
    <row r="19" spans="1:3">
      <c r="A19" s="4" t="s">
        <v>408</v>
      </c>
      <c r="B19" s="4" t="s">
        <v>417</v>
      </c>
    </row>
    <row r="20" spans="1:3">
      <c r="A20" s="4" t="s">
        <v>418</v>
      </c>
    </row>
    <row r="21" spans="1:3">
      <c r="A21" s="3" t="s">
        <v>405</v>
      </c>
    </row>
    <row r="22" spans="1:3">
      <c r="A22" s="4" t="s">
        <v>408</v>
      </c>
      <c r="B22"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20</v>
      </c>
      <c r="B1" s="2" t="s">
        <v>1</v>
      </c>
    </row>
    <row r="2" spans="1:3">
      <c r="B2" s="2" t="s">
        <v>2</v>
      </c>
      <c r="C2" s="2" t="s">
        <v>34</v>
      </c>
    </row>
    <row r="3" spans="1:3">
      <c r="A3" s="4" t="s">
        <v>421</v>
      </c>
    </row>
    <row r="4" spans="1:3">
      <c r="A4" s="3" t="s">
        <v>422</v>
      </c>
    </row>
    <row r="5" spans="1:3">
      <c r="A5" s="4" t="s">
        <v>37</v>
      </c>
      <c r="B5" s="6" t="n">
        <v>449535</v>
      </c>
      <c r="C5" s="6" t="n">
        <v>507639</v>
      </c>
    </row>
    <row r="6" spans="1:3">
      <c r="A6" s="4" t="s">
        <v>42</v>
      </c>
      <c r="B6" s="5" t="n">
        <v>187299</v>
      </c>
      <c r="C6" s="5" t="n">
        <v>291136</v>
      </c>
    </row>
    <row r="7" spans="1:3">
      <c r="A7" s="4" t="s">
        <v>423</v>
      </c>
    </row>
    <row r="8" spans="1:3">
      <c r="A8" s="3" t="s">
        <v>422</v>
      </c>
    </row>
    <row r="9" spans="1:3">
      <c r="A9" s="4" t="s">
        <v>37</v>
      </c>
      <c r="B9" s="5" t="n">
        <v>150623</v>
      </c>
      <c r="C9" s="5" t="n">
        <v>184278</v>
      </c>
    </row>
    <row r="10" spans="1:3">
      <c r="A10" s="4" t="s">
        <v>42</v>
      </c>
      <c r="B10" s="5" t="n">
        <v>14792</v>
      </c>
      <c r="C10" s="5" t="n">
        <v>20769</v>
      </c>
    </row>
    <row r="11" spans="1:3">
      <c r="A11" s="4" t="s">
        <v>424</v>
      </c>
    </row>
    <row r="12" spans="1:3">
      <c r="A12" s="3" t="s">
        <v>422</v>
      </c>
    </row>
    <row r="13" spans="1:3">
      <c r="A13" s="4" t="s">
        <v>37</v>
      </c>
      <c r="B13" s="5" t="n">
        <v>150599</v>
      </c>
      <c r="C13" s="5" t="n">
        <v>185561</v>
      </c>
    </row>
    <row r="14" spans="1:3">
      <c r="A14" s="4" t="s">
        <v>42</v>
      </c>
      <c r="B14" s="5" t="n">
        <v>61775</v>
      </c>
      <c r="C14" s="5" t="n">
        <v>119784</v>
      </c>
    </row>
    <row r="15" spans="1:3">
      <c r="A15" s="4" t="s">
        <v>425</v>
      </c>
    </row>
    <row r="16" spans="1:3">
      <c r="A16" s="3" t="s">
        <v>422</v>
      </c>
    </row>
    <row r="17" spans="1:3">
      <c r="A17" s="4" t="s">
        <v>37</v>
      </c>
      <c r="B17" s="5" t="n">
        <v>64135</v>
      </c>
      <c r="C17" s="5" t="n">
        <v>65222</v>
      </c>
    </row>
    <row r="18" spans="1:3">
      <c r="A18" s="4" t="s">
        <v>42</v>
      </c>
      <c r="B18" s="5" t="n">
        <v>110732</v>
      </c>
      <c r="C18" s="5" t="n">
        <v>150583</v>
      </c>
    </row>
    <row r="19" spans="1:3">
      <c r="A19" s="4" t="s">
        <v>426</v>
      </c>
    </row>
    <row r="20" spans="1:3">
      <c r="A20" s="3" t="s">
        <v>422</v>
      </c>
    </row>
    <row r="21" spans="1:3">
      <c r="A21" s="4" t="s">
        <v>37</v>
      </c>
      <c r="B21" s="5" t="n">
        <v>0</v>
      </c>
      <c r="C21" s="5" t="n">
        <v>1363</v>
      </c>
    </row>
    <row r="22" spans="1:3">
      <c r="A22" s="4" t="s">
        <v>427</v>
      </c>
    </row>
    <row r="23" spans="1:3">
      <c r="A23" s="3" t="s">
        <v>422</v>
      </c>
    </row>
    <row r="24" spans="1:3">
      <c r="A24" s="4" t="s">
        <v>37</v>
      </c>
      <c r="B24" s="5" t="n">
        <v>0</v>
      </c>
      <c r="C24" s="5" t="n">
        <v>60244</v>
      </c>
    </row>
    <row r="25" spans="1:3">
      <c r="A25" s="4" t="s">
        <v>428</v>
      </c>
    </row>
    <row r="26" spans="1:3">
      <c r="A26" s="3" t="s">
        <v>422</v>
      </c>
    </row>
    <row r="27" spans="1:3">
      <c r="A27" s="4" t="s">
        <v>37</v>
      </c>
      <c r="B27" s="6" t="n">
        <v>84178</v>
      </c>
      <c r="C27" s="6" t="n">
        <v>10971</v>
      </c>
    </row>
    <row r="28" spans="1:3">
      <c r="A28" s="4" t="s">
        <v>429</v>
      </c>
    </row>
    <row r="29" spans="1:3">
      <c r="A29" s="3" t="s">
        <v>422</v>
      </c>
    </row>
    <row r="30" spans="1:3">
      <c r="A30" s="4" t="s">
        <v>430</v>
      </c>
      <c r="B30" s="4" t="s">
        <v>431</v>
      </c>
    </row>
    <row r="31" spans="1:3">
      <c r="A31" s="4" t="s">
        <v>432</v>
      </c>
    </row>
    <row r="32" spans="1:3">
      <c r="A32" s="3" t="s">
        <v>422</v>
      </c>
    </row>
    <row r="33" spans="1:3">
      <c r="A33" s="4" t="s">
        <v>430</v>
      </c>
      <c r="B33" s="4" t="s">
        <v>433</v>
      </c>
    </row>
    <row r="34" spans="1:3">
      <c r="A34" s="4" t="s">
        <v>434</v>
      </c>
    </row>
    <row r="35" spans="1:3">
      <c r="A35" s="3" t="s">
        <v>422</v>
      </c>
    </row>
    <row r="36" spans="1:3">
      <c r="A36" s="4" t="s">
        <v>430</v>
      </c>
      <c r="B36" s="4" t="s">
        <v>435</v>
      </c>
    </row>
    <row r="37" spans="1:3">
      <c r="A37" s="4" t="s">
        <v>436</v>
      </c>
    </row>
    <row r="38" spans="1:3">
      <c r="A38" s="3" t="s">
        <v>422</v>
      </c>
    </row>
    <row r="39" spans="1:3">
      <c r="A39" s="4" t="s">
        <v>430</v>
      </c>
      <c r="B39"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2"/>
    <col customWidth="1" max="2" min="2" width="21"/>
    <col customWidth="1" max="3" min="3" width="32"/>
    <col customWidth="1" max="4" min="4" width="21"/>
    <col customWidth="1" max="5" min="5" width="21"/>
    <col customWidth="1" max="6" min="6" width="21"/>
  </cols>
  <sheetData>
    <row r="1" spans="1:6">
      <c r="A1" s="1" t="s">
        <v>438</v>
      </c>
      <c r="B1" s="2" t="s">
        <v>439</v>
      </c>
      <c r="C1" s="2" t="s">
        <v>440</v>
      </c>
      <c r="D1" s="2" t="s">
        <v>1</v>
      </c>
    </row>
    <row r="2" spans="1:6">
      <c r="B2" s="2" t="s">
        <v>441</v>
      </c>
      <c r="C2" s="2" t="s">
        <v>442</v>
      </c>
      <c r="D2" s="2" t="s">
        <v>441</v>
      </c>
      <c r="E2" s="2" t="s">
        <v>443</v>
      </c>
      <c r="F2" s="2" t="s">
        <v>444</v>
      </c>
    </row>
    <row r="3" spans="1:6">
      <c r="A3" s="3" t="s">
        <v>445</v>
      </c>
    </row>
    <row r="4" spans="1:6">
      <c r="A4" s="4" t="s">
        <v>446</v>
      </c>
      <c r="C4" s="5" t="n">
        <v>2</v>
      </c>
    </row>
    <row r="5" spans="1:6">
      <c r="A5" s="4" t="s">
        <v>447</v>
      </c>
      <c r="C5" s="6" t="n">
        <v>15400</v>
      </c>
      <c r="D5" s="6" t="n">
        <v>40410</v>
      </c>
      <c r="E5" s="6" t="n">
        <v>0</v>
      </c>
      <c r="F5" s="6" t="n">
        <v>0</v>
      </c>
    </row>
    <row r="6" spans="1:6">
      <c r="A6" s="3" t="s">
        <v>448</v>
      </c>
    </row>
    <row r="7" spans="1:6">
      <c r="A7" s="4" t="s">
        <v>449</v>
      </c>
      <c r="C7" s="6" t="n">
        <v>109085</v>
      </c>
      <c r="D7" s="5" t="n">
        <v>109085</v>
      </c>
      <c r="E7" s="5" t="n">
        <v>116422</v>
      </c>
    </row>
    <row r="8" spans="1:6">
      <c r="A8" s="4" t="s">
        <v>450</v>
      </c>
      <c r="D8" s="5" t="n">
        <v>-3097</v>
      </c>
      <c r="E8" s="5" t="n">
        <v>-7337</v>
      </c>
    </row>
    <row r="9" spans="1:6">
      <c r="A9" s="4" t="s">
        <v>200</v>
      </c>
      <c r="D9" s="5" t="n">
        <v>28529</v>
      </c>
    </row>
    <row r="10" spans="1:6">
      <c r="A10" s="4" t="s">
        <v>451</v>
      </c>
      <c r="B10" s="6" t="n">
        <v>134517</v>
      </c>
      <c r="D10" s="5" t="n">
        <v>134517</v>
      </c>
      <c r="E10" s="6" t="n">
        <v>109085</v>
      </c>
      <c r="F10" s="6" t="n">
        <v>116422</v>
      </c>
    </row>
    <row r="11" spans="1:6">
      <c r="A11" s="4" t="s">
        <v>452</v>
      </c>
    </row>
    <row r="12" spans="1:6">
      <c r="A12" s="3" t="s">
        <v>445</v>
      </c>
    </row>
    <row r="13" spans="1:6">
      <c r="A13" s="4" t="s">
        <v>447</v>
      </c>
      <c r="B13" s="6" t="n">
        <v>25000</v>
      </c>
    </row>
    <row r="14" spans="1:6">
      <c r="A14" s="4" t="s">
        <v>453</v>
      </c>
      <c r="B14" s="4" t="s">
        <v>413</v>
      </c>
    </row>
    <row r="15" spans="1:6">
      <c r="A15" s="4" t="s">
        <v>454</v>
      </c>
    </row>
    <row r="16" spans="1:6">
      <c r="A16" s="3" t="s">
        <v>445</v>
      </c>
    </row>
    <row r="17" spans="1:6">
      <c r="A17" s="4" t="s">
        <v>455</v>
      </c>
      <c r="B17" s="6" t="n">
        <v>10600</v>
      </c>
      <c r="D17" s="6" t="n">
        <v>10600</v>
      </c>
    </row>
    <row r="18" spans="1:6">
      <c r="A18" s="4" t="s">
        <v>456</v>
      </c>
    </row>
    <row r="19" spans="1:6">
      <c r="A19" s="3" t="s">
        <v>445</v>
      </c>
    </row>
    <row r="20" spans="1:6">
      <c r="A20" s="4" t="s">
        <v>457</v>
      </c>
      <c r="D20" s="4" t="s">
        <v>413</v>
      </c>
    </row>
    <row r="21" spans="1:6">
      <c r="A21" s="4" t="s">
        <v>458</v>
      </c>
    </row>
    <row r="22" spans="1:6">
      <c r="A22" s="3" t="s">
        <v>445</v>
      </c>
    </row>
    <row r="23" spans="1:6">
      <c r="A23" s="4" t="s">
        <v>457</v>
      </c>
      <c r="D23" s="4" t="s">
        <v>459</v>
      </c>
    </row>
  </sheetData>
  <mergeCells count="2">
    <mergeCell ref="A1:A2"/>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0</v>
      </c>
      <c r="B1" s="2" t="s">
        <v>439</v>
      </c>
      <c r="K1" s="2" t="s">
        <v>1</v>
      </c>
    </row>
    <row r="2" spans="1:13">
      <c r="B2" s="2" t="s">
        <v>2</v>
      </c>
      <c r="C2" s="2" t="s">
        <v>461</v>
      </c>
      <c r="D2" s="2" t="s">
        <v>462</v>
      </c>
      <c r="E2" s="2" t="s">
        <v>463</v>
      </c>
      <c r="F2" s="2" t="s">
        <v>34</v>
      </c>
      <c r="G2" s="2" t="s">
        <v>464</v>
      </c>
      <c r="H2" s="2" t="s">
        <v>465</v>
      </c>
      <c r="I2" s="2" t="s">
        <v>466</v>
      </c>
      <c r="J2" s="2" t="s">
        <v>90</v>
      </c>
      <c r="K2" s="2" t="s">
        <v>2</v>
      </c>
      <c r="L2" s="2" t="s">
        <v>34</v>
      </c>
      <c r="M2" s="2" t="s">
        <v>90</v>
      </c>
    </row>
    <row r="3" spans="1:13">
      <c r="A3" s="3" t="s">
        <v>320</v>
      </c>
    </row>
    <row r="4" spans="1:13">
      <c r="A4" s="4" t="s">
        <v>43</v>
      </c>
      <c r="B4" s="6" t="n">
        <v>15614000</v>
      </c>
      <c r="F4" s="6" t="n">
        <v>22815000</v>
      </c>
      <c r="K4" s="6" t="n">
        <v>15614000</v>
      </c>
      <c r="L4" s="6" t="n">
        <v>22815000</v>
      </c>
    </row>
    <row r="5" spans="1:13">
      <c r="A5" s="4" t="s">
        <v>112</v>
      </c>
      <c r="B5" s="6" t="n">
        <v>-5572000</v>
      </c>
      <c r="C5" s="6" t="n">
        <v>-463000</v>
      </c>
      <c r="D5" s="6" t="n">
        <v>412000</v>
      </c>
      <c r="E5" s="6" t="n">
        <v>41896000</v>
      </c>
      <c r="F5" s="6" t="n">
        <v>25000</v>
      </c>
      <c r="G5" s="6" t="n">
        <v>-170000</v>
      </c>
      <c r="H5" s="6" t="n">
        <v>356000</v>
      </c>
      <c r="I5" s="6" t="n">
        <v>572000</v>
      </c>
      <c r="K5" s="5" t="n">
        <v>36273000</v>
      </c>
      <c r="L5" s="5" t="n">
        <v>783000</v>
      </c>
      <c r="M5" s="6" t="n">
        <v>8368000</v>
      </c>
    </row>
    <row r="6" spans="1:13">
      <c r="A6" s="4" t="s">
        <v>467</v>
      </c>
      <c r="K6" s="6" t="n">
        <v>14000000</v>
      </c>
      <c r="L6" s="5" t="n">
        <v>12000000</v>
      </c>
      <c r="M6" s="5" t="n">
        <v>20000000</v>
      </c>
    </row>
    <row r="7" spans="1:13">
      <c r="A7" s="4" t="s">
        <v>468</v>
      </c>
    </row>
    <row r="8" spans="1:13">
      <c r="A8" s="3" t="s">
        <v>320</v>
      </c>
    </row>
    <row r="9" spans="1:13">
      <c r="A9" s="4" t="s">
        <v>469</v>
      </c>
      <c r="B9" s="4" t="s">
        <v>470</v>
      </c>
      <c r="K9" s="4" t="s">
        <v>470</v>
      </c>
    </row>
    <row r="10" spans="1:13">
      <c r="A10" s="4" t="s">
        <v>471</v>
      </c>
      <c r="K10" s="6" t="n">
        <v>0</v>
      </c>
      <c r="L10" s="5" t="n">
        <v>0</v>
      </c>
      <c r="M10" s="5" t="n">
        <v>3900000</v>
      </c>
    </row>
    <row r="11" spans="1:13">
      <c r="A11" s="4" t="s">
        <v>323</v>
      </c>
    </row>
    <row r="12" spans="1:13">
      <c r="A12" s="3" t="s">
        <v>320</v>
      </c>
    </row>
    <row r="13" spans="1:13">
      <c r="A13" s="4" t="s">
        <v>469</v>
      </c>
      <c r="B13" s="4" t="s">
        <v>472</v>
      </c>
      <c r="K13" s="4" t="s">
        <v>472</v>
      </c>
    </row>
    <row r="14" spans="1:13">
      <c r="A14" s="4" t="s">
        <v>112</v>
      </c>
      <c r="E14" s="5" t="n">
        <v>41400000</v>
      </c>
      <c r="J14" s="6" t="n">
        <v>-9200000</v>
      </c>
      <c r="M14" s="5" t="n">
        <v>4700000</v>
      </c>
    </row>
    <row r="15" spans="1:13">
      <c r="A15" s="4" t="s">
        <v>473</v>
      </c>
      <c r="M15" s="5" t="n">
        <v>9200000</v>
      </c>
    </row>
    <row r="16" spans="1:13">
      <c r="A16" s="4" t="s">
        <v>474</v>
      </c>
      <c r="B16" s="4" t="s">
        <v>475</v>
      </c>
      <c r="K16" s="4" t="s">
        <v>475</v>
      </c>
    </row>
    <row r="17" spans="1:13">
      <c r="A17" s="4" t="s">
        <v>476</v>
      </c>
      <c r="E17" s="6" t="n">
        <v>0</v>
      </c>
    </row>
    <row r="18" spans="1:13">
      <c r="A18" s="4" t="s">
        <v>477</v>
      </c>
      <c r="B18" s="6" t="n">
        <v>3900000</v>
      </c>
    </row>
    <row r="19" spans="1:13">
      <c r="A19" s="4" t="s">
        <v>471</v>
      </c>
      <c r="K19" s="6" t="n">
        <v>0</v>
      </c>
      <c r="L19" s="6" t="n">
        <v>0</v>
      </c>
      <c r="M19" s="6" t="n">
        <v>0</v>
      </c>
    </row>
    <row r="20" spans="1:13">
      <c r="A20" s="4" t="s">
        <v>478</v>
      </c>
    </row>
    <row r="21" spans="1:13">
      <c r="A21" s="3" t="s">
        <v>320</v>
      </c>
    </row>
    <row r="22" spans="1:13">
      <c r="A22" s="4" t="s">
        <v>469</v>
      </c>
      <c r="B22" s="4" t="s">
        <v>479</v>
      </c>
      <c r="K22" s="4" t="s">
        <v>479</v>
      </c>
    </row>
    <row r="23" spans="1:13">
      <c r="A23" s="4" t="s">
        <v>480</v>
      </c>
    </row>
    <row r="24" spans="1:13">
      <c r="A24" s="3" t="s">
        <v>320</v>
      </c>
    </row>
    <row r="25" spans="1:13">
      <c r="A25" s="4" t="s">
        <v>469</v>
      </c>
      <c r="B25" s="4" t="s">
        <v>481</v>
      </c>
      <c r="K25" s="4" t="s">
        <v>481</v>
      </c>
    </row>
    <row r="26" spans="1:13">
      <c r="A26" s="4" t="s">
        <v>474</v>
      </c>
      <c r="B26" s="4" t="s">
        <v>482</v>
      </c>
      <c r="K26" s="4" t="s">
        <v>482</v>
      </c>
    </row>
    <row r="27" spans="1:13">
      <c r="A27" s="4" t="s">
        <v>483</v>
      </c>
    </row>
    <row r="28" spans="1:13">
      <c r="A28" s="3" t="s">
        <v>320</v>
      </c>
    </row>
    <row r="29" spans="1:13">
      <c r="A29" s="4" t="s">
        <v>469</v>
      </c>
      <c r="B29" s="4" t="s">
        <v>484</v>
      </c>
      <c r="K29" s="4" t="s">
        <v>484</v>
      </c>
    </row>
    <row r="30" spans="1:13">
      <c r="A30" s="4" t="s">
        <v>485</v>
      </c>
    </row>
    <row r="31" spans="1:13">
      <c r="A31" s="3" t="s">
        <v>320</v>
      </c>
    </row>
    <row r="32" spans="1:13">
      <c r="A32" s="4" t="s">
        <v>469</v>
      </c>
      <c r="B32" s="4" t="s">
        <v>486</v>
      </c>
      <c r="K32" s="4" t="s">
        <v>486</v>
      </c>
    </row>
    <row r="33" spans="1:13">
      <c r="A33" s="4" t="s">
        <v>487</v>
      </c>
    </row>
    <row r="34" spans="1:13">
      <c r="A34" s="3" t="s">
        <v>320</v>
      </c>
    </row>
    <row r="35" spans="1:13">
      <c r="A35" s="4" t="s">
        <v>469</v>
      </c>
      <c r="B35" s="4" t="s">
        <v>488</v>
      </c>
      <c r="K35" s="4" t="s">
        <v>488</v>
      </c>
    </row>
    <row r="36" spans="1:13">
      <c r="A36" s="4" t="s">
        <v>489</v>
      </c>
    </row>
    <row r="37" spans="1:13">
      <c r="A37" s="3" t="s">
        <v>320</v>
      </c>
    </row>
    <row r="38" spans="1:13">
      <c r="A38" s="4" t="s">
        <v>490</v>
      </c>
      <c r="B38" s="6" t="n">
        <v>28300000</v>
      </c>
      <c r="K38" s="6" t="n">
        <v>28300000</v>
      </c>
    </row>
  </sheetData>
  <mergeCells count="3">
    <mergeCell ref="A1:A2"/>
    <mergeCell ref="B1:J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4</v>
      </c>
      <c r="D2" s="2" t="s">
        <v>90</v>
      </c>
    </row>
    <row r="3" spans="1:4">
      <c r="A3" s="3" t="s">
        <v>492</v>
      </c>
    </row>
    <row r="4" spans="1:4">
      <c r="A4" s="4" t="s">
        <v>35</v>
      </c>
      <c r="B4" s="6" t="n">
        <v>3766</v>
      </c>
      <c r="C4" s="6" t="n">
        <v>48998</v>
      </c>
    </row>
    <row r="5" spans="1:4">
      <c r="A5" s="4" t="s">
        <v>493</v>
      </c>
      <c r="B5" s="5" t="n">
        <v>8944</v>
      </c>
      <c r="C5" s="5" t="n">
        <v>54473</v>
      </c>
    </row>
    <row r="6" spans="1:4">
      <c r="A6" s="4" t="s">
        <v>56</v>
      </c>
      <c r="B6" s="5" t="n">
        <v>12710</v>
      </c>
      <c r="C6" s="5" t="n">
        <v>103471</v>
      </c>
    </row>
    <row r="7" spans="1:4">
      <c r="A7" s="4" t="s">
        <v>57</v>
      </c>
      <c r="B7" s="5" t="n">
        <v>1373</v>
      </c>
      <c r="C7" s="5" t="n">
        <v>13101</v>
      </c>
    </row>
    <row r="8" spans="1:4">
      <c r="A8" s="4" t="s">
        <v>494</v>
      </c>
      <c r="B8" s="5" t="n">
        <v>29386</v>
      </c>
      <c r="C8" s="5" t="n">
        <v>24058</v>
      </c>
    </row>
    <row r="9" spans="1:4">
      <c r="A9" s="4" t="s">
        <v>495</v>
      </c>
      <c r="B9" s="5" t="n">
        <v>30759</v>
      </c>
      <c r="C9" s="5" t="n">
        <v>37159</v>
      </c>
    </row>
    <row r="10" spans="1:4">
      <c r="A10" s="4" t="s">
        <v>496</v>
      </c>
      <c r="B10" s="5" t="n">
        <v>-18049</v>
      </c>
      <c r="C10" s="5" t="n">
        <v>66312</v>
      </c>
    </row>
    <row r="11" spans="1:4">
      <c r="A11" s="3" t="s">
        <v>497</v>
      </c>
    </row>
    <row r="12" spans="1:4">
      <c r="A12" s="4" t="s">
        <v>91</v>
      </c>
      <c r="B12" s="5" t="n">
        <v>40523</v>
      </c>
      <c r="C12" s="5" t="n">
        <v>133319</v>
      </c>
      <c r="D12" s="6" t="n">
        <v>155807</v>
      </c>
    </row>
    <row r="13" spans="1:4">
      <c r="A13" s="4" t="s">
        <v>498</v>
      </c>
      <c r="B13" s="5" t="n">
        <v>-63439</v>
      </c>
      <c r="C13" s="5" t="n">
        <v>-126292</v>
      </c>
      <c r="D13" s="5" t="n">
        <v>-147179</v>
      </c>
    </row>
    <row r="14" spans="1:4">
      <c r="A14" s="4" t="s">
        <v>499</v>
      </c>
      <c r="B14" s="5" t="n">
        <v>-62759</v>
      </c>
      <c r="C14" s="5" t="n">
        <v>-13550</v>
      </c>
      <c r="D14" s="5" t="n">
        <v>-17505</v>
      </c>
    </row>
    <row r="15" spans="1:4">
      <c r="A15" s="4" t="s">
        <v>500</v>
      </c>
      <c r="B15" s="5" t="n">
        <v>-126198</v>
      </c>
      <c r="C15" s="5" t="n">
        <v>-139842</v>
      </c>
      <c r="D15" s="5" t="n">
        <v>-164684</v>
      </c>
    </row>
    <row r="16" spans="1:4">
      <c r="A16" s="4" t="s">
        <v>501</v>
      </c>
      <c r="B16" s="5" t="n">
        <v>-85675</v>
      </c>
      <c r="C16" s="5" t="n">
        <v>-6523</v>
      </c>
      <c r="D16" s="5" t="n">
        <v>-8877</v>
      </c>
    </row>
    <row r="17" spans="1:4">
      <c r="A17" s="4" t="s">
        <v>502</v>
      </c>
      <c r="B17" s="5" t="n">
        <v>2</v>
      </c>
      <c r="C17" s="5" t="n">
        <v>689</v>
      </c>
      <c r="D17" s="5" t="n">
        <v>-9977</v>
      </c>
    </row>
    <row r="18" spans="1:4">
      <c r="A18" s="4" t="s">
        <v>503</v>
      </c>
      <c r="B18" s="6" t="n">
        <v>-85673</v>
      </c>
      <c r="C18" s="6" t="n">
        <v>-5834</v>
      </c>
      <c r="D18" s="6" t="n">
        <v>-188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4</v>
      </c>
    </row>
    <row r="2" spans="1:3">
      <c r="A2" s="3" t="s">
        <v>228</v>
      </c>
    </row>
    <row r="3" spans="1:3">
      <c r="A3" s="4" t="s">
        <v>505</v>
      </c>
      <c r="B3" s="7" t="n">
        <v>13.6</v>
      </c>
      <c r="C3" s="7" t="n">
        <v>1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4</v>
      </c>
      <c r="D2" s="2" t="s">
        <v>90</v>
      </c>
    </row>
    <row r="3" spans="1:4">
      <c r="A3" s="3" t="s">
        <v>137</v>
      </c>
    </row>
    <row r="4" spans="1:4">
      <c r="A4" s="4" t="s">
        <v>118</v>
      </c>
      <c r="B4" s="6" t="n">
        <v>23832</v>
      </c>
      <c r="C4" s="6" t="n">
        <v>62842</v>
      </c>
      <c r="D4" s="6" t="n">
        <v>32305</v>
      </c>
    </row>
    <row r="5" spans="1:4">
      <c r="A5" s="3" t="s">
        <v>138</v>
      </c>
    </row>
    <row r="6" spans="1:4">
      <c r="A6" s="4" t="s">
        <v>139</v>
      </c>
      <c r="B6" s="5" t="n">
        <v>-3070</v>
      </c>
      <c r="C6" s="5" t="n">
        <v>-8803</v>
      </c>
      <c r="D6" s="5" t="n">
        <v>-11006</v>
      </c>
    </row>
    <row r="7" spans="1:4">
      <c r="A7" s="4" t="s">
        <v>140</v>
      </c>
      <c r="B7" s="5" t="n">
        <v>51405</v>
      </c>
      <c r="C7" s="5" t="n">
        <v>50579</v>
      </c>
      <c r="D7" s="5" t="n">
        <v>-206889</v>
      </c>
    </row>
    <row r="8" spans="1:4">
      <c r="A8" s="4" t="s">
        <v>141</v>
      </c>
      <c r="B8" s="5" t="n">
        <v>48335</v>
      </c>
      <c r="C8" s="5" t="n">
        <v>41776</v>
      </c>
      <c r="D8" s="5" t="n">
        <v>-217895</v>
      </c>
    </row>
    <row r="9" spans="1:4">
      <c r="A9" s="4" t="s">
        <v>142</v>
      </c>
      <c r="B9" s="5" t="n">
        <v>-19096</v>
      </c>
      <c r="C9" s="5" t="n">
        <v>-16988</v>
      </c>
      <c r="D9" s="5" t="n">
        <v>86110</v>
      </c>
    </row>
    <row r="10" spans="1:4">
      <c r="A10" s="4" t="s">
        <v>143</v>
      </c>
      <c r="B10" s="5" t="n">
        <v>29239</v>
      </c>
      <c r="C10" s="5" t="n">
        <v>24788</v>
      </c>
      <c r="D10" s="5" t="n">
        <v>-131785</v>
      </c>
    </row>
    <row r="11" spans="1:4">
      <c r="A11" s="4" t="s">
        <v>144</v>
      </c>
      <c r="B11" s="5" t="n">
        <v>53071</v>
      </c>
      <c r="C11" s="5" t="n">
        <v>87630</v>
      </c>
      <c r="D11" s="5" t="n">
        <v>-99480</v>
      </c>
    </row>
    <row r="12" spans="1:4">
      <c r="A12" s="4" t="s">
        <v>145</v>
      </c>
      <c r="B12" s="5" t="n">
        <v>5275</v>
      </c>
      <c r="C12" s="5" t="n">
        <v>317</v>
      </c>
      <c r="D12" s="5" t="n">
        <v>1603</v>
      </c>
    </row>
    <row r="13" spans="1:4">
      <c r="A13" s="4" t="s">
        <v>146</v>
      </c>
      <c r="B13" s="6" t="n">
        <v>58346</v>
      </c>
      <c r="C13" s="6" t="n">
        <v>87947</v>
      </c>
      <c r="D13" s="6" t="n">
        <v>-978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06</v>
      </c>
      <c r="B1" s="2" t="s">
        <v>2</v>
      </c>
      <c r="C1" s="2" t="s">
        <v>34</v>
      </c>
      <c r="D1" s="2" t="s">
        <v>507</v>
      </c>
      <c r="E1" s="2" t="s">
        <v>508</v>
      </c>
    </row>
    <row r="2" spans="1:5">
      <c r="A2" s="3" t="s">
        <v>509</v>
      </c>
    </row>
    <row r="3" spans="1:5">
      <c r="A3" s="4" t="s">
        <v>510</v>
      </c>
      <c r="B3" s="6" t="n">
        <v>250000</v>
      </c>
    </row>
    <row r="4" spans="1:5">
      <c r="A4" s="4" t="s">
        <v>511</v>
      </c>
      <c r="B4" s="5" t="n">
        <v>9801</v>
      </c>
    </row>
    <row r="5" spans="1:5">
      <c r="A5" s="4" t="s">
        <v>512</v>
      </c>
      <c r="B5" s="5" t="n">
        <v>6779</v>
      </c>
      <c r="C5" s="6" t="n">
        <v>6756</v>
      </c>
    </row>
    <row r="6" spans="1:5">
      <c r="A6" s="4" t="s">
        <v>513</v>
      </c>
      <c r="B6" s="5" t="n">
        <v>246978</v>
      </c>
      <c r="C6" s="5" t="n">
        <v>431228</v>
      </c>
    </row>
    <row r="7" spans="1:5">
      <c r="A7" s="4" t="s">
        <v>514</v>
      </c>
      <c r="B7" s="5" t="n">
        <v>0</v>
      </c>
      <c r="C7" s="5" t="n">
        <v>188377</v>
      </c>
    </row>
    <row r="8" spans="1:5">
      <c r="A8" s="4" t="s">
        <v>65</v>
      </c>
      <c r="B8" s="6" t="n">
        <v>246978</v>
      </c>
      <c r="C8" s="6" t="n">
        <v>242851</v>
      </c>
    </row>
    <row r="9" spans="1:5">
      <c r="A9" s="4" t="s">
        <v>515</v>
      </c>
    </row>
    <row r="10" spans="1:5">
      <c r="A10" s="3" t="s">
        <v>509</v>
      </c>
    </row>
    <row r="11" spans="1:5">
      <c r="A11" s="4" t="s">
        <v>516</v>
      </c>
      <c r="C11" s="4" t="s">
        <v>517</v>
      </c>
    </row>
    <row r="12" spans="1:5">
      <c r="A12" s="4" t="s">
        <v>518</v>
      </c>
    </row>
    <row r="13" spans="1:5">
      <c r="A13" s="3" t="s">
        <v>509</v>
      </c>
    </row>
    <row r="14" spans="1:5">
      <c r="A14" s="4" t="s">
        <v>516</v>
      </c>
      <c r="B14" s="4" t="s">
        <v>519</v>
      </c>
      <c r="C14" s="4" t="s">
        <v>519</v>
      </c>
      <c r="D14" s="4" t="s">
        <v>519</v>
      </c>
    </row>
    <row r="15" spans="1:5">
      <c r="A15" s="4" t="s">
        <v>510</v>
      </c>
      <c r="B15" s="6" t="n">
        <v>0</v>
      </c>
      <c r="C15" s="6" t="n">
        <v>189170</v>
      </c>
    </row>
    <row r="16" spans="1:5">
      <c r="A16" s="4" t="s">
        <v>511</v>
      </c>
      <c r="B16" s="5" t="n">
        <v>0</v>
      </c>
      <c r="C16" s="5" t="n">
        <v>793</v>
      </c>
    </row>
    <row r="17" spans="1:5">
      <c r="A17" s="4" t="s">
        <v>520</v>
      </c>
      <c r="B17" s="6" t="n">
        <v>0</v>
      </c>
      <c r="C17" s="6" t="n">
        <v>188377</v>
      </c>
    </row>
    <row r="18" spans="1:5">
      <c r="A18" s="4" t="s">
        <v>521</v>
      </c>
    </row>
    <row r="19" spans="1:5">
      <c r="A19" s="3" t="s">
        <v>509</v>
      </c>
    </row>
    <row r="20" spans="1:5">
      <c r="A20" s="4" t="s">
        <v>522</v>
      </c>
      <c r="B20" s="4" t="s">
        <v>523</v>
      </c>
      <c r="C20" s="4" t="s">
        <v>523</v>
      </c>
      <c r="E20" s="4" t="s">
        <v>523</v>
      </c>
    </row>
    <row r="21" spans="1:5">
      <c r="A21" s="4" t="s">
        <v>510</v>
      </c>
      <c r="B21" s="6" t="n">
        <v>250000</v>
      </c>
      <c r="C21" s="6" t="n">
        <v>250000</v>
      </c>
    </row>
    <row r="22" spans="1:5">
      <c r="A22" s="4" t="s">
        <v>511</v>
      </c>
      <c r="B22" s="5" t="n">
        <v>9801</v>
      </c>
      <c r="C22" s="5" t="n">
        <v>13905</v>
      </c>
    </row>
    <row r="23" spans="1:5">
      <c r="A23" s="4" t="s">
        <v>520</v>
      </c>
      <c r="B23" s="6" t="n">
        <v>240199</v>
      </c>
      <c r="C23" s="6" t="n">
        <v>2360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524</v>
      </c>
      <c r="B1" s="2" t="s">
        <v>441</v>
      </c>
    </row>
    <row r="2" spans="1:2">
      <c r="A2" s="3" t="s">
        <v>236</v>
      </c>
    </row>
    <row r="3" spans="1:2">
      <c r="A3" s="5" t="n">
        <v>2017</v>
      </c>
      <c r="B3" s="6" t="n">
        <v>0</v>
      </c>
    </row>
    <row r="4" spans="1:2">
      <c r="A4" s="5" t="n">
        <v>2018</v>
      </c>
      <c r="B4" s="5" t="n">
        <v>0</v>
      </c>
    </row>
    <row r="5" spans="1:2">
      <c r="A5" s="5" t="n">
        <v>2019</v>
      </c>
      <c r="B5" s="5" t="n">
        <v>250000</v>
      </c>
    </row>
    <row r="6" spans="1:2">
      <c r="A6" s="5" t="n">
        <v>2020</v>
      </c>
      <c r="B6" s="5" t="n">
        <v>0</v>
      </c>
    </row>
    <row r="7" spans="1:2">
      <c r="A7" s="5" t="n">
        <v>2021</v>
      </c>
      <c r="B7" s="5" t="n">
        <v>0</v>
      </c>
    </row>
    <row r="8" spans="1:2">
      <c r="A8" s="4" t="s">
        <v>525</v>
      </c>
      <c r="B8" s="5" t="n">
        <v>0</v>
      </c>
    </row>
    <row r="9" spans="1:2">
      <c r="A9" s="4" t="s">
        <v>510</v>
      </c>
      <c r="B9" s="5" t="n">
        <v>250000</v>
      </c>
    </row>
    <row r="10" spans="1:2">
      <c r="A10" s="4" t="s">
        <v>511</v>
      </c>
      <c r="B10" s="5" t="n">
        <v>-9801</v>
      </c>
    </row>
    <row r="11" spans="1:2">
      <c r="A11" s="4" t="s">
        <v>526</v>
      </c>
      <c r="B11" s="6" t="n">
        <v>2401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439</v>
      </c>
      <c r="J1" s="2" t="s">
        <v>1</v>
      </c>
    </row>
    <row r="2" spans="1:12">
      <c r="B2" s="2" t="s">
        <v>2</v>
      </c>
      <c r="C2" s="2" t="s">
        <v>461</v>
      </c>
      <c r="D2" s="2" t="s">
        <v>462</v>
      </c>
      <c r="E2" s="2" t="s">
        <v>463</v>
      </c>
      <c r="F2" s="2" t="s">
        <v>34</v>
      </c>
      <c r="G2" s="2" t="s">
        <v>464</v>
      </c>
      <c r="H2" s="2" t="s">
        <v>465</v>
      </c>
      <c r="I2" s="2" t="s">
        <v>466</v>
      </c>
      <c r="J2" s="2" t="s">
        <v>2</v>
      </c>
      <c r="K2" s="2" t="s">
        <v>34</v>
      </c>
      <c r="L2" s="2" t="s">
        <v>90</v>
      </c>
    </row>
    <row r="3" spans="1:12">
      <c r="A3" s="3" t="s">
        <v>236</v>
      </c>
    </row>
    <row r="4" spans="1:12">
      <c r="A4" s="4" t="s">
        <v>528</v>
      </c>
      <c r="J4" s="6" t="n">
        <v>39487</v>
      </c>
      <c r="K4" s="6" t="n">
        <v>41973</v>
      </c>
      <c r="L4" s="6" t="n">
        <v>51877</v>
      </c>
    </row>
    <row r="5" spans="1:12">
      <c r="A5" s="4" t="s">
        <v>529</v>
      </c>
      <c r="J5" s="5" t="n">
        <v>0</v>
      </c>
      <c r="K5" s="5" t="n">
        <v>0</v>
      </c>
      <c r="L5" s="5" t="n">
        <v>2538</v>
      </c>
    </row>
    <row r="6" spans="1:12">
      <c r="A6" s="4" t="s">
        <v>530</v>
      </c>
      <c r="J6" s="5" t="n">
        <v>4897</v>
      </c>
      <c r="K6" s="5" t="n">
        <v>4756</v>
      </c>
      <c r="L6" s="5" t="n">
        <v>4651</v>
      </c>
    </row>
    <row r="7" spans="1:12">
      <c r="A7" s="4" t="s">
        <v>531</v>
      </c>
      <c r="J7" s="5" t="n">
        <v>-559</v>
      </c>
      <c r="K7" s="5" t="n">
        <v>-338</v>
      </c>
      <c r="L7" s="5" t="n">
        <v>-152</v>
      </c>
    </row>
    <row r="8" spans="1:12">
      <c r="A8" s="4" t="s">
        <v>532</v>
      </c>
      <c r="J8" s="5" t="n">
        <v>-9020</v>
      </c>
      <c r="K8" s="5" t="n">
        <v>-7341</v>
      </c>
      <c r="L8" s="5" t="n">
        <v>-5184</v>
      </c>
    </row>
    <row r="9" spans="1:12">
      <c r="A9" s="4" t="s">
        <v>533</v>
      </c>
      <c r="B9" s="6" t="n">
        <v>7850</v>
      </c>
      <c r="C9" s="6" t="n">
        <v>9032</v>
      </c>
      <c r="D9" s="6" t="n">
        <v>9097</v>
      </c>
      <c r="E9" s="6" t="n">
        <v>8826</v>
      </c>
      <c r="F9" s="6" t="n">
        <v>7955</v>
      </c>
      <c r="G9" s="6" t="n">
        <v>9127</v>
      </c>
      <c r="H9" s="6" t="n">
        <v>9776</v>
      </c>
      <c r="I9" s="6" t="n">
        <v>12192</v>
      </c>
      <c r="J9" s="6" t="n">
        <v>34805</v>
      </c>
      <c r="K9" s="6" t="n">
        <v>39050</v>
      </c>
      <c r="L9" s="6" t="n">
        <v>5373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36"/>
    <col customWidth="1" max="3" min="3" width="21"/>
    <col customWidth="1" max="4" min="4" width="14"/>
    <col customWidth="1" max="5" min="5" width="14"/>
    <col customWidth="1" max="6" min="6" width="21"/>
  </cols>
  <sheetData>
    <row r="1" spans="1:6">
      <c r="A1" s="1" t="s">
        <v>534</v>
      </c>
      <c r="B1" s="2" t="s">
        <v>535</v>
      </c>
      <c r="C1" s="2" t="s">
        <v>1</v>
      </c>
    </row>
    <row r="2" spans="1:6">
      <c r="B2" s="2" t="s">
        <v>536</v>
      </c>
      <c r="C2" s="2" t="s">
        <v>444</v>
      </c>
      <c r="D2" s="2" t="s">
        <v>2</v>
      </c>
      <c r="E2" s="2" t="s">
        <v>34</v>
      </c>
      <c r="F2" s="2" t="s">
        <v>537</v>
      </c>
    </row>
    <row r="3" spans="1:6">
      <c r="A3" s="4" t="s">
        <v>515</v>
      </c>
    </row>
    <row r="4" spans="1:6">
      <c r="A4" s="3" t="s">
        <v>538</v>
      </c>
    </row>
    <row r="5" spans="1:6">
      <c r="A5" s="4" t="s">
        <v>539</v>
      </c>
      <c r="E5" s="4" t="s">
        <v>517</v>
      </c>
    </row>
    <row r="6" spans="1:6">
      <c r="A6" s="4" t="s">
        <v>518</v>
      </c>
    </row>
    <row r="7" spans="1:6">
      <c r="A7" s="3" t="s">
        <v>538</v>
      </c>
    </row>
    <row r="8" spans="1:6">
      <c r="A8" s="4" t="s">
        <v>540</v>
      </c>
      <c r="F8" s="6" t="n">
        <v>225000000</v>
      </c>
    </row>
    <row r="9" spans="1:6">
      <c r="A9" s="4" t="s">
        <v>539</v>
      </c>
      <c r="D9" s="4" t="s">
        <v>519</v>
      </c>
      <c r="E9" s="4" t="s">
        <v>519</v>
      </c>
      <c r="F9" s="4" t="s">
        <v>519</v>
      </c>
    </row>
    <row r="10" spans="1:6">
      <c r="A10" s="4" t="s">
        <v>541</v>
      </c>
      <c r="C10" s="6" t="n">
        <v>-2200000</v>
      </c>
    </row>
    <row r="11" spans="1:6">
      <c r="A11" s="4" t="s">
        <v>542</v>
      </c>
      <c r="C11" s="6" t="n">
        <v>18400000</v>
      </c>
    </row>
    <row r="12" spans="1:6">
      <c r="A12" s="4" t="s">
        <v>521</v>
      </c>
    </row>
    <row r="13" spans="1:6">
      <c r="A13" s="3" t="s">
        <v>538</v>
      </c>
    </row>
    <row r="14" spans="1:6">
      <c r="A14" s="4" t="s">
        <v>543</v>
      </c>
      <c r="B14" s="6" t="n">
        <v>225000000</v>
      </c>
    </row>
    <row r="15" spans="1:6">
      <c r="A15" s="4" t="s">
        <v>544</v>
      </c>
      <c r="B15" s="6" t="n">
        <v>250000000</v>
      </c>
    </row>
    <row r="16" spans="1:6">
      <c r="A16" s="4" t="s">
        <v>545</v>
      </c>
      <c r="B16" s="4" t="s">
        <v>546</v>
      </c>
    </row>
    <row r="17" spans="1:6">
      <c r="A17" s="4" t="s">
        <v>547</v>
      </c>
      <c r="B17" s="5" t="n">
        <v>3</v>
      </c>
    </row>
    <row r="18" spans="1:6">
      <c r="A18" s="4" t="s">
        <v>548</v>
      </c>
      <c r="B18" s="4" t="s">
        <v>549</v>
      </c>
    </row>
    <row r="19" spans="1:6">
      <c r="A19" s="4" t="s">
        <v>550</v>
      </c>
      <c r="B19" s="6" t="n">
        <v>211000000</v>
      </c>
    </row>
    <row r="20" spans="1:6">
      <c r="A20" s="4" t="s">
        <v>551</v>
      </c>
      <c r="B20" s="6" t="n">
        <v>39000000</v>
      </c>
    </row>
    <row r="21" spans="1:6">
      <c r="A21" s="4" t="s">
        <v>552</v>
      </c>
      <c r="B21" s="4" t="s">
        <v>409</v>
      </c>
    </row>
    <row r="22" spans="1:6">
      <c r="A22" s="4" t="s">
        <v>522</v>
      </c>
      <c r="B22" s="4" t="s">
        <v>523</v>
      </c>
      <c r="D22" s="4" t="s">
        <v>523</v>
      </c>
      <c r="E22"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553</v>
      </c>
      <c r="B1" s="2" t="s">
        <v>439</v>
      </c>
      <c r="C1" s="2" t="s">
        <v>1</v>
      </c>
    </row>
    <row r="2" spans="1:5">
      <c r="B2" s="2" t="s">
        <v>2</v>
      </c>
      <c r="C2" s="2" t="s">
        <v>2</v>
      </c>
      <c r="D2" s="2" t="s">
        <v>34</v>
      </c>
      <c r="E2" s="2" t="s">
        <v>90</v>
      </c>
    </row>
    <row r="3" spans="1:5">
      <c r="A3" s="3" t="s">
        <v>554</v>
      </c>
    </row>
    <row r="4" spans="1:5">
      <c r="A4" s="4" t="s">
        <v>555</v>
      </c>
      <c r="B4" s="6" t="n">
        <v>14800</v>
      </c>
      <c r="C4" s="6" t="n">
        <v>14800</v>
      </c>
    </row>
    <row r="5" spans="1:5">
      <c r="A5" s="4" t="s">
        <v>556</v>
      </c>
      <c r="B5" s="5" t="n">
        <v>5600</v>
      </c>
    </row>
    <row r="6" spans="1:5">
      <c r="A6" s="4" t="s">
        <v>557</v>
      </c>
      <c r="B6" s="6" t="n">
        <v>23200</v>
      </c>
      <c r="C6" s="5" t="n">
        <v>23200</v>
      </c>
      <c r="D6" s="6" t="n">
        <v>14900</v>
      </c>
    </row>
    <row r="7" spans="1:5">
      <c r="A7" s="4" t="s">
        <v>558</v>
      </c>
      <c r="E7" s="6" t="n">
        <v>2600</v>
      </c>
    </row>
    <row r="8" spans="1:5">
      <c r="A8" s="4" t="s">
        <v>559</v>
      </c>
      <c r="C8" s="5" t="n">
        <v>89800</v>
      </c>
      <c r="D8" s="5" t="n">
        <v>83400</v>
      </c>
      <c r="E8" s="5" t="n">
        <v>89500</v>
      </c>
    </row>
    <row r="9" spans="1:5">
      <c r="A9" s="4" t="s">
        <v>560</v>
      </c>
      <c r="C9" s="5" t="n">
        <v>61723</v>
      </c>
      <c r="D9" s="5" t="n">
        <v>61597</v>
      </c>
      <c r="E9" s="5" t="n">
        <v>79455</v>
      </c>
    </row>
    <row r="10" spans="1:5">
      <c r="A10" s="4" t="s">
        <v>561</v>
      </c>
    </row>
    <row r="11" spans="1:5">
      <c r="A11" s="3" t="s">
        <v>554</v>
      </c>
    </row>
    <row r="12" spans="1:5">
      <c r="A12" s="4" t="s">
        <v>560</v>
      </c>
      <c r="C12" s="5" t="n">
        <v>11500</v>
      </c>
      <c r="D12" s="5" t="n">
        <v>11900</v>
      </c>
      <c r="E12" s="5" t="n">
        <v>29400</v>
      </c>
    </row>
    <row r="13" spans="1:5">
      <c r="A13" s="4" t="s">
        <v>562</v>
      </c>
    </row>
    <row r="14" spans="1:5">
      <c r="A14" s="3" t="s">
        <v>554</v>
      </c>
    </row>
    <row r="15" spans="1:5">
      <c r="A15" s="4" t="s">
        <v>563</v>
      </c>
      <c r="C15" s="6" t="n">
        <v>18800</v>
      </c>
      <c r="D15" s="6" t="n">
        <v>7000</v>
      </c>
      <c r="E15" s="6" t="n">
        <v>361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64</v>
      </c>
      <c r="B1" s="2" t="s">
        <v>439</v>
      </c>
      <c r="K1" s="2" t="s">
        <v>1</v>
      </c>
    </row>
    <row r="2" spans="1:14">
      <c r="B2" s="2" t="s">
        <v>2</v>
      </c>
      <c r="C2" s="2" t="s">
        <v>461</v>
      </c>
      <c r="D2" s="2" t="s">
        <v>462</v>
      </c>
      <c r="E2" s="2" t="s">
        <v>463</v>
      </c>
      <c r="F2" s="2" t="s">
        <v>34</v>
      </c>
      <c r="G2" s="2" t="s">
        <v>464</v>
      </c>
      <c r="H2" s="2" t="s">
        <v>465</v>
      </c>
      <c r="I2" s="2" t="s">
        <v>466</v>
      </c>
      <c r="J2" s="2" t="s">
        <v>90</v>
      </c>
      <c r="K2" s="2" t="s">
        <v>2</v>
      </c>
      <c r="L2" s="2" t="s">
        <v>34</v>
      </c>
      <c r="M2" s="2" t="s">
        <v>90</v>
      </c>
      <c r="N2" s="2" t="s">
        <v>565</v>
      </c>
    </row>
    <row r="3" spans="1:14">
      <c r="A3" s="3" t="s">
        <v>566</v>
      </c>
    </row>
    <row r="4" spans="1:14">
      <c r="A4" s="4" t="s">
        <v>112</v>
      </c>
      <c r="B4" s="6" t="n">
        <v>5572</v>
      </c>
      <c r="C4" s="6" t="n">
        <v>463</v>
      </c>
      <c r="D4" s="6" t="n">
        <v>-412</v>
      </c>
      <c r="E4" s="6" t="n">
        <v>-41896</v>
      </c>
      <c r="F4" s="6" t="n">
        <v>-25</v>
      </c>
      <c r="G4" s="6" t="n">
        <v>170</v>
      </c>
      <c r="H4" s="6" t="n">
        <v>-356</v>
      </c>
      <c r="I4" s="6" t="n">
        <v>-572</v>
      </c>
      <c r="K4" s="6" t="n">
        <v>-36273</v>
      </c>
      <c r="L4" s="6" t="n">
        <v>-783</v>
      </c>
      <c r="M4" s="6" t="n">
        <v>-8368</v>
      </c>
    </row>
    <row r="5" spans="1:14">
      <c r="A5" s="4" t="s">
        <v>567</v>
      </c>
      <c r="B5" s="5" t="n">
        <v>240000</v>
      </c>
      <c r="F5" s="5" t="n">
        <v>236000</v>
      </c>
      <c r="K5" s="5" t="n">
        <v>240000</v>
      </c>
      <c r="L5" s="5" t="n">
        <v>236000</v>
      </c>
    </row>
    <row r="6" spans="1:14">
      <c r="A6" s="4" t="s">
        <v>568</v>
      </c>
      <c r="B6" s="5" t="n">
        <v>298000</v>
      </c>
      <c r="F6" s="5" t="n">
        <v>316000</v>
      </c>
      <c r="K6" s="5" t="n">
        <v>298000</v>
      </c>
      <c r="L6" s="5" t="n">
        <v>316000</v>
      </c>
    </row>
    <row r="7" spans="1:14">
      <c r="A7" s="4" t="s">
        <v>569</v>
      </c>
    </row>
    <row r="8" spans="1:14">
      <c r="A8" s="3" t="s">
        <v>566</v>
      </c>
    </row>
    <row r="9" spans="1:14">
      <c r="A9" s="4" t="s">
        <v>473</v>
      </c>
      <c r="L9" s="5" t="n">
        <v>0</v>
      </c>
      <c r="M9" s="5" t="n">
        <v>9216</v>
      </c>
    </row>
    <row r="10" spans="1:14">
      <c r="A10" s="4" t="s">
        <v>570</v>
      </c>
    </row>
    <row r="11" spans="1:14">
      <c r="A11" s="3" t="s">
        <v>566</v>
      </c>
    </row>
    <row r="12" spans="1:14">
      <c r="A12" s="4" t="s">
        <v>571</v>
      </c>
      <c r="B12" s="5" t="n">
        <v>31006</v>
      </c>
      <c r="F12" s="5" t="n">
        <v>35578</v>
      </c>
      <c r="K12" s="5" t="n">
        <v>31006</v>
      </c>
      <c r="L12" s="5" t="n">
        <v>35578</v>
      </c>
    </row>
    <row r="13" spans="1:14">
      <c r="A13" s="4" t="s">
        <v>572</v>
      </c>
    </row>
    <row r="14" spans="1:14">
      <c r="A14" s="3" t="s">
        <v>566</v>
      </c>
    </row>
    <row r="15" spans="1:14">
      <c r="A15" s="4" t="s">
        <v>43</v>
      </c>
      <c r="J15" s="6" t="n">
        <v>0</v>
      </c>
      <c r="M15" s="5" t="n">
        <v>0</v>
      </c>
    </row>
    <row r="16" spans="1:14">
      <c r="A16" s="4" t="s">
        <v>573</v>
      </c>
    </row>
    <row r="17" spans="1:14">
      <c r="A17" s="3" t="s">
        <v>566</v>
      </c>
    </row>
    <row r="18" spans="1:14">
      <c r="A18" s="4" t="s">
        <v>571</v>
      </c>
      <c r="B18" s="5" t="n">
        <v>0</v>
      </c>
      <c r="F18" s="5" t="n">
        <v>0</v>
      </c>
      <c r="K18" s="5" t="n">
        <v>0</v>
      </c>
      <c r="L18" s="5" t="n">
        <v>0</v>
      </c>
    </row>
    <row r="19" spans="1:14">
      <c r="A19" s="4" t="s">
        <v>574</v>
      </c>
    </row>
    <row r="20" spans="1:14">
      <c r="A20" s="3" t="s">
        <v>566</v>
      </c>
    </row>
    <row r="21" spans="1:14">
      <c r="A21" s="4" t="s">
        <v>43</v>
      </c>
      <c r="J21" s="5" t="n">
        <v>0</v>
      </c>
      <c r="M21" s="5" t="n">
        <v>0</v>
      </c>
    </row>
    <row r="22" spans="1:14">
      <c r="A22" s="4" t="s">
        <v>575</v>
      </c>
    </row>
    <row r="23" spans="1:14">
      <c r="A23" s="3" t="s">
        <v>566</v>
      </c>
    </row>
    <row r="24" spans="1:14">
      <c r="A24" s="4" t="s">
        <v>571</v>
      </c>
      <c r="B24" s="5" t="n">
        <v>0</v>
      </c>
      <c r="F24" s="5" t="n">
        <v>0</v>
      </c>
      <c r="K24" s="5" t="n">
        <v>0</v>
      </c>
      <c r="L24" s="5" t="n">
        <v>0</v>
      </c>
    </row>
    <row r="25" spans="1:14">
      <c r="A25" s="4" t="s">
        <v>576</v>
      </c>
    </row>
    <row r="26" spans="1:14">
      <c r="A26" s="3" t="s">
        <v>566</v>
      </c>
    </row>
    <row r="27" spans="1:14">
      <c r="A27" s="4" t="s">
        <v>43</v>
      </c>
      <c r="J27" s="5" t="n">
        <v>0</v>
      </c>
      <c r="M27" s="5" t="n">
        <v>0</v>
      </c>
    </row>
    <row r="28" spans="1:14">
      <c r="A28" s="4" t="s">
        <v>577</v>
      </c>
    </row>
    <row r="29" spans="1:14">
      <c r="A29" s="3" t="s">
        <v>566</v>
      </c>
    </row>
    <row r="30" spans="1:14">
      <c r="A30" s="4" t="s">
        <v>571</v>
      </c>
      <c r="B30" s="6" t="n">
        <v>31006</v>
      </c>
      <c r="F30" s="6" t="n">
        <v>35578</v>
      </c>
      <c r="K30" s="6" t="n">
        <v>31006</v>
      </c>
      <c r="L30" s="6" t="n">
        <v>35578</v>
      </c>
    </row>
    <row r="31" spans="1:14">
      <c r="A31" s="4" t="s">
        <v>578</v>
      </c>
    </row>
    <row r="32" spans="1:14">
      <c r="A32" s="3" t="s">
        <v>566</v>
      </c>
    </row>
    <row r="33" spans="1:14">
      <c r="A33" s="4" t="s">
        <v>43</v>
      </c>
      <c r="N33" s="6" t="n">
        <v>0</v>
      </c>
    </row>
    <row r="34" spans="1:14">
      <c r="A34" s="4" t="s">
        <v>323</v>
      </c>
    </row>
    <row r="35" spans="1:14">
      <c r="A35" s="3" t="s">
        <v>566</v>
      </c>
    </row>
    <row r="36" spans="1:14">
      <c r="A36" s="4" t="s">
        <v>473</v>
      </c>
      <c r="M36" s="5" t="n">
        <v>9200</v>
      </c>
    </row>
    <row r="37" spans="1:14">
      <c r="A37" s="4" t="s">
        <v>112</v>
      </c>
      <c r="E37" s="6" t="n">
        <v>-41400</v>
      </c>
      <c r="J37" s="5" t="n">
        <v>9200</v>
      </c>
      <c r="M37" s="6" t="n">
        <v>-4700</v>
      </c>
    </row>
    <row r="38" spans="1:14">
      <c r="A38" s="4" t="s">
        <v>579</v>
      </c>
      <c r="J38" s="6" t="n">
        <v>4700</v>
      </c>
    </row>
  </sheetData>
  <mergeCells count="3">
    <mergeCell ref="A1:A2"/>
    <mergeCell ref="B1:J1"/>
    <mergeCell ref="K1:M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4"/>
    <col customWidth="1" max="21" min="21" width="14"/>
    <col customWidth="1" max="22" min="22" width="4"/>
    <col customWidth="1" max="23" min="23" width="14"/>
  </cols>
  <sheetData>
    <row r="1" spans="1:23">
      <c r="A1" s="1" t="s">
        <v>580</v>
      </c>
      <c r="B1" s="2" t="s">
        <v>439</v>
      </c>
      <c r="S1" s="2" t="s">
        <v>1</v>
      </c>
    </row>
    <row r="2" spans="1:23">
      <c r="B2" s="2" t="s">
        <v>2</v>
      </c>
      <c r="D2" s="2" t="s">
        <v>461</v>
      </c>
      <c r="E2" s="2" t="s">
        <v>103</v>
      </c>
      <c r="F2" s="2" t="s">
        <v>462</v>
      </c>
      <c r="G2" s="2" t="s">
        <v>103</v>
      </c>
      <c r="H2" s="2" t="s">
        <v>463</v>
      </c>
      <c r="I2" s="2" t="s">
        <v>103</v>
      </c>
      <c r="J2" s="2" t="s">
        <v>34</v>
      </c>
      <c r="K2" s="2" t="s">
        <v>105</v>
      </c>
      <c r="L2" s="2" t="s">
        <v>464</v>
      </c>
      <c r="M2" s="2" t="s">
        <v>105</v>
      </c>
      <c r="N2" s="2" t="s">
        <v>465</v>
      </c>
      <c r="O2" s="2" t="s">
        <v>105</v>
      </c>
      <c r="P2" s="2" t="s">
        <v>466</v>
      </c>
      <c r="R2" s="2" t="s">
        <v>581</v>
      </c>
      <c r="S2" s="2" t="s">
        <v>2</v>
      </c>
      <c r="U2" s="2" t="s">
        <v>34</v>
      </c>
      <c r="W2" s="2" t="s">
        <v>90</v>
      </c>
    </row>
    <row r="3" spans="1:23">
      <c r="A3" s="3" t="s">
        <v>243</v>
      </c>
    </row>
    <row r="4" spans="1:23">
      <c r="A4" s="4" t="s">
        <v>582</v>
      </c>
      <c r="S4" s="6" t="n">
        <v>18000</v>
      </c>
    </row>
    <row r="5" spans="1:23">
      <c r="A5" s="4" t="s">
        <v>107</v>
      </c>
      <c r="B5" s="6" t="n">
        <v>21294</v>
      </c>
      <c r="C5" s="4" t="s">
        <v>103</v>
      </c>
      <c r="D5" s="6" t="n">
        <v>0</v>
      </c>
      <c r="F5" s="6" t="n">
        <v>0</v>
      </c>
      <c r="H5" s="6" t="n">
        <v>0</v>
      </c>
      <c r="J5" s="6" t="n">
        <v>0</v>
      </c>
      <c r="L5" s="6" t="n">
        <v>0</v>
      </c>
      <c r="N5" s="6" t="n">
        <v>0</v>
      </c>
      <c r="P5" s="6" t="n">
        <v>40329</v>
      </c>
      <c r="Q5" s="4" t="s">
        <v>105</v>
      </c>
      <c r="S5" s="5" t="n">
        <v>21294</v>
      </c>
      <c r="T5" s="4" t="s">
        <v>103</v>
      </c>
      <c r="U5" s="6" t="n">
        <v>40329</v>
      </c>
      <c r="V5" s="4" t="s">
        <v>105</v>
      </c>
      <c r="W5" s="6" t="n">
        <v>9525</v>
      </c>
    </row>
    <row r="6" spans="1:23">
      <c r="A6" s="4" t="s">
        <v>583</v>
      </c>
      <c r="B6" s="5" t="n">
        <v>49500</v>
      </c>
      <c r="P6" s="5" t="n">
        <v>98300</v>
      </c>
      <c r="R6" s="6" t="n">
        <v>24000</v>
      </c>
    </row>
    <row r="7" spans="1:23">
      <c r="A7" s="4" t="s">
        <v>584</v>
      </c>
    </row>
    <row r="8" spans="1:23">
      <c r="A8" s="3" t="s">
        <v>243</v>
      </c>
    </row>
    <row r="9" spans="1:23">
      <c r="A9" s="4" t="s">
        <v>585</v>
      </c>
      <c r="S9" s="5" t="n">
        <v>8991</v>
      </c>
      <c r="U9" s="5" t="n">
        <v>11932</v>
      </c>
      <c r="W9" s="5" t="n">
        <v>9543</v>
      </c>
    </row>
    <row r="10" spans="1:23">
      <c r="A10" s="4" t="s">
        <v>586</v>
      </c>
      <c r="S10" s="5" t="n">
        <v>66293</v>
      </c>
      <c r="U10" s="5" t="n">
        <v>74536</v>
      </c>
      <c r="W10" s="5" t="n">
        <v>84447</v>
      </c>
    </row>
    <row r="11" spans="1:23">
      <c r="A11" s="4" t="s">
        <v>587</v>
      </c>
      <c r="S11" s="5" t="n">
        <v>-111159</v>
      </c>
      <c r="U11" s="5" t="n">
        <v>-115261</v>
      </c>
      <c r="W11" s="5" t="n">
        <v>-113839</v>
      </c>
    </row>
    <row r="12" spans="1:23">
      <c r="A12" s="4" t="s">
        <v>588</v>
      </c>
      <c r="S12" s="5" t="n">
        <v>28274</v>
      </c>
      <c r="U12" s="5" t="n">
        <v>36442</v>
      </c>
      <c r="W12" s="5" t="n">
        <v>26620</v>
      </c>
    </row>
    <row r="13" spans="1:23">
      <c r="A13" s="4" t="s">
        <v>589</v>
      </c>
      <c r="S13" s="5" t="n">
        <v>-1945</v>
      </c>
      <c r="U13" s="5" t="n">
        <v>-1945</v>
      </c>
      <c r="W13" s="5" t="n">
        <v>-1945</v>
      </c>
    </row>
    <row r="14" spans="1:23">
      <c r="A14" s="4" t="s">
        <v>590</v>
      </c>
      <c r="S14" s="5" t="n">
        <v>21294</v>
      </c>
      <c r="U14" s="5" t="n">
        <v>40329</v>
      </c>
      <c r="W14" s="5" t="n">
        <v>0</v>
      </c>
    </row>
    <row r="15" spans="1:23">
      <c r="A15" s="4" t="s">
        <v>591</v>
      </c>
      <c r="S15" s="5" t="n">
        <v>11748</v>
      </c>
      <c r="U15" s="5" t="n">
        <v>46033</v>
      </c>
      <c r="W15" s="5" t="n">
        <v>4826</v>
      </c>
    </row>
    <row r="16" spans="1:23">
      <c r="A16" s="4" t="s">
        <v>107</v>
      </c>
      <c r="S16" s="5" t="n">
        <v>48413</v>
      </c>
      <c r="U16" s="5" t="n">
        <v>98348</v>
      </c>
    </row>
    <row r="17" spans="1:23">
      <c r="A17" s="4" t="s">
        <v>592</v>
      </c>
      <c r="S17" s="5" t="n">
        <v>48413</v>
      </c>
      <c r="U17" s="5" t="n">
        <v>98348</v>
      </c>
    </row>
    <row r="18" spans="1:23">
      <c r="A18" s="4" t="s">
        <v>593</v>
      </c>
    </row>
    <row r="19" spans="1:23">
      <c r="A19" s="3" t="s">
        <v>243</v>
      </c>
    </row>
    <row r="20" spans="1:23">
      <c r="A20" s="4" t="s">
        <v>585</v>
      </c>
      <c r="S20" s="5" t="n">
        <v>143</v>
      </c>
      <c r="U20" s="5" t="n">
        <v>157</v>
      </c>
      <c r="W20" s="5" t="n">
        <v>184</v>
      </c>
    </row>
    <row r="21" spans="1:23">
      <c r="A21" s="4" t="s">
        <v>586</v>
      </c>
      <c r="S21" s="5" t="n">
        <v>8172</v>
      </c>
      <c r="U21" s="5" t="n">
        <v>10060</v>
      </c>
      <c r="W21" s="5" t="n">
        <v>10450</v>
      </c>
    </row>
    <row r="22" spans="1:23">
      <c r="A22" s="4" t="s">
        <v>587</v>
      </c>
      <c r="S22" s="5" t="n">
        <v>0</v>
      </c>
      <c r="U22" s="5" t="n">
        <v>0</v>
      </c>
      <c r="W22" s="5" t="n">
        <v>0</v>
      </c>
    </row>
    <row r="23" spans="1:23">
      <c r="A23" s="4" t="s">
        <v>588</v>
      </c>
      <c r="S23" s="5" t="n">
        <v>4184</v>
      </c>
      <c r="U23" s="5" t="n">
        <v>5081</v>
      </c>
      <c r="W23" s="5" t="n">
        <v>4718</v>
      </c>
    </row>
    <row r="24" spans="1:23">
      <c r="A24" s="4" t="s">
        <v>589</v>
      </c>
      <c r="S24" s="5" t="n">
        <v>0</v>
      </c>
      <c r="U24" s="5" t="n">
        <v>0</v>
      </c>
      <c r="W24" s="5" t="n">
        <v>0</v>
      </c>
    </row>
    <row r="25" spans="1:23">
      <c r="A25" s="4" t="s">
        <v>590</v>
      </c>
      <c r="S25" s="5" t="n">
        <v>-1599</v>
      </c>
      <c r="U25" s="5" t="n">
        <v>0</v>
      </c>
      <c r="W25" s="5" t="n">
        <v>9525</v>
      </c>
    </row>
    <row r="26" spans="1:23">
      <c r="A26" s="4" t="s">
        <v>591</v>
      </c>
      <c r="S26" s="5" t="n">
        <v>10900</v>
      </c>
      <c r="U26" s="5" t="n">
        <v>15298</v>
      </c>
      <c r="W26" s="5" t="n">
        <v>24877</v>
      </c>
    </row>
    <row r="27" spans="1:23">
      <c r="A27" s="4" t="s">
        <v>107</v>
      </c>
      <c r="S27" s="5" t="n">
        <v>0</v>
      </c>
      <c r="U27" s="5" t="n">
        <v>0</v>
      </c>
    </row>
    <row r="28" spans="1:23">
      <c r="A28" s="4" t="s">
        <v>592</v>
      </c>
      <c r="S28" s="5" t="n">
        <v>0</v>
      </c>
      <c r="U28" s="5" t="n">
        <v>0</v>
      </c>
    </row>
    <row r="29" spans="1:23">
      <c r="A29" s="4" t="s">
        <v>338</v>
      </c>
    </row>
    <row r="30" spans="1:23">
      <c r="A30" s="3" t="s">
        <v>243</v>
      </c>
    </row>
    <row r="31" spans="1:23">
      <c r="A31" s="4" t="s">
        <v>585</v>
      </c>
      <c r="S31" s="5" t="n">
        <v>9134</v>
      </c>
      <c r="U31" s="5" t="n">
        <v>12089</v>
      </c>
      <c r="W31" s="5" t="n">
        <v>9727</v>
      </c>
    </row>
    <row r="32" spans="1:23">
      <c r="A32" s="4" t="s">
        <v>586</v>
      </c>
      <c r="S32" s="5" t="n">
        <v>74465</v>
      </c>
      <c r="U32" s="5" t="n">
        <v>84596</v>
      </c>
      <c r="W32" s="5" t="n">
        <v>94897</v>
      </c>
    </row>
    <row r="33" spans="1:23">
      <c r="A33" s="4" t="s">
        <v>587</v>
      </c>
      <c r="S33" s="5" t="n">
        <v>-111159</v>
      </c>
      <c r="U33" s="5" t="n">
        <v>-115261</v>
      </c>
      <c r="W33" s="5" t="n">
        <v>-113839</v>
      </c>
    </row>
    <row r="34" spans="1:23">
      <c r="A34" s="4" t="s">
        <v>588</v>
      </c>
      <c r="S34" s="5" t="n">
        <v>32458</v>
      </c>
      <c r="U34" s="5" t="n">
        <v>41523</v>
      </c>
      <c r="W34" s="5" t="n">
        <v>31338</v>
      </c>
    </row>
    <row r="35" spans="1:23">
      <c r="A35" s="4" t="s">
        <v>589</v>
      </c>
      <c r="S35" s="5" t="n">
        <v>-1945</v>
      </c>
      <c r="U35" s="5" t="n">
        <v>-1945</v>
      </c>
      <c r="W35" s="5" t="n">
        <v>-1945</v>
      </c>
    </row>
    <row r="36" spans="1:23">
      <c r="A36" s="4" t="s">
        <v>590</v>
      </c>
      <c r="S36" s="5" t="n">
        <v>19695</v>
      </c>
      <c r="U36" s="5" t="n">
        <v>40329</v>
      </c>
      <c r="W36" s="5" t="n">
        <v>9525</v>
      </c>
    </row>
    <row r="37" spans="1:23">
      <c r="A37" s="4" t="s">
        <v>591</v>
      </c>
      <c r="S37" s="5" t="n">
        <v>22648</v>
      </c>
      <c r="U37" s="5" t="n">
        <v>61331</v>
      </c>
      <c r="W37" s="6" t="n">
        <v>29703</v>
      </c>
    </row>
    <row r="38" spans="1:23">
      <c r="A38" s="4" t="s">
        <v>107</v>
      </c>
      <c r="B38" s="5" t="n">
        <v>21300</v>
      </c>
      <c r="P38" s="5" t="n">
        <v>40300</v>
      </c>
      <c r="R38" s="5" t="n">
        <v>9500</v>
      </c>
      <c r="S38" s="5" t="n">
        <v>48413</v>
      </c>
      <c r="U38" s="5" t="n">
        <v>98348</v>
      </c>
    </row>
    <row r="39" spans="1:23">
      <c r="A39" s="4" t="s">
        <v>592</v>
      </c>
      <c r="S39" s="6" t="n">
        <v>48413</v>
      </c>
      <c r="U39" s="6" t="n">
        <v>98348</v>
      </c>
    </row>
    <row r="40" spans="1:23">
      <c r="A40" s="4" t="s">
        <v>594</v>
      </c>
      <c r="B40" s="5" t="n">
        <v>52200</v>
      </c>
      <c r="P40" s="6" t="n">
        <v>142800</v>
      </c>
      <c r="R40" s="6" t="n">
        <v>32000</v>
      </c>
    </row>
    <row r="41" spans="1:23">
      <c r="A41" s="4" t="s">
        <v>595</v>
      </c>
      <c r="B41" s="6" t="n">
        <v>-1600</v>
      </c>
    </row>
    <row r="42" spans="1:23"/>
    <row r="43" spans="1:23">
      <c r="A43" s="4" t="s">
        <v>103</v>
      </c>
      <c r="B43" s="4" t="s">
        <v>134</v>
      </c>
    </row>
    <row r="44" spans="1:23">
      <c r="A44" s="4" t="s">
        <v>105</v>
      </c>
      <c r="B44" s="4" t="s">
        <v>135</v>
      </c>
    </row>
  </sheetData>
  <mergeCells count="244">
    <mergeCell ref="A1:A2"/>
    <mergeCell ref="B1:R1"/>
    <mergeCell ref="S1:W1"/>
    <mergeCell ref="B2:C2"/>
    <mergeCell ref="P2:Q2"/>
    <mergeCell ref="S2:T2"/>
    <mergeCell ref="U2:V2"/>
    <mergeCell ref="D3:E3"/>
    <mergeCell ref="F3:G3"/>
    <mergeCell ref="H3:I3"/>
    <mergeCell ref="J3:K3"/>
    <mergeCell ref="L3:M3"/>
    <mergeCell ref="N3:O3"/>
    <mergeCell ref="D4:E4"/>
    <mergeCell ref="F4:G4"/>
    <mergeCell ref="H4:I4"/>
    <mergeCell ref="J4:K4"/>
    <mergeCell ref="L4:M4"/>
    <mergeCell ref="N4:O4"/>
    <mergeCell ref="D5:E5"/>
    <mergeCell ref="F5:G5"/>
    <mergeCell ref="H5:I5"/>
    <mergeCell ref="J5:K5"/>
    <mergeCell ref="L5:M5"/>
    <mergeCell ref="N5:O5"/>
    <mergeCell ref="D6:E6"/>
    <mergeCell ref="F6:G6"/>
    <mergeCell ref="H6:I6"/>
    <mergeCell ref="J6:K6"/>
    <mergeCell ref="L6:M6"/>
    <mergeCell ref="N6:O6"/>
    <mergeCell ref="D7:E7"/>
    <mergeCell ref="F7:G7"/>
    <mergeCell ref="H7:I7"/>
    <mergeCell ref="J7:K7"/>
    <mergeCell ref="L7:M7"/>
    <mergeCell ref="N7:O7"/>
    <mergeCell ref="D8:E8"/>
    <mergeCell ref="F8:G8"/>
    <mergeCell ref="H8:I8"/>
    <mergeCell ref="J8:K8"/>
    <mergeCell ref="L8:M8"/>
    <mergeCell ref="N8:O8"/>
    <mergeCell ref="D9:E9"/>
    <mergeCell ref="F9:G9"/>
    <mergeCell ref="H9:I9"/>
    <mergeCell ref="J9:K9"/>
    <mergeCell ref="L9:M9"/>
    <mergeCell ref="N9:O9"/>
    <mergeCell ref="D10:E10"/>
    <mergeCell ref="F10:G10"/>
    <mergeCell ref="H10:I10"/>
    <mergeCell ref="J10:K10"/>
    <mergeCell ref="L10:M10"/>
    <mergeCell ref="N10:O10"/>
    <mergeCell ref="D11:E11"/>
    <mergeCell ref="F11:G11"/>
    <mergeCell ref="H11:I11"/>
    <mergeCell ref="J11:K11"/>
    <mergeCell ref="L11:M11"/>
    <mergeCell ref="N11:O11"/>
    <mergeCell ref="D12:E12"/>
    <mergeCell ref="F12:G12"/>
    <mergeCell ref="H12:I12"/>
    <mergeCell ref="J12:K12"/>
    <mergeCell ref="L12:M12"/>
    <mergeCell ref="N12:O12"/>
    <mergeCell ref="D13:E13"/>
    <mergeCell ref="F13:G13"/>
    <mergeCell ref="H13:I13"/>
    <mergeCell ref="J13:K13"/>
    <mergeCell ref="L13:M13"/>
    <mergeCell ref="N13:O13"/>
    <mergeCell ref="D14:E14"/>
    <mergeCell ref="F14:G14"/>
    <mergeCell ref="H14:I14"/>
    <mergeCell ref="J14:K14"/>
    <mergeCell ref="L14:M14"/>
    <mergeCell ref="N14:O14"/>
    <mergeCell ref="D15:E15"/>
    <mergeCell ref="F15:G15"/>
    <mergeCell ref="H15:I15"/>
    <mergeCell ref="J15:K15"/>
    <mergeCell ref="L15:M15"/>
    <mergeCell ref="N15:O15"/>
    <mergeCell ref="D16:E16"/>
    <mergeCell ref="F16:G16"/>
    <mergeCell ref="H16:I16"/>
    <mergeCell ref="J16:K16"/>
    <mergeCell ref="L16:M16"/>
    <mergeCell ref="N16:O16"/>
    <mergeCell ref="D17:E17"/>
    <mergeCell ref="F17:G17"/>
    <mergeCell ref="H17:I17"/>
    <mergeCell ref="J17:K17"/>
    <mergeCell ref="L17:M17"/>
    <mergeCell ref="N17:O17"/>
    <mergeCell ref="D18:E18"/>
    <mergeCell ref="F18:G18"/>
    <mergeCell ref="H18:I18"/>
    <mergeCell ref="J18:K18"/>
    <mergeCell ref="L18:M18"/>
    <mergeCell ref="N18:O18"/>
    <mergeCell ref="D19:E19"/>
    <mergeCell ref="F19:G19"/>
    <mergeCell ref="H19:I19"/>
    <mergeCell ref="J19:K19"/>
    <mergeCell ref="L19:M19"/>
    <mergeCell ref="N19:O19"/>
    <mergeCell ref="D20:E20"/>
    <mergeCell ref="F20:G20"/>
    <mergeCell ref="H20:I20"/>
    <mergeCell ref="J20:K20"/>
    <mergeCell ref="L20:M20"/>
    <mergeCell ref="N20:O20"/>
    <mergeCell ref="D21:E21"/>
    <mergeCell ref="F21:G21"/>
    <mergeCell ref="H21:I21"/>
    <mergeCell ref="J21:K21"/>
    <mergeCell ref="L21:M21"/>
    <mergeCell ref="N21:O21"/>
    <mergeCell ref="D22:E22"/>
    <mergeCell ref="F22:G22"/>
    <mergeCell ref="H22:I22"/>
    <mergeCell ref="J22:K22"/>
    <mergeCell ref="L22:M22"/>
    <mergeCell ref="N22:O22"/>
    <mergeCell ref="D23:E23"/>
    <mergeCell ref="F23:G23"/>
    <mergeCell ref="H23:I23"/>
    <mergeCell ref="J23:K23"/>
    <mergeCell ref="L23:M23"/>
    <mergeCell ref="N23:O23"/>
    <mergeCell ref="D24:E24"/>
    <mergeCell ref="F24:G24"/>
    <mergeCell ref="H24:I24"/>
    <mergeCell ref="J24:K24"/>
    <mergeCell ref="L24:M24"/>
    <mergeCell ref="N24:O24"/>
    <mergeCell ref="D25:E25"/>
    <mergeCell ref="F25:G25"/>
    <mergeCell ref="H25:I25"/>
    <mergeCell ref="J25:K25"/>
    <mergeCell ref="L25:M25"/>
    <mergeCell ref="N25:O25"/>
    <mergeCell ref="D26:E26"/>
    <mergeCell ref="F26:G26"/>
    <mergeCell ref="H26:I26"/>
    <mergeCell ref="J26:K26"/>
    <mergeCell ref="L26:M26"/>
    <mergeCell ref="N26:O26"/>
    <mergeCell ref="D27:E27"/>
    <mergeCell ref="F27:G27"/>
    <mergeCell ref="H27:I27"/>
    <mergeCell ref="J27:K27"/>
    <mergeCell ref="L27:M27"/>
    <mergeCell ref="N27:O27"/>
    <mergeCell ref="D28:E28"/>
    <mergeCell ref="F28:G28"/>
    <mergeCell ref="H28:I28"/>
    <mergeCell ref="J28:K28"/>
    <mergeCell ref="L28:M28"/>
    <mergeCell ref="N28:O28"/>
    <mergeCell ref="D29:E29"/>
    <mergeCell ref="F29:G29"/>
    <mergeCell ref="H29:I29"/>
    <mergeCell ref="J29:K29"/>
    <mergeCell ref="L29:M29"/>
    <mergeCell ref="N29:O29"/>
    <mergeCell ref="D30:E30"/>
    <mergeCell ref="F30:G30"/>
    <mergeCell ref="H30:I30"/>
    <mergeCell ref="J30:K30"/>
    <mergeCell ref="L30:M30"/>
    <mergeCell ref="N30:O30"/>
    <mergeCell ref="D31:E31"/>
    <mergeCell ref="F31:G31"/>
    <mergeCell ref="H31:I31"/>
    <mergeCell ref="J31:K31"/>
    <mergeCell ref="L31:M31"/>
    <mergeCell ref="N31:O31"/>
    <mergeCell ref="D32:E32"/>
    <mergeCell ref="F32:G32"/>
    <mergeCell ref="H32:I32"/>
    <mergeCell ref="J32:K32"/>
    <mergeCell ref="L32:M32"/>
    <mergeCell ref="N32:O32"/>
    <mergeCell ref="D33:E33"/>
    <mergeCell ref="F33:G33"/>
    <mergeCell ref="H33:I33"/>
    <mergeCell ref="J33:K33"/>
    <mergeCell ref="L33:M33"/>
    <mergeCell ref="N33:O33"/>
    <mergeCell ref="D34:E34"/>
    <mergeCell ref="F34:G34"/>
    <mergeCell ref="H34:I34"/>
    <mergeCell ref="J34:K34"/>
    <mergeCell ref="L34:M34"/>
    <mergeCell ref="N34:O34"/>
    <mergeCell ref="D35:E35"/>
    <mergeCell ref="F35:G35"/>
    <mergeCell ref="H35:I35"/>
    <mergeCell ref="J35:K35"/>
    <mergeCell ref="L35:M35"/>
    <mergeCell ref="N35:O35"/>
    <mergeCell ref="D36:E36"/>
    <mergeCell ref="F36:G36"/>
    <mergeCell ref="H36:I36"/>
    <mergeCell ref="J36:K36"/>
    <mergeCell ref="L36:M36"/>
    <mergeCell ref="N36:O36"/>
    <mergeCell ref="D37:E37"/>
    <mergeCell ref="F37:G37"/>
    <mergeCell ref="H37:I37"/>
    <mergeCell ref="J37:K37"/>
    <mergeCell ref="L37:M37"/>
    <mergeCell ref="N37:O37"/>
    <mergeCell ref="D38:E38"/>
    <mergeCell ref="F38:G38"/>
    <mergeCell ref="H38:I38"/>
    <mergeCell ref="J38:K38"/>
    <mergeCell ref="L38:M38"/>
    <mergeCell ref="N38:O38"/>
    <mergeCell ref="D39:E39"/>
    <mergeCell ref="F39:G39"/>
    <mergeCell ref="H39:I39"/>
    <mergeCell ref="J39:K39"/>
    <mergeCell ref="L39:M39"/>
    <mergeCell ref="N39:O39"/>
    <mergeCell ref="D40:E40"/>
    <mergeCell ref="F40:G40"/>
    <mergeCell ref="H40:I40"/>
    <mergeCell ref="J40:K40"/>
    <mergeCell ref="L40:M40"/>
    <mergeCell ref="N40:O40"/>
    <mergeCell ref="D41:E41"/>
    <mergeCell ref="F41:G41"/>
    <mergeCell ref="H41:I41"/>
    <mergeCell ref="J41:K41"/>
    <mergeCell ref="L41:M41"/>
    <mergeCell ref="N41:O41"/>
    <mergeCell ref="A42:W42"/>
    <mergeCell ref="B43:W43"/>
    <mergeCell ref="B44:W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4</v>
      </c>
      <c r="D2" s="2" t="s">
        <v>90</v>
      </c>
    </row>
    <row r="3" spans="1:4">
      <c r="A3" s="3" t="s">
        <v>243</v>
      </c>
    </row>
    <row r="4" spans="1:4">
      <c r="A4" s="4" t="s">
        <v>597</v>
      </c>
      <c r="B4" s="6" t="n">
        <v>15000</v>
      </c>
      <c r="C4" s="6" t="n">
        <v>16000</v>
      </c>
      <c r="D4" s="6" t="n">
        <v>17000</v>
      </c>
    </row>
    <row r="5" spans="1:4">
      <c r="A5" s="4" t="s">
        <v>338</v>
      </c>
    </row>
    <row r="6" spans="1:4">
      <c r="A6" s="3" t="s">
        <v>243</v>
      </c>
    </row>
    <row r="7" spans="1:4">
      <c r="A7" s="4" t="s">
        <v>598</v>
      </c>
      <c r="B7" s="5" t="n">
        <v>-4289</v>
      </c>
      <c r="C7" s="5" t="n">
        <v>31044</v>
      </c>
      <c r="D7" s="5" t="n">
        <v>254525</v>
      </c>
    </row>
    <row r="8" spans="1:4">
      <c r="A8" s="4" t="s">
        <v>599</v>
      </c>
      <c r="B8" s="5" t="n">
        <v>-32458</v>
      </c>
      <c r="C8" s="5" t="n">
        <v>-41523</v>
      </c>
      <c r="D8" s="5" t="n">
        <v>-30665</v>
      </c>
    </row>
    <row r="9" spans="1:4">
      <c r="A9" s="4" t="s">
        <v>600</v>
      </c>
      <c r="B9" s="5" t="n">
        <v>1945</v>
      </c>
      <c r="C9" s="5" t="n">
        <v>1945</v>
      </c>
      <c r="D9" s="5" t="n">
        <v>1945</v>
      </c>
    </row>
    <row r="10" spans="1:4">
      <c r="A10" s="4" t="s">
        <v>601</v>
      </c>
      <c r="B10" s="5" t="n">
        <v>0</v>
      </c>
      <c r="C10" s="5" t="n">
        <v>-1264</v>
      </c>
      <c r="D10" s="5" t="n">
        <v>0</v>
      </c>
    </row>
    <row r="11" spans="1:4">
      <c r="A11" s="4" t="s">
        <v>602</v>
      </c>
      <c r="B11" s="5" t="n">
        <v>-21294</v>
      </c>
      <c r="C11" s="5" t="n">
        <v>-40329</v>
      </c>
      <c r="D11" s="5" t="n">
        <v>-9525</v>
      </c>
    </row>
    <row r="12" spans="1:4">
      <c r="A12" s="4" t="s">
        <v>603</v>
      </c>
      <c r="B12" s="5" t="n">
        <v>-56096</v>
      </c>
      <c r="C12" s="5" t="n">
        <v>-50127</v>
      </c>
      <c r="D12" s="5" t="n">
        <v>216280</v>
      </c>
    </row>
    <row r="13" spans="1:4">
      <c r="A13" s="4" t="s">
        <v>604</v>
      </c>
      <c r="B13" s="5" t="n">
        <v>22648</v>
      </c>
      <c r="C13" s="5" t="n">
        <v>61331</v>
      </c>
      <c r="D13" s="5" t="n">
        <v>29703</v>
      </c>
    </row>
    <row r="14" spans="1:4">
      <c r="A14" s="4" t="s">
        <v>605</v>
      </c>
      <c r="B14" s="5" t="n">
        <v>-33448</v>
      </c>
      <c r="C14" s="6" t="n">
        <v>11204</v>
      </c>
      <c r="D14" s="6" t="n">
        <v>245983</v>
      </c>
    </row>
    <row r="15" spans="1:4">
      <c r="A15" s="4" t="s">
        <v>606</v>
      </c>
      <c r="B15" s="5" t="n">
        <v>34000</v>
      </c>
    </row>
    <row r="16" spans="1:4">
      <c r="A16" s="4" t="s">
        <v>607</v>
      </c>
      <c r="B16" s="6" t="n">
        <v>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4"/>
    <col customWidth="1" max="21" min="21" width="14"/>
    <col customWidth="1" max="22" min="22" width="4"/>
    <col customWidth="1" max="23" min="23" width="14"/>
  </cols>
  <sheetData>
    <row r="1" spans="1:23">
      <c r="A1" s="1" t="s">
        <v>608</v>
      </c>
      <c r="B1" s="2" t="s">
        <v>439</v>
      </c>
      <c r="S1" s="2" t="s">
        <v>1</v>
      </c>
    </row>
    <row r="2" spans="1:23">
      <c r="B2" s="2" t="s">
        <v>2</v>
      </c>
      <c r="D2" s="2" t="s">
        <v>461</v>
      </c>
      <c r="E2" s="2" t="s">
        <v>103</v>
      </c>
      <c r="F2" s="2" t="s">
        <v>462</v>
      </c>
      <c r="G2" s="2" t="s">
        <v>103</v>
      </c>
      <c r="H2" s="2" t="s">
        <v>463</v>
      </c>
      <c r="J2" s="2" t="s">
        <v>34</v>
      </c>
      <c r="L2" s="2" t="s">
        <v>464</v>
      </c>
      <c r="M2" s="2" t="s">
        <v>105</v>
      </c>
      <c r="N2" s="2" t="s">
        <v>465</v>
      </c>
      <c r="O2" s="2" t="s">
        <v>105</v>
      </c>
      <c r="P2" s="2" t="s">
        <v>466</v>
      </c>
      <c r="R2" s="2" t="s">
        <v>581</v>
      </c>
      <c r="S2" s="2" t="s">
        <v>2</v>
      </c>
      <c r="U2" s="2" t="s">
        <v>34</v>
      </c>
      <c r="W2" s="2" t="s">
        <v>90</v>
      </c>
    </row>
    <row r="3" spans="1:23">
      <c r="A3" s="3" t="s">
        <v>609</v>
      </c>
    </row>
    <row r="4" spans="1:23">
      <c r="A4" s="4" t="s">
        <v>610</v>
      </c>
      <c r="B4" s="6" t="n">
        <v>-21294</v>
      </c>
      <c r="C4" s="4" t="s">
        <v>103</v>
      </c>
      <c r="D4" s="6" t="n">
        <v>0</v>
      </c>
      <c r="F4" s="6" t="n">
        <v>0</v>
      </c>
      <c r="H4" s="6" t="n">
        <v>0</v>
      </c>
      <c r="I4" s="4" t="s">
        <v>103</v>
      </c>
      <c r="J4" s="6" t="n">
        <v>0</v>
      </c>
      <c r="K4" s="4" t="s">
        <v>105</v>
      </c>
      <c r="L4" s="6" t="n">
        <v>0</v>
      </c>
      <c r="N4" s="6" t="n">
        <v>0</v>
      </c>
      <c r="P4" s="6" t="n">
        <v>-40329</v>
      </c>
      <c r="Q4" s="4" t="s">
        <v>105</v>
      </c>
      <c r="S4" s="6" t="n">
        <v>-21294</v>
      </c>
      <c r="T4" s="4" t="s">
        <v>103</v>
      </c>
      <c r="U4" s="6" t="n">
        <v>-40329</v>
      </c>
      <c r="V4" s="4" t="s">
        <v>105</v>
      </c>
      <c r="W4" s="6" t="n">
        <v>-9525</v>
      </c>
    </row>
    <row r="5" spans="1:23">
      <c r="A5" s="3" t="s">
        <v>611</v>
      </c>
    </row>
    <row r="6" spans="1:23">
      <c r="A6" s="4" t="s">
        <v>612</v>
      </c>
      <c r="B6" s="5" t="n">
        <v>2000000</v>
      </c>
      <c r="J6" s="5" t="n">
        <v>2100000</v>
      </c>
      <c r="S6" s="5" t="n">
        <v>2000000</v>
      </c>
      <c r="U6" s="5" t="n">
        <v>2100000</v>
      </c>
    </row>
    <row r="7" spans="1:23">
      <c r="A7" s="4" t="s">
        <v>584</v>
      </c>
    </row>
    <row r="8" spans="1:23">
      <c r="A8" s="3" t="s">
        <v>609</v>
      </c>
    </row>
    <row r="9" spans="1:23">
      <c r="A9" s="4" t="s">
        <v>613</v>
      </c>
      <c r="H9" s="5" t="n">
        <v>1851910</v>
      </c>
      <c r="P9" s="5" t="n">
        <v>2101573</v>
      </c>
      <c r="S9" s="5" t="n">
        <v>1851910</v>
      </c>
      <c r="U9" s="5" t="n">
        <v>2101573</v>
      </c>
    </row>
    <row r="10" spans="1:23">
      <c r="A10" s="4" t="s">
        <v>585</v>
      </c>
      <c r="S10" s="5" t="n">
        <v>8991</v>
      </c>
      <c r="U10" s="5" t="n">
        <v>11932</v>
      </c>
      <c r="W10" s="5" t="n">
        <v>9543</v>
      </c>
    </row>
    <row r="11" spans="1:23">
      <c r="A11" s="4" t="s">
        <v>586</v>
      </c>
      <c r="S11" s="5" t="n">
        <v>66293</v>
      </c>
      <c r="U11" s="5" t="n">
        <v>74536</v>
      </c>
      <c r="W11" s="5" t="n">
        <v>84447</v>
      </c>
    </row>
    <row r="12" spans="1:23">
      <c r="A12" s="4" t="s">
        <v>614</v>
      </c>
      <c r="S12" s="5" t="n">
        <v>9</v>
      </c>
      <c r="U12" s="5" t="n">
        <v>20</v>
      </c>
    </row>
    <row r="13" spans="1:23">
      <c r="A13" s="4" t="s">
        <v>615</v>
      </c>
      <c r="S13" s="5" t="n">
        <v>23994</v>
      </c>
      <c r="U13" s="5" t="n">
        <v>-129187</v>
      </c>
    </row>
    <row r="14" spans="1:23">
      <c r="A14" s="4" t="s">
        <v>616</v>
      </c>
      <c r="S14" s="5" t="n">
        <v>0</v>
      </c>
      <c r="U14" s="5" t="n">
        <v>-1264</v>
      </c>
    </row>
    <row r="15" spans="1:23">
      <c r="A15" s="4" t="s">
        <v>610</v>
      </c>
      <c r="S15" s="5" t="n">
        <v>-48413</v>
      </c>
      <c r="U15" s="5" t="n">
        <v>-98348</v>
      </c>
    </row>
    <row r="16" spans="1:23">
      <c r="A16" s="4" t="s">
        <v>617</v>
      </c>
      <c r="S16" s="5" t="n">
        <v>-104132</v>
      </c>
      <c r="U16" s="5" t="n">
        <v>-107352</v>
      </c>
    </row>
    <row r="17" spans="1:23">
      <c r="A17" s="4" t="s">
        <v>618</v>
      </c>
      <c r="S17" s="5" t="n">
        <v>0</v>
      </c>
      <c r="U17" s="5" t="n">
        <v>0</v>
      </c>
    </row>
    <row r="18" spans="1:23">
      <c r="A18" s="4" t="s">
        <v>619</v>
      </c>
      <c r="B18" s="5" t="n">
        <v>1798652</v>
      </c>
      <c r="J18" s="5" t="n">
        <v>1851910</v>
      </c>
      <c r="S18" s="5" t="n">
        <v>1798652</v>
      </c>
      <c r="U18" s="5" t="n">
        <v>1851910</v>
      </c>
      <c r="W18" s="5" t="n">
        <v>2101573</v>
      </c>
    </row>
    <row r="19" spans="1:23">
      <c r="A19" s="3" t="s">
        <v>620</v>
      </c>
    </row>
    <row r="20" spans="1:23">
      <c r="A20" s="4" t="s">
        <v>621</v>
      </c>
      <c r="H20" s="5" t="n">
        <v>1579356</v>
      </c>
      <c r="P20" s="5" t="n">
        <v>1837250</v>
      </c>
      <c r="S20" s="5" t="n">
        <v>1579356</v>
      </c>
      <c r="U20" s="5" t="n">
        <v>1837250</v>
      </c>
    </row>
    <row r="21" spans="1:23">
      <c r="A21" s="4" t="s">
        <v>622</v>
      </c>
      <c r="S21" s="5" t="n">
        <v>142137</v>
      </c>
      <c r="U21" s="5" t="n">
        <v>-59342</v>
      </c>
    </row>
    <row r="22" spans="1:23">
      <c r="A22" s="4" t="s">
        <v>623</v>
      </c>
      <c r="S22" s="5" t="n">
        <v>7803</v>
      </c>
      <c r="U22" s="5" t="n">
        <v>7128</v>
      </c>
    </row>
    <row r="23" spans="1:23">
      <c r="A23" s="4" t="s">
        <v>610</v>
      </c>
      <c r="S23" s="5" t="n">
        <v>-48413</v>
      </c>
      <c r="U23" s="5" t="n">
        <v>-98348</v>
      </c>
    </row>
    <row r="24" spans="1:23">
      <c r="A24" s="4" t="s">
        <v>624</v>
      </c>
      <c r="B24" s="5" t="n">
        <v>1576760</v>
      </c>
      <c r="J24" s="5" t="n">
        <v>1579356</v>
      </c>
      <c r="S24" s="5" t="n">
        <v>1576760</v>
      </c>
      <c r="U24" s="5" t="n">
        <v>1579356</v>
      </c>
      <c r="W24" s="5" t="n">
        <v>1837250</v>
      </c>
    </row>
    <row r="25" spans="1:23">
      <c r="A25" s="3" t="s">
        <v>625</v>
      </c>
    </row>
    <row r="26" spans="1:23">
      <c r="A26" s="4" t="s">
        <v>57</v>
      </c>
      <c r="B26" s="5" t="n">
        <v>0</v>
      </c>
      <c r="J26" s="5" t="n">
        <v>0</v>
      </c>
      <c r="S26" s="5" t="n">
        <v>0</v>
      </c>
      <c r="U26" s="5" t="n">
        <v>0</v>
      </c>
    </row>
    <row r="27" spans="1:23">
      <c r="A27" s="4" t="s">
        <v>494</v>
      </c>
      <c r="B27" s="5" t="n">
        <v>-221892</v>
      </c>
      <c r="J27" s="5" t="n">
        <v>-272554</v>
      </c>
      <c r="S27" s="5" t="n">
        <v>-221892</v>
      </c>
      <c r="U27" s="5" t="n">
        <v>-272554</v>
      </c>
    </row>
    <row r="28" spans="1:23">
      <c r="A28" s="4" t="s">
        <v>626</v>
      </c>
      <c r="B28" s="5" t="n">
        <v>-221892</v>
      </c>
      <c r="J28" s="5" t="n">
        <v>-272554</v>
      </c>
      <c r="S28" s="5" t="n">
        <v>-221892</v>
      </c>
      <c r="U28" s="5" t="n">
        <v>-272554</v>
      </c>
    </row>
    <row r="29" spans="1:23">
      <c r="A29" s="3" t="s">
        <v>611</v>
      </c>
    </row>
    <row r="30" spans="1:23">
      <c r="A30" s="4" t="s">
        <v>627</v>
      </c>
      <c r="B30" s="5" t="n">
        <v>765096</v>
      </c>
      <c r="J30" s="5" t="n">
        <v>821648</v>
      </c>
      <c r="S30" s="5" t="n">
        <v>765096</v>
      </c>
      <c r="U30" s="5" t="n">
        <v>821648</v>
      </c>
    </row>
    <row r="31" spans="1:23">
      <c r="A31" s="4" t="s">
        <v>628</v>
      </c>
      <c r="B31" s="5" t="n">
        <v>-22676</v>
      </c>
      <c r="J31" s="5" t="n">
        <v>-24621</v>
      </c>
      <c r="S31" s="5" t="n">
        <v>-22676</v>
      </c>
      <c r="U31" s="5" t="n">
        <v>-24621</v>
      </c>
    </row>
    <row r="32" spans="1:23">
      <c r="A32" s="4" t="s">
        <v>629</v>
      </c>
      <c r="B32" s="5" t="n">
        <v>742420</v>
      </c>
      <c r="J32" s="5" t="n">
        <v>797027</v>
      </c>
      <c r="S32" s="5" t="n">
        <v>742420</v>
      </c>
      <c r="U32" s="5" t="n">
        <v>797027</v>
      </c>
    </row>
    <row r="33" spans="1:23">
      <c r="A33" s="4" t="s">
        <v>593</v>
      </c>
    </row>
    <row r="34" spans="1:23">
      <c r="A34" s="3" t="s">
        <v>609</v>
      </c>
    </row>
    <row r="35" spans="1:23">
      <c r="A35" s="4" t="s">
        <v>613</v>
      </c>
      <c r="H35" s="5" t="n">
        <v>247087</v>
      </c>
      <c r="P35" s="5" t="n">
        <v>267824</v>
      </c>
      <c r="S35" s="5" t="n">
        <v>247087</v>
      </c>
      <c r="U35" s="5" t="n">
        <v>267824</v>
      </c>
    </row>
    <row r="36" spans="1:23">
      <c r="A36" s="4" t="s">
        <v>585</v>
      </c>
      <c r="S36" s="5" t="n">
        <v>143</v>
      </c>
      <c r="U36" s="5" t="n">
        <v>157</v>
      </c>
      <c r="W36" s="5" t="n">
        <v>184</v>
      </c>
    </row>
    <row r="37" spans="1:23">
      <c r="A37" s="4" t="s">
        <v>586</v>
      </c>
      <c r="S37" s="5" t="n">
        <v>8172</v>
      </c>
      <c r="U37" s="5" t="n">
        <v>10060</v>
      </c>
      <c r="W37" s="5" t="n">
        <v>10450</v>
      </c>
    </row>
    <row r="38" spans="1:23">
      <c r="A38" s="4" t="s">
        <v>614</v>
      </c>
      <c r="S38" s="5" t="n">
        <v>0</v>
      </c>
      <c r="U38" s="5" t="n">
        <v>0</v>
      </c>
    </row>
    <row r="39" spans="1:23">
      <c r="A39" s="4" t="s">
        <v>615</v>
      </c>
      <c r="S39" s="5" t="n">
        <v>2695</v>
      </c>
      <c r="U39" s="5" t="n">
        <v>-14372</v>
      </c>
    </row>
    <row r="40" spans="1:23">
      <c r="A40" s="4" t="s">
        <v>616</v>
      </c>
      <c r="S40" s="5" t="n">
        <v>-1599</v>
      </c>
      <c r="U40" s="5" t="n">
        <v>0</v>
      </c>
    </row>
    <row r="41" spans="1:23">
      <c r="A41" s="4" t="s">
        <v>610</v>
      </c>
      <c r="S41" s="5" t="n">
        <v>0</v>
      </c>
      <c r="U41" s="5" t="n">
        <v>0</v>
      </c>
    </row>
    <row r="42" spans="1:23">
      <c r="A42" s="4" t="s">
        <v>617</v>
      </c>
      <c r="S42" s="5" t="n">
        <v>-15992</v>
      </c>
      <c r="U42" s="5" t="n">
        <v>-16231</v>
      </c>
    </row>
    <row r="43" spans="1:23">
      <c r="A43" s="4" t="s">
        <v>618</v>
      </c>
      <c r="S43" s="5" t="n">
        <v>-107</v>
      </c>
      <c r="U43" s="5" t="n">
        <v>-351</v>
      </c>
    </row>
    <row r="44" spans="1:23">
      <c r="A44" s="4" t="s">
        <v>619</v>
      </c>
      <c r="B44" s="5" t="n">
        <v>240399</v>
      </c>
      <c r="J44" s="5" t="n">
        <v>247087</v>
      </c>
      <c r="S44" s="5" t="n">
        <v>240399</v>
      </c>
      <c r="U44" s="5" t="n">
        <v>247087</v>
      </c>
      <c r="W44" s="5" t="n">
        <v>267824</v>
      </c>
    </row>
    <row r="45" spans="1:23">
      <c r="A45" s="3" t="s">
        <v>620</v>
      </c>
    </row>
    <row r="46" spans="1:23">
      <c r="A46" s="4" t="s">
        <v>621</v>
      </c>
      <c r="H46" s="5" t="n">
        <v>0</v>
      </c>
      <c r="P46" s="5" t="n">
        <v>0</v>
      </c>
      <c r="S46" s="5" t="n">
        <v>0</v>
      </c>
      <c r="U46" s="5" t="n">
        <v>0</v>
      </c>
    </row>
    <row r="47" spans="1:23">
      <c r="A47" s="4" t="s">
        <v>622</v>
      </c>
      <c r="S47" s="5" t="n">
        <v>0</v>
      </c>
      <c r="U47" s="5" t="n">
        <v>0</v>
      </c>
    </row>
    <row r="48" spans="1:23">
      <c r="A48" s="4" t="s">
        <v>623</v>
      </c>
      <c r="S48" s="5" t="n">
        <v>15992</v>
      </c>
      <c r="U48" s="5" t="n">
        <v>16231</v>
      </c>
    </row>
    <row r="49" spans="1:23">
      <c r="A49" s="4" t="s">
        <v>610</v>
      </c>
      <c r="S49" s="5" t="n">
        <v>0</v>
      </c>
      <c r="U49" s="5" t="n">
        <v>0</v>
      </c>
    </row>
    <row r="50" spans="1:23">
      <c r="A50" s="4" t="s">
        <v>624</v>
      </c>
      <c r="B50" s="5" t="n">
        <v>0</v>
      </c>
      <c r="J50" s="5" t="n">
        <v>0</v>
      </c>
      <c r="S50" s="5" t="n">
        <v>0</v>
      </c>
      <c r="U50" s="5" t="n">
        <v>0</v>
      </c>
      <c r="W50" s="5" t="n">
        <v>0</v>
      </c>
    </row>
    <row r="51" spans="1:23">
      <c r="A51" s="3" t="s">
        <v>625</v>
      </c>
    </row>
    <row r="52" spans="1:23">
      <c r="A52" s="4" t="s">
        <v>57</v>
      </c>
      <c r="B52" s="5" t="n">
        <v>-16818</v>
      </c>
      <c r="J52" s="5" t="n">
        <v>-16043</v>
      </c>
      <c r="S52" s="5" t="n">
        <v>-16818</v>
      </c>
      <c r="U52" s="5" t="n">
        <v>-16043</v>
      </c>
    </row>
    <row r="53" spans="1:23">
      <c r="A53" s="4" t="s">
        <v>494</v>
      </c>
      <c r="B53" s="5" t="n">
        <v>-223581</v>
      </c>
      <c r="J53" s="5" t="n">
        <v>-231044</v>
      </c>
      <c r="S53" s="5" t="n">
        <v>-223581</v>
      </c>
      <c r="U53" s="5" t="n">
        <v>-231044</v>
      </c>
    </row>
    <row r="54" spans="1:23">
      <c r="A54" s="4" t="s">
        <v>626</v>
      </c>
      <c r="B54" s="5" t="n">
        <v>-240399</v>
      </c>
      <c r="J54" s="5" t="n">
        <v>-247087</v>
      </c>
      <c r="S54" s="5" t="n">
        <v>-240399</v>
      </c>
      <c r="U54" s="5" t="n">
        <v>-247087</v>
      </c>
    </row>
    <row r="55" spans="1:23">
      <c r="A55" s="3" t="s">
        <v>611</v>
      </c>
    </row>
    <row r="56" spans="1:23">
      <c r="A56" s="4" t="s">
        <v>627</v>
      </c>
      <c r="B56" s="5" t="n">
        <v>98855</v>
      </c>
      <c r="J56" s="5" t="n">
        <v>100344</v>
      </c>
      <c r="S56" s="5" t="n">
        <v>98855</v>
      </c>
      <c r="U56" s="5" t="n">
        <v>100344</v>
      </c>
    </row>
    <row r="57" spans="1:23">
      <c r="A57" s="4" t="s">
        <v>628</v>
      </c>
      <c r="B57" s="5" t="n">
        <v>0</v>
      </c>
      <c r="J57" s="5" t="n">
        <v>0</v>
      </c>
      <c r="S57" s="5" t="n">
        <v>0</v>
      </c>
      <c r="U57" s="5" t="n">
        <v>0</v>
      </c>
    </row>
    <row r="58" spans="1:23">
      <c r="A58" s="4" t="s">
        <v>629</v>
      </c>
      <c r="B58" s="5" t="n">
        <v>98855</v>
      </c>
      <c r="J58" s="5" t="n">
        <v>100344</v>
      </c>
      <c r="S58" s="5" t="n">
        <v>98855</v>
      </c>
      <c r="U58" s="5" t="n">
        <v>100344</v>
      </c>
    </row>
    <row r="59" spans="1:23">
      <c r="A59" s="4" t="s">
        <v>338</v>
      </c>
    </row>
    <row r="60" spans="1:23">
      <c r="A60" s="3" t="s">
        <v>609</v>
      </c>
    </row>
    <row r="61" spans="1:23">
      <c r="A61" s="4" t="s">
        <v>613</v>
      </c>
      <c r="H61" s="5" t="n">
        <v>2098997</v>
      </c>
      <c r="P61" s="5" t="n">
        <v>2369397</v>
      </c>
      <c r="S61" s="5" t="n">
        <v>2098997</v>
      </c>
      <c r="U61" s="5" t="n">
        <v>2369397</v>
      </c>
    </row>
    <row r="62" spans="1:23">
      <c r="A62" s="4" t="s">
        <v>585</v>
      </c>
      <c r="S62" s="5" t="n">
        <v>9134</v>
      </c>
      <c r="U62" s="5" t="n">
        <v>12089</v>
      </c>
      <c r="W62" s="5" t="n">
        <v>9727</v>
      </c>
    </row>
    <row r="63" spans="1:23">
      <c r="A63" s="4" t="s">
        <v>586</v>
      </c>
      <c r="S63" s="5" t="n">
        <v>74465</v>
      </c>
      <c r="U63" s="5" t="n">
        <v>84596</v>
      </c>
      <c r="W63" s="5" t="n">
        <v>94897</v>
      </c>
    </row>
    <row r="64" spans="1:23">
      <c r="A64" s="4" t="s">
        <v>614</v>
      </c>
      <c r="S64" s="5" t="n">
        <v>9</v>
      </c>
      <c r="U64" s="5" t="n">
        <v>20</v>
      </c>
    </row>
    <row r="65" spans="1:23">
      <c r="A65" s="4" t="s">
        <v>615</v>
      </c>
      <c r="S65" s="5" t="n">
        <v>26689</v>
      </c>
      <c r="U65" s="5" t="n">
        <v>-143559</v>
      </c>
    </row>
    <row r="66" spans="1:23">
      <c r="A66" s="4" t="s">
        <v>616</v>
      </c>
      <c r="S66" s="5" t="n">
        <v>-1599</v>
      </c>
      <c r="U66" s="5" t="n">
        <v>-1264</v>
      </c>
    </row>
    <row r="67" spans="1:23">
      <c r="A67" s="4" t="s">
        <v>610</v>
      </c>
      <c r="B67" s="5" t="n">
        <v>-21300</v>
      </c>
      <c r="P67" s="5" t="n">
        <v>-40300</v>
      </c>
      <c r="R67" s="6" t="n">
        <v>-9500</v>
      </c>
      <c r="S67" s="5" t="n">
        <v>-48413</v>
      </c>
      <c r="U67" s="5" t="n">
        <v>-98348</v>
      </c>
    </row>
    <row r="68" spans="1:23">
      <c r="A68" s="4" t="s">
        <v>617</v>
      </c>
      <c r="S68" s="5" t="n">
        <v>-120124</v>
      </c>
      <c r="U68" s="5" t="n">
        <v>-123583</v>
      </c>
    </row>
    <row r="69" spans="1:23">
      <c r="A69" s="4" t="s">
        <v>618</v>
      </c>
      <c r="S69" s="5" t="n">
        <v>-107</v>
      </c>
      <c r="U69" s="5" t="n">
        <v>-351</v>
      </c>
    </row>
    <row r="70" spans="1:23">
      <c r="A70" s="4" t="s">
        <v>619</v>
      </c>
      <c r="B70" s="5" t="n">
        <v>2039051</v>
      </c>
      <c r="J70" s="5" t="n">
        <v>2098997</v>
      </c>
      <c r="S70" s="5" t="n">
        <v>2039051</v>
      </c>
      <c r="U70" s="5" t="n">
        <v>2098997</v>
      </c>
      <c r="W70" s="5" t="n">
        <v>2369397</v>
      </c>
    </row>
    <row r="71" spans="1:23">
      <c r="A71" s="3" t="s">
        <v>620</v>
      </c>
    </row>
    <row r="72" spans="1:23">
      <c r="A72" s="4" t="s">
        <v>621</v>
      </c>
      <c r="H72" s="6" t="n">
        <v>1579356</v>
      </c>
      <c r="P72" s="6" t="n">
        <v>1837250</v>
      </c>
      <c r="S72" s="5" t="n">
        <v>1579356</v>
      </c>
      <c r="U72" s="5" t="n">
        <v>1837250</v>
      </c>
    </row>
    <row r="73" spans="1:23">
      <c r="A73" s="4" t="s">
        <v>622</v>
      </c>
      <c r="S73" s="5" t="n">
        <v>142137</v>
      </c>
      <c r="U73" s="5" t="n">
        <v>-59342</v>
      </c>
    </row>
    <row r="74" spans="1:23">
      <c r="A74" s="4" t="s">
        <v>623</v>
      </c>
      <c r="S74" s="5" t="n">
        <v>23795</v>
      </c>
      <c r="U74" s="5" t="n">
        <v>23359</v>
      </c>
    </row>
    <row r="75" spans="1:23">
      <c r="A75" s="4" t="s">
        <v>610</v>
      </c>
      <c r="S75" s="5" t="n">
        <v>-48413</v>
      </c>
      <c r="U75" s="5" t="n">
        <v>-98348</v>
      </c>
    </row>
    <row r="76" spans="1:23">
      <c r="A76" s="4" t="s">
        <v>624</v>
      </c>
      <c r="B76" s="5" t="n">
        <v>1576760</v>
      </c>
      <c r="J76" s="5" t="n">
        <v>1579356</v>
      </c>
      <c r="S76" s="5" t="n">
        <v>1576760</v>
      </c>
      <c r="U76" s="5" t="n">
        <v>1579356</v>
      </c>
      <c r="W76" s="6" t="n">
        <v>1837250</v>
      </c>
    </row>
    <row r="77" spans="1:23">
      <c r="A77" s="3" t="s">
        <v>625</v>
      </c>
    </row>
    <row r="78" spans="1:23">
      <c r="A78" s="4" t="s">
        <v>57</v>
      </c>
      <c r="B78" s="5" t="n">
        <v>-16818</v>
      </c>
      <c r="J78" s="5" t="n">
        <v>-16043</v>
      </c>
      <c r="S78" s="5" t="n">
        <v>-16818</v>
      </c>
      <c r="U78" s="5" t="n">
        <v>-16043</v>
      </c>
    </row>
    <row r="79" spans="1:23">
      <c r="A79" s="4" t="s">
        <v>494</v>
      </c>
      <c r="B79" s="5" t="n">
        <v>-445473</v>
      </c>
      <c r="J79" s="5" t="n">
        <v>-503598</v>
      </c>
      <c r="S79" s="5" t="n">
        <v>-445473</v>
      </c>
      <c r="U79" s="5" t="n">
        <v>-503598</v>
      </c>
    </row>
    <row r="80" spans="1:23">
      <c r="A80" s="4" t="s">
        <v>626</v>
      </c>
      <c r="B80" s="5" t="n">
        <v>-462291</v>
      </c>
      <c r="J80" s="5" t="n">
        <v>-519641</v>
      </c>
      <c r="S80" s="5" t="n">
        <v>-462291</v>
      </c>
      <c r="U80" s="5" t="n">
        <v>-519641</v>
      </c>
    </row>
    <row r="81" spans="1:23">
      <c r="A81" s="3" t="s">
        <v>611</v>
      </c>
    </row>
    <row r="82" spans="1:23">
      <c r="A82" s="4" t="s">
        <v>627</v>
      </c>
      <c r="B82" s="5" t="n">
        <v>863951</v>
      </c>
      <c r="J82" s="5" t="n">
        <v>921992</v>
      </c>
      <c r="S82" s="5" t="n">
        <v>863951</v>
      </c>
      <c r="U82" s="5" t="n">
        <v>921992</v>
      </c>
    </row>
    <row r="83" spans="1:23">
      <c r="A83" s="4" t="s">
        <v>628</v>
      </c>
      <c r="B83" s="5" t="n">
        <v>-22676</v>
      </c>
      <c r="J83" s="5" t="n">
        <v>-24621</v>
      </c>
      <c r="S83" s="5" t="n">
        <v>-22676</v>
      </c>
      <c r="U83" s="5" t="n">
        <v>-24621</v>
      </c>
    </row>
    <row r="84" spans="1:23">
      <c r="A84" s="4" t="s">
        <v>629</v>
      </c>
      <c r="B84" s="6" t="n">
        <v>841275</v>
      </c>
      <c r="J84" s="6" t="n">
        <v>897371</v>
      </c>
      <c r="S84" s="6" t="n">
        <v>841275</v>
      </c>
      <c r="U84" s="6" t="n">
        <v>897371</v>
      </c>
    </row>
    <row r="85" spans="1:23"/>
    <row r="86" spans="1:23">
      <c r="A86" s="4" t="s">
        <v>103</v>
      </c>
      <c r="B86" s="4" t="s">
        <v>134</v>
      </c>
    </row>
    <row r="87" spans="1:23">
      <c r="A87" s="4" t="s">
        <v>105</v>
      </c>
      <c r="B87" s="4" t="s">
        <v>135</v>
      </c>
    </row>
  </sheetData>
  <mergeCells count="340">
    <mergeCell ref="A1:A2"/>
    <mergeCell ref="B1:R1"/>
    <mergeCell ref="S1:W1"/>
    <mergeCell ref="B2:C2"/>
    <mergeCell ref="H2:I2"/>
    <mergeCell ref="J2:K2"/>
    <mergeCell ref="P2:Q2"/>
    <mergeCell ref="S2:T2"/>
    <mergeCell ref="U2:V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D52:E52"/>
    <mergeCell ref="F52:G52"/>
    <mergeCell ref="L52:M52"/>
    <mergeCell ref="N52:O52"/>
    <mergeCell ref="D53:E53"/>
    <mergeCell ref="F53:G53"/>
    <mergeCell ref="L53:M53"/>
    <mergeCell ref="N53:O53"/>
    <mergeCell ref="D54:E54"/>
    <mergeCell ref="F54:G54"/>
    <mergeCell ref="L54:M54"/>
    <mergeCell ref="N54:O54"/>
    <mergeCell ref="D55:E55"/>
    <mergeCell ref="F55:G55"/>
    <mergeCell ref="L55:M55"/>
    <mergeCell ref="N55:O55"/>
    <mergeCell ref="D56:E56"/>
    <mergeCell ref="F56:G56"/>
    <mergeCell ref="L56:M56"/>
    <mergeCell ref="N56:O56"/>
    <mergeCell ref="D57:E57"/>
    <mergeCell ref="F57:G57"/>
    <mergeCell ref="L57:M57"/>
    <mergeCell ref="N57:O57"/>
    <mergeCell ref="D58:E58"/>
    <mergeCell ref="F58:G58"/>
    <mergeCell ref="L58:M58"/>
    <mergeCell ref="N58:O58"/>
    <mergeCell ref="D59:E59"/>
    <mergeCell ref="F59:G59"/>
    <mergeCell ref="L59:M59"/>
    <mergeCell ref="N59:O59"/>
    <mergeCell ref="D60:E60"/>
    <mergeCell ref="F60:G60"/>
    <mergeCell ref="L60:M60"/>
    <mergeCell ref="N60:O60"/>
    <mergeCell ref="D61:E61"/>
    <mergeCell ref="F61:G61"/>
    <mergeCell ref="L61:M61"/>
    <mergeCell ref="N61:O61"/>
    <mergeCell ref="D62:E62"/>
    <mergeCell ref="F62:G62"/>
    <mergeCell ref="L62:M62"/>
    <mergeCell ref="N62:O62"/>
    <mergeCell ref="D63:E63"/>
    <mergeCell ref="F63:G63"/>
    <mergeCell ref="L63:M63"/>
    <mergeCell ref="N63:O63"/>
    <mergeCell ref="D64:E64"/>
    <mergeCell ref="F64:G64"/>
    <mergeCell ref="L64:M64"/>
    <mergeCell ref="N64:O64"/>
    <mergeCell ref="D65:E65"/>
    <mergeCell ref="F65:G65"/>
    <mergeCell ref="L65:M65"/>
    <mergeCell ref="N65:O65"/>
    <mergeCell ref="D66:E66"/>
    <mergeCell ref="F66:G66"/>
    <mergeCell ref="L66:M66"/>
    <mergeCell ref="N66:O66"/>
    <mergeCell ref="D67:E67"/>
    <mergeCell ref="F67:G67"/>
    <mergeCell ref="L67:M67"/>
    <mergeCell ref="N67:O67"/>
    <mergeCell ref="D68:E68"/>
    <mergeCell ref="F68:G68"/>
    <mergeCell ref="L68:M68"/>
    <mergeCell ref="N68:O68"/>
    <mergeCell ref="D69:E69"/>
    <mergeCell ref="F69:G69"/>
    <mergeCell ref="L69:M69"/>
    <mergeCell ref="N69:O69"/>
    <mergeCell ref="D70:E70"/>
    <mergeCell ref="F70:G70"/>
    <mergeCell ref="L70:M70"/>
    <mergeCell ref="N70:O70"/>
    <mergeCell ref="D71:E71"/>
    <mergeCell ref="F71:G71"/>
    <mergeCell ref="L71:M71"/>
    <mergeCell ref="N71:O71"/>
    <mergeCell ref="D72:E72"/>
    <mergeCell ref="F72:G72"/>
    <mergeCell ref="L72:M72"/>
    <mergeCell ref="N72:O72"/>
    <mergeCell ref="D73:E73"/>
    <mergeCell ref="F73:G73"/>
    <mergeCell ref="L73:M73"/>
    <mergeCell ref="N73:O73"/>
    <mergeCell ref="D74:E74"/>
    <mergeCell ref="F74:G74"/>
    <mergeCell ref="L74:M74"/>
    <mergeCell ref="N74:O74"/>
    <mergeCell ref="D75:E75"/>
    <mergeCell ref="F75:G75"/>
    <mergeCell ref="L75:M75"/>
    <mergeCell ref="N75:O75"/>
    <mergeCell ref="D76:E76"/>
    <mergeCell ref="F76:G76"/>
    <mergeCell ref="L76:M76"/>
    <mergeCell ref="N76:O76"/>
    <mergeCell ref="D77:E77"/>
    <mergeCell ref="F77:G77"/>
    <mergeCell ref="L77:M77"/>
    <mergeCell ref="N77:O77"/>
    <mergeCell ref="D78:E78"/>
    <mergeCell ref="F78:G78"/>
    <mergeCell ref="L78:M78"/>
    <mergeCell ref="N78:O78"/>
    <mergeCell ref="D79:E79"/>
    <mergeCell ref="F79:G79"/>
    <mergeCell ref="L79:M79"/>
    <mergeCell ref="N79:O79"/>
    <mergeCell ref="D80:E80"/>
    <mergeCell ref="F80:G80"/>
    <mergeCell ref="L80:M80"/>
    <mergeCell ref="N80:O80"/>
    <mergeCell ref="D81:E81"/>
    <mergeCell ref="F81:G81"/>
    <mergeCell ref="L81:M81"/>
    <mergeCell ref="N81:O81"/>
    <mergeCell ref="D82:E82"/>
    <mergeCell ref="F82:G82"/>
    <mergeCell ref="L82:M82"/>
    <mergeCell ref="N82:O82"/>
    <mergeCell ref="D83:E83"/>
    <mergeCell ref="F83:G83"/>
    <mergeCell ref="L83:M83"/>
    <mergeCell ref="N83:O83"/>
    <mergeCell ref="D84:E84"/>
    <mergeCell ref="F84:G84"/>
    <mergeCell ref="L84:M84"/>
    <mergeCell ref="N84:O84"/>
    <mergeCell ref="A85:W85"/>
    <mergeCell ref="B86:W86"/>
    <mergeCell ref="B87:W8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4</v>
      </c>
    </row>
    <row r="2" spans="1:3">
      <c r="A2" s="3" t="s">
        <v>631</v>
      </c>
    </row>
    <row r="3" spans="1:3">
      <c r="A3" s="4" t="s">
        <v>632</v>
      </c>
      <c r="B3" s="6" t="n">
        <v>2039051</v>
      </c>
      <c r="C3" s="6" t="n">
        <v>2098997</v>
      </c>
    </row>
    <row r="4" spans="1:3">
      <c r="A4" s="4" t="s">
        <v>612</v>
      </c>
      <c r="B4" s="5" t="n">
        <v>2034636</v>
      </c>
      <c r="C4" s="5" t="n">
        <v>2092600</v>
      </c>
    </row>
    <row r="5" spans="1:3">
      <c r="A5" s="4" t="s">
        <v>633</v>
      </c>
      <c r="B5" s="6" t="n">
        <v>1576760</v>
      </c>
      <c r="C5" s="6" t="n">
        <v>1579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59"/>
    <col customWidth="1" max="4" min="4" width="50"/>
    <col customWidth="1" max="5" min="5" width="36"/>
    <col customWidth="1" max="6" min="6" width="27"/>
    <col customWidth="1" max="7" min="7" width="48"/>
    <col customWidth="1" max="8" min="8" width="67"/>
    <col customWidth="1" max="9" min="9" width="33"/>
  </cols>
  <sheetData>
    <row r="1" spans="1:9">
      <c r="A1" s="1" t="s">
        <v>147</v>
      </c>
      <c r="B1" s="2" t="s">
        <v>148</v>
      </c>
      <c r="C1" s="2" t="s">
        <v>149</v>
      </c>
      <c r="D1" s="2" t="s">
        <v>150</v>
      </c>
      <c r="E1" s="2" t="s">
        <v>151</v>
      </c>
      <c r="F1" s="2" t="s">
        <v>152</v>
      </c>
      <c r="G1" s="2" t="s">
        <v>153</v>
      </c>
      <c r="H1" s="2" t="s">
        <v>154</v>
      </c>
      <c r="I1" s="2" t="s">
        <v>155</v>
      </c>
    </row>
    <row r="2" spans="1:9">
      <c r="A2" s="4" t="s">
        <v>156</v>
      </c>
      <c r="B2" s="6" t="n">
        <v>846534</v>
      </c>
      <c r="C2" s="6" t="n">
        <v>842910</v>
      </c>
      <c r="D2" s="6" t="n">
        <v>15211</v>
      </c>
      <c r="E2" s="6" t="n">
        <v>33045</v>
      </c>
      <c r="F2" s="6" t="n">
        <v>1283518</v>
      </c>
      <c r="G2" s="6" t="n">
        <v>-86253</v>
      </c>
      <c r="H2" s="6" t="n">
        <v>-402611</v>
      </c>
      <c r="I2" s="6" t="n">
        <v>3624</v>
      </c>
    </row>
    <row r="3" spans="1:9">
      <c r="A3" s="3" t="s">
        <v>157</v>
      </c>
    </row>
    <row r="4" spans="1:9">
      <c r="A4" s="4" t="s">
        <v>158</v>
      </c>
      <c r="B4" s="5" t="n">
        <v>32305</v>
      </c>
      <c r="C4" s="5" t="n">
        <v>33307</v>
      </c>
      <c r="F4" s="5" t="n">
        <v>33307</v>
      </c>
      <c r="I4" s="5" t="n">
        <v>-1002</v>
      </c>
    </row>
    <row r="5" spans="1:9">
      <c r="A5" s="4" t="s">
        <v>159</v>
      </c>
      <c r="B5" s="5" t="n">
        <v>-24918</v>
      </c>
      <c r="C5" s="5" t="n">
        <v>-24918</v>
      </c>
      <c r="F5" s="5" t="n">
        <v>-24918</v>
      </c>
    </row>
    <row r="6" spans="1:9">
      <c r="A6" s="4" t="s">
        <v>160</v>
      </c>
      <c r="B6" s="5" t="n">
        <v>-131785</v>
      </c>
      <c r="C6" s="5" t="n">
        <v>-131184</v>
      </c>
      <c r="H6" s="5" t="n">
        <v>-131184</v>
      </c>
      <c r="I6" s="5" t="n">
        <v>-601</v>
      </c>
    </row>
    <row r="7" spans="1:9">
      <c r="A7" s="3" t="s">
        <v>161</v>
      </c>
    </row>
    <row r="8" spans="1:9">
      <c r="A8" s="4" t="s">
        <v>162</v>
      </c>
      <c r="B8" s="5" t="n">
        <v>1119</v>
      </c>
      <c r="C8" s="5" t="n">
        <v>1119</v>
      </c>
      <c r="D8" s="5" t="n">
        <v>17</v>
      </c>
      <c r="E8" s="5" t="n">
        <v>1102</v>
      </c>
    </row>
    <row r="9" spans="1:9">
      <c r="A9" s="4" t="s">
        <v>163</v>
      </c>
      <c r="B9" s="5" t="n">
        <v>0</v>
      </c>
    </row>
    <row r="10" spans="1:9">
      <c r="A10" s="4" t="s">
        <v>164</v>
      </c>
      <c r="B10" s="5" t="n">
        <v>-2331</v>
      </c>
      <c r="C10" s="5" t="n">
        <v>-2331</v>
      </c>
      <c r="D10" s="5" t="n">
        <v>24</v>
      </c>
      <c r="E10" s="5" t="n">
        <v>-2355</v>
      </c>
    </row>
    <row r="11" spans="1:9">
      <c r="A11" s="4" t="s">
        <v>165</v>
      </c>
      <c r="B11" s="5" t="n">
        <v>9480</v>
      </c>
      <c r="C11" s="5" t="n">
        <v>9480</v>
      </c>
      <c r="E11" s="5" t="n">
        <v>9480</v>
      </c>
    </row>
    <row r="12" spans="1:9">
      <c r="A12" s="4" t="s">
        <v>166</v>
      </c>
      <c r="B12" s="5" t="n">
        <v>-2055</v>
      </c>
      <c r="C12" s="5" t="n">
        <v>-2055</v>
      </c>
      <c r="E12" s="5" t="n">
        <v>-2055</v>
      </c>
    </row>
    <row r="13" spans="1:9">
      <c r="A13" s="4" t="s">
        <v>167</v>
      </c>
      <c r="B13" s="5" t="n">
        <v>728349</v>
      </c>
      <c r="C13" s="5" t="n">
        <v>726328</v>
      </c>
      <c r="D13" s="5" t="n">
        <v>15252</v>
      </c>
      <c r="E13" s="5" t="n">
        <v>39217</v>
      </c>
      <c r="F13" s="5" t="n">
        <v>1291907</v>
      </c>
      <c r="G13" s="5" t="n">
        <v>-86253</v>
      </c>
      <c r="H13" s="5" t="n">
        <v>-533795</v>
      </c>
      <c r="I13" s="5" t="n">
        <v>2021</v>
      </c>
    </row>
    <row r="14" spans="1:9">
      <c r="A14" s="3" t="s">
        <v>157</v>
      </c>
    </row>
    <row r="15" spans="1:9">
      <c r="A15" s="4" t="s">
        <v>158</v>
      </c>
      <c r="B15" s="5" t="n">
        <v>62842</v>
      </c>
      <c r="C15" s="5" t="n">
        <v>63246</v>
      </c>
      <c r="F15" s="5" t="n">
        <v>63246</v>
      </c>
      <c r="I15" s="5" t="n">
        <v>-404</v>
      </c>
    </row>
    <row r="16" spans="1:9">
      <c r="A16" s="4" t="s">
        <v>159</v>
      </c>
      <c r="B16" s="5" t="n">
        <v>-26409</v>
      </c>
      <c r="C16" s="5" t="n">
        <v>-26409</v>
      </c>
      <c r="F16" s="5" t="n">
        <v>-26409</v>
      </c>
    </row>
    <row r="17" spans="1:9">
      <c r="A17" s="4" t="s">
        <v>160</v>
      </c>
      <c r="B17" s="5" t="n">
        <v>24788</v>
      </c>
      <c r="C17" s="5" t="n">
        <v>24701</v>
      </c>
      <c r="H17" s="5" t="n">
        <v>24701</v>
      </c>
      <c r="I17" s="5" t="n">
        <v>87</v>
      </c>
    </row>
    <row r="18" spans="1:9">
      <c r="A18" s="3" t="s">
        <v>161</v>
      </c>
    </row>
    <row r="19" spans="1:9">
      <c r="A19" s="4" t="s">
        <v>162</v>
      </c>
      <c r="B19" s="5" t="n">
        <v>1943</v>
      </c>
      <c r="C19" s="5" t="n">
        <v>1943</v>
      </c>
      <c r="D19" s="5" t="n">
        <v>34</v>
      </c>
      <c r="E19" s="5" t="n">
        <v>1909</v>
      </c>
    </row>
    <row r="20" spans="1:9">
      <c r="A20" s="4" t="s">
        <v>164</v>
      </c>
      <c r="B20" s="5" t="n">
        <v>-2184</v>
      </c>
      <c r="C20" s="5" t="n">
        <v>-2184</v>
      </c>
      <c r="D20" s="5" t="n">
        <v>23</v>
      </c>
      <c r="E20" s="5" t="n">
        <v>-2207</v>
      </c>
    </row>
    <row r="21" spans="1:9">
      <c r="A21" s="4" t="s">
        <v>168</v>
      </c>
      <c r="B21" s="5" t="n">
        <v>-1565</v>
      </c>
      <c r="C21" s="5" t="n">
        <v>-1565</v>
      </c>
      <c r="D21" s="5" t="n">
        <v>9</v>
      </c>
      <c r="E21" s="5" t="n">
        <v>-1574</v>
      </c>
    </row>
    <row r="22" spans="1:9">
      <c r="A22" s="4" t="s">
        <v>169</v>
      </c>
      <c r="B22" s="5" t="n">
        <v>101083</v>
      </c>
      <c r="C22" s="5" t="n">
        <v>101083</v>
      </c>
      <c r="D22" s="5" t="n">
        <v>1590</v>
      </c>
      <c r="E22" s="5" t="n">
        <v>99474</v>
      </c>
      <c r="G22" s="5" t="n">
        <v>19</v>
      </c>
    </row>
    <row r="23" spans="1:9">
      <c r="A23" s="4" t="s">
        <v>170</v>
      </c>
      <c r="B23" s="5" t="n">
        <v>-69921</v>
      </c>
      <c r="C23" s="5" t="n">
        <v>-69921</v>
      </c>
      <c r="G23" s="5" t="n">
        <v>-69921</v>
      </c>
    </row>
    <row r="24" spans="1:9">
      <c r="A24" s="4" t="s">
        <v>165</v>
      </c>
      <c r="B24" s="5" t="n">
        <v>10431</v>
      </c>
      <c r="C24" s="5" t="n">
        <v>10431</v>
      </c>
      <c r="E24" s="5" t="n">
        <v>10431</v>
      </c>
    </row>
    <row r="25" spans="1:9">
      <c r="A25" s="4" t="s">
        <v>166</v>
      </c>
      <c r="B25" s="5" t="n">
        <v>-902</v>
      </c>
      <c r="C25" s="5" t="n">
        <v>-902</v>
      </c>
      <c r="E25" s="5" t="n">
        <v>-902</v>
      </c>
    </row>
    <row r="26" spans="1:9">
      <c r="A26" s="4" t="s">
        <v>171</v>
      </c>
      <c r="B26" s="5" t="n">
        <v>828455</v>
      </c>
      <c r="C26" s="5" t="n">
        <v>826751</v>
      </c>
      <c r="D26" s="5" t="n">
        <v>16908</v>
      </c>
      <c r="E26" s="5" t="n">
        <v>146348</v>
      </c>
      <c r="F26" s="5" t="n">
        <v>1328744</v>
      </c>
      <c r="G26" s="5" t="n">
        <v>-156155</v>
      </c>
      <c r="H26" s="5" t="n">
        <v>-509094</v>
      </c>
      <c r="I26" s="5" t="n">
        <v>1704</v>
      </c>
    </row>
    <row r="27" spans="1:9">
      <c r="A27" s="3" t="s">
        <v>157</v>
      </c>
    </row>
    <row r="28" spans="1:9">
      <c r="A28" s="4" t="s">
        <v>158</v>
      </c>
      <c r="B28" s="5" t="n">
        <v>23832</v>
      </c>
      <c r="C28" s="5" t="n">
        <v>29068</v>
      </c>
      <c r="F28" s="5" t="n">
        <v>29068</v>
      </c>
      <c r="I28" s="5" t="n">
        <v>-5236</v>
      </c>
    </row>
    <row r="29" spans="1:9">
      <c r="A29" s="4" t="s">
        <v>159</v>
      </c>
      <c r="B29" s="5" t="n">
        <v>-25901</v>
      </c>
      <c r="C29" s="5" t="n">
        <v>-25901</v>
      </c>
      <c r="F29" s="5" t="n">
        <v>-25901</v>
      </c>
    </row>
    <row r="30" spans="1:9">
      <c r="A30" s="4" t="s">
        <v>160</v>
      </c>
      <c r="B30" s="5" t="n">
        <v>29239</v>
      </c>
      <c r="C30" s="5" t="n">
        <v>29278</v>
      </c>
      <c r="H30" s="5" t="n">
        <v>29278</v>
      </c>
      <c r="I30" s="5" t="n">
        <v>-39</v>
      </c>
    </row>
    <row r="31" spans="1:9">
      <c r="A31" s="3" t="s">
        <v>161</v>
      </c>
    </row>
    <row r="32" spans="1:9">
      <c r="A32" s="4" t="s">
        <v>162</v>
      </c>
      <c r="B32" s="5" t="n">
        <v>762</v>
      </c>
      <c r="C32" s="5" t="n">
        <v>762</v>
      </c>
      <c r="D32" s="5" t="n">
        <v>12</v>
      </c>
      <c r="E32" s="5" t="n">
        <v>750</v>
      </c>
    </row>
    <row r="33" spans="1:9">
      <c r="A33" s="4" t="s">
        <v>164</v>
      </c>
      <c r="B33" s="5" t="n">
        <v>-2739</v>
      </c>
      <c r="C33" s="5" t="n">
        <v>-2739</v>
      </c>
      <c r="D33" s="5" t="n">
        <v>30</v>
      </c>
      <c r="E33" s="5" t="n">
        <v>-2769</v>
      </c>
    </row>
    <row r="34" spans="1:9">
      <c r="A34" s="4" t="s">
        <v>168</v>
      </c>
      <c r="B34" s="5" t="n">
        <v>-6888</v>
      </c>
      <c r="C34" s="5" t="n">
        <v>-6888</v>
      </c>
      <c r="D34" s="5" t="n">
        <v>53</v>
      </c>
      <c r="E34" s="5" t="n">
        <v>-6941</v>
      </c>
    </row>
    <row r="35" spans="1:9">
      <c r="A35" s="4" t="s">
        <v>170</v>
      </c>
      <c r="B35" s="5" t="n">
        <v>-15056</v>
      </c>
      <c r="C35" s="5" t="n">
        <v>-15056</v>
      </c>
      <c r="G35" s="5" t="n">
        <v>-15056</v>
      </c>
    </row>
    <row r="36" spans="1:9">
      <c r="A36" s="4" t="s">
        <v>165</v>
      </c>
      <c r="B36" s="5" t="n">
        <v>12622</v>
      </c>
      <c r="C36" s="5" t="n">
        <v>12622</v>
      </c>
      <c r="E36" s="5" t="n">
        <v>12622</v>
      </c>
    </row>
    <row r="37" spans="1:9">
      <c r="A37" s="4" t="s">
        <v>166</v>
      </c>
      <c r="B37" s="5" t="n">
        <v>-82</v>
      </c>
      <c r="C37" s="5" t="n">
        <v>-82</v>
      </c>
      <c r="E37" s="5" t="n">
        <v>-82</v>
      </c>
    </row>
    <row r="38" spans="1:9">
      <c r="A38" s="4" t="s">
        <v>172</v>
      </c>
      <c r="B38" s="6" t="n">
        <v>844244</v>
      </c>
      <c r="C38" s="6" t="n">
        <v>847815</v>
      </c>
      <c r="D38" s="6" t="n">
        <v>17003</v>
      </c>
      <c r="E38" s="6" t="n">
        <v>149928</v>
      </c>
      <c r="F38" s="6" t="n">
        <v>1331911</v>
      </c>
      <c r="G38" s="6" t="n">
        <v>-171211</v>
      </c>
      <c r="H38" s="6" t="n">
        <v>-479816</v>
      </c>
      <c r="I38" s="6" t="n">
        <v>-35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4</v>
      </c>
      <c r="D2" s="2" t="s">
        <v>90</v>
      </c>
    </row>
    <row r="3" spans="1:4">
      <c r="A3" s="3" t="s">
        <v>635</v>
      </c>
    </row>
    <row r="4" spans="1:4">
      <c r="A4" s="4" t="s">
        <v>636</v>
      </c>
      <c r="B4" s="4" t="s">
        <v>413</v>
      </c>
    </row>
    <row r="5" spans="1:4">
      <c r="A5" s="4" t="s">
        <v>637</v>
      </c>
      <c r="B5" s="7" t="n">
        <v>-34.7</v>
      </c>
      <c r="D5" s="6" t="n">
        <v>117</v>
      </c>
    </row>
    <row r="6" spans="1:4">
      <c r="A6" s="4" t="s">
        <v>582</v>
      </c>
      <c r="B6" s="6" t="n">
        <v>-18</v>
      </c>
    </row>
    <row r="7" spans="1:4">
      <c r="A7" s="4" t="s">
        <v>593</v>
      </c>
    </row>
    <row r="8" spans="1:4">
      <c r="A8" s="3" t="s">
        <v>638</v>
      </c>
    </row>
    <row r="9" spans="1:4">
      <c r="A9" s="4" t="s">
        <v>639</v>
      </c>
      <c r="B9" s="4" t="s">
        <v>640</v>
      </c>
      <c r="C9" s="4" t="s">
        <v>641</v>
      </c>
    </row>
    <row r="10" spans="1:4">
      <c r="A10" s="4" t="s">
        <v>642</v>
      </c>
      <c r="B10" s="4" t="s">
        <v>643</v>
      </c>
      <c r="C10" s="4" t="s">
        <v>643</v>
      </c>
    </row>
    <row r="11" spans="1:4">
      <c r="A11" s="3" t="s">
        <v>635</v>
      </c>
    </row>
    <row r="12" spans="1:4">
      <c r="A12" s="4" t="s">
        <v>644</v>
      </c>
      <c r="B12" s="4" t="s">
        <v>641</v>
      </c>
      <c r="C12" s="4" t="s">
        <v>645</v>
      </c>
      <c r="D12" s="4" t="s">
        <v>646</v>
      </c>
    </row>
    <row r="13" spans="1:4">
      <c r="A13" s="4" t="s">
        <v>647</v>
      </c>
      <c r="B13" s="4" t="s">
        <v>648</v>
      </c>
      <c r="C13" s="4" t="s">
        <v>645</v>
      </c>
      <c r="D13" s="4" t="s">
        <v>646</v>
      </c>
    </row>
    <row r="14" spans="1:4">
      <c r="A14" s="4" t="s">
        <v>649</v>
      </c>
      <c r="B14" s="4" t="s">
        <v>643</v>
      </c>
      <c r="C14" s="4" t="s">
        <v>643</v>
      </c>
      <c r="D14" s="4" t="s">
        <v>643</v>
      </c>
    </row>
    <row r="15" spans="1:4">
      <c r="A15" s="4" t="s">
        <v>584</v>
      </c>
    </row>
    <row r="16" spans="1:4">
      <c r="A16" s="3" t="s">
        <v>638</v>
      </c>
    </row>
    <row r="17" spans="1:4">
      <c r="A17" s="4" t="s">
        <v>639</v>
      </c>
      <c r="B17" s="4" t="s">
        <v>650</v>
      </c>
      <c r="C17" s="4" t="s">
        <v>646</v>
      </c>
    </row>
    <row r="18" spans="1:4">
      <c r="A18" s="4" t="s">
        <v>642</v>
      </c>
      <c r="B18" s="4" t="s">
        <v>651</v>
      </c>
      <c r="C18" s="4" t="s">
        <v>652</v>
      </c>
    </row>
    <row r="19" spans="1:4">
      <c r="A19" s="3" t="s">
        <v>635</v>
      </c>
    </row>
    <row r="20" spans="1:4">
      <c r="A20" s="4" t="s">
        <v>644</v>
      </c>
      <c r="B20" s="4" t="s">
        <v>646</v>
      </c>
      <c r="C20" s="4" t="s">
        <v>653</v>
      </c>
      <c r="D20" s="4" t="s">
        <v>654</v>
      </c>
    </row>
    <row r="21" spans="1:4">
      <c r="A21" s="4" t="s">
        <v>655</v>
      </c>
      <c r="B21" s="4" t="s">
        <v>656</v>
      </c>
      <c r="C21" s="4" t="s">
        <v>653</v>
      </c>
      <c r="D21" s="4" t="s">
        <v>654</v>
      </c>
    </row>
    <row r="22" spans="1:4">
      <c r="A22" s="4" t="s">
        <v>647</v>
      </c>
      <c r="B22" s="4" t="s">
        <v>657</v>
      </c>
      <c r="C22" s="4" t="s">
        <v>653</v>
      </c>
      <c r="D22" s="4" t="s">
        <v>654</v>
      </c>
    </row>
    <row r="23" spans="1:4">
      <c r="A23" s="4" t="s">
        <v>649</v>
      </c>
      <c r="B23" s="4" t="s">
        <v>658</v>
      </c>
      <c r="C23" s="4" t="s">
        <v>659</v>
      </c>
      <c r="D23" s="4" t="s">
        <v>660</v>
      </c>
    </row>
    <row r="24" spans="1:4">
      <c r="A24" s="4" t="s">
        <v>661</v>
      </c>
      <c r="B24" s="4" t="s">
        <v>662</v>
      </c>
      <c r="C24" s="4" t="s">
        <v>662</v>
      </c>
      <c r="D24" s="4" t="s">
        <v>663</v>
      </c>
    </row>
    <row r="25" spans="1:4">
      <c r="A25" s="4" t="s">
        <v>456</v>
      </c>
    </row>
    <row r="26" spans="1:4">
      <c r="A26" s="3" t="s">
        <v>635</v>
      </c>
    </row>
    <row r="27" spans="1:4">
      <c r="A27" s="4" t="s">
        <v>664</v>
      </c>
      <c r="B27" s="4" t="s">
        <v>665</v>
      </c>
    </row>
    <row r="28" spans="1:4">
      <c r="A28" s="4" t="s">
        <v>458</v>
      </c>
    </row>
    <row r="29" spans="1:4">
      <c r="A29" s="3" t="s">
        <v>635</v>
      </c>
    </row>
    <row r="30" spans="1:4">
      <c r="A30" s="4" t="s">
        <v>664</v>
      </c>
      <c r="B30" s="4" t="s">
        <v>6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16"/>
  </cols>
  <sheetData>
    <row r="1" spans="1:2">
      <c r="A1" s="1" t="s">
        <v>667</v>
      </c>
      <c r="B1" s="2" t="s">
        <v>1</v>
      </c>
    </row>
    <row r="2" spans="1:2">
      <c r="B2" s="2" t="s">
        <v>2</v>
      </c>
    </row>
    <row r="3" spans="1:2">
      <c r="A3" s="3" t="s">
        <v>243</v>
      </c>
    </row>
    <row r="4" spans="1:2">
      <c r="A4" s="4" t="s">
        <v>668</v>
      </c>
      <c r="B4" s="4" t="s">
        <v>669</v>
      </c>
    </row>
    <row r="5" spans="1:2">
      <c r="A5" s="4" t="s">
        <v>670</v>
      </c>
      <c r="B5" s="4" t="s">
        <v>671</v>
      </c>
    </row>
    <row r="6" spans="1:2">
      <c r="A6" s="4" t="s">
        <v>672</v>
      </c>
    </row>
    <row r="7" spans="1:2">
      <c r="A7" s="3" t="s">
        <v>243</v>
      </c>
    </row>
    <row r="8" spans="1:2">
      <c r="A8" s="4" t="s">
        <v>673</v>
      </c>
      <c r="B8" s="4" t="s">
        <v>674</v>
      </c>
    </row>
    <row r="9" spans="1:2">
      <c r="A9" s="4" t="s">
        <v>675</v>
      </c>
      <c r="B9" s="4" t="s">
        <v>676</v>
      </c>
    </row>
    <row r="10" spans="1:2">
      <c r="A10" s="4" t="s">
        <v>677</v>
      </c>
    </row>
    <row r="11" spans="1:2">
      <c r="A11" s="3" t="s">
        <v>243</v>
      </c>
    </row>
    <row r="12" spans="1:2">
      <c r="A12" s="4" t="s">
        <v>673</v>
      </c>
      <c r="B12" s="4" t="s">
        <v>678</v>
      </c>
    </row>
    <row r="13" spans="1:2">
      <c r="A13" s="4" t="s">
        <v>675</v>
      </c>
      <c r="B13" s="4" t="s">
        <v>679</v>
      </c>
    </row>
    <row r="14" spans="1:2">
      <c r="A14" s="4" t="s">
        <v>680</v>
      </c>
    </row>
    <row r="15" spans="1:2">
      <c r="A15" s="3" t="s">
        <v>243</v>
      </c>
    </row>
    <row r="16" spans="1:2">
      <c r="A16" s="4" t="s">
        <v>681</v>
      </c>
      <c r="B16" s="4" t="s">
        <v>682</v>
      </c>
    </row>
    <row r="17" spans="1:2">
      <c r="A17" s="4" t="s">
        <v>683</v>
      </c>
      <c r="B17" s="4" t="s">
        <v>684</v>
      </c>
    </row>
    <row r="18" spans="1:2">
      <c r="A18" s="4" t="s">
        <v>685</v>
      </c>
      <c r="B18" s="4" t="s">
        <v>686</v>
      </c>
    </row>
    <row r="19" spans="1:2">
      <c r="A19" s="4" t="s">
        <v>687</v>
      </c>
    </row>
    <row r="20" spans="1:2">
      <c r="A20" s="3" t="s">
        <v>243</v>
      </c>
    </row>
    <row r="21" spans="1:2">
      <c r="A21" s="4" t="s">
        <v>681</v>
      </c>
      <c r="B21" s="4" t="s">
        <v>688</v>
      </c>
    </row>
    <row r="22" spans="1:2">
      <c r="A22" s="4" t="s">
        <v>683</v>
      </c>
      <c r="B22" s="4" t="s">
        <v>689</v>
      </c>
    </row>
    <row r="23" spans="1:2">
      <c r="A23" s="4" t="s">
        <v>685</v>
      </c>
      <c r="B23" s="4" t="s">
        <v>486</v>
      </c>
    </row>
    <row r="24" spans="1:2">
      <c r="A24" s="4" t="s">
        <v>690</v>
      </c>
    </row>
    <row r="25" spans="1:2">
      <c r="A25" s="3" t="s">
        <v>243</v>
      </c>
    </row>
    <row r="26" spans="1:2">
      <c r="A26" s="4" t="s">
        <v>681</v>
      </c>
      <c r="B26" s="4" t="s">
        <v>688</v>
      </c>
    </row>
    <row r="27" spans="1:2">
      <c r="A27" s="4" t="s">
        <v>683</v>
      </c>
      <c r="B27" s="4" t="s">
        <v>689</v>
      </c>
    </row>
    <row r="28" spans="1:2">
      <c r="A28" s="4" t="s">
        <v>685</v>
      </c>
      <c r="B28" s="4" t="s">
        <v>691</v>
      </c>
    </row>
    <row r="29" spans="1:2">
      <c r="A29" s="4" t="s">
        <v>692</v>
      </c>
    </row>
    <row r="30" spans="1:2">
      <c r="A30" s="3" t="s">
        <v>243</v>
      </c>
    </row>
    <row r="31" spans="1:2">
      <c r="A31" s="4" t="s">
        <v>681</v>
      </c>
      <c r="B31" s="4" t="s">
        <v>688</v>
      </c>
    </row>
    <row r="32" spans="1:2">
      <c r="A32" s="4" t="s">
        <v>683</v>
      </c>
      <c r="B32" s="4" t="s">
        <v>475</v>
      </c>
    </row>
    <row r="33" spans="1:2">
      <c r="A33" s="4" t="s">
        <v>685</v>
      </c>
      <c r="B33" s="4" t="s">
        <v>6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4</v>
      </c>
      <c r="C1" s="2" t="s">
        <v>2</v>
      </c>
      <c r="E1" s="2" t="s">
        <v>34</v>
      </c>
    </row>
    <row r="2" spans="1:6">
      <c r="A2" s="3" t="s">
        <v>566</v>
      </c>
    </row>
    <row r="3" spans="1:6">
      <c r="A3" s="4" t="s">
        <v>695</v>
      </c>
      <c r="B3" s="4" t="s">
        <v>103</v>
      </c>
      <c r="C3" s="6" t="n">
        <v>836148</v>
      </c>
      <c r="E3" s="6" t="n">
        <v>817460</v>
      </c>
      <c r="F3" s="4" t="s">
        <v>105</v>
      </c>
    </row>
    <row r="4" spans="1:6">
      <c r="A4" s="4" t="s">
        <v>696</v>
      </c>
      <c r="C4" s="5" t="n">
        <v>756</v>
      </c>
      <c r="E4" s="5" t="n">
        <v>769</v>
      </c>
    </row>
    <row r="5" spans="1:6">
      <c r="A5" s="4" t="s">
        <v>148</v>
      </c>
      <c r="C5" s="5" t="n">
        <v>1576760</v>
      </c>
      <c r="E5" s="5" t="n">
        <v>1579356</v>
      </c>
    </row>
    <row r="6" spans="1:6">
      <c r="A6" s="4" t="s">
        <v>697</v>
      </c>
    </row>
    <row r="7" spans="1:6">
      <c r="A7" s="3" t="s">
        <v>566</v>
      </c>
    </row>
    <row r="8" spans="1:6">
      <c r="A8" s="4" t="s">
        <v>695</v>
      </c>
      <c r="C8" s="5" t="n">
        <v>0</v>
      </c>
      <c r="D8" s="4" t="s">
        <v>103</v>
      </c>
      <c r="E8" s="5" t="n">
        <v>0</v>
      </c>
      <c r="F8" s="4" t="s">
        <v>105</v>
      </c>
    </row>
    <row r="9" spans="1:6">
      <c r="A9" s="4" t="s">
        <v>698</v>
      </c>
    </row>
    <row r="10" spans="1:6">
      <c r="A10" s="3" t="s">
        <v>566</v>
      </c>
    </row>
    <row r="11" spans="1:6">
      <c r="A11" s="4" t="s">
        <v>695</v>
      </c>
      <c r="C11" s="5" t="n">
        <v>0</v>
      </c>
      <c r="D11" s="4" t="s">
        <v>103</v>
      </c>
      <c r="E11" s="5" t="n">
        <v>0</v>
      </c>
      <c r="F11" s="4" t="s">
        <v>105</v>
      </c>
    </row>
    <row r="12" spans="1:6">
      <c r="A12" s="4" t="s">
        <v>699</v>
      </c>
    </row>
    <row r="13" spans="1:6">
      <c r="A13" s="3" t="s">
        <v>566</v>
      </c>
    </row>
    <row r="14" spans="1:6">
      <c r="A14" s="4" t="s">
        <v>695</v>
      </c>
      <c r="B14" s="4" t="s">
        <v>103</v>
      </c>
      <c r="C14" s="5" t="n">
        <v>0</v>
      </c>
      <c r="E14" s="5" t="n">
        <v>0</v>
      </c>
    </row>
    <row r="15" spans="1:6">
      <c r="A15" s="4" t="s">
        <v>700</v>
      </c>
    </row>
    <row r="16" spans="1:6">
      <c r="A16" s="3" t="s">
        <v>566</v>
      </c>
    </row>
    <row r="17" spans="1:6">
      <c r="A17" s="4" t="s">
        <v>695</v>
      </c>
      <c r="B17" s="4" t="s">
        <v>103</v>
      </c>
      <c r="C17" s="5" t="n">
        <v>0</v>
      </c>
      <c r="E17" s="5" t="n">
        <v>0</v>
      </c>
    </row>
    <row r="18" spans="1:6">
      <c r="A18" s="4" t="s">
        <v>701</v>
      </c>
    </row>
    <row r="19" spans="1:6">
      <c r="A19" s="3" t="s">
        <v>566</v>
      </c>
    </row>
    <row r="20" spans="1:6">
      <c r="A20" s="4" t="s">
        <v>695</v>
      </c>
      <c r="B20" s="4" t="s">
        <v>106</v>
      </c>
      <c r="C20" s="5" t="n">
        <v>701577</v>
      </c>
      <c r="D20" s="4" t="s">
        <v>103</v>
      </c>
      <c r="E20" s="5" t="n">
        <v>687980</v>
      </c>
      <c r="F20" s="4" t="s">
        <v>105</v>
      </c>
    </row>
    <row r="21" spans="1:6">
      <c r="A21" s="4" t="s">
        <v>702</v>
      </c>
    </row>
    <row r="22" spans="1:6">
      <c r="A22" s="3" t="s">
        <v>566</v>
      </c>
    </row>
    <row r="23" spans="1:6">
      <c r="A23" s="4" t="s">
        <v>695</v>
      </c>
      <c r="C23" s="5" t="n">
        <v>0</v>
      </c>
      <c r="D23" s="4" t="s">
        <v>103</v>
      </c>
      <c r="E23" s="5" t="n">
        <v>0</v>
      </c>
      <c r="F23" s="4" t="s">
        <v>105</v>
      </c>
    </row>
    <row r="24" spans="1:6">
      <c r="A24" s="4" t="s">
        <v>703</v>
      </c>
    </row>
    <row r="25" spans="1:6">
      <c r="A25" s="3" t="s">
        <v>566</v>
      </c>
    </row>
    <row r="26" spans="1:6">
      <c r="A26" s="4" t="s">
        <v>695</v>
      </c>
      <c r="C26" s="5" t="n">
        <v>0</v>
      </c>
      <c r="D26" s="4" t="s">
        <v>103</v>
      </c>
      <c r="E26" s="5" t="n">
        <v>0</v>
      </c>
      <c r="F26" s="4" t="s">
        <v>105</v>
      </c>
    </row>
    <row r="27" spans="1:6">
      <c r="A27" s="4" t="s">
        <v>704</v>
      </c>
    </row>
    <row r="28" spans="1:6">
      <c r="A28" s="3" t="s">
        <v>566</v>
      </c>
    </row>
    <row r="29" spans="1:6">
      <c r="A29" s="4" t="s">
        <v>695</v>
      </c>
      <c r="C29" s="5" t="n">
        <v>54872</v>
      </c>
      <c r="D29" s="4" t="s">
        <v>103</v>
      </c>
      <c r="E29" s="5" t="n">
        <v>56275</v>
      </c>
      <c r="F29" s="4" t="s">
        <v>105</v>
      </c>
    </row>
    <row r="30" spans="1:6">
      <c r="A30" s="4" t="s">
        <v>705</v>
      </c>
    </row>
    <row r="31" spans="1:6">
      <c r="A31" s="3" t="s">
        <v>566</v>
      </c>
    </row>
    <row r="32" spans="1:6">
      <c r="A32" s="4" t="s">
        <v>695</v>
      </c>
      <c r="C32" s="5" t="n">
        <v>0</v>
      </c>
      <c r="D32" s="4" t="s">
        <v>103</v>
      </c>
      <c r="E32" s="5" t="n">
        <v>0</v>
      </c>
      <c r="F32" s="4" t="s">
        <v>105</v>
      </c>
    </row>
    <row r="33" spans="1:6">
      <c r="A33" s="4" t="s">
        <v>706</v>
      </c>
    </row>
    <row r="34" spans="1:6">
      <c r="A34" s="3" t="s">
        <v>566</v>
      </c>
    </row>
    <row r="35" spans="1:6">
      <c r="A35" s="4" t="s">
        <v>695</v>
      </c>
      <c r="B35" s="4" t="s">
        <v>108</v>
      </c>
      <c r="C35" s="5" t="n">
        <v>0</v>
      </c>
      <c r="D35" s="4" t="s">
        <v>103</v>
      </c>
      <c r="E35" s="5" t="n">
        <v>0</v>
      </c>
      <c r="F35" s="4" t="s">
        <v>105</v>
      </c>
    </row>
    <row r="36" spans="1:6">
      <c r="A36" s="4" t="s">
        <v>707</v>
      </c>
    </row>
    <row r="37" spans="1:6">
      <c r="A37" s="3" t="s">
        <v>566</v>
      </c>
    </row>
    <row r="38" spans="1:6">
      <c r="A38" s="4" t="s">
        <v>695</v>
      </c>
      <c r="C38" s="5" t="n">
        <v>0</v>
      </c>
      <c r="D38" s="4" t="s">
        <v>103</v>
      </c>
      <c r="E38" s="5" t="n">
        <v>0</v>
      </c>
      <c r="F38" s="4" t="s">
        <v>105</v>
      </c>
    </row>
    <row r="39" spans="1:6">
      <c r="A39" s="4" t="s">
        <v>708</v>
      </c>
    </row>
    <row r="40" spans="1:6">
      <c r="A40" s="3" t="s">
        <v>566</v>
      </c>
    </row>
    <row r="41" spans="1:6">
      <c r="A41" s="4" t="s">
        <v>695</v>
      </c>
      <c r="C41" s="5" t="n">
        <v>22829</v>
      </c>
      <c r="D41" s="4" t="s">
        <v>103</v>
      </c>
      <c r="E41" s="5" t="n">
        <v>12255</v>
      </c>
      <c r="F41" s="4" t="s">
        <v>105</v>
      </c>
    </row>
    <row r="42" spans="1:6">
      <c r="A42" s="4" t="s">
        <v>709</v>
      </c>
    </row>
    <row r="43" spans="1:6">
      <c r="A43" s="3" t="s">
        <v>566</v>
      </c>
    </row>
    <row r="44" spans="1:6">
      <c r="A44" s="4" t="s">
        <v>695</v>
      </c>
      <c r="C44" s="5" t="n">
        <v>24931</v>
      </c>
      <c r="D44" s="4" t="s">
        <v>103</v>
      </c>
      <c r="E44" s="5" t="n">
        <v>29707</v>
      </c>
      <c r="F44" s="4" t="s">
        <v>105</v>
      </c>
    </row>
    <row r="45" spans="1:6">
      <c r="A45" s="4" t="s">
        <v>710</v>
      </c>
    </row>
    <row r="46" spans="1:6">
      <c r="A46" s="3" t="s">
        <v>566</v>
      </c>
    </row>
    <row r="47" spans="1:6">
      <c r="A47" s="4" t="s">
        <v>695</v>
      </c>
      <c r="C47" s="5" t="n">
        <v>31939</v>
      </c>
      <c r="D47" s="4" t="s">
        <v>103</v>
      </c>
      <c r="E47" s="5" t="n">
        <v>31243</v>
      </c>
      <c r="F47" s="4" t="s">
        <v>105</v>
      </c>
    </row>
    <row r="48" spans="1:6">
      <c r="A48" s="4" t="s">
        <v>711</v>
      </c>
    </row>
    <row r="49" spans="1:6">
      <c r="A49" s="3" t="s">
        <v>566</v>
      </c>
    </row>
    <row r="50" spans="1:6">
      <c r="A50" s="4" t="s">
        <v>712</v>
      </c>
      <c r="C50" s="5" t="n">
        <v>190560</v>
      </c>
      <c r="E50" s="5" t="n">
        <v>169802</v>
      </c>
    </row>
    <row r="51" spans="1:6">
      <c r="A51" s="4" t="s">
        <v>713</v>
      </c>
    </row>
    <row r="52" spans="1:6">
      <c r="A52" s="3" t="s">
        <v>566</v>
      </c>
    </row>
    <row r="53" spans="1:6">
      <c r="A53" s="4" t="s">
        <v>712</v>
      </c>
      <c r="C53" s="5" t="n">
        <v>61327</v>
      </c>
      <c r="E53" s="5" t="n">
        <v>47136</v>
      </c>
    </row>
    <row r="54" spans="1:6">
      <c r="A54" s="4" t="s">
        <v>714</v>
      </c>
    </row>
    <row r="55" spans="1:6">
      <c r="A55" s="3" t="s">
        <v>566</v>
      </c>
    </row>
    <row r="56" spans="1:6">
      <c r="A56" s="4" t="s">
        <v>712</v>
      </c>
      <c r="C56" s="5" t="n">
        <v>48494</v>
      </c>
      <c r="E56" s="5" t="n">
        <v>48834</v>
      </c>
    </row>
    <row r="57" spans="1:6">
      <c r="A57" s="4" t="s">
        <v>715</v>
      </c>
    </row>
    <row r="58" spans="1:6">
      <c r="A58" s="3" t="s">
        <v>566</v>
      </c>
    </row>
    <row r="59" spans="1:6">
      <c r="A59" s="4" t="s">
        <v>712</v>
      </c>
      <c r="C59" s="5" t="n">
        <v>49869</v>
      </c>
      <c r="E59" s="5" t="n">
        <v>52861</v>
      </c>
    </row>
    <row r="60" spans="1:6">
      <c r="A60" s="4" t="s">
        <v>716</v>
      </c>
    </row>
    <row r="61" spans="1:6">
      <c r="A61" s="3" t="s">
        <v>566</v>
      </c>
    </row>
    <row r="62" spans="1:6">
      <c r="A62" s="4" t="s">
        <v>712</v>
      </c>
      <c r="C62" s="5" t="n">
        <v>30870</v>
      </c>
      <c r="E62" s="5" t="n">
        <v>20971</v>
      </c>
    </row>
    <row r="63" spans="1:6">
      <c r="A63" s="4" t="s">
        <v>717</v>
      </c>
    </row>
    <row r="64" spans="1:6">
      <c r="A64" s="3" t="s">
        <v>566</v>
      </c>
    </row>
    <row r="65" spans="1:6">
      <c r="A65" s="4" t="s">
        <v>712</v>
      </c>
      <c r="C65" s="5" t="n">
        <v>0</v>
      </c>
      <c r="D65" s="4" t="s">
        <v>109</v>
      </c>
      <c r="E65" s="5" t="n">
        <v>0</v>
      </c>
      <c r="F65" s="4" t="s">
        <v>106</v>
      </c>
    </row>
    <row r="66" spans="1:6">
      <c r="A66" s="4" t="s">
        <v>718</v>
      </c>
    </row>
    <row r="67" spans="1:6">
      <c r="A67" s="3" t="s">
        <v>566</v>
      </c>
    </row>
    <row r="68" spans="1:6">
      <c r="A68" s="4" t="s">
        <v>712</v>
      </c>
      <c r="C68" s="5" t="n">
        <v>0</v>
      </c>
      <c r="E68" s="5" t="n">
        <v>0</v>
      </c>
    </row>
    <row r="69" spans="1:6">
      <c r="A69" s="4" t="s">
        <v>719</v>
      </c>
    </row>
    <row r="70" spans="1:6">
      <c r="A70" s="3" t="s">
        <v>566</v>
      </c>
    </row>
    <row r="71" spans="1:6">
      <c r="A71" s="4" t="s">
        <v>712</v>
      </c>
      <c r="C71" s="5" t="n">
        <v>0</v>
      </c>
      <c r="E71" s="5" t="n">
        <v>0</v>
      </c>
    </row>
    <row r="72" spans="1:6">
      <c r="A72" s="4" t="s">
        <v>720</v>
      </c>
    </row>
    <row r="73" spans="1:6">
      <c r="A73" s="3" t="s">
        <v>566</v>
      </c>
    </row>
    <row r="74" spans="1:6">
      <c r="A74" s="4" t="s">
        <v>712</v>
      </c>
      <c r="C74" s="5" t="n">
        <v>0</v>
      </c>
      <c r="E74" s="5" t="n">
        <v>0</v>
      </c>
    </row>
    <row r="75" spans="1:6">
      <c r="A75" s="4" t="s">
        <v>721</v>
      </c>
    </row>
    <row r="76" spans="1:6">
      <c r="A76" s="3" t="s">
        <v>566</v>
      </c>
    </row>
    <row r="77" spans="1:6">
      <c r="A77" s="4" t="s">
        <v>712</v>
      </c>
      <c r="C77" s="5" t="n">
        <v>0</v>
      </c>
      <c r="E77" s="5" t="n">
        <v>0</v>
      </c>
    </row>
    <row r="78" spans="1:6">
      <c r="A78" s="4" t="s">
        <v>722</v>
      </c>
    </row>
    <row r="79" spans="1:6">
      <c r="A79" s="3" t="s">
        <v>566</v>
      </c>
    </row>
    <row r="80" spans="1:6">
      <c r="A80" s="4" t="s">
        <v>712</v>
      </c>
      <c r="C80" s="5" t="n">
        <v>0</v>
      </c>
      <c r="D80" s="4" t="s">
        <v>723</v>
      </c>
      <c r="E80" s="5" t="n">
        <v>0</v>
      </c>
      <c r="F80" s="4" t="s">
        <v>108</v>
      </c>
    </row>
    <row r="81" spans="1:6">
      <c r="A81" s="4" t="s">
        <v>724</v>
      </c>
    </row>
    <row r="82" spans="1:6">
      <c r="A82" s="3" t="s">
        <v>566</v>
      </c>
    </row>
    <row r="83" spans="1:6">
      <c r="A83" s="4" t="s">
        <v>712</v>
      </c>
      <c r="C83" s="5" t="n">
        <v>0</v>
      </c>
      <c r="E83" s="5" t="n">
        <v>0</v>
      </c>
    </row>
    <row r="84" spans="1:6">
      <c r="A84" s="4" t="s">
        <v>725</v>
      </c>
    </row>
    <row r="85" spans="1:6">
      <c r="A85" s="3" t="s">
        <v>566</v>
      </c>
    </row>
    <row r="86" spans="1:6">
      <c r="A86" s="4" t="s">
        <v>712</v>
      </c>
      <c r="C86" s="5" t="n">
        <v>0</v>
      </c>
      <c r="E86" s="5" t="n">
        <v>0</v>
      </c>
    </row>
    <row r="87" spans="1:6">
      <c r="A87" s="4" t="s">
        <v>726</v>
      </c>
    </row>
    <row r="88" spans="1:6">
      <c r="A88" s="3" t="s">
        <v>566</v>
      </c>
    </row>
    <row r="89" spans="1:6">
      <c r="A89" s="4" t="s">
        <v>712</v>
      </c>
      <c r="C89" s="5" t="n">
        <v>0</v>
      </c>
      <c r="E89" s="5" t="n">
        <v>0</v>
      </c>
    </row>
    <row r="90" spans="1:6">
      <c r="A90" s="4" t="s">
        <v>727</v>
      </c>
    </row>
    <row r="91" spans="1:6">
      <c r="A91" s="3" t="s">
        <v>566</v>
      </c>
    </row>
    <row r="92" spans="1:6">
      <c r="A92" s="4" t="s">
        <v>712</v>
      </c>
      <c r="C92" s="5" t="n">
        <v>0</v>
      </c>
      <c r="E92" s="5" t="n">
        <v>0</v>
      </c>
    </row>
    <row r="93" spans="1:6">
      <c r="A93" s="4" t="s">
        <v>728</v>
      </c>
    </row>
    <row r="94" spans="1:6">
      <c r="A94" s="3" t="s">
        <v>566</v>
      </c>
    </row>
    <row r="95" spans="1:6">
      <c r="A95" s="4" t="s">
        <v>712</v>
      </c>
      <c r="C95" s="5" t="n">
        <v>549296</v>
      </c>
      <c r="E95" s="5" t="n">
        <v>591325</v>
      </c>
    </row>
    <row r="96" spans="1:6">
      <c r="A96" s="4" t="s">
        <v>729</v>
      </c>
    </row>
    <row r="97" spans="1:6">
      <c r="A97" s="3" t="s">
        <v>566</v>
      </c>
    </row>
    <row r="98" spans="1:6">
      <c r="A98" s="4" t="s">
        <v>712</v>
      </c>
      <c r="C98" s="5" t="n">
        <v>0</v>
      </c>
      <c r="E98" s="5" t="n">
        <v>0</v>
      </c>
    </row>
    <row r="99" spans="1:6">
      <c r="A99" s="4" t="s">
        <v>730</v>
      </c>
    </row>
    <row r="100" spans="1:6">
      <c r="A100" s="3" t="s">
        <v>566</v>
      </c>
    </row>
    <row r="101" spans="1:6">
      <c r="A101" s="4" t="s">
        <v>712</v>
      </c>
      <c r="C101" s="5" t="n">
        <v>0</v>
      </c>
      <c r="E101" s="5" t="n">
        <v>0</v>
      </c>
    </row>
    <row r="102" spans="1:6">
      <c r="A102" s="4" t="s">
        <v>731</v>
      </c>
    </row>
    <row r="103" spans="1:6">
      <c r="A103" s="3" t="s">
        <v>566</v>
      </c>
    </row>
    <row r="104" spans="1:6">
      <c r="A104" s="4" t="s">
        <v>712</v>
      </c>
      <c r="C104" s="5" t="n">
        <v>0</v>
      </c>
      <c r="E104" s="5" t="n">
        <v>0</v>
      </c>
    </row>
    <row r="105" spans="1:6">
      <c r="A105" s="4" t="s">
        <v>732</v>
      </c>
    </row>
    <row r="106" spans="1:6">
      <c r="A106" s="3" t="s">
        <v>566</v>
      </c>
    </row>
    <row r="107" spans="1:6">
      <c r="A107" s="4" t="s">
        <v>712</v>
      </c>
      <c r="C107" s="5" t="n">
        <v>0</v>
      </c>
      <c r="E107" s="5" t="n">
        <v>0</v>
      </c>
    </row>
    <row r="108" spans="1:6">
      <c r="A108" s="4" t="s">
        <v>733</v>
      </c>
    </row>
    <row r="109" spans="1:6">
      <c r="A109" s="3" t="s">
        <v>566</v>
      </c>
    </row>
    <row r="110" spans="1:6">
      <c r="A110" s="4" t="s">
        <v>712</v>
      </c>
      <c r="C110" s="5" t="n">
        <v>0</v>
      </c>
      <c r="D110" s="4" t="s">
        <v>109</v>
      </c>
      <c r="E110" s="5" t="n">
        <v>0</v>
      </c>
      <c r="F110" s="4" t="s">
        <v>106</v>
      </c>
    </row>
    <row r="111" spans="1:6">
      <c r="A111" s="4" t="s">
        <v>734</v>
      </c>
    </row>
    <row r="112" spans="1:6">
      <c r="A112" s="3" t="s">
        <v>566</v>
      </c>
    </row>
    <row r="113" spans="1:6">
      <c r="A113" s="4" t="s">
        <v>712</v>
      </c>
      <c r="C113" s="5" t="n">
        <v>376289</v>
      </c>
      <c r="E113" s="5" t="n">
        <v>417554</v>
      </c>
    </row>
    <row r="114" spans="1:6">
      <c r="A114" s="4" t="s">
        <v>735</v>
      </c>
    </row>
    <row r="115" spans="1:6">
      <c r="A115" s="3" t="s">
        <v>566</v>
      </c>
    </row>
    <row r="116" spans="1:6">
      <c r="A116" s="4" t="s">
        <v>712</v>
      </c>
      <c r="C116" s="5" t="n">
        <v>128179</v>
      </c>
      <c r="E116" s="5" t="n">
        <v>119098</v>
      </c>
    </row>
    <row r="117" spans="1:6">
      <c r="A117" s="4" t="s">
        <v>736</v>
      </c>
    </row>
    <row r="118" spans="1:6">
      <c r="A118" s="3" t="s">
        <v>566</v>
      </c>
    </row>
    <row r="119" spans="1:6">
      <c r="A119" s="4" t="s">
        <v>712</v>
      </c>
      <c r="C119" s="5" t="n">
        <v>0</v>
      </c>
      <c r="E119" s="5" t="n">
        <v>0</v>
      </c>
    </row>
    <row r="120" spans="1:6">
      <c r="A120" s="4" t="s">
        <v>737</v>
      </c>
    </row>
    <row r="121" spans="1:6">
      <c r="A121" s="3" t="s">
        <v>566</v>
      </c>
    </row>
    <row r="122" spans="1:6">
      <c r="A122" s="4" t="s">
        <v>712</v>
      </c>
      <c r="C122" s="5" t="n">
        <v>33115</v>
      </c>
      <c r="E122" s="5" t="n">
        <v>36912</v>
      </c>
    </row>
    <row r="123" spans="1:6">
      <c r="A123" s="4" t="s">
        <v>738</v>
      </c>
    </row>
    <row r="124" spans="1:6">
      <c r="A124" s="3" t="s">
        <v>566</v>
      </c>
    </row>
    <row r="125" spans="1:6">
      <c r="A125" s="4" t="s">
        <v>712</v>
      </c>
      <c r="C125" s="5" t="n">
        <v>7227</v>
      </c>
      <c r="D125" s="4" t="s">
        <v>723</v>
      </c>
      <c r="E125" s="5" t="n">
        <v>6250</v>
      </c>
      <c r="F125" s="4" t="s">
        <v>108</v>
      </c>
    </row>
    <row r="126" spans="1:6">
      <c r="A126" s="4" t="s">
        <v>739</v>
      </c>
    </row>
    <row r="127" spans="1:6">
      <c r="A127" s="3" t="s">
        <v>566</v>
      </c>
    </row>
    <row r="128" spans="1:6">
      <c r="A128" s="4" t="s">
        <v>712</v>
      </c>
      <c r="C128" s="5" t="n">
        <v>4486</v>
      </c>
      <c r="E128" s="5" t="n">
        <v>11511</v>
      </c>
    </row>
    <row r="129" spans="1:6">
      <c r="A129" s="4" t="s">
        <v>740</v>
      </c>
    </row>
    <row r="130" spans="1:6">
      <c r="A130" s="3" t="s">
        <v>566</v>
      </c>
    </row>
    <row r="131" spans="1:6">
      <c r="A131" s="4" t="s">
        <v>712</v>
      </c>
      <c r="C131" s="5" t="n">
        <v>0</v>
      </c>
      <c r="E131" s="5" t="n">
        <v>0</v>
      </c>
    </row>
    <row r="132" spans="1:6">
      <c r="A132" s="4" t="s">
        <v>741</v>
      </c>
    </row>
    <row r="133" spans="1:6">
      <c r="A133" s="3" t="s">
        <v>566</v>
      </c>
    </row>
    <row r="134" spans="1:6">
      <c r="A134" s="4" t="s">
        <v>712</v>
      </c>
      <c r="C134" s="5" t="n">
        <v>0</v>
      </c>
      <c r="E134" s="5" t="n">
        <v>0</v>
      </c>
    </row>
    <row r="135" spans="1:6">
      <c r="A135" s="4" t="s">
        <v>742</v>
      </c>
    </row>
    <row r="136" spans="1:6">
      <c r="A136" s="3" t="s">
        <v>566</v>
      </c>
    </row>
    <row r="137" spans="1:6">
      <c r="A137" s="4" t="s">
        <v>712</v>
      </c>
      <c r="C137" s="5" t="n">
        <v>0</v>
      </c>
      <c r="E137" s="5" t="n">
        <v>0</v>
      </c>
    </row>
    <row r="138" spans="1:6">
      <c r="A138" s="4" t="s">
        <v>743</v>
      </c>
    </row>
    <row r="139" spans="1:6">
      <c r="A139" s="3" t="s">
        <v>566</v>
      </c>
    </row>
    <row r="140" spans="1:6">
      <c r="A140" s="4" t="s">
        <v>712</v>
      </c>
      <c r="C140" s="5" t="n">
        <v>0</v>
      </c>
      <c r="E140" s="5" t="n">
        <v>0</v>
      </c>
    </row>
    <row r="141" spans="1:6">
      <c r="A141" s="4" t="s">
        <v>744</v>
      </c>
    </row>
    <row r="142" spans="1:6">
      <c r="A142" s="3" t="s">
        <v>566</v>
      </c>
    </row>
    <row r="143" spans="1:6">
      <c r="A143" s="4" t="s">
        <v>712</v>
      </c>
      <c r="C143" s="5" t="n">
        <v>0</v>
      </c>
      <c r="E143" s="5" t="n">
        <v>0</v>
      </c>
    </row>
    <row r="144" spans="1:6">
      <c r="A144" s="4" t="s">
        <v>745</v>
      </c>
    </row>
    <row r="145" spans="1:6">
      <c r="A145" s="3" t="s">
        <v>566</v>
      </c>
    </row>
    <row r="146" spans="1:6">
      <c r="A146" s="4" t="s">
        <v>712</v>
      </c>
      <c r="C146" s="5" t="n">
        <v>0</v>
      </c>
      <c r="E146" s="5" t="n">
        <v>0</v>
      </c>
    </row>
    <row r="147" spans="1:6">
      <c r="A147" s="4" t="s">
        <v>746</v>
      </c>
    </row>
    <row r="148" spans="1:6">
      <c r="A148" s="3" t="s">
        <v>566</v>
      </c>
    </row>
    <row r="149" spans="1:6">
      <c r="A149" s="4" t="s">
        <v>712</v>
      </c>
      <c r="C149" s="5" t="n">
        <v>0</v>
      </c>
      <c r="E149" s="5" t="n">
        <v>0</v>
      </c>
    </row>
    <row r="150" spans="1:6">
      <c r="A150" s="4" t="s">
        <v>747</v>
      </c>
    </row>
    <row r="151" spans="1:6">
      <c r="A151" s="3" t="s">
        <v>566</v>
      </c>
    </row>
    <row r="152" spans="1:6">
      <c r="A152" s="4" t="s">
        <v>712</v>
      </c>
      <c r="C152" s="5" t="n">
        <v>0</v>
      </c>
      <c r="E152" s="5" t="n">
        <v>0</v>
      </c>
    </row>
    <row r="153" spans="1:6">
      <c r="A153" s="4" t="s">
        <v>748</v>
      </c>
    </row>
    <row r="154" spans="1:6">
      <c r="A154" s="3" t="s">
        <v>566</v>
      </c>
    </row>
    <row r="155" spans="1:6">
      <c r="A155" s="4" t="s">
        <v>712</v>
      </c>
      <c r="C155" s="5" t="n">
        <v>0</v>
      </c>
      <c r="D155" s="4" t="s">
        <v>109</v>
      </c>
      <c r="E155" s="5" t="n">
        <v>0</v>
      </c>
      <c r="F155" s="4" t="s">
        <v>106</v>
      </c>
    </row>
    <row r="156" spans="1:6">
      <c r="A156" s="4" t="s">
        <v>749</v>
      </c>
    </row>
    <row r="157" spans="1:6">
      <c r="A157" s="3" t="s">
        <v>566</v>
      </c>
    </row>
    <row r="158" spans="1:6">
      <c r="A158" s="4" t="s">
        <v>712</v>
      </c>
      <c r="C158" s="5" t="n">
        <v>0</v>
      </c>
      <c r="E158" s="5" t="n">
        <v>0</v>
      </c>
    </row>
    <row r="159" spans="1:6">
      <c r="A159" s="4" t="s">
        <v>750</v>
      </c>
    </row>
    <row r="160" spans="1:6">
      <c r="A160" s="3" t="s">
        <v>566</v>
      </c>
    </row>
    <row r="161" spans="1:6">
      <c r="A161" s="4" t="s">
        <v>712</v>
      </c>
      <c r="C161" s="5" t="n">
        <v>0</v>
      </c>
      <c r="E161" s="5" t="n">
        <v>0</v>
      </c>
    </row>
    <row r="162" spans="1:6">
      <c r="A162" s="4" t="s">
        <v>751</v>
      </c>
    </row>
    <row r="163" spans="1:6">
      <c r="A163" s="3" t="s">
        <v>566</v>
      </c>
    </row>
    <row r="164" spans="1:6">
      <c r="A164" s="4" t="s">
        <v>712</v>
      </c>
      <c r="C164" s="5" t="n">
        <v>0</v>
      </c>
      <c r="E164" s="5" t="n">
        <v>0</v>
      </c>
    </row>
    <row r="165" spans="1:6">
      <c r="A165" s="4" t="s">
        <v>752</v>
      </c>
    </row>
    <row r="166" spans="1:6">
      <c r="A166" s="3" t="s">
        <v>566</v>
      </c>
    </row>
    <row r="167" spans="1:6">
      <c r="A167" s="4" t="s">
        <v>712</v>
      </c>
      <c r="C167" s="5" t="n">
        <v>0</v>
      </c>
      <c r="E167" s="5" t="n">
        <v>0</v>
      </c>
    </row>
    <row r="168" spans="1:6">
      <c r="A168" s="4" t="s">
        <v>753</v>
      </c>
    </row>
    <row r="169" spans="1:6">
      <c r="A169" s="3" t="s">
        <v>566</v>
      </c>
    </row>
    <row r="170" spans="1:6">
      <c r="A170" s="4" t="s">
        <v>712</v>
      </c>
      <c r="C170" s="5" t="n">
        <v>0</v>
      </c>
      <c r="D170" s="4" t="s">
        <v>723</v>
      </c>
      <c r="E170" s="5" t="n">
        <v>0</v>
      </c>
      <c r="F170" s="4" t="s">
        <v>108</v>
      </c>
    </row>
    <row r="171" spans="1:6">
      <c r="A171" s="4" t="s">
        <v>754</v>
      </c>
    </row>
    <row r="172" spans="1:6">
      <c r="A172" s="3" t="s">
        <v>566</v>
      </c>
    </row>
    <row r="173" spans="1:6">
      <c r="A173" s="4" t="s">
        <v>712</v>
      </c>
      <c r="C173" s="5" t="n">
        <v>0</v>
      </c>
      <c r="E173" s="5" t="n">
        <v>0</v>
      </c>
    </row>
    <row r="174" spans="1:6">
      <c r="A174" s="4" t="s">
        <v>755</v>
      </c>
    </row>
    <row r="175" spans="1:6">
      <c r="A175" s="3" t="s">
        <v>566</v>
      </c>
    </row>
    <row r="176" spans="1:6">
      <c r="A176" s="4" t="s">
        <v>712</v>
      </c>
      <c r="C176" s="5" t="n">
        <v>0</v>
      </c>
      <c r="E176" s="5" t="n">
        <v>0</v>
      </c>
    </row>
    <row r="177" spans="1:6">
      <c r="A177" s="4" t="s">
        <v>756</v>
      </c>
    </row>
    <row r="178" spans="1:6">
      <c r="A178" s="3" t="s">
        <v>566</v>
      </c>
    </row>
    <row r="179" spans="1:6">
      <c r="A179" s="4" t="s">
        <v>712</v>
      </c>
      <c r="C179" s="5" t="n">
        <v>0</v>
      </c>
      <c r="E179" s="5" t="n">
        <v>0</v>
      </c>
    </row>
    <row r="180" spans="1:6">
      <c r="A180" s="4" t="s">
        <v>757</v>
      </c>
    </row>
    <row r="181" spans="1:6">
      <c r="A181" s="3" t="s">
        <v>566</v>
      </c>
    </row>
    <row r="182" spans="1:6">
      <c r="A182" s="4" t="s">
        <v>712</v>
      </c>
      <c r="C182" s="5" t="n">
        <v>0</v>
      </c>
      <c r="E182" s="5" t="n">
        <v>0</v>
      </c>
    </row>
    <row r="183" spans="1:6">
      <c r="A183" s="4" t="s">
        <v>758</v>
      </c>
    </row>
    <row r="184" spans="1:6">
      <c r="A184" s="3" t="s">
        <v>566</v>
      </c>
    </row>
    <row r="185" spans="1:6">
      <c r="A185" s="4" t="s">
        <v>712</v>
      </c>
      <c r="C185" s="5" t="n">
        <v>1576004</v>
      </c>
      <c r="E185" s="5" t="n">
        <v>1578587</v>
      </c>
    </row>
    <row r="186" spans="1:6">
      <c r="A186" s="4" t="s">
        <v>759</v>
      </c>
    </row>
    <row r="187" spans="1:6">
      <c r="A187" s="3" t="s">
        <v>566</v>
      </c>
    </row>
    <row r="188" spans="1:6">
      <c r="A188" s="4" t="s">
        <v>712</v>
      </c>
      <c r="C188" s="5" t="n">
        <v>61327</v>
      </c>
      <c r="E188" s="5" t="n">
        <v>47136</v>
      </c>
    </row>
    <row r="189" spans="1:6">
      <c r="A189" s="4" t="s">
        <v>760</v>
      </c>
    </row>
    <row r="190" spans="1:6">
      <c r="A190" s="3" t="s">
        <v>566</v>
      </c>
    </row>
    <row r="191" spans="1:6">
      <c r="A191" s="4" t="s">
        <v>712</v>
      </c>
      <c r="C191" s="5" t="n">
        <v>48494</v>
      </c>
      <c r="E191" s="5" t="n">
        <v>48834</v>
      </c>
    </row>
    <row r="192" spans="1:6">
      <c r="A192" s="4" t="s">
        <v>761</v>
      </c>
    </row>
    <row r="193" spans="1:6">
      <c r="A193" s="3" t="s">
        <v>566</v>
      </c>
    </row>
    <row r="194" spans="1:6">
      <c r="A194" s="4" t="s">
        <v>712</v>
      </c>
      <c r="C194" s="5" t="n">
        <v>49869</v>
      </c>
      <c r="E194" s="5" t="n">
        <v>52861</v>
      </c>
    </row>
    <row r="195" spans="1:6">
      <c r="A195" s="4" t="s">
        <v>762</v>
      </c>
    </row>
    <row r="196" spans="1:6">
      <c r="A196" s="3" t="s">
        <v>566</v>
      </c>
    </row>
    <row r="197" spans="1:6">
      <c r="A197" s="4" t="s">
        <v>712</v>
      </c>
      <c r="C197" s="5" t="n">
        <v>30870</v>
      </c>
      <c r="E197" s="5" t="n">
        <v>20971</v>
      </c>
    </row>
    <row r="198" spans="1:6">
      <c r="A198" s="4" t="s">
        <v>763</v>
      </c>
    </row>
    <row r="199" spans="1:6">
      <c r="A199" s="3" t="s">
        <v>566</v>
      </c>
    </row>
    <row r="200" spans="1:6">
      <c r="A200" s="4" t="s">
        <v>712</v>
      </c>
      <c r="C200" s="5" t="n">
        <v>701577</v>
      </c>
      <c r="D200" s="4" t="s">
        <v>109</v>
      </c>
      <c r="E200" s="5" t="n">
        <v>687980</v>
      </c>
      <c r="F200" s="4" t="s">
        <v>106</v>
      </c>
    </row>
    <row r="201" spans="1:6">
      <c r="A201" s="4" t="s">
        <v>764</v>
      </c>
    </row>
    <row r="202" spans="1:6">
      <c r="A202" s="3" t="s">
        <v>566</v>
      </c>
    </row>
    <row r="203" spans="1:6">
      <c r="A203" s="4" t="s">
        <v>712</v>
      </c>
      <c r="C203" s="5" t="n">
        <v>376289</v>
      </c>
      <c r="E203" s="5" t="n">
        <v>417554</v>
      </c>
    </row>
    <row r="204" spans="1:6">
      <c r="A204" s="4" t="s">
        <v>765</v>
      </c>
    </row>
    <row r="205" spans="1:6">
      <c r="A205" s="3" t="s">
        <v>566</v>
      </c>
    </row>
    <row r="206" spans="1:6">
      <c r="A206" s="4" t="s">
        <v>712</v>
      </c>
      <c r="C206" s="5" t="n">
        <v>128179</v>
      </c>
      <c r="E206" s="5" t="n">
        <v>119098</v>
      </c>
    </row>
    <row r="207" spans="1:6">
      <c r="A207" s="4" t="s">
        <v>766</v>
      </c>
    </row>
    <row r="208" spans="1:6">
      <c r="A208" s="3" t="s">
        <v>566</v>
      </c>
    </row>
    <row r="209" spans="1:6">
      <c r="A209" s="4" t="s">
        <v>712</v>
      </c>
      <c r="C209" s="5" t="n">
        <v>54872</v>
      </c>
      <c r="E209" s="5" t="n">
        <v>56275</v>
      </c>
    </row>
    <row r="210" spans="1:6">
      <c r="A210" s="4" t="s">
        <v>767</v>
      </c>
    </row>
    <row r="211" spans="1:6">
      <c r="A211" s="3" t="s">
        <v>566</v>
      </c>
    </row>
    <row r="212" spans="1:6">
      <c r="A212" s="4" t="s">
        <v>712</v>
      </c>
      <c r="C212" s="5" t="n">
        <v>33115</v>
      </c>
      <c r="E212" s="5" t="n">
        <v>36912</v>
      </c>
    </row>
    <row r="213" spans="1:6">
      <c r="A213" s="4" t="s">
        <v>768</v>
      </c>
    </row>
    <row r="214" spans="1:6">
      <c r="A214" s="3" t="s">
        <v>566</v>
      </c>
    </row>
    <row r="215" spans="1:6">
      <c r="A215" s="4" t="s">
        <v>712</v>
      </c>
      <c r="C215" s="5" t="n">
        <v>7227</v>
      </c>
      <c r="D215" s="4" t="s">
        <v>723</v>
      </c>
      <c r="E215" s="5" t="n">
        <v>6250</v>
      </c>
      <c r="F215" s="4" t="s">
        <v>108</v>
      </c>
    </row>
    <row r="216" spans="1:6">
      <c r="A216" s="4" t="s">
        <v>769</v>
      </c>
    </row>
    <row r="217" spans="1:6">
      <c r="A217" s="3" t="s">
        <v>566</v>
      </c>
    </row>
    <row r="218" spans="1:6">
      <c r="A218" s="4" t="s">
        <v>712</v>
      </c>
      <c r="C218" s="5" t="n">
        <v>4486</v>
      </c>
      <c r="E218" s="5" t="n">
        <v>11511</v>
      </c>
    </row>
    <row r="219" spans="1:6">
      <c r="A219" s="4" t="s">
        <v>770</v>
      </c>
    </row>
    <row r="220" spans="1:6">
      <c r="A220" s="3" t="s">
        <v>566</v>
      </c>
    </row>
    <row r="221" spans="1:6">
      <c r="A221" s="4" t="s">
        <v>712</v>
      </c>
      <c r="C221" s="5" t="n">
        <v>22829</v>
      </c>
      <c r="E221" s="5" t="n">
        <v>12255</v>
      </c>
    </row>
    <row r="222" spans="1:6">
      <c r="A222" s="4" t="s">
        <v>771</v>
      </c>
    </row>
    <row r="223" spans="1:6">
      <c r="A223" s="3" t="s">
        <v>566</v>
      </c>
    </row>
    <row r="224" spans="1:6">
      <c r="A224" s="4" t="s">
        <v>712</v>
      </c>
      <c r="C224" s="5" t="n">
        <v>24931</v>
      </c>
      <c r="E224" s="5" t="n">
        <v>29707</v>
      </c>
    </row>
    <row r="225" spans="1:6">
      <c r="A225" s="4" t="s">
        <v>772</v>
      </c>
    </row>
    <row r="226" spans="1:6">
      <c r="A226" s="3" t="s">
        <v>566</v>
      </c>
    </row>
    <row r="227" spans="1:6">
      <c r="A227" s="4" t="s">
        <v>712</v>
      </c>
      <c r="C227" s="6" t="n">
        <v>31939</v>
      </c>
      <c r="E227" s="6" t="n">
        <v>31243</v>
      </c>
    </row>
    <row r="228" spans="1:6"/>
    <row r="229" spans="1:6">
      <c r="A229" s="4" t="s">
        <v>103</v>
      </c>
      <c r="B229" s="4" t="s">
        <v>773</v>
      </c>
    </row>
    <row r="230" spans="1:6">
      <c r="A230" s="4" t="s">
        <v>105</v>
      </c>
      <c r="B230" s="4" t="s">
        <v>773</v>
      </c>
    </row>
    <row r="231" spans="1:6">
      <c r="A231" s="4" t="s">
        <v>106</v>
      </c>
      <c r="B231" s="4" t="s">
        <v>774</v>
      </c>
    </row>
    <row r="232" spans="1:6">
      <c r="A232" s="4" t="s">
        <v>108</v>
      </c>
      <c r="B232" s="4" t="s">
        <v>775</v>
      </c>
    </row>
    <row r="233" spans="1:6">
      <c r="A233" s="4" t="s">
        <v>109</v>
      </c>
      <c r="B233" s="4" t="s">
        <v>775</v>
      </c>
    </row>
    <row r="234" spans="1:6">
      <c r="A234" s="4" t="s">
        <v>723</v>
      </c>
      <c r="B234" s="4" t="s">
        <v>776</v>
      </c>
    </row>
  </sheetData>
  <mergeCells count="10">
    <mergeCell ref="A1:B1"/>
    <mergeCell ref="C1:D1"/>
    <mergeCell ref="E1:F1"/>
    <mergeCell ref="A228:E228"/>
    <mergeCell ref="B229:E229"/>
    <mergeCell ref="B230:E230"/>
    <mergeCell ref="B231:E231"/>
    <mergeCell ref="B232:E232"/>
    <mergeCell ref="B233:E233"/>
    <mergeCell ref="B234:E2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441</v>
      </c>
    </row>
    <row r="3" spans="1:2">
      <c r="A3" s="4" t="s">
        <v>338</v>
      </c>
    </row>
    <row r="4" spans="1:2">
      <c r="A4" s="3" t="s">
        <v>243</v>
      </c>
    </row>
    <row r="5" spans="1:2">
      <c r="A5" s="4" t="s">
        <v>778</v>
      </c>
      <c r="B5" s="6" t="n">
        <v>9000</v>
      </c>
    </row>
    <row r="6" spans="1:2">
      <c r="A6" s="4" t="s">
        <v>584</v>
      </c>
    </row>
    <row r="7" spans="1:2">
      <c r="A7" s="3" t="s">
        <v>243</v>
      </c>
    </row>
    <row r="8" spans="1:2">
      <c r="A8" s="4" t="s">
        <v>779</v>
      </c>
      <c r="B8" s="5" t="n">
        <v>7800</v>
      </c>
    </row>
    <row r="9" spans="1:2">
      <c r="A9" s="5" t="n">
        <v>2017</v>
      </c>
      <c r="B9" s="5" t="n">
        <v>104974</v>
      </c>
    </row>
    <row r="10" spans="1:2">
      <c r="A10" s="5" t="n">
        <v>2018</v>
      </c>
      <c r="B10" s="5" t="n">
        <v>105560</v>
      </c>
    </row>
    <row r="11" spans="1:2">
      <c r="A11" s="5" t="n">
        <v>2019</v>
      </c>
      <c r="B11" s="5" t="n">
        <v>106665</v>
      </c>
    </row>
    <row r="12" spans="1:2">
      <c r="A12" s="5" t="n">
        <v>2020</v>
      </c>
      <c r="B12" s="5" t="n">
        <v>107636</v>
      </c>
    </row>
    <row r="13" spans="1:2">
      <c r="A13" s="5" t="n">
        <v>2021</v>
      </c>
      <c r="B13" s="5" t="n">
        <v>108888</v>
      </c>
    </row>
    <row r="14" spans="1:2">
      <c r="A14" s="4" t="s">
        <v>780</v>
      </c>
      <c r="B14" s="5" t="n">
        <v>561671</v>
      </c>
    </row>
    <row r="15" spans="1:2">
      <c r="A15" s="4" t="s">
        <v>593</v>
      </c>
    </row>
    <row r="16" spans="1:2">
      <c r="A16" s="3" t="s">
        <v>243</v>
      </c>
    </row>
    <row r="17" spans="1:2">
      <c r="A17" s="5" t="n">
        <v>2017</v>
      </c>
      <c r="B17" s="5" t="n">
        <v>17136</v>
      </c>
    </row>
    <row r="18" spans="1:2">
      <c r="A18" s="5" t="n">
        <v>2018</v>
      </c>
      <c r="B18" s="5" t="n">
        <v>17121</v>
      </c>
    </row>
    <row r="19" spans="1:2">
      <c r="A19" s="5" t="n">
        <v>2019</v>
      </c>
      <c r="B19" s="5" t="n">
        <v>16998</v>
      </c>
    </row>
    <row r="20" spans="1:2">
      <c r="A20" s="5" t="n">
        <v>2020</v>
      </c>
      <c r="B20" s="5" t="n">
        <v>16738</v>
      </c>
    </row>
    <row r="21" spans="1:2">
      <c r="A21" s="5" t="n">
        <v>2021</v>
      </c>
      <c r="B21" s="5" t="n">
        <v>16599</v>
      </c>
    </row>
    <row r="22" spans="1:2">
      <c r="A22" s="4" t="s">
        <v>780</v>
      </c>
      <c r="B22" s="5" t="n">
        <v>79433</v>
      </c>
    </row>
    <row r="23" spans="1:2">
      <c r="A23" s="4" t="s">
        <v>353</v>
      </c>
    </row>
    <row r="24" spans="1:2">
      <c r="A24" s="3" t="s">
        <v>243</v>
      </c>
    </row>
    <row r="25" spans="1:2">
      <c r="A25" s="5" t="n">
        <v>2017</v>
      </c>
      <c r="B25" s="5" t="n">
        <v>122110</v>
      </c>
    </row>
    <row r="26" spans="1:2">
      <c r="A26" s="5" t="n">
        <v>2018</v>
      </c>
      <c r="B26" s="5" t="n">
        <v>122681</v>
      </c>
    </row>
    <row r="27" spans="1:2">
      <c r="A27" s="5" t="n">
        <v>2019</v>
      </c>
      <c r="B27" s="5" t="n">
        <v>123663</v>
      </c>
    </row>
    <row r="28" spans="1:2">
      <c r="A28" s="5" t="n">
        <v>2020</v>
      </c>
      <c r="B28" s="5" t="n">
        <v>124374</v>
      </c>
    </row>
    <row r="29" spans="1:2">
      <c r="A29" s="5" t="n">
        <v>2021</v>
      </c>
      <c r="B29" s="5" t="n">
        <v>125487</v>
      </c>
    </row>
    <row r="30" spans="1:2">
      <c r="A30" s="4" t="s">
        <v>780</v>
      </c>
      <c r="B30" s="6" t="n">
        <v>6411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Y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2"/>
    <col customWidth="1" max="5" min="5" width="4"/>
    <col customWidth="1" max="6" min="6" width="21"/>
    <col customWidth="1" max="7" min="7" width="4"/>
    <col customWidth="1" max="8" min="8" width="21"/>
    <col customWidth="1" max="9" min="9" width="4"/>
    <col customWidth="1" max="10" min="10" width="52"/>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4"/>
    <col customWidth="1" max="20" min="20" width="52"/>
    <col customWidth="1" max="21" min="21" width="4"/>
    <col customWidth="1" max="22" min="22" width="21"/>
    <col customWidth="1" max="23" min="23" width="4"/>
    <col customWidth="1" max="24" min="24" width="21"/>
    <col customWidth="1" max="25" min="25" width="4"/>
  </cols>
  <sheetData>
    <row r="1" spans="1:25">
      <c r="A1" s="1" t="s">
        <v>781</v>
      </c>
      <c r="C1" s="2" t="s">
        <v>535</v>
      </c>
      <c r="D1" s="2" t="s">
        <v>439</v>
      </c>
      <c r="T1" s="2" t="s">
        <v>1</v>
      </c>
    </row>
    <row r="2" spans="1:25">
      <c r="C2" s="2" t="s">
        <v>782</v>
      </c>
      <c r="D2" s="2" t="s">
        <v>783</v>
      </c>
      <c r="F2" s="2" t="s">
        <v>784</v>
      </c>
      <c r="G2" s="2" t="s">
        <v>103</v>
      </c>
      <c r="H2" s="2" t="s">
        <v>785</v>
      </c>
      <c r="I2" s="2" t="s">
        <v>103</v>
      </c>
      <c r="J2" s="2" t="s">
        <v>786</v>
      </c>
      <c r="L2" s="2" t="s">
        <v>443</v>
      </c>
      <c r="N2" s="2" t="s">
        <v>787</v>
      </c>
      <c r="O2" s="2" t="s">
        <v>105</v>
      </c>
      <c r="P2" s="2" t="s">
        <v>788</v>
      </c>
      <c r="Q2" s="2" t="s">
        <v>105</v>
      </c>
      <c r="R2" s="2" t="s">
        <v>789</v>
      </c>
      <c r="S2" s="2" t="s">
        <v>105</v>
      </c>
      <c r="T2" s="2" t="s">
        <v>783</v>
      </c>
      <c r="V2" s="2" t="s">
        <v>443</v>
      </c>
      <c r="X2" s="2" t="s">
        <v>444</v>
      </c>
    </row>
    <row r="3" spans="1:25">
      <c r="A3" s="3" t="s">
        <v>243</v>
      </c>
    </row>
    <row r="4" spans="1:25">
      <c r="A4" s="4" t="s">
        <v>104</v>
      </c>
      <c r="C4" s="6" t="n">
        <v>-5000</v>
      </c>
      <c r="D4" s="6" t="n">
        <v>0</v>
      </c>
      <c r="E4" s="4" t="s">
        <v>103</v>
      </c>
      <c r="F4" s="6" t="n">
        <v>-4971</v>
      </c>
      <c r="H4" s="6" t="n">
        <v>11701</v>
      </c>
      <c r="J4" s="6" t="n">
        <v>0</v>
      </c>
      <c r="K4" s="4" t="s">
        <v>103</v>
      </c>
      <c r="L4" s="6" t="n">
        <v>4358</v>
      </c>
      <c r="M4" s="4" t="s">
        <v>105</v>
      </c>
      <c r="N4" s="6" t="n">
        <v>0</v>
      </c>
      <c r="P4" s="6" t="n">
        <v>0</v>
      </c>
      <c r="R4" s="6" t="n">
        <v>4697</v>
      </c>
      <c r="T4" s="6" t="n">
        <v>6730</v>
      </c>
      <c r="U4" s="4" t="s">
        <v>103</v>
      </c>
      <c r="V4" s="6" t="n">
        <v>9055</v>
      </c>
      <c r="W4" s="4" t="s">
        <v>105</v>
      </c>
      <c r="X4" s="6" t="n">
        <v>0</v>
      </c>
      <c r="Y4" s="4" t="s">
        <v>103</v>
      </c>
    </row>
    <row r="5" spans="1:25">
      <c r="A5" s="4" t="s">
        <v>790</v>
      </c>
      <c r="D5" s="6" t="n">
        <v>113000</v>
      </c>
      <c r="L5" s="6" t="n">
        <v>124000</v>
      </c>
      <c r="T5" s="5" t="n">
        <v>113000</v>
      </c>
      <c r="V5" s="5" t="n">
        <v>124000</v>
      </c>
    </row>
    <row r="6" spans="1:25">
      <c r="A6" s="4" t="s">
        <v>791</v>
      </c>
      <c r="T6" s="5" t="n">
        <v>2670</v>
      </c>
      <c r="V6" s="5" t="n">
        <v>2768</v>
      </c>
      <c r="X6" s="5" t="n">
        <v>2971</v>
      </c>
    </row>
    <row r="7" spans="1:25">
      <c r="A7" s="4" t="s">
        <v>792</v>
      </c>
    </row>
    <row r="8" spans="1:25">
      <c r="A8" s="3" t="s">
        <v>243</v>
      </c>
    </row>
    <row r="9" spans="1:25">
      <c r="A9" s="4" t="s">
        <v>791</v>
      </c>
      <c r="B9" s="4" t="s">
        <v>106</v>
      </c>
      <c r="T9" s="5" t="n">
        <v>486</v>
      </c>
      <c r="V9" s="5" t="n">
        <v>543</v>
      </c>
      <c r="X9" s="5" t="n">
        <v>611</v>
      </c>
    </row>
    <row r="10" spans="1:25">
      <c r="A10" s="4" t="s">
        <v>793</v>
      </c>
    </row>
    <row r="11" spans="1:25">
      <c r="A11" s="3" t="s">
        <v>243</v>
      </c>
    </row>
    <row r="12" spans="1:25">
      <c r="A12" s="4" t="s">
        <v>791</v>
      </c>
      <c r="B12" s="4" t="s">
        <v>108</v>
      </c>
      <c r="T12" s="5" t="n">
        <v>1040</v>
      </c>
      <c r="V12" s="5" t="n">
        <v>1038</v>
      </c>
      <c r="X12" s="5" t="n">
        <v>1102</v>
      </c>
    </row>
    <row r="13" spans="1:25">
      <c r="A13" s="4" t="s">
        <v>794</v>
      </c>
      <c r="J13" s="5" t="n">
        <v>2</v>
      </c>
    </row>
    <row r="14" spans="1:25">
      <c r="A14" s="4" t="s">
        <v>795</v>
      </c>
    </row>
    <row r="15" spans="1:25">
      <c r="A15" s="3" t="s">
        <v>243</v>
      </c>
    </row>
    <row r="16" spans="1:25">
      <c r="A16" s="4" t="s">
        <v>791</v>
      </c>
      <c r="B16" s="4" t="s">
        <v>109</v>
      </c>
      <c r="T16" s="6" t="n">
        <v>43</v>
      </c>
      <c r="V16" s="5" t="n">
        <v>57</v>
      </c>
      <c r="X16" s="5" t="n">
        <v>58</v>
      </c>
    </row>
    <row r="17" spans="1:25">
      <c r="A17" s="4" t="s">
        <v>794</v>
      </c>
      <c r="D17" s="5" t="n">
        <v>2</v>
      </c>
      <c r="T17" s="5" t="n">
        <v>2</v>
      </c>
    </row>
    <row r="18" spans="1:25">
      <c r="A18" s="4" t="s">
        <v>796</v>
      </c>
      <c r="T18" s="4" t="s">
        <v>409</v>
      </c>
    </row>
    <row r="19" spans="1:25">
      <c r="A19" s="4" t="s">
        <v>797</v>
      </c>
    </row>
    <row r="20" spans="1:25">
      <c r="A20" s="3" t="s">
        <v>243</v>
      </c>
    </row>
    <row r="21" spans="1:25">
      <c r="A21" s="4" t="s">
        <v>791</v>
      </c>
      <c r="B21" s="4" t="s">
        <v>723</v>
      </c>
      <c r="T21" s="6" t="n">
        <v>1001</v>
      </c>
      <c r="V21" s="5" t="n">
        <v>1033</v>
      </c>
      <c r="X21" s="5" t="n">
        <v>1097</v>
      </c>
    </row>
    <row r="22" spans="1:25">
      <c r="A22" s="4" t="s">
        <v>796</v>
      </c>
      <c r="T22" s="4" t="s">
        <v>409</v>
      </c>
    </row>
    <row r="23" spans="1:25">
      <c r="A23" s="4" t="s">
        <v>798</v>
      </c>
    </row>
    <row r="24" spans="1:25">
      <c r="A24" s="3" t="s">
        <v>243</v>
      </c>
    </row>
    <row r="25" spans="1:25">
      <c r="A25" s="4" t="s">
        <v>791</v>
      </c>
      <c r="B25" s="4" t="s">
        <v>799</v>
      </c>
      <c r="T25" s="6" t="n">
        <v>100</v>
      </c>
      <c r="V25" s="5" t="n">
        <v>97</v>
      </c>
      <c r="X25" s="5" t="n">
        <v>103</v>
      </c>
    </row>
    <row r="26" spans="1:25">
      <c r="A26" s="4" t="s">
        <v>796</v>
      </c>
      <c r="T26" s="4" t="s">
        <v>409</v>
      </c>
    </row>
    <row r="27" spans="1:25">
      <c r="A27" s="4" t="s">
        <v>800</v>
      </c>
    </row>
    <row r="28" spans="1:25">
      <c r="A28" s="3" t="s">
        <v>243</v>
      </c>
    </row>
    <row r="29" spans="1:25">
      <c r="A29" s="4" t="s">
        <v>791</v>
      </c>
      <c r="T29" s="6" t="n">
        <v>2670</v>
      </c>
      <c r="V29" s="6" t="n">
        <v>2768</v>
      </c>
      <c r="X29" s="6" t="n">
        <v>2971</v>
      </c>
    </row>
    <row r="30" spans="1:25"/>
    <row r="31" spans="1:25">
      <c r="A31" s="4" t="s">
        <v>103</v>
      </c>
      <c r="B31" s="4" t="s">
        <v>132</v>
      </c>
    </row>
    <row r="32" spans="1:25">
      <c r="A32" s="4" t="s">
        <v>105</v>
      </c>
      <c r="B32" s="4" t="s">
        <v>133</v>
      </c>
    </row>
    <row r="33" spans="1:25">
      <c r="A33" s="4" t="s">
        <v>106</v>
      </c>
      <c r="B33" s="4" t="s">
        <v>801</v>
      </c>
    </row>
    <row r="34" spans="1:25">
      <c r="A34" s="4" t="s">
        <v>108</v>
      </c>
      <c r="B34" s="4" t="s">
        <v>802</v>
      </c>
    </row>
    <row r="35" spans="1:25">
      <c r="A35" s="4" t="s">
        <v>109</v>
      </c>
      <c r="B35" s="4" t="s">
        <v>803</v>
      </c>
    </row>
    <row r="36" spans="1:25">
      <c r="A36" s="4" t="s">
        <v>723</v>
      </c>
      <c r="B36" s="4" t="s">
        <v>804</v>
      </c>
    </row>
    <row r="37" spans="1:25">
      <c r="A37" s="4" t="s">
        <v>799</v>
      </c>
      <c r="B37" s="4" t="s">
        <v>805</v>
      </c>
    </row>
  </sheetData>
  <mergeCells count="152">
    <mergeCell ref="A1:B2"/>
    <mergeCell ref="D1:S1"/>
    <mergeCell ref="T1:Y1"/>
    <mergeCell ref="D2:E2"/>
    <mergeCell ref="J2:K2"/>
    <mergeCell ref="L2:M2"/>
    <mergeCell ref="T2:U2"/>
    <mergeCell ref="V2:W2"/>
    <mergeCell ref="X2:Y2"/>
    <mergeCell ref="F3:G3"/>
    <mergeCell ref="H3:I3"/>
    <mergeCell ref="N3:O3"/>
    <mergeCell ref="P3:Q3"/>
    <mergeCell ref="R3:S3"/>
    <mergeCell ref="F4:G4"/>
    <mergeCell ref="H4:I4"/>
    <mergeCell ref="N4:O4"/>
    <mergeCell ref="P4:Q4"/>
    <mergeCell ref="R4:S4"/>
    <mergeCell ref="F5:G5"/>
    <mergeCell ref="H5:I5"/>
    <mergeCell ref="N5:O5"/>
    <mergeCell ref="P5:Q5"/>
    <mergeCell ref="R5:S5"/>
    <mergeCell ref="F6:G6"/>
    <mergeCell ref="H6:I6"/>
    <mergeCell ref="N6:O6"/>
    <mergeCell ref="P6:Q6"/>
    <mergeCell ref="R6:S6"/>
    <mergeCell ref="F7:G7"/>
    <mergeCell ref="H7:I7"/>
    <mergeCell ref="N7:O7"/>
    <mergeCell ref="P7:Q7"/>
    <mergeCell ref="R7:S7"/>
    <mergeCell ref="F8:G8"/>
    <mergeCell ref="H8:I8"/>
    <mergeCell ref="N8:O8"/>
    <mergeCell ref="P8:Q8"/>
    <mergeCell ref="R8:S8"/>
    <mergeCell ref="F9:G9"/>
    <mergeCell ref="H9:I9"/>
    <mergeCell ref="N9:O9"/>
    <mergeCell ref="P9:Q9"/>
    <mergeCell ref="R9:S9"/>
    <mergeCell ref="F10:G10"/>
    <mergeCell ref="H10:I10"/>
    <mergeCell ref="N10:O10"/>
    <mergeCell ref="P10:Q10"/>
    <mergeCell ref="R10:S10"/>
    <mergeCell ref="F11:G11"/>
    <mergeCell ref="H11:I11"/>
    <mergeCell ref="N11:O11"/>
    <mergeCell ref="P11:Q11"/>
    <mergeCell ref="R11:S11"/>
    <mergeCell ref="F12:G12"/>
    <mergeCell ref="H12:I12"/>
    <mergeCell ref="N12:O12"/>
    <mergeCell ref="P12:Q12"/>
    <mergeCell ref="R12:S12"/>
    <mergeCell ref="F13:G13"/>
    <mergeCell ref="H13:I13"/>
    <mergeCell ref="N13:O13"/>
    <mergeCell ref="P13:Q13"/>
    <mergeCell ref="R13:S13"/>
    <mergeCell ref="F14:G14"/>
    <mergeCell ref="H14:I14"/>
    <mergeCell ref="N14:O14"/>
    <mergeCell ref="P14:Q14"/>
    <mergeCell ref="R14:S14"/>
    <mergeCell ref="F15:G15"/>
    <mergeCell ref="H15:I15"/>
    <mergeCell ref="N15:O15"/>
    <mergeCell ref="P15:Q15"/>
    <mergeCell ref="R15:S15"/>
    <mergeCell ref="F16:G16"/>
    <mergeCell ref="H16:I16"/>
    <mergeCell ref="N16:O16"/>
    <mergeCell ref="P16:Q16"/>
    <mergeCell ref="R16:S16"/>
    <mergeCell ref="F17:G17"/>
    <mergeCell ref="H17:I17"/>
    <mergeCell ref="N17:O17"/>
    <mergeCell ref="P17:Q17"/>
    <mergeCell ref="R17:S17"/>
    <mergeCell ref="F18:G18"/>
    <mergeCell ref="H18:I18"/>
    <mergeCell ref="N18:O18"/>
    <mergeCell ref="P18:Q18"/>
    <mergeCell ref="R18:S18"/>
    <mergeCell ref="F19:G19"/>
    <mergeCell ref="H19:I19"/>
    <mergeCell ref="N19:O19"/>
    <mergeCell ref="P19:Q19"/>
    <mergeCell ref="R19:S19"/>
    <mergeCell ref="F20:G20"/>
    <mergeCell ref="H20:I20"/>
    <mergeCell ref="N20:O20"/>
    <mergeCell ref="P20:Q20"/>
    <mergeCell ref="R20:S20"/>
    <mergeCell ref="F21:G21"/>
    <mergeCell ref="H21:I21"/>
    <mergeCell ref="N21:O21"/>
    <mergeCell ref="P21:Q21"/>
    <mergeCell ref="R21:S21"/>
    <mergeCell ref="F22:G22"/>
    <mergeCell ref="H22:I22"/>
    <mergeCell ref="N22:O22"/>
    <mergeCell ref="P22:Q22"/>
    <mergeCell ref="R22:S22"/>
    <mergeCell ref="F23:G23"/>
    <mergeCell ref="H23:I23"/>
    <mergeCell ref="N23:O23"/>
    <mergeCell ref="P23:Q23"/>
    <mergeCell ref="R23:S23"/>
    <mergeCell ref="F24:G24"/>
    <mergeCell ref="H24:I24"/>
    <mergeCell ref="N24:O24"/>
    <mergeCell ref="P24:Q24"/>
    <mergeCell ref="R24:S24"/>
    <mergeCell ref="F25:G25"/>
    <mergeCell ref="H25:I25"/>
    <mergeCell ref="N25:O25"/>
    <mergeCell ref="P25:Q25"/>
    <mergeCell ref="R25:S25"/>
    <mergeCell ref="F26:G26"/>
    <mergeCell ref="H26:I26"/>
    <mergeCell ref="N26:O26"/>
    <mergeCell ref="P26:Q26"/>
    <mergeCell ref="R26:S26"/>
    <mergeCell ref="F27:G27"/>
    <mergeCell ref="H27:I27"/>
    <mergeCell ref="N27:O27"/>
    <mergeCell ref="P27:Q27"/>
    <mergeCell ref="R27:S27"/>
    <mergeCell ref="F28:G28"/>
    <mergeCell ref="H28:I28"/>
    <mergeCell ref="N28:O28"/>
    <mergeCell ref="P28:Q28"/>
    <mergeCell ref="R28:S28"/>
    <mergeCell ref="F29:G29"/>
    <mergeCell ref="H29:I29"/>
    <mergeCell ref="N29:O29"/>
    <mergeCell ref="P29:Q29"/>
    <mergeCell ref="R29:S29"/>
    <mergeCell ref="A30:X30"/>
    <mergeCell ref="B31:X31"/>
    <mergeCell ref="B32:X32"/>
    <mergeCell ref="B33:X33"/>
    <mergeCell ref="B34:X34"/>
    <mergeCell ref="B35:X35"/>
    <mergeCell ref="B36:X36"/>
    <mergeCell ref="B37:X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4</v>
      </c>
      <c r="D2" s="2" t="s">
        <v>90</v>
      </c>
    </row>
    <row r="3" spans="1:4">
      <c r="A3" s="3" t="s">
        <v>807</v>
      </c>
    </row>
    <row r="4" spans="1:4">
      <c r="A4" s="4" t="s">
        <v>585</v>
      </c>
      <c r="B4" s="6" t="n">
        <v>417</v>
      </c>
      <c r="C4" s="6" t="n">
        <v>588</v>
      </c>
      <c r="D4" s="6" t="n">
        <v>580</v>
      </c>
    </row>
    <row r="5" spans="1:4">
      <c r="A5" s="4" t="s">
        <v>586</v>
      </c>
      <c r="B5" s="5" t="n">
        <v>1979</v>
      </c>
      <c r="C5" s="5" t="n">
        <v>2794</v>
      </c>
      <c r="D5" s="5" t="n">
        <v>3722</v>
      </c>
    </row>
    <row r="6" spans="1:4">
      <c r="A6" s="4" t="s">
        <v>588</v>
      </c>
      <c r="B6" s="5" t="n">
        <v>4105</v>
      </c>
      <c r="C6" s="5" t="n">
        <v>5197</v>
      </c>
      <c r="D6" s="5" t="n">
        <v>7299</v>
      </c>
    </row>
    <row r="7" spans="1:4">
      <c r="A7" s="4" t="s">
        <v>808</v>
      </c>
      <c r="B7" s="5" t="n">
        <v>-8440</v>
      </c>
      <c r="C7" s="5" t="n">
        <v>-9495</v>
      </c>
      <c r="D7" s="5" t="n">
        <v>-7199</v>
      </c>
    </row>
    <row r="8" spans="1:4">
      <c r="A8" s="4" t="s">
        <v>591</v>
      </c>
      <c r="B8" s="6" t="n">
        <v>-1939</v>
      </c>
      <c r="C8" s="6" t="n">
        <v>-916</v>
      </c>
      <c r="D8" s="6" t="n">
        <v>44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4</v>
      </c>
      <c r="D2" s="2" t="s">
        <v>90</v>
      </c>
    </row>
    <row r="3" spans="1:4">
      <c r="A3" s="3" t="s">
        <v>246</v>
      </c>
    </row>
    <row r="4" spans="1:4">
      <c r="A4" s="4" t="s">
        <v>810</v>
      </c>
      <c r="B4" s="6" t="n">
        <v>15000</v>
      </c>
      <c r="C4" s="6" t="n">
        <v>16000</v>
      </c>
      <c r="D4" s="6" t="n">
        <v>18000</v>
      </c>
    </row>
    <row r="5" spans="1:4">
      <c r="A5" s="4" t="s">
        <v>811</v>
      </c>
    </row>
    <row r="6" spans="1:4">
      <c r="A6" s="3" t="s">
        <v>246</v>
      </c>
    </row>
    <row r="7" spans="1:4">
      <c r="A7" s="4" t="s">
        <v>812</v>
      </c>
      <c r="B7" s="5" t="n">
        <v>28</v>
      </c>
      <c r="C7" s="5" t="n">
        <v>-5543</v>
      </c>
      <c r="D7" s="5" t="n">
        <v>8882</v>
      </c>
    </row>
    <row r="8" spans="1:4">
      <c r="A8" s="4" t="s">
        <v>813</v>
      </c>
      <c r="B8" s="5" t="n">
        <v>0</v>
      </c>
      <c r="C8" s="5" t="n">
        <v>1145</v>
      </c>
      <c r="D8" s="5" t="n">
        <v>-25489</v>
      </c>
    </row>
    <row r="9" spans="1:4">
      <c r="A9" s="4" t="s">
        <v>599</v>
      </c>
      <c r="B9" s="5" t="n">
        <v>-4105</v>
      </c>
      <c r="C9" s="5" t="n">
        <v>-5197</v>
      </c>
      <c r="D9" s="5" t="n">
        <v>-4948</v>
      </c>
    </row>
    <row r="10" spans="1:4">
      <c r="A10" s="4" t="s">
        <v>808</v>
      </c>
      <c r="B10" s="5" t="n">
        <v>8440</v>
      </c>
      <c r="C10" s="5" t="n">
        <v>9495</v>
      </c>
      <c r="D10" s="5" t="n">
        <v>7199</v>
      </c>
    </row>
    <row r="11" spans="1:4">
      <c r="A11" s="4" t="s">
        <v>603</v>
      </c>
      <c r="B11" s="5" t="n">
        <v>4363</v>
      </c>
      <c r="C11" s="5" t="n">
        <v>-100</v>
      </c>
      <c r="D11" s="5" t="n">
        <v>-14356</v>
      </c>
    </row>
    <row r="12" spans="1:4">
      <c r="A12" s="4" t="s">
        <v>814</v>
      </c>
      <c r="B12" s="5" t="n">
        <v>-1939</v>
      </c>
      <c r="C12" s="5" t="n">
        <v>-916</v>
      </c>
      <c r="D12" s="5" t="n">
        <v>4402</v>
      </c>
    </row>
    <row r="13" spans="1:4">
      <c r="A13" s="4" t="s">
        <v>605</v>
      </c>
      <c r="B13" s="5" t="n">
        <v>2424</v>
      </c>
      <c r="C13" s="6" t="n">
        <v>-1016</v>
      </c>
      <c r="D13" s="6" t="n">
        <v>-9954</v>
      </c>
    </row>
    <row r="14" spans="1:4">
      <c r="A14" s="4" t="s">
        <v>606</v>
      </c>
      <c r="B14" s="5" t="n">
        <v>3000</v>
      </c>
    </row>
    <row r="15" spans="1:4">
      <c r="A15" s="4" t="s">
        <v>815</v>
      </c>
      <c r="B15" s="6" t="n">
        <v>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4</v>
      </c>
      <c r="D2" s="2" t="s">
        <v>90</v>
      </c>
    </row>
    <row r="3" spans="1:4">
      <c r="A3" s="3" t="s">
        <v>609</v>
      </c>
    </row>
    <row r="4" spans="1:4">
      <c r="A4" s="4" t="s">
        <v>613</v>
      </c>
      <c r="B4" s="6" t="n">
        <v>71047</v>
      </c>
      <c r="C4" s="6" t="n">
        <v>81054</v>
      </c>
    </row>
    <row r="5" spans="1:4">
      <c r="A5" s="4" t="s">
        <v>585</v>
      </c>
      <c r="B5" s="5" t="n">
        <v>417</v>
      </c>
      <c r="C5" s="5" t="n">
        <v>588</v>
      </c>
      <c r="D5" s="6" t="n">
        <v>580</v>
      </c>
    </row>
    <row r="6" spans="1:4">
      <c r="A6" s="4" t="s">
        <v>586</v>
      </c>
      <c r="B6" s="5" t="n">
        <v>1979</v>
      </c>
      <c r="C6" s="5" t="n">
        <v>2794</v>
      </c>
      <c r="D6" s="5" t="n">
        <v>3722</v>
      </c>
    </row>
    <row r="7" spans="1:4">
      <c r="A7" s="4" t="s">
        <v>614</v>
      </c>
      <c r="B7" s="5" t="n">
        <v>4409</v>
      </c>
      <c r="C7" s="5" t="n">
        <v>4230</v>
      </c>
    </row>
    <row r="8" spans="1:4">
      <c r="A8" s="4" t="s">
        <v>615</v>
      </c>
      <c r="B8" s="5" t="n">
        <v>28</v>
      </c>
      <c r="C8" s="5" t="n">
        <v>-5543</v>
      </c>
    </row>
    <row r="9" spans="1:4">
      <c r="A9" s="4" t="s">
        <v>817</v>
      </c>
      <c r="B9" s="5" t="n">
        <v>0</v>
      </c>
      <c r="C9" s="5" t="n">
        <v>1145</v>
      </c>
    </row>
    <row r="10" spans="1:4">
      <c r="A10" s="4" t="s">
        <v>617</v>
      </c>
      <c r="B10" s="5" t="n">
        <v>-12838</v>
      </c>
      <c r="C10" s="5" t="n">
        <v>-13221</v>
      </c>
    </row>
    <row r="11" spans="1:4">
      <c r="A11" s="4" t="s">
        <v>619</v>
      </c>
      <c r="B11" s="5" t="n">
        <v>65042</v>
      </c>
      <c r="C11" s="5" t="n">
        <v>71047</v>
      </c>
      <c r="D11" s="5" t="n">
        <v>81054</v>
      </c>
    </row>
    <row r="12" spans="1:4">
      <c r="A12" s="3" t="s">
        <v>620</v>
      </c>
    </row>
    <row r="13" spans="1:4">
      <c r="A13" s="4" t="s">
        <v>621</v>
      </c>
      <c r="B13" s="5" t="n">
        <v>0</v>
      </c>
      <c r="C13" s="5" t="n">
        <v>0</v>
      </c>
    </row>
    <row r="14" spans="1:4">
      <c r="A14" s="4" t="s">
        <v>623</v>
      </c>
      <c r="B14" s="5" t="n">
        <v>8429</v>
      </c>
      <c r="C14" s="5" t="n">
        <v>8991</v>
      </c>
    </row>
    <row r="15" spans="1:4">
      <c r="A15" s="4" t="s">
        <v>614</v>
      </c>
      <c r="B15" s="5" t="n">
        <v>4409</v>
      </c>
      <c r="C15" s="5" t="n">
        <v>4230</v>
      </c>
    </row>
    <row r="16" spans="1:4">
      <c r="A16" s="4" t="s">
        <v>617</v>
      </c>
      <c r="B16" s="5" t="n">
        <v>-12838</v>
      </c>
      <c r="C16" s="5" t="n">
        <v>-13221</v>
      </c>
    </row>
    <row r="17" spans="1:4">
      <c r="A17" s="4" t="s">
        <v>624</v>
      </c>
      <c r="B17" s="5" t="n">
        <v>0</v>
      </c>
      <c r="C17" s="5" t="n">
        <v>0</v>
      </c>
      <c r="D17" s="6" t="n">
        <v>0</v>
      </c>
    </row>
    <row r="18" spans="1:4">
      <c r="A18" s="3" t="s">
        <v>625</v>
      </c>
    </row>
    <row r="19" spans="1:4">
      <c r="A19" s="4" t="s">
        <v>57</v>
      </c>
      <c r="B19" s="5" t="n">
        <v>-7043</v>
      </c>
      <c r="C19" s="5" t="n">
        <v>-8168</v>
      </c>
    </row>
    <row r="20" spans="1:4">
      <c r="A20" s="4" t="s">
        <v>494</v>
      </c>
      <c r="B20" s="5" t="n">
        <v>-57999</v>
      </c>
      <c r="C20" s="5" t="n">
        <v>-62879</v>
      </c>
    </row>
    <row r="21" spans="1:4">
      <c r="A21" s="4" t="s">
        <v>626</v>
      </c>
      <c r="B21" s="5" t="n">
        <v>-65042</v>
      </c>
      <c r="C21" s="5" t="n">
        <v>-71047</v>
      </c>
    </row>
    <row r="22" spans="1:4">
      <c r="A22" s="3" t="s">
        <v>611</v>
      </c>
    </row>
    <row r="23" spans="1:4">
      <c r="A23" s="4" t="s">
        <v>627</v>
      </c>
      <c r="B23" s="5" t="n">
        <v>22522</v>
      </c>
      <c r="C23" s="5" t="n">
        <v>26599</v>
      </c>
    </row>
    <row r="24" spans="1:4">
      <c r="A24" s="4" t="s">
        <v>818</v>
      </c>
      <c r="B24" s="5" t="n">
        <v>-32870</v>
      </c>
      <c r="C24" s="5" t="n">
        <v>-41309</v>
      </c>
    </row>
    <row r="25" spans="1:4">
      <c r="A25" s="4" t="s">
        <v>629</v>
      </c>
      <c r="B25" s="6" t="n">
        <v>-10348</v>
      </c>
      <c r="C25" s="6" t="n">
        <v>-147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4</v>
      </c>
      <c r="D2" s="2" t="s">
        <v>90</v>
      </c>
    </row>
    <row r="3" spans="1:4">
      <c r="A3" s="3" t="s">
        <v>246</v>
      </c>
    </row>
    <row r="4" spans="1:4">
      <c r="A4" s="4" t="s">
        <v>644</v>
      </c>
      <c r="B4" s="4" t="s">
        <v>653</v>
      </c>
      <c r="C4" s="4" t="s">
        <v>820</v>
      </c>
      <c r="D4" s="4" t="s">
        <v>821</v>
      </c>
    </row>
    <row r="5" spans="1:4">
      <c r="A5" s="4" t="s">
        <v>655</v>
      </c>
      <c r="B5" s="4" t="s">
        <v>822</v>
      </c>
      <c r="C5" s="4" t="s">
        <v>820</v>
      </c>
      <c r="D5" s="4" t="s">
        <v>821</v>
      </c>
    </row>
    <row r="6" spans="1:4">
      <c r="A6" s="3" t="s">
        <v>638</v>
      </c>
    </row>
    <row r="7" spans="1:4">
      <c r="A7" s="4" t="s">
        <v>639</v>
      </c>
      <c r="B7" s="4" t="s">
        <v>823</v>
      </c>
      <c r="C7" s="4" t="s">
        <v>824</v>
      </c>
    </row>
    <row r="8" spans="1:4">
      <c r="A8" s="4" t="s">
        <v>642</v>
      </c>
      <c r="B8" s="4" t="s">
        <v>825</v>
      </c>
      <c r="C8" s="4" t="s">
        <v>825</v>
      </c>
    </row>
    <row r="9" spans="1:4">
      <c r="A9" s="3" t="s">
        <v>635</v>
      </c>
    </row>
    <row r="10" spans="1:4">
      <c r="A10" s="4" t="s">
        <v>826</v>
      </c>
      <c r="B10" s="4" t="s">
        <v>652</v>
      </c>
      <c r="C10" s="4" t="s">
        <v>820</v>
      </c>
      <c r="D10" s="4" t="s">
        <v>821</v>
      </c>
    </row>
    <row r="11" spans="1:4">
      <c r="A11" s="4" t="s">
        <v>827</v>
      </c>
      <c r="B11" s="4" t="s">
        <v>825</v>
      </c>
      <c r="C11" s="4" t="s">
        <v>825</v>
      </c>
      <c r="D11" s="4" t="s">
        <v>8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4</v>
      </c>
    </row>
    <row r="3" spans="1:3">
      <c r="A3" s="3" t="s">
        <v>246</v>
      </c>
    </row>
    <row r="4" spans="1:3">
      <c r="A4" s="4" t="s">
        <v>829</v>
      </c>
      <c r="B4" s="4" t="s">
        <v>830</v>
      </c>
      <c r="C4" s="4" t="s">
        <v>831</v>
      </c>
    </row>
    <row r="5" spans="1:3">
      <c r="A5" s="4" t="s">
        <v>832</v>
      </c>
      <c r="B5" s="4" t="s">
        <v>517</v>
      </c>
      <c r="C5" s="4" t="s">
        <v>517</v>
      </c>
    </row>
    <row r="6" spans="1:3">
      <c r="A6" s="4" t="s">
        <v>833</v>
      </c>
      <c r="B6" s="5" t="n">
        <v>2025</v>
      </c>
      <c r="C6" s="5" t="n">
        <v>20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4</v>
      </c>
      <c r="D2" s="2" t="s">
        <v>90</v>
      </c>
    </row>
    <row r="3" spans="1:4">
      <c r="A3" s="3" t="s">
        <v>174</v>
      </c>
    </row>
    <row r="4" spans="1:4">
      <c r="A4" s="4" t="s">
        <v>175</v>
      </c>
      <c r="B4" s="5" t="n">
        <v>114652</v>
      </c>
      <c r="C4" s="5" t="n">
        <v>341362</v>
      </c>
      <c r="D4" s="5" t="n">
        <v>169286</v>
      </c>
    </row>
    <row r="5" spans="1:4">
      <c r="A5" s="4" t="s">
        <v>176</v>
      </c>
      <c r="D5" s="5" t="n">
        <v>1426</v>
      </c>
    </row>
    <row r="6" spans="1:4">
      <c r="A6" s="4" t="s">
        <v>177</v>
      </c>
      <c r="B6" s="5" t="n">
        <v>304171</v>
      </c>
      <c r="C6" s="5" t="n">
        <v>233901</v>
      </c>
      <c r="D6" s="5" t="n">
        <v>241607</v>
      </c>
    </row>
    <row r="7" spans="1:4">
      <c r="A7" s="4" t="s">
        <v>178</v>
      </c>
      <c r="C7" s="5" t="n">
        <v>0</v>
      </c>
      <c r="D7" s="5" t="n">
        <v>0</v>
      </c>
    </row>
    <row r="8" spans="1:4">
      <c r="A8" s="4" t="s">
        <v>179</v>
      </c>
      <c r="B8" s="5" t="n">
        <v>524520</v>
      </c>
      <c r="C8" s="5" t="n">
        <v>87134</v>
      </c>
    </row>
    <row r="9" spans="1:4">
      <c r="A9" s="4" t="s">
        <v>180</v>
      </c>
      <c r="C9" s="5" t="n">
        <v>15900000</v>
      </c>
    </row>
    <row r="10" spans="1:4">
      <c r="A10" s="4" t="s">
        <v>181</v>
      </c>
      <c r="B10" s="5" t="n">
        <v>1179672</v>
      </c>
      <c r="C10" s="5" t="n">
        <v>55112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441</v>
      </c>
    </row>
    <row r="3" spans="1:2">
      <c r="A3" s="3" t="s">
        <v>835</v>
      </c>
    </row>
    <row r="4" spans="1:2">
      <c r="A4" s="4" t="s">
        <v>836</v>
      </c>
      <c r="B4" s="6" t="n">
        <v>56</v>
      </c>
    </row>
    <row r="5" spans="1:2">
      <c r="A5" s="4" t="s">
        <v>837</v>
      </c>
      <c r="B5" s="5" t="n">
        <v>2352</v>
      </c>
    </row>
    <row r="6" spans="1:2">
      <c r="A6" s="4" t="s">
        <v>838</v>
      </c>
      <c r="B6" s="5" t="n">
        <v>-51</v>
      </c>
    </row>
    <row r="7" spans="1:2">
      <c r="A7" s="4" t="s">
        <v>839</v>
      </c>
      <c r="B7" s="6" t="n">
        <v>-20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41</v>
      </c>
    </row>
    <row r="2" spans="1:2">
      <c r="A2" s="3" t="s">
        <v>246</v>
      </c>
    </row>
    <row r="3" spans="1:2">
      <c r="A3" s="5" t="n">
        <v>2017</v>
      </c>
      <c r="B3" s="6" t="n">
        <v>7227</v>
      </c>
    </row>
    <row r="4" spans="1:2">
      <c r="A4" s="5" t="n">
        <v>2018</v>
      </c>
      <c r="B4" s="5" t="n">
        <v>6795</v>
      </c>
    </row>
    <row r="5" spans="1:2">
      <c r="A5" s="5" t="n">
        <v>2019</v>
      </c>
      <c r="B5" s="5" t="n">
        <v>6303</v>
      </c>
    </row>
    <row r="6" spans="1:2">
      <c r="A6" s="5" t="n">
        <v>2020</v>
      </c>
      <c r="B6" s="5" t="n">
        <v>5890</v>
      </c>
    </row>
    <row r="7" spans="1:2">
      <c r="A7" s="5" t="n">
        <v>2021</v>
      </c>
      <c r="B7" s="5" t="n">
        <v>5466</v>
      </c>
    </row>
    <row r="8" spans="1:2">
      <c r="A8" s="4" t="s">
        <v>780</v>
      </c>
      <c r="B8" s="6" t="n">
        <v>219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1</v>
      </c>
      <c r="B1" s="2" t="s">
        <v>439</v>
      </c>
      <c r="D1" s="2" t="s">
        <v>1</v>
      </c>
    </row>
    <row r="2" spans="1:6">
      <c r="B2" s="2" t="s">
        <v>2</v>
      </c>
      <c r="C2" s="2" t="s">
        <v>90</v>
      </c>
      <c r="D2" s="2" t="s">
        <v>2</v>
      </c>
      <c r="E2" s="2" t="s">
        <v>90</v>
      </c>
      <c r="F2" s="2" t="s">
        <v>34</v>
      </c>
    </row>
    <row r="3" spans="1:6">
      <c r="A3" s="3" t="s">
        <v>246</v>
      </c>
    </row>
    <row r="4" spans="1:6">
      <c r="A4" s="4" t="s">
        <v>842</v>
      </c>
      <c r="E4" s="7" t="n">
        <v>-25.5</v>
      </c>
    </row>
    <row r="5" spans="1:6">
      <c r="A5" s="4" t="s">
        <v>843</v>
      </c>
      <c r="E5" s="10" t="n">
        <v>3.6</v>
      </c>
    </row>
    <row r="6" spans="1:6">
      <c r="A6" s="4" t="s">
        <v>844</v>
      </c>
      <c r="E6" s="7" t="n">
        <v>21.9</v>
      </c>
    </row>
    <row r="7" spans="1:6">
      <c r="A7" s="4" t="s">
        <v>845</v>
      </c>
      <c r="B7" s="7" t="n">
        <v>11.4</v>
      </c>
      <c r="D7" s="7" t="n">
        <v>11.4</v>
      </c>
      <c r="F7" s="7" t="n">
        <v>12.9</v>
      </c>
    </row>
    <row r="8" spans="1:6">
      <c r="A8" s="4" t="s">
        <v>846</v>
      </c>
      <c r="B8" s="7" t="n">
        <v>-1.2</v>
      </c>
      <c r="C8" s="7" t="n">
        <v>4.2</v>
      </c>
    </row>
    <row r="9" spans="1:6">
      <c r="A9" s="4" t="s">
        <v>582</v>
      </c>
      <c r="D9" s="6" t="n">
        <v>1</v>
      </c>
    </row>
    <row r="10" spans="1:6">
      <c r="A10" s="4" t="s">
        <v>456</v>
      </c>
    </row>
    <row r="11" spans="1:6">
      <c r="A11" s="3" t="s">
        <v>246</v>
      </c>
    </row>
    <row r="12" spans="1:6">
      <c r="A12" s="4" t="s">
        <v>664</v>
      </c>
      <c r="D12" s="4" t="s">
        <v>665</v>
      </c>
    </row>
    <row r="13" spans="1:6">
      <c r="A13" s="4" t="s">
        <v>458</v>
      </c>
    </row>
    <row r="14" spans="1:6">
      <c r="A14" s="3" t="s">
        <v>246</v>
      </c>
    </row>
    <row r="15" spans="1:6">
      <c r="A15" s="4" t="s">
        <v>664</v>
      </c>
      <c r="D15" s="4" t="s">
        <v>66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47</v>
      </c>
      <c r="B1" s="2" t="s">
        <v>2</v>
      </c>
      <c r="C1" s="2" t="s">
        <v>34</v>
      </c>
    </row>
    <row r="2" spans="1:3">
      <c r="A2" s="3" t="s">
        <v>250</v>
      </c>
    </row>
    <row r="3" spans="1:3">
      <c r="A3" s="4" t="s">
        <v>571</v>
      </c>
      <c r="B3" s="6" t="n">
        <v>31006</v>
      </c>
      <c r="C3" s="6" t="n">
        <v>35578</v>
      </c>
    </row>
    <row r="4" spans="1:3">
      <c r="A4" s="4" t="s">
        <v>64</v>
      </c>
      <c r="B4" s="5" t="n">
        <v>47641</v>
      </c>
      <c r="C4" s="5" t="n">
        <v>56645</v>
      </c>
    </row>
    <row r="5" spans="1:3">
      <c r="A5" s="4" t="s">
        <v>69</v>
      </c>
      <c r="B5" s="5" t="n">
        <v>78647</v>
      </c>
      <c r="C5" s="5" t="n">
        <v>92223</v>
      </c>
    </row>
    <row r="6" spans="1:3">
      <c r="A6" s="4" t="s">
        <v>848</v>
      </c>
      <c r="B6" s="6" t="n">
        <v>34800</v>
      </c>
      <c r="C6" s="6" t="n">
        <v>71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39</v>
      </c>
      <c r="J1" s="2" t="s">
        <v>1</v>
      </c>
    </row>
    <row r="2" spans="1:12">
      <c r="B2" s="2" t="s">
        <v>2</v>
      </c>
      <c r="C2" s="2" t="s">
        <v>461</v>
      </c>
      <c r="D2" s="2" t="s">
        <v>462</v>
      </c>
      <c r="E2" s="2" t="s">
        <v>463</v>
      </c>
      <c r="F2" s="2" t="s">
        <v>34</v>
      </c>
      <c r="G2" s="2" t="s">
        <v>464</v>
      </c>
      <c r="H2" s="2" t="s">
        <v>465</v>
      </c>
      <c r="I2" s="2" t="s">
        <v>466</v>
      </c>
      <c r="J2" s="2" t="s">
        <v>2</v>
      </c>
      <c r="K2" s="2" t="s">
        <v>34</v>
      </c>
      <c r="L2" s="2" t="s">
        <v>90</v>
      </c>
    </row>
    <row r="3" spans="1:12">
      <c r="A3" s="3" t="s">
        <v>850</v>
      </c>
    </row>
    <row r="4" spans="1:12">
      <c r="A4" s="4" t="s">
        <v>851</v>
      </c>
      <c r="J4" s="6" t="n">
        <v>10685</v>
      </c>
      <c r="K4" s="6" t="n">
        <v>33863</v>
      </c>
      <c r="L4" s="6" t="n">
        <v>10448</v>
      </c>
    </row>
    <row r="5" spans="1:12">
      <c r="A5" s="4" t="s">
        <v>852</v>
      </c>
      <c r="J5" s="5" t="n">
        <v>3095</v>
      </c>
      <c r="K5" s="5" t="n">
        <v>5093</v>
      </c>
      <c r="L5" s="5" t="n">
        <v>4620</v>
      </c>
    </row>
    <row r="6" spans="1:12">
      <c r="A6" s="4" t="s">
        <v>853</v>
      </c>
      <c r="J6" s="5" t="n">
        <v>0</v>
      </c>
      <c r="K6" s="5" t="n">
        <v>1801</v>
      </c>
      <c r="L6" s="5" t="n">
        <v>1393</v>
      </c>
    </row>
    <row r="7" spans="1:12">
      <c r="A7" s="4" t="s">
        <v>854</v>
      </c>
      <c r="J7" s="5" t="n">
        <v>-4534</v>
      </c>
      <c r="K7" s="5" t="n">
        <v>-2545</v>
      </c>
      <c r="L7" s="5" t="n">
        <v>-21147</v>
      </c>
    </row>
    <row r="8" spans="1:12">
      <c r="A8" s="4" t="s">
        <v>855</v>
      </c>
      <c r="J8" s="5" t="n">
        <v>-736</v>
      </c>
      <c r="K8" s="5" t="n">
        <v>75</v>
      </c>
      <c r="L8" s="5" t="n">
        <v>-1250</v>
      </c>
    </row>
    <row r="9" spans="1:12">
      <c r="A9" s="4" t="s">
        <v>856</v>
      </c>
      <c r="J9" s="5" t="n">
        <v>1115</v>
      </c>
      <c r="K9" s="5" t="n">
        <v>880</v>
      </c>
      <c r="L9" s="5" t="n">
        <v>1847</v>
      </c>
    </row>
    <row r="10" spans="1:12">
      <c r="A10" s="4" t="s">
        <v>857</v>
      </c>
      <c r="J10" s="5" t="n">
        <v>-1820</v>
      </c>
      <c r="K10" s="5" t="n">
        <v>-2651</v>
      </c>
      <c r="L10" s="5" t="n">
        <v>0</v>
      </c>
    </row>
    <row r="11" spans="1:12">
      <c r="A11" s="4" t="s">
        <v>858</v>
      </c>
      <c r="J11" s="5" t="n">
        <v>-2418</v>
      </c>
      <c r="K11" s="5" t="n">
        <v>-1214</v>
      </c>
      <c r="L11" s="5" t="n">
        <v>453</v>
      </c>
    </row>
    <row r="12" spans="1:12">
      <c r="A12" s="4" t="s">
        <v>859</v>
      </c>
      <c r="J12" s="5" t="n">
        <v>-966</v>
      </c>
      <c r="K12" s="5" t="n">
        <v>-1392</v>
      </c>
      <c r="L12" s="5" t="n">
        <v>95</v>
      </c>
    </row>
    <row r="13" spans="1:12">
      <c r="A13" s="4" t="s">
        <v>115</v>
      </c>
      <c r="B13" s="6" t="n">
        <v>13377</v>
      </c>
      <c r="C13" s="6" t="n">
        <v>121</v>
      </c>
      <c r="D13" s="6" t="n">
        <v>124</v>
      </c>
      <c r="E13" s="6" t="n">
        <v>-9201</v>
      </c>
      <c r="F13" s="6" t="n">
        <v>28006</v>
      </c>
      <c r="G13" s="6" t="n">
        <v>3611</v>
      </c>
      <c r="H13" s="6" t="n">
        <v>11700</v>
      </c>
      <c r="I13" s="6" t="n">
        <v>-9407</v>
      </c>
      <c r="J13" s="6" t="n">
        <v>4421</v>
      </c>
      <c r="K13" s="6" t="n">
        <v>33910</v>
      </c>
      <c r="L13" s="6" t="n">
        <v>-3541</v>
      </c>
    </row>
    <row r="14" spans="1:12">
      <c r="A14" s="3" t="s">
        <v>860</v>
      </c>
    </row>
    <row r="15" spans="1:12">
      <c r="A15" s="4" t="s">
        <v>861</v>
      </c>
      <c r="J15" s="4" t="s">
        <v>862</v>
      </c>
      <c r="K15" s="4" t="s">
        <v>862</v>
      </c>
      <c r="L15" s="4" t="s">
        <v>862</v>
      </c>
    </row>
    <row r="16" spans="1:12">
      <c r="A16" s="4" t="s">
        <v>863</v>
      </c>
      <c r="J16" s="4" t="s">
        <v>864</v>
      </c>
      <c r="K16" s="4" t="s">
        <v>865</v>
      </c>
      <c r="L16" s="4" t="s">
        <v>866</v>
      </c>
    </row>
    <row r="17" spans="1:12">
      <c r="A17" s="4" t="s">
        <v>867</v>
      </c>
      <c r="J17" s="4" t="s">
        <v>688</v>
      </c>
      <c r="K17" s="4" t="s">
        <v>868</v>
      </c>
      <c r="L17" s="4" t="s">
        <v>869</v>
      </c>
    </row>
    <row r="18" spans="1:12">
      <c r="A18" s="4" t="s">
        <v>870</v>
      </c>
      <c r="J18" s="4" t="s">
        <v>871</v>
      </c>
      <c r="K18" s="4" t="s">
        <v>872</v>
      </c>
      <c r="L18" s="4" t="s">
        <v>873</v>
      </c>
    </row>
    <row r="19" spans="1:12">
      <c r="A19" s="4" t="s">
        <v>874</v>
      </c>
      <c r="J19" s="4" t="s">
        <v>875</v>
      </c>
      <c r="K19" s="4" t="s">
        <v>876</v>
      </c>
      <c r="L19" s="4" t="s">
        <v>877</v>
      </c>
    </row>
    <row r="20" spans="1:12">
      <c r="A20" s="4" t="s">
        <v>878</v>
      </c>
      <c r="J20" s="4" t="s">
        <v>879</v>
      </c>
      <c r="K20" s="4" t="s">
        <v>880</v>
      </c>
      <c r="L20" s="4" t="s">
        <v>881</v>
      </c>
    </row>
    <row r="21" spans="1:12">
      <c r="A21" s="4" t="s">
        <v>882</v>
      </c>
      <c r="J21" s="4" t="s">
        <v>883</v>
      </c>
      <c r="K21" s="4" t="s">
        <v>884</v>
      </c>
      <c r="L21" s="4" t="s">
        <v>885</v>
      </c>
    </row>
    <row r="22" spans="1:12">
      <c r="A22" s="4" t="s">
        <v>886</v>
      </c>
      <c r="J22" s="4" t="s">
        <v>887</v>
      </c>
      <c r="K22" s="4" t="s">
        <v>888</v>
      </c>
      <c r="L22" s="4" t="s">
        <v>889</v>
      </c>
    </row>
    <row r="23" spans="1:12">
      <c r="A23" s="4" t="s">
        <v>890</v>
      </c>
      <c r="J23" s="4" t="s">
        <v>891</v>
      </c>
      <c r="K23" s="4" t="s">
        <v>892</v>
      </c>
      <c r="L23" s="4" t="s">
        <v>893</v>
      </c>
    </row>
    <row r="24" spans="1:12">
      <c r="A24" s="4" t="s">
        <v>894</v>
      </c>
      <c r="J24" s="4" t="s">
        <v>895</v>
      </c>
      <c r="K24" s="4" t="s">
        <v>862</v>
      </c>
      <c r="L24" s="4" t="s">
        <v>89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439</v>
      </c>
      <c r="J1" s="2" t="s">
        <v>1</v>
      </c>
    </row>
    <row r="2" spans="1:12">
      <c r="B2" s="2" t="s">
        <v>2</v>
      </c>
      <c r="C2" s="2" t="s">
        <v>461</v>
      </c>
      <c r="D2" s="2" t="s">
        <v>462</v>
      </c>
      <c r="E2" s="2" t="s">
        <v>463</v>
      </c>
      <c r="F2" s="2" t="s">
        <v>34</v>
      </c>
      <c r="G2" s="2" t="s">
        <v>464</v>
      </c>
      <c r="H2" s="2" t="s">
        <v>465</v>
      </c>
      <c r="I2" s="2" t="s">
        <v>466</v>
      </c>
      <c r="J2" s="2" t="s">
        <v>2</v>
      </c>
      <c r="K2" s="2" t="s">
        <v>34</v>
      </c>
      <c r="L2" s="2" t="s">
        <v>90</v>
      </c>
    </row>
    <row r="3" spans="1:12">
      <c r="A3" s="3" t="s">
        <v>898</v>
      </c>
    </row>
    <row r="4" spans="1:12">
      <c r="A4" s="4" t="s">
        <v>899</v>
      </c>
      <c r="J4" s="6" t="n">
        <v>22864</v>
      </c>
      <c r="K4" s="6" t="n">
        <v>41199</v>
      </c>
      <c r="L4" s="6" t="n">
        <v>17397</v>
      </c>
    </row>
    <row r="5" spans="1:12">
      <c r="A5" s="4" t="s">
        <v>900</v>
      </c>
      <c r="J5" s="5" t="n">
        <v>312</v>
      </c>
      <c r="K5" s="5" t="n">
        <v>485</v>
      </c>
      <c r="L5" s="5" t="n">
        <v>583</v>
      </c>
    </row>
    <row r="6" spans="1:12">
      <c r="A6" s="4" t="s">
        <v>901</v>
      </c>
      <c r="J6" s="5" t="n">
        <v>-3295</v>
      </c>
      <c r="K6" s="5" t="n">
        <v>5919</v>
      </c>
      <c r="L6" s="5" t="n">
        <v>-25625</v>
      </c>
    </row>
    <row r="7" spans="1:12">
      <c r="A7" s="4" t="s">
        <v>902</v>
      </c>
      <c r="J7" s="5" t="n">
        <v>19881</v>
      </c>
      <c r="K7" s="5" t="n">
        <v>47603</v>
      </c>
      <c r="L7" s="5" t="n">
        <v>-7645</v>
      </c>
    </row>
    <row r="8" spans="1:12">
      <c r="A8" s="3" t="s">
        <v>903</v>
      </c>
    </row>
    <row r="9" spans="1:12">
      <c r="A9" s="4" t="s">
        <v>899</v>
      </c>
      <c r="J9" s="5" t="n">
        <v>-16625</v>
      </c>
      <c r="K9" s="5" t="n">
        <v>-14554</v>
      </c>
      <c r="L9" s="5" t="n">
        <v>4014</v>
      </c>
    </row>
    <row r="10" spans="1:12">
      <c r="A10" s="4" t="s">
        <v>901</v>
      </c>
      <c r="J10" s="5" t="n">
        <v>1165</v>
      </c>
      <c r="K10" s="5" t="n">
        <v>861</v>
      </c>
      <c r="L10" s="5" t="n">
        <v>90</v>
      </c>
    </row>
    <row r="11" spans="1:12">
      <c r="A11" s="4" t="s">
        <v>904</v>
      </c>
      <c r="J11" s="5" t="n">
        <v>-15460</v>
      </c>
      <c r="K11" s="5" t="n">
        <v>-13693</v>
      </c>
      <c r="L11" s="5" t="n">
        <v>4104</v>
      </c>
    </row>
    <row r="12" spans="1:12">
      <c r="A12" s="4" t="s">
        <v>115</v>
      </c>
      <c r="B12" s="6" t="n">
        <v>13377</v>
      </c>
      <c r="C12" s="6" t="n">
        <v>121</v>
      </c>
      <c r="D12" s="6" t="n">
        <v>124</v>
      </c>
      <c r="E12" s="6" t="n">
        <v>-9201</v>
      </c>
      <c r="F12" s="6" t="n">
        <v>28006</v>
      </c>
      <c r="G12" s="6" t="n">
        <v>3611</v>
      </c>
      <c r="H12" s="6" t="n">
        <v>11700</v>
      </c>
      <c r="I12" s="6" t="n">
        <v>-9407</v>
      </c>
      <c r="J12" s="5" t="n">
        <v>4421</v>
      </c>
      <c r="K12" s="5" t="n">
        <v>33910</v>
      </c>
      <c r="L12" s="6" t="n">
        <v>-3541</v>
      </c>
    </row>
    <row r="13" spans="1:12">
      <c r="A13" s="4" t="s">
        <v>905</v>
      </c>
      <c r="B13" s="6" t="n">
        <v>3400</v>
      </c>
      <c r="F13" s="6" t="n">
        <v>3800</v>
      </c>
      <c r="J13" s="6" t="n">
        <v>3400</v>
      </c>
      <c r="K13" s="6" t="n">
        <v>3800</v>
      </c>
    </row>
    <row r="14" spans="1:12">
      <c r="A14" s="4" t="s">
        <v>458</v>
      </c>
    </row>
    <row r="15" spans="1:12">
      <c r="A15" s="3" t="s">
        <v>903</v>
      </c>
    </row>
    <row r="16" spans="1:12">
      <c r="A16" s="4" t="s">
        <v>906</v>
      </c>
      <c r="J16" s="4" t="s">
        <v>90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4</v>
      </c>
    </row>
    <row r="3" spans="1:3">
      <c r="A3" s="3" t="s">
        <v>909</v>
      </c>
    </row>
    <row r="4" spans="1:3">
      <c r="A4" s="4" t="s">
        <v>910</v>
      </c>
      <c r="B4" s="6" t="n">
        <v>275611</v>
      </c>
      <c r="C4" s="6" t="n">
        <v>309711</v>
      </c>
    </row>
    <row r="5" spans="1:3">
      <c r="A5" s="4" t="s">
        <v>911</v>
      </c>
      <c r="B5" s="5" t="n">
        <v>34466</v>
      </c>
      <c r="C5" s="5" t="n">
        <v>32731</v>
      </c>
    </row>
    <row r="6" spans="1:3">
      <c r="A6" s="4" t="s">
        <v>912</v>
      </c>
      <c r="B6" s="5" t="n">
        <v>2450</v>
      </c>
      <c r="C6" s="5" t="n">
        <v>1690</v>
      </c>
    </row>
    <row r="7" spans="1:3">
      <c r="A7" s="4" t="s">
        <v>913</v>
      </c>
      <c r="B7" s="5" t="n">
        <v>2598</v>
      </c>
      <c r="C7" s="5" t="n">
        <v>38703</v>
      </c>
    </row>
    <row r="8" spans="1:3">
      <c r="A8" s="4" t="s">
        <v>914</v>
      </c>
      <c r="B8" s="5" t="n">
        <v>5329</v>
      </c>
      <c r="C8" s="5" t="n">
        <v>0</v>
      </c>
    </row>
    <row r="9" spans="1:3">
      <c r="A9" s="4" t="s">
        <v>68</v>
      </c>
      <c r="B9" s="5" t="n">
        <v>39943</v>
      </c>
      <c r="C9" s="5" t="n">
        <v>44099</v>
      </c>
    </row>
    <row r="10" spans="1:3">
      <c r="A10" s="4" t="s">
        <v>915</v>
      </c>
      <c r="B10" s="5" t="n">
        <v>360397</v>
      </c>
      <c r="C10" s="5" t="n">
        <v>426934</v>
      </c>
    </row>
    <row r="11" spans="1:3">
      <c r="A11" s="4" t="s">
        <v>916</v>
      </c>
      <c r="B11" s="5" t="n">
        <v>0</v>
      </c>
      <c r="C11" s="5" t="n">
        <v>-36204</v>
      </c>
    </row>
    <row r="12" spans="1:3">
      <c r="A12" s="4" t="s">
        <v>917</v>
      </c>
      <c r="B12" s="5" t="n">
        <v>360397</v>
      </c>
      <c r="C12" s="5" t="n">
        <v>390730</v>
      </c>
    </row>
    <row r="13" spans="1:3">
      <c r="A13" s="3" t="s">
        <v>918</v>
      </c>
    </row>
    <row r="14" spans="1:3">
      <c r="A14" s="4" t="s">
        <v>919</v>
      </c>
      <c r="B14" s="5" t="n">
        <v>46284</v>
      </c>
      <c r="C14" s="5" t="n">
        <v>57065</v>
      </c>
    </row>
    <row r="15" spans="1:3">
      <c r="A15" s="4" t="s">
        <v>920</v>
      </c>
      <c r="B15" s="5" t="n">
        <v>11975</v>
      </c>
      <c r="C15" s="5" t="n">
        <v>10790</v>
      </c>
    </row>
    <row r="16" spans="1:3">
      <c r="A16" s="4" t="s">
        <v>43</v>
      </c>
      <c r="B16" s="5" t="n">
        <v>0</v>
      </c>
      <c r="C16" s="5" t="n">
        <v>11694</v>
      </c>
    </row>
    <row r="17" spans="1:3">
      <c r="A17" s="4" t="s">
        <v>68</v>
      </c>
      <c r="B17" s="5" t="n">
        <v>796</v>
      </c>
      <c r="C17" s="5" t="n">
        <v>2039</v>
      </c>
    </row>
    <row r="18" spans="1:3">
      <c r="A18" s="4" t="s">
        <v>921</v>
      </c>
      <c r="B18" s="5" t="n">
        <v>59055</v>
      </c>
      <c r="C18" s="5" t="n">
        <v>81588</v>
      </c>
    </row>
    <row r="19" spans="1:3">
      <c r="A19" s="4" t="s">
        <v>922</v>
      </c>
      <c r="B19" s="6" t="n">
        <v>301342</v>
      </c>
      <c r="C19" s="6" t="n">
        <v>309142</v>
      </c>
    </row>
    <row r="20" spans="1:3">
      <c r="A20" s="4" t="s">
        <v>923</v>
      </c>
      <c r="B20" s="4" t="s">
        <v>4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4</v>
      </c>
      <c r="D2" s="2" t="s">
        <v>90</v>
      </c>
    </row>
    <row r="3" spans="1:4">
      <c r="A3" s="3" t="s">
        <v>925</v>
      </c>
    </row>
    <row r="4" spans="1:4">
      <c r="A4" s="4" t="s">
        <v>926</v>
      </c>
      <c r="B4" s="6" t="n">
        <v>13941</v>
      </c>
      <c r="C4" s="6" t="n">
        <v>16324</v>
      </c>
      <c r="D4" s="6" t="n">
        <v>46058</v>
      </c>
    </row>
    <row r="5" spans="1:4">
      <c r="A5" s="4" t="s">
        <v>927</v>
      </c>
      <c r="B5" s="5" t="n">
        <v>997</v>
      </c>
      <c r="C5" s="5" t="n">
        <v>1151</v>
      </c>
      <c r="D5" s="5" t="n">
        <v>2116</v>
      </c>
    </row>
    <row r="6" spans="1:4">
      <c r="A6" s="4" t="s">
        <v>928</v>
      </c>
      <c r="B6" s="5" t="n">
        <v>0</v>
      </c>
      <c r="C6" s="5" t="n">
        <v>282</v>
      </c>
      <c r="D6" s="5" t="n">
        <v>0</v>
      </c>
    </row>
    <row r="7" spans="1:4">
      <c r="A7" s="4" t="s">
        <v>929</v>
      </c>
      <c r="B7" s="5" t="n">
        <v>-3042</v>
      </c>
      <c r="C7" s="5" t="n">
        <v>-37</v>
      </c>
      <c r="D7" s="5" t="n">
        <v>-12109</v>
      </c>
    </row>
    <row r="8" spans="1:4">
      <c r="A8" s="4" t="s">
        <v>930</v>
      </c>
      <c r="B8" s="5" t="n">
        <v>0</v>
      </c>
      <c r="C8" s="5" t="n">
        <v>0</v>
      </c>
      <c r="D8" s="5" t="n">
        <v>-7114</v>
      </c>
    </row>
    <row r="9" spans="1:4">
      <c r="A9" s="4" t="s">
        <v>931</v>
      </c>
      <c r="B9" s="5" t="n">
        <v>-1868</v>
      </c>
      <c r="C9" s="5" t="n">
        <v>-3779</v>
      </c>
      <c r="D9" s="5" t="n">
        <v>-12627</v>
      </c>
    </row>
    <row r="10" spans="1:4">
      <c r="A10" s="4" t="s">
        <v>932</v>
      </c>
      <c r="B10" s="6" t="n">
        <v>10028</v>
      </c>
      <c r="C10" s="6" t="n">
        <v>13941</v>
      </c>
      <c r="D10" s="6" t="n">
        <v>163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4</v>
      </c>
      <c r="D2" s="2" t="s">
        <v>90</v>
      </c>
    </row>
    <row r="3" spans="1:4">
      <c r="A3" s="3" t="s">
        <v>253</v>
      </c>
    </row>
    <row r="4" spans="1:4">
      <c r="A4" s="4" t="s">
        <v>934</v>
      </c>
      <c r="B4" s="6" t="n">
        <v>1900</v>
      </c>
      <c r="C4" s="6" t="n">
        <v>21900</v>
      </c>
    </row>
    <row r="5" spans="1:4">
      <c r="A5" s="4" t="s">
        <v>935</v>
      </c>
      <c r="B5" s="5" t="n">
        <v>8600</v>
      </c>
      <c r="C5" s="5" t="n">
        <v>4400</v>
      </c>
      <c r="D5" s="6" t="n">
        <v>3100</v>
      </c>
    </row>
    <row r="6" spans="1:4">
      <c r="A6" s="4" t="s">
        <v>936</v>
      </c>
      <c r="B6" s="5" t="n">
        <v>331000</v>
      </c>
      <c r="C6" s="5" t="n">
        <v>353000</v>
      </c>
    </row>
    <row r="7" spans="1:4">
      <c r="A7" s="4" t="s">
        <v>854</v>
      </c>
      <c r="B7" s="5" t="n">
        <v>-4534</v>
      </c>
      <c r="C7" s="5" t="n">
        <v>-2545</v>
      </c>
      <c r="D7" s="5" t="n">
        <v>-21147</v>
      </c>
    </row>
    <row r="8" spans="1:4">
      <c r="A8" s="4" t="s">
        <v>937</v>
      </c>
      <c r="B8" s="5" t="n">
        <v>7000</v>
      </c>
      <c r="C8" s="5" t="n">
        <v>9000</v>
      </c>
    </row>
    <row r="9" spans="1:4">
      <c r="A9" s="4" t="s">
        <v>938</v>
      </c>
      <c r="B9" s="5" t="n">
        <v>3000</v>
      </c>
      <c r="C9" s="5" t="n">
        <v>4000</v>
      </c>
    </row>
    <row r="10" spans="1:4">
      <c r="A10" s="4" t="s">
        <v>939</v>
      </c>
      <c r="B10" s="5" t="n">
        <v>900</v>
      </c>
      <c r="C10" s="6" t="n">
        <v>100</v>
      </c>
      <c r="D10" s="6" t="n">
        <v>8600</v>
      </c>
    </row>
    <row r="11" spans="1:4">
      <c r="A11" s="4" t="s">
        <v>940</v>
      </c>
      <c r="B11" s="6" t="n">
        <v>3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21"/>
    <col customWidth="1" max="11" min="11" width="21"/>
    <col customWidth="1" max="12" min="12" width="21"/>
    <col customWidth="1" max="13" min="13" width="21"/>
    <col customWidth="1" max="14" min="14" width="21"/>
    <col customWidth="1" max="15" min="15" width="21"/>
  </cols>
  <sheetData>
    <row r="1" spans="1:15">
      <c r="A1" s="1" t="s">
        <v>941</v>
      </c>
      <c r="B1" s="2" t="s">
        <v>439</v>
      </c>
      <c r="J1" s="2" t="s">
        <v>440</v>
      </c>
      <c r="K1" s="2" t="s">
        <v>1</v>
      </c>
    </row>
    <row r="2" spans="1:15">
      <c r="B2" s="2" t="s">
        <v>441</v>
      </c>
      <c r="C2" s="2" t="s">
        <v>784</v>
      </c>
      <c r="D2" s="2" t="s">
        <v>785</v>
      </c>
      <c r="E2" s="2" t="s">
        <v>942</v>
      </c>
      <c r="F2" s="2" t="s">
        <v>444</v>
      </c>
      <c r="G2" s="2" t="s">
        <v>943</v>
      </c>
      <c r="H2" s="2" t="s">
        <v>944</v>
      </c>
      <c r="I2" s="2" t="s">
        <v>945</v>
      </c>
      <c r="J2" s="2" t="s">
        <v>944</v>
      </c>
      <c r="K2" s="2" t="s">
        <v>441</v>
      </c>
      <c r="L2" s="2" t="s">
        <v>443</v>
      </c>
      <c r="M2" s="2" t="s">
        <v>444</v>
      </c>
      <c r="N2" s="2" t="s">
        <v>943</v>
      </c>
      <c r="O2" s="2" t="s">
        <v>944</v>
      </c>
    </row>
    <row r="3" spans="1:15">
      <c r="A3" s="3" t="s">
        <v>946</v>
      </c>
    </row>
    <row r="4" spans="1:15">
      <c r="A4" s="4" t="s">
        <v>947</v>
      </c>
      <c r="M4" s="6" t="n">
        <v>975</v>
      </c>
    </row>
    <row r="5" spans="1:15">
      <c r="A5" s="4" t="s">
        <v>948</v>
      </c>
      <c r="M5" s="5" t="n">
        <v>-1086</v>
      </c>
    </row>
    <row r="6" spans="1:15">
      <c r="A6" s="4" t="s">
        <v>117</v>
      </c>
      <c r="B6" s="6" t="n">
        <v>-2273</v>
      </c>
      <c r="C6" s="6" t="n">
        <v>0</v>
      </c>
      <c r="D6" s="6" t="n">
        <v>0</v>
      </c>
      <c r="E6" s="6" t="n">
        <v>0</v>
      </c>
      <c r="K6" s="6" t="n">
        <v>-2273</v>
      </c>
      <c r="L6" s="6" t="n">
        <v>0</v>
      </c>
      <c r="M6" s="5" t="n">
        <v>-1086</v>
      </c>
    </row>
    <row r="7" spans="1:15">
      <c r="A7" s="4" t="s">
        <v>949</v>
      </c>
    </row>
    <row r="8" spans="1:15">
      <c r="A8" s="3" t="s">
        <v>946</v>
      </c>
    </row>
    <row r="9" spans="1:15">
      <c r="A9" s="4" t="s">
        <v>950</v>
      </c>
      <c r="G9" s="6" t="n">
        <v>70000</v>
      </c>
    </row>
    <row r="10" spans="1:15">
      <c r="A10" s="4" t="s">
        <v>951</v>
      </c>
      <c r="G10" s="6" t="n">
        <v>74000</v>
      </c>
    </row>
    <row r="11" spans="1:15">
      <c r="A11" s="4" t="s">
        <v>947</v>
      </c>
      <c r="B11" s="5" t="n">
        <v>3700</v>
      </c>
      <c r="K11" s="5" t="n">
        <v>3651</v>
      </c>
      <c r="M11" s="5" t="n">
        <v>349</v>
      </c>
      <c r="N11" s="6" t="n">
        <v>-47600</v>
      </c>
    </row>
    <row r="12" spans="1:15">
      <c r="A12" s="4" t="s">
        <v>948</v>
      </c>
      <c r="B12" s="6" t="n">
        <v>-2300</v>
      </c>
      <c r="K12" s="5" t="n">
        <v>-2273</v>
      </c>
      <c r="M12" s="5" t="n">
        <v>-222</v>
      </c>
      <c r="N12" s="6" t="n">
        <v>28100</v>
      </c>
    </row>
    <row r="13" spans="1:15">
      <c r="A13" s="4" t="s">
        <v>117</v>
      </c>
      <c r="K13" s="6" t="n">
        <v>-2273</v>
      </c>
      <c r="M13" s="5" t="n">
        <v>-222</v>
      </c>
    </row>
    <row r="14" spans="1:15">
      <c r="A14" s="4" t="s">
        <v>952</v>
      </c>
    </row>
    <row r="15" spans="1:15">
      <c r="A15" s="3" t="s">
        <v>946</v>
      </c>
    </row>
    <row r="16" spans="1:15">
      <c r="A16" s="4" t="s">
        <v>950</v>
      </c>
      <c r="H16" s="6" t="n">
        <v>300000</v>
      </c>
    </row>
    <row r="17" spans="1:15">
      <c r="A17" s="4" t="s">
        <v>951</v>
      </c>
      <c r="O17" s="6" t="n">
        <v>291000</v>
      </c>
    </row>
    <row r="18" spans="1:15">
      <c r="A18" s="4" t="s">
        <v>947</v>
      </c>
      <c r="M18" s="5" t="n">
        <v>229</v>
      </c>
      <c r="O18" s="5" t="n">
        <v>-96700</v>
      </c>
    </row>
    <row r="19" spans="1:15">
      <c r="A19" s="4" t="s">
        <v>948</v>
      </c>
      <c r="M19" s="5" t="n">
        <v>-136</v>
      </c>
      <c r="O19" s="6" t="n">
        <v>61900</v>
      </c>
    </row>
    <row r="20" spans="1:15">
      <c r="A20" s="4" t="s">
        <v>953</v>
      </c>
      <c r="H20" s="6" t="n">
        <v>17000</v>
      </c>
    </row>
    <row r="21" spans="1:15">
      <c r="A21" s="4" t="s">
        <v>954</v>
      </c>
      <c r="F21" s="6" t="n">
        <v>200</v>
      </c>
    </row>
    <row r="22" spans="1:15">
      <c r="A22" s="4" t="s">
        <v>117</v>
      </c>
      <c r="M22" s="5" t="n">
        <v>-136</v>
      </c>
    </row>
    <row r="23" spans="1:15">
      <c r="A23" s="4" t="s">
        <v>955</v>
      </c>
    </row>
    <row r="24" spans="1:15">
      <c r="A24" s="3" t="s">
        <v>946</v>
      </c>
    </row>
    <row r="25" spans="1:15">
      <c r="A25" s="4" t="s">
        <v>950</v>
      </c>
      <c r="I25" s="6" t="n">
        <v>140000</v>
      </c>
    </row>
    <row r="26" spans="1:15">
      <c r="A26" s="4" t="s">
        <v>951</v>
      </c>
      <c r="I26" s="5" t="n">
        <v>150000</v>
      </c>
    </row>
    <row r="27" spans="1:15">
      <c r="A27" s="4" t="s">
        <v>947</v>
      </c>
      <c r="M27" s="5" t="n">
        <v>397</v>
      </c>
    </row>
    <row r="28" spans="1:15">
      <c r="A28" s="4" t="s">
        <v>948</v>
      </c>
      <c r="I28" s="6" t="n">
        <v>23600</v>
      </c>
      <c r="M28" s="5" t="n">
        <v>-728</v>
      </c>
    </row>
    <row r="29" spans="1:15">
      <c r="A29" s="4" t="s">
        <v>956</v>
      </c>
      <c r="I29" s="5" t="n">
        <v>16</v>
      </c>
    </row>
    <row r="30" spans="1:15">
      <c r="A30" s="4" t="s">
        <v>117</v>
      </c>
      <c r="J30" s="6" t="n">
        <v>6600</v>
      </c>
      <c r="M30" s="6" t="n">
        <v>-728</v>
      </c>
    </row>
    <row r="31" spans="1:15">
      <c r="A31" s="4" t="s">
        <v>957</v>
      </c>
      <c r="F31" s="6" t="n">
        <v>400</v>
      </c>
    </row>
    <row r="32" spans="1:15">
      <c r="A32" s="4" t="s">
        <v>958</v>
      </c>
    </row>
    <row r="33" spans="1:15">
      <c r="A33" s="3" t="s">
        <v>946</v>
      </c>
    </row>
    <row r="34" spans="1:15">
      <c r="A34" s="4" t="s">
        <v>469</v>
      </c>
      <c r="G34" s="4" t="s">
        <v>470</v>
      </c>
      <c r="N34" s="4" t="s">
        <v>470</v>
      </c>
    </row>
  </sheetData>
  <mergeCells count="3">
    <mergeCell ref="A1:A2"/>
    <mergeCell ref="B1:I1"/>
    <mergeCell ref="K1:O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82</v>
      </c>
      <c r="B1" s="2" t="s">
        <v>1</v>
      </c>
    </row>
    <row r="2" spans="1:6">
      <c r="B2" s="2" t="s">
        <v>2</v>
      </c>
      <c r="D2" s="2" t="s">
        <v>34</v>
      </c>
      <c r="F2" s="2" t="s">
        <v>90</v>
      </c>
    </row>
    <row r="3" spans="1:6">
      <c r="A3" s="3" t="s">
        <v>183</v>
      </c>
    </row>
    <row r="4" spans="1:6">
      <c r="A4" s="4" t="s">
        <v>118</v>
      </c>
      <c r="B4" s="6" t="n">
        <v>23832</v>
      </c>
      <c r="D4" s="6" t="n">
        <v>62842</v>
      </c>
      <c r="F4" s="6" t="n">
        <v>32305</v>
      </c>
    </row>
    <row r="5" spans="1:6">
      <c r="A5" s="3" t="s">
        <v>184</v>
      </c>
    </row>
    <row r="6" spans="1:6">
      <c r="A6" s="4" t="s">
        <v>102</v>
      </c>
      <c r="B6" s="5" t="n">
        <v>14804</v>
      </c>
      <c r="C6" s="4" t="s">
        <v>103</v>
      </c>
      <c r="D6" s="5" t="n">
        <v>0</v>
      </c>
      <c r="F6" s="5" t="n">
        <v>0</v>
      </c>
    </row>
    <row r="7" spans="1:6">
      <c r="A7" s="4" t="s">
        <v>107</v>
      </c>
      <c r="B7" s="5" t="n">
        <v>21294</v>
      </c>
      <c r="C7" s="4" t="s">
        <v>105</v>
      </c>
      <c r="D7" s="5" t="n">
        <v>40329</v>
      </c>
      <c r="E7" s="4" t="s">
        <v>106</v>
      </c>
      <c r="F7" s="5" t="n">
        <v>9525</v>
      </c>
    </row>
    <row r="8" spans="1:6">
      <c r="A8" s="4" t="s">
        <v>185</v>
      </c>
      <c r="B8" s="5" t="n">
        <v>11701</v>
      </c>
      <c r="D8" s="5" t="n">
        <v>9055</v>
      </c>
      <c r="F8" s="5" t="n">
        <v>0</v>
      </c>
    </row>
    <row r="9" spans="1:6">
      <c r="A9" s="4" t="s">
        <v>186</v>
      </c>
      <c r="B9" s="5" t="n">
        <v>0</v>
      </c>
      <c r="D9" s="5" t="n">
        <v>0</v>
      </c>
      <c r="F9" s="5" t="n">
        <v>-1859</v>
      </c>
    </row>
    <row r="10" spans="1:6">
      <c r="A10" s="4" t="s">
        <v>110</v>
      </c>
      <c r="B10" s="5" t="n">
        <v>0</v>
      </c>
      <c r="D10" s="5" t="n">
        <v>0</v>
      </c>
      <c r="F10" s="5" t="n">
        <v>2550</v>
      </c>
    </row>
    <row r="11" spans="1:6">
      <c r="A11" s="4" t="s">
        <v>100</v>
      </c>
      <c r="B11" s="5" t="n">
        <v>61723</v>
      </c>
      <c r="D11" s="5" t="n">
        <v>61597</v>
      </c>
      <c r="F11" s="5" t="n">
        <v>79455</v>
      </c>
    </row>
    <row r="12" spans="1:6">
      <c r="A12" s="4" t="s">
        <v>187</v>
      </c>
      <c r="B12" s="5" t="n">
        <v>12430</v>
      </c>
      <c r="D12" s="5" t="n">
        <v>10588</v>
      </c>
      <c r="F12" s="5" t="n">
        <v>8880</v>
      </c>
    </row>
    <row r="13" spans="1:6">
      <c r="A13" s="4" t="s">
        <v>188</v>
      </c>
      <c r="B13" s="5" t="n">
        <v>36273</v>
      </c>
      <c r="D13" s="5" t="n">
        <v>783</v>
      </c>
      <c r="F13" s="5" t="n">
        <v>10980</v>
      </c>
    </row>
    <row r="14" spans="1:6">
      <c r="A14" s="4" t="s">
        <v>54</v>
      </c>
      <c r="B14" s="5" t="n">
        <v>-13128</v>
      </c>
      <c r="D14" s="5" t="n">
        <v>-10102</v>
      </c>
      <c r="F14" s="5" t="n">
        <v>-10621</v>
      </c>
    </row>
    <row r="15" spans="1:6">
      <c r="A15" s="4" t="s">
        <v>189</v>
      </c>
      <c r="B15" s="5" t="n">
        <v>-55228</v>
      </c>
      <c r="D15" s="5" t="n">
        <v>-15404</v>
      </c>
      <c r="F15" s="5" t="n">
        <v>-37334</v>
      </c>
    </row>
    <row r="16" spans="1:6">
      <c r="A16" s="4" t="s">
        <v>190</v>
      </c>
      <c r="B16" s="5" t="n">
        <v>5089</v>
      </c>
      <c r="D16" s="5" t="n">
        <v>1627</v>
      </c>
      <c r="F16" s="5" t="n">
        <v>17310</v>
      </c>
    </row>
    <row r="17" spans="1:6">
      <c r="A17" s="4" t="s">
        <v>191</v>
      </c>
      <c r="B17" s="5" t="n">
        <v>-10193</v>
      </c>
      <c r="D17" s="5" t="n">
        <v>7745</v>
      </c>
      <c r="F17" s="5" t="n">
        <v>12141</v>
      </c>
    </row>
    <row r="18" spans="1:6">
      <c r="A18" s="3" t="s">
        <v>192</v>
      </c>
    </row>
    <row r="19" spans="1:6">
      <c r="A19" s="4" t="s">
        <v>193</v>
      </c>
      <c r="B19" s="5" t="n">
        <v>9825</v>
      </c>
      <c r="D19" s="5" t="n">
        <v>5510</v>
      </c>
      <c r="F19" s="5" t="n">
        <v>-10166</v>
      </c>
    </row>
    <row r="20" spans="1:6">
      <c r="A20" s="4" t="s">
        <v>40</v>
      </c>
      <c r="B20" s="5" t="n">
        <v>1599</v>
      </c>
      <c r="D20" s="5" t="n">
        <v>22141</v>
      </c>
      <c r="F20" s="5" t="n">
        <v>507</v>
      </c>
    </row>
    <row r="21" spans="1:6">
      <c r="A21" s="4" t="s">
        <v>194</v>
      </c>
      <c r="B21" s="5" t="n">
        <v>-32276</v>
      </c>
      <c r="D21" s="5" t="n">
        <v>-22833</v>
      </c>
      <c r="F21" s="5" t="n">
        <v>-33911</v>
      </c>
    </row>
    <row r="22" spans="1:6">
      <c r="A22" s="4" t="s">
        <v>60</v>
      </c>
      <c r="B22" s="5" t="n">
        <v>6502</v>
      </c>
      <c r="D22" s="5" t="n">
        <v>1448</v>
      </c>
      <c r="F22" s="5" t="n">
        <v>729</v>
      </c>
    </row>
    <row r="23" spans="1:6">
      <c r="A23" s="4" t="s">
        <v>195</v>
      </c>
      <c r="B23" s="5" t="n">
        <v>94247</v>
      </c>
      <c r="D23" s="5" t="n">
        <v>175326</v>
      </c>
      <c r="F23" s="5" t="n">
        <v>80491</v>
      </c>
    </row>
    <row r="24" spans="1:6">
      <c r="A24" s="3" t="s">
        <v>196</v>
      </c>
    </row>
    <row r="25" spans="1:6">
      <c r="A25" s="4" t="s">
        <v>197</v>
      </c>
      <c r="B25" s="5" t="n">
        <v>-566846</v>
      </c>
      <c r="D25" s="5" t="n">
        <v>-818865</v>
      </c>
      <c r="F25" s="5" t="n">
        <v>-777945</v>
      </c>
    </row>
    <row r="26" spans="1:6">
      <c r="A26" s="4" t="s">
        <v>198</v>
      </c>
      <c r="B26" s="5" t="n">
        <v>725365</v>
      </c>
      <c r="D26" s="5" t="n">
        <v>818262</v>
      </c>
      <c r="F26" s="5" t="n">
        <v>506711</v>
      </c>
    </row>
    <row r="27" spans="1:6">
      <c r="A27" s="4" t="s">
        <v>199</v>
      </c>
      <c r="B27" s="5" t="n">
        <v>38000</v>
      </c>
      <c r="D27" s="5" t="n">
        <v>0</v>
      </c>
      <c r="F27" s="5" t="n">
        <v>0</v>
      </c>
    </row>
    <row r="28" spans="1:6">
      <c r="A28" s="4" t="s">
        <v>200</v>
      </c>
      <c r="B28" s="5" t="n">
        <v>-40410</v>
      </c>
      <c r="D28" s="5" t="n">
        <v>0</v>
      </c>
      <c r="F28" s="5" t="n">
        <v>0</v>
      </c>
    </row>
    <row r="29" spans="1:6">
      <c r="A29" s="4" t="s">
        <v>201</v>
      </c>
      <c r="B29" s="5" t="n">
        <v>-1955</v>
      </c>
      <c r="D29" s="5" t="n">
        <v>-5068</v>
      </c>
      <c r="F29" s="5" t="n">
        <v>7331</v>
      </c>
    </row>
    <row r="30" spans="1:6">
      <c r="A30" s="4" t="s">
        <v>202</v>
      </c>
      <c r="B30" s="5" t="n">
        <v>-30095</v>
      </c>
      <c r="D30" s="5" t="n">
        <v>-26965</v>
      </c>
      <c r="F30" s="5" t="n">
        <v>-35350</v>
      </c>
    </row>
    <row r="31" spans="1:6">
      <c r="A31" s="4" t="s">
        <v>203</v>
      </c>
      <c r="B31" s="5" t="n">
        <v>3804</v>
      </c>
      <c r="D31" s="5" t="n">
        <v>1521</v>
      </c>
      <c r="F31" s="5" t="n">
        <v>-1401</v>
      </c>
    </row>
    <row r="32" spans="1:6">
      <c r="A32" s="4" t="s">
        <v>204</v>
      </c>
      <c r="B32" s="5" t="n">
        <v>409</v>
      </c>
      <c r="D32" s="5" t="n">
        <v>412</v>
      </c>
      <c r="F32" s="5" t="n">
        <v>1942</v>
      </c>
    </row>
    <row r="33" spans="1:6">
      <c r="A33" s="4" t="s">
        <v>205</v>
      </c>
      <c r="B33" s="5" t="n">
        <v>0</v>
      </c>
      <c r="D33" s="5" t="n">
        <v>0</v>
      </c>
      <c r="F33" s="5" t="n">
        <v>-26005</v>
      </c>
    </row>
    <row r="34" spans="1:6">
      <c r="A34" s="4" t="s">
        <v>206</v>
      </c>
      <c r="B34" s="5" t="n">
        <v>128272</v>
      </c>
      <c r="D34" s="5" t="n">
        <v>-30703</v>
      </c>
      <c r="F34" s="5" t="n">
        <v>-324717</v>
      </c>
    </row>
    <row r="35" spans="1:6">
      <c r="A35" s="3" t="s">
        <v>207</v>
      </c>
    </row>
    <row r="36" spans="1:6">
      <c r="A36" s="4" t="s">
        <v>208</v>
      </c>
      <c r="B36" s="5" t="n">
        <v>-189768</v>
      </c>
      <c r="D36" s="5" t="n">
        <v>-223648</v>
      </c>
      <c r="F36" s="5" t="n">
        <v>-38857</v>
      </c>
    </row>
    <row r="37" spans="1:6">
      <c r="A37" s="4" t="s">
        <v>209</v>
      </c>
      <c r="B37" s="5" t="n">
        <v>-25897</v>
      </c>
      <c r="D37" s="5" t="n">
        <v>-26599</v>
      </c>
      <c r="F37" s="5" t="n">
        <v>-24858</v>
      </c>
    </row>
    <row r="38" spans="1:6">
      <c r="A38" s="4" t="s">
        <v>210</v>
      </c>
      <c r="B38" s="5" t="n">
        <v>761</v>
      </c>
      <c r="D38" s="5" t="n">
        <v>103026</v>
      </c>
      <c r="F38" s="5" t="n">
        <v>1120</v>
      </c>
    </row>
    <row r="39" spans="1:6">
      <c r="A39" s="4" t="s">
        <v>211</v>
      </c>
      <c r="B39" s="5" t="n">
        <v>-15684</v>
      </c>
      <c r="D39" s="5" t="n">
        <v>-69293</v>
      </c>
      <c r="F39" s="5" t="n">
        <v>0</v>
      </c>
    </row>
    <row r="40" spans="1:6">
      <c r="A40" s="4" t="s">
        <v>212</v>
      </c>
      <c r="B40" s="5" t="n">
        <v>3193</v>
      </c>
      <c r="D40" s="5" t="n">
        <v>2303</v>
      </c>
      <c r="F40" s="5" t="n">
        <v>1209</v>
      </c>
    </row>
    <row r="41" spans="1:6">
      <c r="A41" s="4" t="s">
        <v>213</v>
      </c>
      <c r="B41" s="5" t="n">
        <v>-227395</v>
      </c>
      <c r="D41" s="5" t="n">
        <v>-214211</v>
      </c>
      <c r="F41" s="5" t="n">
        <v>-61386</v>
      </c>
    </row>
    <row r="42" spans="1:6">
      <c r="A42" s="4" t="s">
        <v>214</v>
      </c>
      <c r="B42" s="5" t="n">
        <v>-4876</v>
      </c>
      <c r="D42" s="5" t="n">
        <v>-69588</v>
      </c>
      <c r="F42" s="5" t="n">
        <v>-305612</v>
      </c>
    </row>
    <row r="43" spans="1:6">
      <c r="A43" s="4" t="s">
        <v>215</v>
      </c>
      <c r="B43" s="5" t="n">
        <v>-208</v>
      </c>
      <c r="D43" s="5" t="n">
        <v>-1243</v>
      </c>
      <c r="F43" s="5" t="n">
        <v>-526</v>
      </c>
    </row>
    <row r="44" spans="1:6">
      <c r="A44" s="4" t="s">
        <v>216</v>
      </c>
      <c r="B44" s="5" t="n">
        <v>105776</v>
      </c>
      <c r="D44" s="5" t="n">
        <v>176607</v>
      </c>
      <c r="F44" s="5" t="n">
        <v>482745</v>
      </c>
    </row>
    <row r="45" spans="1:6">
      <c r="A45" s="4" t="s">
        <v>217</v>
      </c>
      <c r="B45" s="5" t="n">
        <v>100692</v>
      </c>
      <c r="D45" s="5" t="n">
        <v>105776</v>
      </c>
      <c r="F45" s="5" t="n">
        <v>176607</v>
      </c>
    </row>
    <row r="46" spans="1:6">
      <c r="A46" s="3" t="s">
        <v>218</v>
      </c>
    </row>
    <row r="47" spans="1:6">
      <c r="A47" s="4" t="s">
        <v>219</v>
      </c>
      <c r="B47" s="5" t="n">
        <v>39487</v>
      </c>
      <c r="D47" s="5" t="n">
        <v>41449</v>
      </c>
      <c r="F47" s="5" t="n">
        <v>54252</v>
      </c>
    </row>
    <row r="48" spans="1:6">
      <c r="A48" s="4" t="s">
        <v>220</v>
      </c>
      <c r="B48" s="6" t="n">
        <v>44896</v>
      </c>
      <c r="D48" s="6" t="n">
        <v>21078</v>
      </c>
      <c r="F48" s="6" t="n">
        <v>21325</v>
      </c>
    </row>
    <row r="49" spans="1:6"/>
    <row r="50" spans="1:6">
      <c r="A50" s="4" t="s">
        <v>103</v>
      </c>
      <c r="B50" s="4" t="s">
        <v>131</v>
      </c>
    </row>
    <row r="51" spans="1:6">
      <c r="A51" s="4" t="s">
        <v>105</v>
      </c>
      <c r="B51" s="4" t="s">
        <v>134</v>
      </c>
    </row>
    <row r="52" spans="1:6">
      <c r="A52" s="4" t="s">
        <v>106</v>
      </c>
      <c r="B52" s="4" t="s">
        <v>135</v>
      </c>
    </row>
  </sheetData>
  <mergeCells count="8">
    <mergeCell ref="A1:A2"/>
    <mergeCell ref="B1:F1"/>
    <mergeCell ref="B2:C2"/>
    <mergeCell ref="D2:E2"/>
    <mergeCell ref="A49:F49"/>
    <mergeCell ref="B50:F50"/>
    <mergeCell ref="B51:F51"/>
    <mergeCell ref="B52:F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 customWidth="1" max="12" min="12" width="14"/>
  </cols>
  <sheetData>
    <row r="1" spans="1:12">
      <c r="A1" s="1" t="s">
        <v>959</v>
      </c>
      <c r="B1" s="2" t="s">
        <v>439</v>
      </c>
      <c r="G1" s="2" t="s">
        <v>440</v>
      </c>
      <c r="H1" s="2" t="s">
        <v>1</v>
      </c>
    </row>
    <row r="2" spans="1:12">
      <c r="B2" s="2" t="s">
        <v>2</v>
      </c>
      <c r="C2" s="2" t="s">
        <v>461</v>
      </c>
      <c r="D2" s="2" t="s">
        <v>462</v>
      </c>
      <c r="E2" s="2" t="s">
        <v>463</v>
      </c>
      <c r="F2" s="2" t="s">
        <v>960</v>
      </c>
      <c r="G2" s="2" t="s">
        <v>961</v>
      </c>
      <c r="H2" s="2" t="s">
        <v>2</v>
      </c>
      <c r="I2" s="2" t="s">
        <v>34</v>
      </c>
      <c r="J2" s="2" t="s">
        <v>90</v>
      </c>
      <c r="K2" s="2" t="s">
        <v>565</v>
      </c>
      <c r="L2" s="2" t="s">
        <v>961</v>
      </c>
    </row>
    <row r="3" spans="1:12">
      <c r="A3" s="3" t="s">
        <v>962</v>
      </c>
    </row>
    <row r="4" spans="1:12">
      <c r="A4" s="4" t="s">
        <v>963</v>
      </c>
      <c r="J4" s="6" t="n">
        <v>-975</v>
      </c>
    </row>
    <row r="5" spans="1:12">
      <c r="A5" s="4" t="s">
        <v>964</v>
      </c>
      <c r="J5" s="5" t="n">
        <v>111</v>
      </c>
    </row>
    <row r="6" spans="1:12">
      <c r="A6" s="4" t="s">
        <v>965</v>
      </c>
      <c r="J6" s="5" t="n">
        <v>-1086</v>
      </c>
    </row>
    <row r="7" spans="1:12">
      <c r="A7" s="4" t="s">
        <v>117</v>
      </c>
      <c r="B7" s="6" t="n">
        <v>-2273</v>
      </c>
      <c r="C7" s="6" t="n">
        <v>0</v>
      </c>
      <c r="D7" s="6" t="n">
        <v>0</v>
      </c>
      <c r="E7" s="6" t="n">
        <v>0</v>
      </c>
      <c r="H7" s="6" t="n">
        <v>-2273</v>
      </c>
      <c r="I7" s="6" t="n">
        <v>0</v>
      </c>
      <c r="J7" s="5" t="n">
        <v>-1086</v>
      </c>
    </row>
    <row r="8" spans="1:12">
      <c r="A8" s="4" t="s">
        <v>949</v>
      </c>
    </row>
    <row r="9" spans="1:12">
      <c r="A9" s="3" t="s">
        <v>962</v>
      </c>
    </row>
    <row r="10" spans="1:12">
      <c r="A10" s="4" t="s">
        <v>963</v>
      </c>
      <c r="B10" s="5" t="n">
        <v>-3700</v>
      </c>
      <c r="H10" s="5" t="n">
        <v>-3651</v>
      </c>
      <c r="J10" s="5" t="n">
        <v>-349</v>
      </c>
      <c r="K10" s="6" t="n">
        <v>47600</v>
      </c>
    </row>
    <row r="11" spans="1:12">
      <c r="A11" s="4" t="s">
        <v>964</v>
      </c>
      <c r="H11" s="5" t="n">
        <v>-1378</v>
      </c>
      <c r="J11" s="5" t="n">
        <v>-127</v>
      </c>
    </row>
    <row r="12" spans="1:12">
      <c r="A12" s="4" t="s">
        <v>965</v>
      </c>
      <c r="B12" s="6" t="n">
        <v>-2300</v>
      </c>
      <c r="H12" s="5" t="n">
        <v>-2273</v>
      </c>
      <c r="J12" s="5" t="n">
        <v>-222</v>
      </c>
      <c r="K12" s="6" t="n">
        <v>28100</v>
      </c>
    </row>
    <row r="13" spans="1:12">
      <c r="A13" s="4" t="s">
        <v>117</v>
      </c>
      <c r="H13" s="6" t="n">
        <v>-2273</v>
      </c>
      <c r="J13" s="5" t="n">
        <v>-222</v>
      </c>
    </row>
    <row r="14" spans="1:12">
      <c r="A14" s="4" t="s">
        <v>952</v>
      </c>
    </row>
    <row r="15" spans="1:12">
      <c r="A15" s="3" t="s">
        <v>962</v>
      </c>
    </row>
    <row r="16" spans="1:12">
      <c r="A16" s="4" t="s">
        <v>963</v>
      </c>
      <c r="J16" s="5" t="n">
        <v>-229</v>
      </c>
      <c r="L16" s="6" t="n">
        <v>96700</v>
      </c>
    </row>
    <row r="17" spans="1:12">
      <c r="A17" s="4" t="s">
        <v>964</v>
      </c>
      <c r="J17" s="5" t="n">
        <v>-93</v>
      </c>
    </row>
    <row r="18" spans="1:12">
      <c r="A18" s="4" t="s">
        <v>965</v>
      </c>
      <c r="J18" s="5" t="n">
        <v>-136</v>
      </c>
      <c r="L18" s="6" t="n">
        <v>61900</v>
      </c>
    </row>
    <row r="19" spans="1:12">
      <c r="A19" s="4" t="s">
        <v>117</v>
      </c>
      <c r="J19" s="5" t="n">
        <v>-136</v>
      </c>
    </row>
    <row r="20" spans="1:12">
      <c r="A20" s="4" t="s">
        <v>955</v>
      </c>
    </row>
    <row r="21" spans="1:12">
      <c r="A21" s="3" t="s">
        <v>962</v>
      </c>
    </row>
    <row r="22" spans="1:12">
      <c r="A22" s="4" t="s">
        <v>963</v>
      </c>
      <c r="J22" s="5" t="n">
        <v>-397</v>
      </c>
    </row>
    <row r="23" spans="1:12">
      <c r="A23" s="4" t="s">
        <v>964</v>
      </c>
      <c r="J23" s="5" t="n">
        <v>331</v>
      </c>
    </row>
    <row r="24" spans="1:12">
      <c r="A24" s="4" t="s">
        <v>965</v>
      </c>
      <c r="F24" s="6" t="n">
        <v>23600</v>
      </c>
      <c r="J24" s="5" t="n">
        <v>-728</v>
      </c>
    </row>
    <row r="25" spans="1:12">
      <c r="A25" s="4" t="s">
        <v>117</v>
      </c>
      <c r="G25" s="6" t="n">
        <v>6600</v>
      </c>
      <c r="J25" s="6" t="n">
        <v>-728</v>
      </c>
    </row>
  </sheetData>
  <mergeCells count="3">
    <mergeCell ref="A1:A2"/>
    <mergeCell ref="B1:F1"/>
    <mergeCell ref="H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4</v>
      </c>
      <c r="D2" s="2" t="s">
        <v>90</v>
      </c>
    </row>
    <row r="3" spans="1:4">
      <c r="A3" s="4" t="s">
        <v>967</v>
      </c>
    </row>
    <row r="4" spans="1:4">
      <c r="A4" s="3" t="s">
        <v>968</v>
      </c>
    </row>
    <row r="5" spans="1:4">
      <c r="A5" s="4" t="s">
        <v>969</v>
      </c>
      <c r="B5" s="5" t="n">
        <v>4</v>
      </c>
      <c r="C5" s="5" t="n">
        <v>5</v>
      </c>
      <c r="D5" s="5" t="n">
        <v>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4</v>
      </c>
      <c r="D2" s="2" t="s">
        <v>90</v>
      </c>
    </row>
    <row r="3" spans="1:4">
      <c r="A3" s="3" t="s">
        <v>971</v>
      </c>
    </row>
    <row r="4" spans="1:4">
      <c r="A4" s="4" t="s">
        <v>972</v>
      </c>
      <c r="B4" s="5" t="n">
        <v>-114652</v>
      </c>
      <c r="C4" s="5" t="n">
        <v>-341362</v>
      </c>
      <c r="D4" s="5" t="n">
        <v>-169286</v>
      </c>
    </row>
    <row r="5" spans="1:4">
      <c r="A5" s="3" t="s">
        <v>973</v>
      </c>
    </row>
    <row r="6" spans="1:4">
      <c r="A6" s="4" t="s">
        <v>974</v>
      </c>
      <c r="B6" s="6" t="n">
        <v>700</v>
      </c>
      <c r="C6" s="6" t="n">
        <v>2700</v>
      </c>
      <c r="D6" s="6" t="n">
        <v>1500</v>
      </c>
    </row>
    <row r="7" spans="1:4">
      <c r="A7" s="4" t="s">
        <v>967</v>
      </c>
    </row>
    <row r="8" spans="1:4">
      <c r="A8" s="3" t="s">
        <v>971</v>
      </c>
    </row>
    <row r="9" spans="1:4">
      <c r="A9" s="4" t="s">
        <v>975</v>
      </c>
      <c r="B9" s="5" t="n">
        <v>6390000</v>
      </c>
    </row>
    <row r="10" spans="1:4">
      <c r="A10" s="4" t="s">
        <v>976</v>
      </c>
      <c r="B10" s="5" t="n">
        <v>0</v>
      </c>
      <c r="C10" s="5" t="n">
        <v>0</v>
      </c>
      <c r="D10" s="5" t="n">
        <v>0</v>
      </c>
    </row>
    <row r="11" spans="1:4">
      <c r="A11" s="4" t="s">
        <v>972</v>
      </c>
      <c r="B11" s="5" t="n">
        <v>-115000</v>
      </c>
    </row>
    <row r="12" spans="1:4">
      <c r="A12" s="4" t="s">
        <v>977</v>
      </c>
      <c r="B12" s="5" t="n">
        <v>-1757000</v>
      </c>
    </row>
    <row r="13" spans="1:4">
      <c r="A13" s="4" t="s">
        <v>978</v>
      </c>
      <c r="B13" s="5" t="n">
        <v>4518000</v>
      </c>
      <c r="C13" s="5" t="n">
        <v>6390000</v>
      </c>
    </row>
    <row r="14" spans="1:4">
      <c r="A14" s="4" t="s">
        <v>979</v>
      </c>
      <c r="B14" s="5" t="n">
        <v>4518000</v>
      </c>
    </row>
    <row r="15" spans="1:4">
      <c r="A15" s="4" t="s">
        <v>980</v>
      </c>
      <c r="B15" s="5" t="n">
        <v>4518000</v>
      </c>
    </row>
    <row r="16" spans="1:4">
      <c r="A16" s="3" t="s">
        <v>973</v>
      </c>
    </row>
    <row r="17" spans="1:4">
      <c r="A17" s="4" t="s">
        <v>981</v>
      </c>
      <c r="B17" s="6" t="n">
        <v>16</v>
      </c>
    </row>
    <row r="18" spans="1:4">
      <c r="A18" s="4" t="s">
        <v>982</v>
      </c>
      <c r="B18" s="5" t="n">
        <v>0</v>
      </c>
    </row>
    <row r="19" spans="1:4">
      <c r="A19" s="4" t="s">
        <v>983</v>
      </c>
      <c r="B19" s="5" t="n">
        <v>7</v>
      </c>
    </row>
    <row r="20" spans="1:4">
      <c r="A20" s="4" t="s">
        <v>984</v>
      </c>
      <c r="B20" s="5" t="n">
        <v>24</v>
      </c>
    </row>
    <row r="21" spans="1:4">
      <c r="A21" s="4" t="s">
        <v>985</v>
      </c>
      <c r="B21" s="5" t="n">
        <v>14</v>
      </c>
      <c r="C21" s="6" t="n">
        <v>16</v>
      </c>
    </row>
    <row r="22" spans="1:4">
      <c r="A22" s="4" t="s">
        <v>986</v>
      </c>
      <c r="B22" s="5" t="n">
        <v>14</v>
      </c>
    </row>
    <row r="23" spans="1:4">
      <c r="A23" s="4" t="s">
        <v>987</v>
      </c>
      <c r="B23" s="6" t="n">
        <v>14</v>
      </c>
    </row>
    <row r="24" spans="1:4">
      <c r="A24" s="4" t="s">
        <v>988</v>
      </c>
      <c r="B24" s="4" t="s">
        <v>413</v>
      </c>
      <c r="C24" s="4" t="s">
        <v>413</v>
      </c>
    </row>
    <row r="25" spans="1:4">
      <c r="A25" s="4" t="s">
        <v>989</v>
      </c>
      <c r="B25" s="4" t="s">
        <v>413</v>
      </c>
      <c r="C25" s="4" t="s">
        <v>413</v>
      </c>
    </row>
    <row r="26" spans="1:4">
      <c r="A26" s="4" t="s">
        <v>990</v>
      </c>
      <c r="B26" s="6" t="n">
        <v>13938</v>
      </c>
    </row>
    <row r="27" spans="1:4">
      <c r="A27" s="4" t="s">
        <v>991</v>
      </c>
      <c r="B27" s="6" t="n">
        <v>12797</v>
      </c>
      <c r="C27" s="6" t="n">
        <v>13938</v>
      </c>
    </row>
    <row r="28" spans="1:4">
      <c r="A28" s="4" t="s">
        <v>992</v>
      </c>
      <c r="B28" s="4" t="s">
        <v>413</v>
      </c>
    </row>
    <row r="29" spans="1:4">
      <c r="A29" s="4" t="s">
        <v>993</v>
      </c>
      <c r="B29" s="4" t="s">
        <v>413</v>
      </c>
    </row>
    <row r="30" spans="1:4">
      <c r="A30" s="4" t="s">
        <v>994</v>
      </c>
      <c r="B30" s="6" t="n">
        <v>12797</v>
      </c>
    </row>
    <row r="31" spans="1:4">
      <c r="A31" s="4" t="s">
        <v>995</v>
      </c>
      <c r="B31" s="6" t="n">
        <v>127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4</v>
      </c>
      <c r="D2" s="2" t="s">
        <v>90</v>
      </c>
    </row>
    <row r="3" spans="1:4">
      <c r="A3" s="3" t="s">
        <v>997</v>
      </c>
    </row>
    <row r="4" spans="1:4">
      <c r="A4" s="4" t="s">
        <v>998</v>
      </c>
      <c r="B4" s="5" t="n">
        <v>1159</v>
      </c>
    </row>
    <row r="5" spans="1:4">
      <c r="A5" s="4" t="s">
        <v>999</v>
      </c>
      <c r="B5" s="5" t="n">
        <v>482</v>
      </c>
    </row>
    <row r="6" spans="1:4">
      <c r="A6" s="4" t="s">
        <v>1000</v>
      </c>
      <c r="B6" s="5" t="n">
        <v>-582</v>
      </c>
    </row>
    <row r="7" spans="1:4">
      <c r="A7" s="4" t="s">
        <v>1001</v>
      </c>
      <c r="B7" s="5" t="n">
        <v>-51</v>
      </c>
    </row>
    <row r="8" spans="1:4">
      <c r="A8" s="4" t="s">
        <v>1002</v>
      </c>
      <c r="B8" s="5" t="n">
        <v>1008</v>
      </c>
      <c r="C8" s="5" t="n">
        <v>1159</v>
      </c>
    </row>
    <row r="9" spans="1:4">
      <c r="A9" s="4" t="s">
        <v>1003</v>
      </c>
      <c r="B9" s="5" t="n">
        <v>960</v>
      </c>
    </row>
    <row r="10" spans="1:4">
      <c r="A10" s="3" t="s">
        <v>1004</v>
      </c>
    </row>
    <row r="11" spans="1:4">
      <c r="A11" s="4" t="s">
        <v>998</v>
      </c>
      <c r="B11" s="6" t="n">
        <v>13</v>
      </c>
    </row>
    <row r="12" spans="1:4">
      <c r="A12" s="4" t="s">
        <v>999</v>
      </c>
      <c r="B12" s="5" t="n">
        <v>13</v>
      </c>
    </row>
    <row r="13" spans="1:4">
      <c r="A13" s="4" t="s">
        <v>1000</v>
      </c>
      <c r="B13" s="5" t="n">
        <v>11</v>
      </c>
    </row>
    <row r="14" spans="1:4">
      <c r="A14" s="4" t="s">
        <v>1001</v>
      </c>
      <c r="B14" s="5" t="n">
        <v>14</v>
      </c>
    </row>
    <row r="15" spans="1:4">
      <c r="A15" s="4" t="s">
        <v>1002</v>
      </c>
      <c r="B15" s="5" t="n">
        <v>14</v>
      </c>
      <c r="C15" s="6" t="n">
        <v>13</v>
      </c>
    </row>
    <row r="16" spans="1:4">
      <c r="A16" s="4" t="s">
        <v>1003</v>
      </c>
      <c r="B16" s="6" t="n">
        <v>14</v>
      </c>
    </row>
    <row r="17" spans="1:4">
      <c r="A17" s="4" t="s">
        <v>1005</v>
      </c>
      <c r="B17" s="7" t="n">
        <v>7.3</v>
      </c>
      <c r="C17" s="7" t="n">
        <v>5.5</v>
      </c>
      <c r="D17" s="7" t="n">
        <v>5.8</v>
      </c>
    </row>
    <row r="18" spans="1:4">
      <c r="A18" s="4" t="s">
        <v>1006</v>
      </c>
    </row>
    <row r="19" spans="1:4">
      <c r="A19" s="3" t="s">
        <v>1007</v>
      </c>
    </row>
    <row r="20" spans="1:4">
      <c r="A20" s="4" t="s">
        <v>1008</v>
      </c>
      <c r="C20" s="4" t="s">
        <v>4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9</v>
      </c>
      <c r="C1" s="2" t="s">
        <v>2</v>
      </c>
      <c r="D1" s="2" t="s">
        <v>34</v>
      </c>
    </row>
    <row r="2" spans="1:4">
      <c r="A2" s="3" t="s">
        <v>1007</v>
      </c>
    </row>
    <row r="3" spans="1:4">
      <c r="A3" s="4" t="s">
        <v>1010</v>
      </c>
      <c r="C3" s="5" t="n">
        <v>8747</v>
      </c>
      <c r="D3" s="5" t="n">
        <v>11080</v>
      </c>
    </row>
    <row r="4" spans="1:4">
      <c r="A4" s="4" t="s">
        <v>1011</v>
      </c>
      <c r="C4" s="5" t="n">
        <v>16369</v>
      </c>
      <c r="D4" s="5" t="n">
        <v>16737</v>
      </c>
    </row>
    <row r="5" spans="1:4">
      <c r="A5" s="4" t="s">
        <v>1012</v>
      </c>
    </row>
    <row r="6" spans="1:4">
      <c r="A6" s="3" t="s">
        <v>1007</v>
      </c>
    </row>
    <row r="7" spans="1:4">
      <c r="A7" s="4" t="s">
        <v>1011</v>
      </c>
      <c r="B7" s="4" t="s">
        <v>103</v>
      </c>
      <c r="C7" s="5" t="n">
        <v>6410</v>
      </c>
      <c r="D7" s="5" t="n">
        <v>6410</v>
      </c>
    </row>
    <row r="8" spans="1:4">
      <c r="A8" s="4" t="s">
        <v>1013</v>
      </c>
    </row>
    <row r="9" spans="1:4">
      <c r="A9" s="3" t="s">
        <v>1007</v>
      </c>
    </row>
    <row r="10" spans="1:4">
      <c r="A10" s="4" t="s">
        <v>1011</v>
      </c>
      <c r="C10" s="5" t="n">
        <v>6914</v>
      </c>
      <c r="D10" s="5" t="n">
        <v>7282</v>
      </c>
    </row>
    <row r="11" spans="1:4">
      <c r="A11" s="4" t="s">
        <v>1014</v>
      </c>
    </row>
    <row r="12" spans="1:4">
      <c r="A12" s="3" t="s">
        <v>1007</v>
      </c>
    </row>
    <row r="13" spans="1:4">
      <c r="A13" s="4" t="s">
        <v>1010</v>
      </c>
      <c r="C13" s="5" t="n">
        <v>5588</v>
      </c>
      <c r="D13" s="5" t="n">
        <v>7549</v>
      </c>
    </row>
    <row r="14" spans="1:4">
      <c r="A14" s="4" t="s">
        <v>1015</v>
      </c>
    </row>
    <row r="15" spans="1:4">
      <c r="A15" s="3" t="s">
        <v>1007</v>
      </c>
    </row>
    <row r="16" spans="1:4">
      <c r="A16" s="4" t="s">
        <v>1010</v>
      </c>
      <c r="B16" s="4" t="s">
        <v>105</v>
      </c>
      <c r="C16" s="5" t="n">
        <v>3159</v>
      </c>
      <c r="D16" s="5" t="n">
        <v>3531</v>
      </c>
    </row>
    <row r="17" spans="1:4">
      <c r="A17" s="4" t="s">
        <v>1016</v>
      </c>
    </row>
    <row r="18" spans="1:4">
      <c r="A18" s="3" t="s">
        <v>1007</v>
      </c>
    </row>
    <row r="19" spans="1:4">
      <c r="A19" s="4" t="s">
        <v>1011</v>
      </c>
      <c r="B19" s="4" t="s">
        <v>106</v>
      </c>
      <c r="C19" s="5" t="n">
        <v>3045</v>
      </c>
      <c r="D19" s="5" t="n">
        <v>3045</v>
      </c>
    </row>
    <row r="20" spans="1:4"/>
    <row r="21" spans="1:4">
      <c r="A21" s="4" t="s">
        <v>103</v>
      </c>
      <c r="B21" s="4" t="s">
        <v>1017</v>
      </c>
    </row>
    <row r="22" spans="1:4">
      <c r="A22" s="4" t="s">
        <v>105</v>
      </c>
      <c r="B22" s="4" t="s">
        <v>1018</v>
      </c>
    </row>
    <row r="23" spans="1:4">
      <c r="A23" s="4" t="s">
        <v>106</v>
      </c>
      <c r="B23" s="4" t="s">
        <v>1019</v>
      </c>
    </row>
  </sheetData>
  <mergeCells count="5">
    <mergeCell ref="A1:B1"/>
    <mergeCell ref="A20:C20"/>
    <mergeCell ref="B21:C21"/>
    <mergeCell ref="B22:C22"/>
    <mergeCell ref="B23:C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20</v>
      </c>
      <c r="B1" s="2" t="s">
        <v>1</v>
      </c>
    </row>
    <row r="2" spans="1:5">
      <c r="B2" s="2" t="s">
        <v>2</v>
      </c>
      <c r="C2" s="2" t="s">
        <v>34</v>
      </c>
      <c r="D2" s="2" t="s">
        <v>90</v>
      </c>
      <c r="E2" s="2" t="s">
        <v>1021</v>
      </c>
    </row>
    <row r="3" spans="1:5">
      <c r="A3" s="3" t="s">
        <v>1007</v>
      </c>
    </row>
    <row r="4" spans="1:5">
      <c r="A4" s="4" t="s">
        <v>187</v>
      </c>
      <c r="B4" s="7" t="n">
        <v>12.4</v>
      </c>
      <c r="C4" s="7" t="n">
        <v>10.6</v>
      </c>
      <c r="D4" s="7" t="n">
        <v>8.9</v>
      </c>
    </row>
    <row r="5" spans="1:5">
      <c r="A5" s="4" t="s">
        <v>1022</v>
      </c>
      <c r="B5" s="5" t="n">
        <v>25</v>
      </c>
    </row>
    <row r="6" spans="1:5">
      <c r="A6" s="4" t="s">
        <v>1023</v>
      </c>
      <c r="B6" s="6" t="n">
        <v>4</v>
      </c>
      <c r="C6" s="6" t="n">
        <v>3</v>
      </c>
      <c r="D6" s="6" t="n">
        <v>1</v>
      </c>
    </row>
    <row r="7" spans="1:5">
      <c r="A7" s="4" t="s">
        <v>1024</v>
      </c>
      <c r="B7" s="4" t="s">
        <v>413</v>
      </c>
    </row>
    <row r="8" spans="1:5">
      <c r="A8" s="4" t="s">
        <v>1025</v>
      </c>
      <c r="B8" s="6" t="n">
        <v>14</v>
      </c>
    </row>
    <row r="9" spans="1:5">
      <c r="A9" s="4" t="s">
        <v>1026</v>
      </c>
      <c r="B9" s="4" t="s">
        <v>1027</v>
      </c>
    </row>
    <row r="10" spans="1:5">
      <c r="A10" s="4" t="s">
        <v>967</v>
      </c>
    </row>
    <row r="11" spans="1:5">
      <c r="A11" s="3" t="s">
        <v>1007</v>
      </c>
    </row>
    <row r="12" spans="1:5">
      <c r="A12" s="4" t="s">
        <v>976</v>
      </c>
      <c r="B12" s="5" t="n">
        <v>0</v>
      </c>
      <c r="C12" s="5" t="n">
        <v>0</v>
      </c>
      <c r="D12" s="5" t="n">
        <v>0</v>
      </c>
    </row>
    <row r="13" spans="1:5">
      <c r="A13" s="4" t="s">
        <v>1028</v>
      </c>
    </row>
    <row r="14" spans="1:5">
      <c r="A14" s="3" t="s">
        <v>1007</v>
      </c>
    </row>
    <row r="15" spans="1:5">
      <c r="A15" s="4" t="s">
        <v>1029</v>
      </c>
      <c r="B15" s="4" t="s">
        <v>409</v>
      </c>
    </row>
    <row r="16" spans="1:5">
      <c r="A16" s="4" t="s">
        <v>1008</v>
      </c>
      <c r="B16" s="4" t="s">
        <v>413</v>
      </c>
    </row>
    <row r="17" spans="1:5">
      <c r="A17" s="4" t="s">
        <v>1030</v>
      </c>
    </row>
    <row r="18" spans="1:5">
      <c r="A18" s="3" t="s">
        <v>1007</v>
      </c>
    </row>
    <row r="19" spans="1:5">
      <c r="A19" s="4" t="s">
        <v>1031</v>
      </c>
      <c r="B19" s="5" t="n">
        <v>4000</v>
      </c>
    </row>
    <row r="20" spans="1:5">
      <c r="A20" s="4" t="s">
        <v>1032</v>
      </c>
    </row>
    <row r="21" spans="1:5">
      <c r="A21" s="3" t="s">
        <v>1007</v>
      </c>
    </row>
    <row r="22" spans="1:5">
      <c r="A22" s="4" t="s">
        <v>1029</v>
      </c>
      <c r="B22" s="4" t="s">
        <v>409</v>
      </c>
      <c r="E22" s="4" t="s">
        <v>409</v>
      </c>
    </row>
    <row r="23" spans="1:5">
      <c r="A23" s="4" t="s">
        <v>1008</v>
      </c>
      <c r="E23" s="4" t="s">
        <v>1033</v>
      </c>
    </row>
    <row r="24" spans="1:5">
      <c r="A24" s="4" t="s">
        <v>976</v>
      </c>
      <c r="B24" s="5" t="n">
        <v>0</v>
      </c>
      <c r="C24" s="5" t="n">
        <v>0</v>
      </c>
      <c r="D24" s="5" t="n">
        <v>0</v>
      </c>
    </row>
    <row r="25" spans="1:5">
      <c r="A25" s="4" t="s">
        <v>456</v>
      </c>
    </row>
    <row r="26" spans="1:5">
      <c r="A26" s="3" t="s">
        <v>1007</v>
      </c>
    </row>
    <row r="27" spans="1:5">
      <c r="A27" s="4" t="s">
        <v>1034</v>
      </c>
      <c r="B27" s="4" t="s">
        <v>688</v>
      </c>
    </row>
    <row r="28" spans="1:5">
      <c r="A28" s="4" t="s">
        <v>458</v>
      </c>
    </row>
    <row r="29" spans="1:5">
      <c r="A29" s="3" t="s">
        <v>1007</v>
      </c>
    </row>
    <row r="30" spans="1:5">
      <c r="A30" s="4" t="s">
        <v>1034</v>
      </c>
      <c r="B30" s="4" t="s">
        <v>1035</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6</v>
      </c>
      <c r="B1" s="2" t="s">
        <v>1037</v>
      </c>
      <c r="C1" s="2" t="s">
        <v>2</v>
      </c>
      <c r="D1" s="2" t="s">
        <v>34</v>
      </c>
    </row>
    <row r="2" spans="1:4">
      <c r="A2" s="3" t="s">
        <v>1038</v>
      </c>
    </row>
    <row r="3" spans="1:4">
      <c r="A3" s="4" t="s">
        <v>1039</v>
      </c>
      <c r="C3" s="4" t="s">
        <v>479</v>
      </c>
    </row>
    <row r="4" spans="1:4">
      <c r="A4" s="4" t="s">
        <v>1040</v>
      </c>
      <c r="C4" s="5" t="n">
        <v>816632</v>
      </c>
      <c r="D4" s="5" t="n">
        <v>816635</v>
      </c>
    </row>
    <row r="5" spans="1:4">
      <c r="A5" s="4" t="s">
        <v>1041</v>
      </c>
      <c r="C5" s="4" t="s">
        <v>682</v>
      </c>
    </row>
    <row r="6" spans="1:4">
      <c r="A6" s="4" t="s">
        <v>1042</v>
      </c>
      <c r="B6" s="5" t="n">
        <v>15900000</v>
      </c>
      <c r="D6" s="5" t="n">
        <v>15900000</v>
      </c>
    </row>
    <row r="7" spans="1:4">
      <c r="A7" s="4" t="s">
        <v>1043</v>
      </c>
      <c r="B7" s="11" t="n">
        <v>6.3572</v>
      </c>
    </row>
    <row r="8" spans="1:4">
      <c r="A8" s="4" t="s">
        <v>1044</v>
      </c>
      <c r="B8" s="6" t="n">
        <v>101100000</v>
      </c>
    </row>
    <row r="9" spans="1:4">
      <c r="A9" s="4" t="s">
        <v>1045</v>
      </c>
      <c r="B9" s="6" t="n">
        <v>101100000</v>
      </c>
    </row>
    <row r="10" spans="1:4">
      <c r="A10" s="4" t="s">
        <v>1046</v>
      </c>
      <c r="C10" s="6" t="n">
        <v>84900000</v>
      </c>
    </row>
    <row r="11" spans="1:4">
      <c r="A11" s="4" t="s">
        <v>1047</v>
      </c>
      <c r="C11" s="6" t="n">
        <v>16200000</v>
      </c>
    </row>
    <row r="12" spans="1:4">
      <c r="A12" s="4" t="s">
        <v>1048</v>
      </c>
      <c r="C12" s="6" t="n">
        <v>100</v>
      </c>
    </row>
    <row r="13" spans="1:4">
      <c r="A13" s="4" t="s">
        <v>1049</v>
      </c>
    </row>
    <row r="14" spans="1:4">
      <c r="A14" s="3" t="s">
        <v>1038</v>
      </c>
    </row>
    <row r="15" spans="1:4">
      <c r="A15" s="4" t="s">
        <v>1050</v>
      </c>
      <c r="C15" s="4" t="s">
        <v>6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051</v>
      </c>
      <c r="C1" s="2" t="s">
        <v>1</v>
      </c>
    </row>
    <row r="2" spans="1:5">
      <c r="C2" s="2" t="s">
        <v>2</v>
      </c>
      <c r="D2" s="2" t="s">
        <v>34</v>
      </c>
      <c r="E2" s="2" t="s">
        <v>90</v>
      </c>
    </row>
    <row r="3" spans="1:5">
      <c r="A3" s="3" t="s">
        <v>1052</v>
      </c>
    </row>
    <row r="4" spans="1:5">
      <c r="A4" s="4" t="s">
        <v>1053</v>
      </c>
      <c r="C4" s="6" t="n">
        <v>-509094</v>
      </c>
    </row>
    <row r="5" spans="1:5">
      <c r="A5" s="4" t="s">
        <v>964</v>
      </c>
      <c r="C5" s="5" t="n">
        <v>19096</v>
      </c>
      <c r="D5" s="6" t="n">
        <v>16988</v>
      </c>
      <c r="E5" s="6" t="n">
        <v>-86110</v>
      </c>
    </row>
    <row r="6" spans="1:5">
      <c r="A6" s="4" t="s">
        <v>143</v>
      </c>
      <c r="C6" s="5" t="n">
        <v>29239</v>
      </c>
      <c r="D6" s="5" t="n">
        <v>24788</v>
      </c>
      <c r="E6" s="5" t="n">
        <v>-131785</v>
      </c>
    </row>
    <row r="7" spans="1:5">
      <c r="A7" s="4" t="s">
        <v>1054</v>
      </c>
      <c r="C7" s="5" t="n">
        <v>-479816</v>
      </c>
      <c r="D7" s="5" t="n">
        <v>-509094</v>
      </c>
    </row>
    <row r="8" spans="1:5">
      <c r="A8" s="4" t="s">
        <v>1055</v>
      </c>
    </row>
    <row r="9" spans="1:5">
      <c r="A9" s="3" t="s">
        <v>1052</v>
      </c>
    </row>
    <row r="10" spans="1:5">
      <c r="A10" s="4" t="s">
        <v>1053</v>
      </c>
      <c r="C10" s="5" t="n">
        <v>17</v>
      </c>
    </row>
    <row r="11" spans="1:5">
      <c r="A11" s="4" t="s">
        <v>1056</v>
      </c>
      <c r="B11" s="4" t="s">
        <v>103</v>
      </c>
      <c r="C11" s="5" t="n">
        <v>-3070</v>
      </c>
    </row>
    <row r="12" spans="1:5">
      <c r="A12" s="4" t="s">
        <v>1057</v>
      </c>
      <c r="B12" s="4" t="s">
        <v>103</v>
      </c>
      <c r="C12" s="5" t="n">
        <v>0</v>
      </c>
    </row>
    <row r="13" spans="1:5">
      <c r="A13" s="4" t="s">
        <v>964</v>
      </c>
      <c r="B13" s="4" t="s">
        <v>103</v>
      </c>
      <c r="C13" s="5" t="n">
        <v>-1231</v>
      </c>
    </row>
    <row r="14" spans="1:5">
      <c r="A14" s="4" t="s">
        <v>143</v>
      </c>
      <c r="C14" s="5" t="n">
        <v>-1839</v>
      </c>
    </row>
    <row r="15" spans="1:5">
      <c r="A15" s="4" t="s">
        <v>1054</v>
      </c>
      <c r="C15" s="5" t="n">
        <v>-1822</v>
      </c>
      <c r="D15" s="5" t="n">
        <v>17</v>
      </c>
    </row>
    <row r="16" spans="1:5">
      <c r="A16" s="4" t="s">
        <v>1058</v>
      </c>
    </row>
    <row r="17" spans="1:5">
      <c r="A17" s="3" t="s">
        <v>1052</v>
      </c>
    </row>
    <row r="18" spans="1:5">
      <c r="A18" s="4" t="s">
        <v>1053</v>
      </c>
      <c r="C18" s="5" t="n">
        <v>-509111</v>
      </c>
    </row>
    <row r="19" spans="1:5">
      <c r="A19" s="4" t="s">
        <v>1056</v>
      </c>
      <c r="B19" s="4" t="s">
        <v>103</v>
      </c>
      <c r="C19" s="5" t="n">
        <v>3972</v>
      </c>
    </row>
    <row r="20" spans="1:5">
      <c r="A20" s="4" t="s">
        <v>1057</v>
      </c>
      <c r="B20" s="4" t="s">
        <v>103</v>
      </c>
      <c r="C20" s="5" t="n">
        <v>47472</v>
      </c>
    </row>
    <row r="21" spans="1:5">
      <c r="A21" s="4" t="s">
        <v>964</v>
      </c>
      <c r="B21" s="4" t="s">
        <v>103</v>
      </c>
      <c r="C21" s="5" t="n">
        <v>20327</v>
      </c>
    </row>
    <row r="22" spans="1:5">
      <c r="A22" s="4" t="s">
        <v>143</v>
      </c>
      <c r="C22" s="5" t="n">
        <v>31117</v>
      </c>
    </row>
    <row r="23" spans="1:5">
      <c r="A23" s="4" t="s">
        <v>1054</v>
      </c>
      <c r="C23" s="5" t="n">
        <v>-477994</v>
      </c>
      <c r="D23" s="5" t="n">
        <v>-509111</v>
      </c>
    </row>
    <row r="24" spans="1:5">
      <c r="A24" s="4" t="s">
        <v>1059</v>
      </c>
    </row>
    <row r="25" spans="1:5">
      <c r="A25" s="3" t="s">
        <v>1052</v>
      </c>
    </row>
    <row r="26" spans="1:5">
      <c r="A26" s="4" t="s">
        <v>1053</v>
      </c>
      <c r="C26" s="5" t="n">
        <v>-509094</v>
      </c>
    </row>
    <row r="27" spans="1:5">
      <c r="A27" s="4" t="s">
        <v>1056</v>
      </c>
      <c r="B27" s="4" t="s">
        <v>103</v>
      </c>
      <c r="C27" s="5" t="n">
        <v>902</v>
      </c>
    </row>
    <row r="28" spans="1:5">
      <c r="A28" s="4" t="s">
        <v>1057</v>
      </c>
      <c r="B28" s="4" t="s">
        <v>103</v>
      </c>
      <c r="C28" s="5" t="n">
        <v>47472</v>
      </c>
    </row>
    <row r="29" spans="1:5">
      <c r="A29" s="4" t="s">
        <v>964</v>
      </c>
      <c r="B29" s="4" t="s">
        <v>103</v>
      </c>
      <c r="C29" s="5" t="n">
        <v>19096</v>
      </c>
    </row>
    <row r="30" spans="1:5">
      <c r="A30" s="4" t="s">
        <v>143</v>
      </c>
      <c r="C30" s="5" t="n">
        <v>29278</v>
      </c>
      <c r="D30" s="5" t="n">
        <v>24701</v>
      </c>
      <c r="E30" s="6" t="n">
        <v>-131184</v>
      </c>
    </row>
    <row r="31" spans="1:5">
      <c r="A31" s="4" t="s">
        <v>1054</v>
      </c>
      <c r="C31" s="6" t="n">
        <v>-479816</v>
      </c>
      <c r="D31" s="6" t="n">
        <v>-509094</v>
      </c>
    </row>
    <row r="32" spans="1:5"/>
    <row r="33" spans="1:5">
      <c r="A33" s="4" t="s">
        <v>103</v>
      </c>
      <c r="B33" s="4" t="s">
        <v>1060</v>
      </c>
    </row>
  </sheetData>
  <mergeCells count="4">
    <mergeCell ref="A1:B2"/>
    <mergeCell ref="C1:E1"/>
    <mergeCell ref="A32:D32"/>
    <mergeCell ref="B33:D3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1</v>
      </c>
      <c r="C1" s="2" t="s">
        <v>1</v>
      </c>
    </row>
    <row r="2" spans="1:5">
      <c r="C2" s="2" t="s">
        <v>2</v>
      </c>
      <c r="D2" s="2" t="s">
        <v>34</v>
      </c>
      <c r="E2" s="2" t="s">
        <v>90</v>
      </c>
    </row>
    <row r="3" spans="1:5">
      <c r="A3" s="3" t="s">
        <v>1062</v>
      </c>
    </row>
    <row r="4" spans="1:5">
      <c r="A4" s="4" t="s">
        <v>1063</v>
      </c>
      <c r="C4" s="6" t="n">
        <v>19096</v>
      </c>
      <c r="D4" s="6" t="n">
        <v>16988</v>
      </c>
      <c r="E4" s="6" t="n">
        <v>-86110</v>
      </c>
    </row>
    <row r="5" spans="1:5">
      <c r="A5" s="4" t="s">
        <v>1064</v>
      </c>
    </row>
    <row r="6" spans="1:5">
      <c r="A6" s="3" t="s">
        <v>1062</v>
      </c>
    </row>
    <row r="7" spans="1:5">
      <c r="A7" s="4" t="s">
        <v>1063</v>
      </c>
      <c r="B7" s="4" t="s">
        <v>103</v>
      </c>
      <c r="C7" s="5" t="n">
        <v>20327</v>
      </c>
    </row>
    <row r="8" spans="1:5">
      <c r="A8" s="4" t="s">
        <v>1065</v>
      </c>
    </row>
    <row r="9" spans="1:5">
      <c r="A9" s="3" t="s">
        <v>1062</v>
      </c>
    </row>
    <row r="10" spans="1:5">
      <c r="A10" s="4" t="s">
        <v>1066</v>
      </c>
      <c r="C10" s="5" t="n">
        <v>21294</v>
      </c>
    </row>
    <row r="11" spans="1:5">
      <c r="A11" s="4" t="s">
        <v>603</v>
      </c>
      <c r="B11" s="4" t="s">
        <v>105</v>
      </c>
      <c r="C11" s="5" t="n">
        <v>47472</v>
      </c>
    </row>
    <row r="12" spans="1:5">
      <c r="A12" s="4" t="s">
        <v>1063</v>
      </c>
      <c r="C12" s="5" t="n">
        <v>18769</v>
      </c>
    </row>
    <row r="13" spans="1:5">
      <c r="A13" s="4" t="s">
        <v>1067</v>
      </c>
      <c r="C13" s="5" t="n">
        <v>28703</v>
      </c>
    </row>
    <row r="14" spans="1:5">
      <c r="A14" s="4" t="s">
        <v>1068</v>
      </c>
    </row>
    <row r="15" spans="1:5">
      <c r="A15" s="3" t="s">
        <v>1062</v>
      </c>
    </row>
    <row r="16" spans="1:5">
      <c r="A16" s="4" t="s">
        <v>808</v>
      </c>
      <c r="B16" s="4" t="s">
        <v>106</v>
      </c>
      <c r="C16" s="5" t="n">
        <v>-10385</v>
      </c>
    </row>
    <row r="17" spans="1:5">
      <c r="A17" s="4" t="s">
        <v>1069</v>
      </c>
      <c r="B17" s="4" t="s">
        <v>106</v>
      </c>
      <c r="C17" s="6" t="n">
        <v>36563</v>
      </c>
    </row>
    <row r="18" spans="1:5"/>
    <row r="19" spans="1:5">
      <c r="A19" s="4" t="s">
        <v>103</v>
      </c>
      <c r="B19" s="4" t="s">
        <v>1060</v>
      </c>
    </row>
    <row r="20" spans="1:5">
      <c r="A20" s="4" t="s">
        <v>105</v>
      </c>
      <c r="B20" s="4" t="s">
        <v>1070</v>
      </c>
    </row>
    <row r="21" spans="1:5">
      <c r="A21" s="4" t="s">
        <v>106</v>
      </c>
      <c r="B21" s="4" t="s">
        <v>1071</v>
      </c>
    </row>
  </sheetData>
  <mergeCells count="6">
    <mergeCell ref="A1:B2"/>
    <mergeCell ref="C1:E1"/>
    <mergeCell ref="A18:D18"/>
    <mergeCell ref="B19:D19"/>
    <mergeCell ref="B20:D20"/>
    <mergeCell ref="B21:D2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1072</v>
      </c>
      <c r="B1" s="2" t="s">
        <v>1</v>
      </c>
    </row>
    <row r="2" spans="1:2">
      <c r="B2" s="2" t="s">
        <v>1073</v>
      </c>
    </row>
    <row r="3" spans="1:2">
      <c r="A3" s="3" t="s">
        <v>268</v>
      </c>
    </row>
    <row r="4" spans="1:2">
      <c r="A4" s="4" t="s">
        <v>1074</v>
      </c>
      <c r="B4"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4</v>
      </c>
      <c r="D2" s="2" t="s">
        <v>90</v>
      </c>
    </row>
    <row r="3" spans="1:4">
      <c r="A3" s="3" t="s">
        <v>271</v>
      </c>
    </row>
    <row r="4" spans="1:4">
      <c r="A4" s="4" t="s">
        <v>1076</v>
      </c>
      <c r="B4" s="6" t="n">
        <v>16000</v>
      </c>
      <c r="C4" s="6" t="n">
        <v>16000</v>
      </c>
      <c r="D4" s="6" t="n">
        <v>16000</v>
      </c>
    </row>
    <row r="5" spans="1:4">
      <c r="A5" s="3" t="s">
        <v>1077</v>
      </c>
    </row>
    <row r="6" spans="1:4">
      <c r="A6" s="5" t="n">
        <v>2017</v>
      </c>
      <c r="B6" s="5" t="n">
        <v>11362</v>
      </c>
    </row>
    <row r="7" spans="1:4">
      <c r="A7" s="5" t="n">
        <v>2018</v>
      </c>
      <c r="B7" s="5" t="n">
        <v>5969</v>
      </c>
    </row>
    <row r="8" spans="1:4">
      <c r="A8" s="5" t="n">
        <v>2019</v>
      </c>
      <c r="B8" s="5" t="n">
        <v>3487</v>
      </c>
    </row>
    <row r="9" spans="1:4">
      <c r="A9" s="5" t="n">
        <v>2020</v>
      </c>
      <c r="B9" s="5" t="n">
        <v>3091</v>
      </c>
    </row>
    <row r="10" spans="1:4">
      <c r="A10" s="5" t="n">
        <v>2021</v>
      </c>
      <c r="B10" s="5" t="n">
        <v>2903</v>
      </c>
    </row>
    <row r="11" spans="1:4">
      <c r="A11" s="4" t="s">
        <v>1078</v>
      </c>
      <c r="B11" s="5" t="n">
        <v>4113</v>
      </c>
    </row>
    <row r="12" spans="1:4">
      <c r="A12" s="4" t="s">
        <v>1079</v>
      </c>
      <c r="B12" s="5" t="n">
        <v>30925</v>
      </c>
    </row>
    <row r="13" spans="1:4">
      <c r="A13" s="4" t="s">
        <v>1080</v>
      </c>
      <c r="B13" s="5" t="n">
        <v>-683</v>
      </c>
    </row>
    <row r="14" spans="1:4">
      <c r="A14" s="4" t="s">
        <v>1081</v>
      </c>
      <c r="B14" s="6" t="n">
        <v>302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441</v>
      </c>
    </row>
    <row r="2" spans="1:2">
      <c r="A2" s="3" t="s">
        <v>1083</v>
      </c>
    </row>
    <row r="3" spans="1:2">
      <c r="A3" s="5" t="n">
        <v>2017</v>
      </c>
      <c r="B3" s="6" t="n">
        <v>552</v>
      </c>
    </row>
    <row r="4" spans="1:2">
      <c r="A4" s="5" t="n">
        <v>2018</v>
      </c>
      <c r="B4" s="5" t="n">
        <v>552</v>
      </c>
    </row>
    <row r="5" spans="1:2">
      <c r="A5" s="5" t="n">
        <v>2019</v>
      </c>
      <c r="B5" s="5" t="n">
        <v>7245</v>
      </c>
    </row>
    <row r="6" spans="1:2">
      <c r="A6" s="5" t="n">
        <v>2020</v>
      </c>
      <c r="B6" s="5" t="n">
        <v>0</v>
      </c>
    </row>
    <row r="7" spans="1:2">
      <c r="A7" s="5" t="n">
        <v>2021</v>
      </c>
      <c r="B7" s="5" t="n">
        <v>0</v>
      </c>
    </row>
    <row r="8" spans="1:2">
      <c r="A8" s="4" t="s">
        <v>1078</v>
      </c>
      <c r="B8" s="5" t="n">
        <v>0</v>
      </c>
    </row>
    <row r="9" spans="1:2">
      <c r="A9" s="4" t="s">
        <v>1079</v>
      </c>
      <c r="B9" s="5" t="n">
        <v>8349</v>
      </c>
    </row>
    <row r="10" spans="1:2">
      <c r="A10" s="4" t="s">
        <v>1084</v>
      </c>
      <c r="B10" s="5" t="n">
        <v>-1570</v>
      </c>
    </row>
    <row r="11" spans="1:2">
      <c r="A11" s="4" t="s">
        <v>1085</v>
      </c>
      <c r="B11" s="6" t="n">
        <v>67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4</v>
      </c>
    </row>
    <row r="2" spans="1:3">
      <c r="A2" s="3" t="s">
        <v>271</v>
      </c>
    </row>
    <row r="3" spans="1:3">
      <c r="A3" s="4" t="s">
        <v>1087</v>
      </c>
      <c r="B3" s="7" t="n">
        <v>24.9</v>
      </c>
      <c r="C3" s="7" t="n">
        <v>2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AA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6"/>
    <col customWidth="1" max="22" min="22" width="4"/>
    <col customWidth="1" max="23" min="23" width="14"/>
    <col customWidth="1" max="24" min="24" width="4"/>
    <col customWidth="1" max="25" min="25" width="14"/>
    <col customWidth="1" max="26" min="26" width="4"/>
    <col customWidth="1" max="27" min="27" width="14"/>
  </cols>
  <sheetData>
    <row r="1" spans="1:27">
      <c r="A1" s="1" t="s">
        <v>1088</v>
      </c>
      <c r="B1" s="2" t="s">
        <v>535</v>
      </c>
      <c r="E1" s="2" t="s">
        <v>439</v>
      </c>
      <c r="U1" s="2" t="s">
        <v>1</v>
      </c>
    </row>
    <row r="2" spans="1:27">
      <c r="B2" s="2" t="s">
        <v>1089</v>
      </c>
      <c r="C2" s="2" t="s">
        <v>90</v>
      </c>
      <c r="D2" s="2" t="s">
        <v>1090</v>
      </c>
      <c r="E2" s="2" t="s">
        <v>2</v>
      </c>
      <c r="G2" s="2" t="s">
        <v>461</v>
      </c>
      <c r="H2" s="2" t="s">
        <v>103</v>
      </c>
      <c r="I2" s="2" t="s">
        <v>462</v>
      </c>
      <c r="J2" s="2" t="s">
        <v>103</v>
      </c>
      <c r="K2" s="2" t="s">
        <v>463</v>
      </c>
      <c r="L2" s="2" t="s">
        <v>103</v>
      </c>
      <c r="M2" s="2" t="s">
        <v>34</v>
      </c>
      <c r="N2" s="2" t="s">
        <v>105</v>
      </c>
      <c r="O2" s="2" t="s">
        <v>464</v>
      </c>
      <c r="P2" s="2" t="s">
        <v>105</v>
      </c>
      <c r="Q2" s="2" t="s">
        <v>465</v>
      </c>
      <c r="R2" s="2" t="s">
        <v>105</v>
      </c>
      <c r="S2" s="2" t="s">
        <v>466</v>
      </c>
      <c r="T2" s="2" t="s">
        <v>105</v>
      </c>
      <c r="U2" s="2" t="s">
        <v>2</v>
      </c>
      <c r="W2" s="2" t="s">
        <v>34</v>
      </c>
      <c r="Y2" s="2" t="s">
        <v>90</v>
      </c>
      <c r="AA2" s="2" t="s">
        <v>565</v>
      </c>
    </row>
    <row r="3" spans="1:27">
      <c r="A3" s="3" t="s">
        <v>1091</v>
      </c>
    </row>
    <row r="4" spans="1:27">
      <c r="A4" s="4" t="s">
        <v>104</v>
      </c>
      <c r="B4" s="6" t="n">
        <v>-5000</v>
      </c>
      <c r="E4" s="6" t="n">
        <v>0</v>
      </c>
      <c r="F4" s="4" t="s">
        <v>103</v>
      </c>
      <c r="G4" s="6" t="n">
        <v>-4971</v>
      </c>
      <c r="I4" s="6" t="n">
        <v>11701</v>
      </c>
      <c r="K4" s="6" t="n">
        <v>0</v>
      </c>
      <c r="M4" s="6" t="n">
        <v>4358</v>
      </c>
      <c r="O4" s="6" t="n">
        <v>0</v>
      </c>
      <c r="Q4" s="6" t="n">
        <v>0</v>
      </c>
      <c r="S4" s="6" t="n">
        <v>4697</v>
      </c>
      <c r="U4" s="6" t="n">
        <v>6730</v>
      </c>
      <c r="V4" s="4" t="s">
        <v>103</v>
      </c>
      <c r="W4" s="6" t="n">
        <v>9055</v>
      </c>
      <c r="X4" s="4" t="s">
        <v>105</v>
      </c>
      <c r="Y4" s="6" t="n">
        <v>0</v>
      </c>
      <c r="Z4" s="4" t="s">
        <v>103</v>
      </c>
    </row>
    <row r="5" spans="1:27">
      <c r="A5" s="4" t="s">
        <v>1092</v>
      </c>
      <c r="Y5" s="5" t="n">
        <v>-975</v>
      </c>
    </row>
    <row r="6" spans="1:27">
      <c r="A6" s="4" t="s">
        <v>1093</v>
      </c>
    </row>
    <row r="7" spans="1:27">
      <c r="A7" s="3" t="s">
        <v>1091</v>
      </c>
    </row>
    <row r="8" spans="1:27">
      <c r="A8" s="4" t="s">
        <v>1094</v>
      </c>
      <c r="C8" s="6" t="n">
        <v>34000</v>
      </c>
      <c r="D8" s="6" t="n">
        <v>26000</v>
      </c>
    </row>
    <row r="9" spans="1:27">
      <c r="A9" s="4" t="s">
        <v>1095</v>
      </c>
      <c r="D9" s="4" t="s">
        <v>682</v>
      </c>
    </row>
    <row r="10" spans="1:27">
      <c r="A10" s="4" t="s">
        <v>1096</v>
      </c>
      <c r="E10" s="5" t="n">
        <v>9700</v>
      </c>
      <c r="U10" s="5" t="n">
        <v>9700</v>
      </c>
    </row>
    <row r="11" spans="1:27">
      <c r="A11" s="4" t="s">
        <v>1097</v>
      </c>
      <c r="U11" s="5" t="n">
        <v>11700</v>
      </c>
    </row>
    <row r="12" spans="1:27">
      <c r="A12" s="4" t="s">
        <v>1098</v>
      </c>
      <c r="U12" s="5" t="n">
        <v>10700</v>
      </c>
      <c r="W12" s="6" t="n">
        <v>6800</v>
      </c>
      <c r="Y12" s="5" t="n">
        <v>3600</v>
      </c>
    </row>
    <row r="13" spans="1:27">
      <c r="A13" s="4" t="s">
        <v>458</v>
      </c>
    </row>
    <row r="14" spans="1:27">
      <c r="A14" s="3" t="s">
        <v>1091</v>
      </c>
    </row>
    <row r="15" spans="1:27">
      <c r="A15" s="4" t="s">
        <v>1099</v>
      </c>
      <c r="E15" s="5" t="n">
        <v>10000</v>
      </c>
      <c r="U15" s="5" t="n">
        <v>10000</v>
      </c>
    </row>
    <row r="16" spans="1:27">
      <c r="A16" s="4" t="s">
        <v>949</v>
      </c>
    </row>
    <row r="17" spans="1:27">
      <c r="A17" s="3" t="s">
        <v>1091</v>
      </c>
    </row>
    <row r="18" spans="1:27">
      <c r="A18" s="4" t="s">
        <v>1092</v>
      </c>
      <c r="E18" s="6" t="n">
        <v>-3700</v>
      </c>
      <c r="U18" s="6" t="n">
        <v>-3651</v>
      </c>
      <c r="Y18" s="6" t="n">
        <v>-349</v>
      </c>
      <c r="AA18" s="6" t="n">
        <v>47600</v>
      </c>
    </row>
    <row r="19" spans="1:27"/>
    <row r="20" spans="1:27">
      <c r="A20" s="4" t="s">
        <v>103</v>
      </c>
      <c r="B20" s="4" t="s">
        <v>132</v>
      </c>
    </row>
    <row r="21" spans="1:27">
      <c r="A21" s="4" t="s">
        <v>105</v>
      </c>
      <c r="B21" s="4" t="s">
        <v>133</v>
      </c>
    </row>
  </sheetData>
  <mergeCells count="123">
    <mergeCell ref="A1:A2"/>
    <mergeCell ref="B1:D1"/>
    <mergeCell ref="E1:T1"/>
    <mergeCell ref="U1:AA1"/>
    <mergeCell ref="E2:F2"/>
    <mergeCell ref="U2:V2"/>
    <mergeCell ref="W2:X2"/>
    <mergeCell ref="Y2:Z2"/>
    <mergeCell ref="G3:H3"/>
    <mergeCell ref="I3:J3"/>
    <mergeCell ref="K3:L3"/>
    <mergeCell ref="M3:N3"/>
    <mergeCell ref="O3:P3"/>
    <mergeCell ref="Q3:R3"/>
    <mergeCell ref="S3:T3"/>
    <mergeCell ref="G4:H4"/>
    <mergeCell ref="I4:J4"/>
    <mergeCell ref="K4:L4"/>
    <mergeCell ref="M4:N4"/>
    <mergeCell ref="O4:P4"/>
    <mergeCell ref="Q4:R4"/>
    <mergeCell ref="S4:T4"/>
    <mergeCell ref="G5:H5"/>
    <mergeCell ref="I5:J5"/>
    <mergeCell ref="K5:L5"/>
    <mergeCell ref="M5:N5"/>
    <mergeCell ref="O5:P5"/>
    <mergeCell ref="Q5:R5"/>
    <mergeCell ref="S5:T5"/>
    <mergeCell ref="G6:H6"/>
    <mergeCell ref="I6:J6"/>
    <mergeCell ref="K6:L6"/>
    <mergeCell ref="M6:N6"/>
    <mergeCell ref="O6:P6"/>
    <mergeCell ref="Q6:R6"/>
    <mergeCell ref="S6:T6"/>
    <mergeCell ref="G7:H7"/>
    <mergeCell ref="I7:J7"/>
    <mergeCell ref="K7:L7"/>
    <mergeCell ref="M7:N7"/>
    <mergeCell ref="O7:P7"/>
    <mergeCell ref="Q7:R7"/>
    <mergeCell ref="S7:T7"/>
    <mergeCell ref="G8:H8"/>
    <mergeCell ref="I8:J8"/>
    <mergeCell ref="K8:L8"/>
    <mergeCell ref="M8:N8"/>
    <mergeCell ref="O8:P8"/>
    <mergeCell ref="Q8:R8"/>
    <mergeCell ref="S8:T8"/>
    <mergeCell ref="G9:H9"/>
    <mergeCell ref="I9:J9"/>
    <mergeCell ref="K9:L9"/>
    <mergeCell ref="M9:N9"/>
    <mergeCell ref="O9:P9"/>
    <mergeCell ref="Q9:R9"/>
    <mergeCell ref="S9:T9"/>
    <mergeCell ref="G10:H10"/>
    <mergeCell ref="I10:J10"/>
    <mergeCell ref="K10:L10"/>
    <mergeCell ref="M10:N10"/>
    <mergeCell ref="O10:P10"/>
    <mergeCell ref="Q10:R10"/>
    <mergeCell ref="S10:T10"/>
    <mergeCell ref="G11:H11"/>
    <mergeCell ref="I11:J11"/>
    <mergeCell ref="K11:L11"/>
    <mergeCell ref="M11:N11"/>
    <mergeCell ref="O11:P11"/>
    <mergeCell ref="Q11:R11"/>
    <mergeCell ref="S11:T11"/>
    <mergeCell ref="G12:H12"/>
    <mergeCell ref="I12:J12"/>
    <mergeCell ref="K12:L12"/>
    <mergeCell ref="M12:N12"/>
    <mergeCell ref="O12:P12"/>
    <mergeCell ref="Q12:R12"/>
    <mergeCell ref="S12:T12"/>
    <mergeCell ref="G13:H13"/>
    <mergeCell ref="I13:J13"/>
    <mergeCell ref="K13:L13"/>
    <mergeCell ref="M13:N13"/>
    <mergeCell ref="O13:P13"/>
    <mergeCell ref="Q13:R13"/>
    <mergeCell ref="S13:T13"/>
    <mergeCell ref="G14:H14"/>
    <mergeCell ref="I14:J14"/>
    <mergeCell ref="K14:L14"/>
    <mergeCell ref="M14:N14"/>
    <mergeCell ref="O14:P14"/>
    <mergeCell ref="Q14:R14"/>
    <mergeCell ref="S14:T14"/>
    <mergeCell ref="G15:H15"/>
    <mergeCell ref="I15:J15"/>
    <mergeCell ref="K15:L15"/>
    <mergeCell ref="M15:N15"/>
    <mergeCell ref="O15:P15"/>
    <mergeCell ref="Q15:R15"/>
    <mergeCell ref="S15:T15"/>
    <mergeCell ref="G16:H16"/>
    <mergeCell ref="I16:J16"/>
    <mergeCell ref="K16:L16"/>
    <mergeCell ref="M16:N16"/>
    <mergeCell ref="O16:P16"/>
    <mergeCell ref="Q16:R16"/>
    <mergeCell ref="S16:T16"/>
    <mergeCell ref="G17:H17"/>
    <mergeCell ref="I17:J17"/>
    <mergeCell ref="K17:L17"/>
    <mergeCell ref="M17:N17"/>
    <mergeCell ref="O17:P17"/>
    <mergeCell ref="Q17:R17"/>
    <mergeCell ref="S17:T17"/>
    <mergeCell ref="G18:H18"/>
    <mergeCell ref="I18:J18"/>
    <mergeCell ref="K18:L18"/>
    <mergeCell ref="M18:N18"/>
    <mergeCell ref="O18:P18"/>
    <mergeCell ref="Q18:R18"/>
    <mergeCell ref="S18:T18"/>
    <mergeCell ref="A19:AA19"/>
    <mergeCell ref="B20:AA20"/>
    <mergeCell ref="B21:AA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s>
  <sheetData>
    <row r="1" spans="1:5">
      <c r="A1" s="1" t="s">
        <v>1100</v>
      </c>
      <c r="C1" s="2" t="s">
        <v>1</v>
      </c>
    </row>
    <row r="2" spans="1:5">
      <c r="C2" s="2" t="s">
        <v>2</v>
      </c>
      <c r="D2" s="2" t="s">
        <v>34</v>
      </c>
      <c r="E2" s="2" t="s">
        <v>90</v>
      </c>
    </row>
    <row r="3" spans="1:5">
      <c r="A3" s="4" t="s">
        <v>1101</v>
      </c>
    </row>
    <row r="4" spans="1:5">
      <c r="A4" s="3" t="s">
        <v>1102</v>
      </c>
    </row>
    <row r="5" spans="1:5">
      <c r="A5" s="4" t="s">
        <v>1103</v>
      </c>
      <c r="C5" s="6" t="n">
        <v>13485</v>
      </c>
      <c r="D5" s="6" t="n">
        <v>12860</v>
      </c>
      <c r="E5" s="6" t="n">
        <v>14252</v>
      </c>
    </row>
    <row r="6" spans="1:5">
      <c r="A6" s="4" t="s">
        <v>1104</v>
      </c>
      <c r="C6" s="5" t="n">
        <v>17154</v>
      </c>
      <c r="D6" s="5" t="n">
        <v>13999</v>
      </c>
      <c r="E6" s="5" t="n">
        <v>11384</v>
      </c>
    </row>
    <row r="7" spans="1:5">
      <c r="A7" s="4" t="s">
        <v>1105</v>
      </c>
      <c r="B7" s="4" t="s">
        <v>103</v>
      </c>
      <c r="C7" s="5" t="n">
        <v>13824</v>
      </c>
      <c r="D7" s="5" t="n">
        <v>13374</v>
      </c>
      <c r="E7" s="5" t="n">
        <v>12776</v>
      </c>
    </row>
    <row r="8" spans="1:5">
      <c r="A8" s="4" t="s">
        <v>1106</v>
      </c>
      <c r="C8" s="5" t="n">
        <v>16815</v>
      </c>
      <c r="D8" s="5" t="n">
        <v>13485</v>
      </c>
      <c r="E8" s="5" t="n">
        <v>12860</v>
      </c>
    </row>
    <row r="9" spans="1:5">
      <c r="A9" s="4" t="s">
        <v>1107</v>
      </c>
    </row>
    <row r="10" spans="1:5">
      <c r="A10" s="3" t="s">
        <v>1102</v>
      </c>
    </row>
    <row r="11" spans="1:5">
      <c r="A11" s="4" t="s">
        <v>1103</v>
      </c>
      <c r="C11" s="5" t="n">
        <v>36204</v>
      </c>
      <c r="D11" s="5" t="n">
        <v>41136</v>
      </c>
      <c r="E11" s="5" t="n">
        <v>42295</v>
      </c>
    </row>
    <row r="12" spans="1:5">
      <c r="A12" s="4" t="s">
        <v>1104</v>
      </c>
      <c r="C12" s="5" t="n">
        <v>0</v>
      </c>
      <c r="D12" s="5" t="n">
        <v>0</v>
      </c>
      <c r="E12" s="5" t="n">
        <v>0</v>
      </c>
    </row>
    <row r="13" spans="1:5">
      <c r="A13" s="4" t="s">
        <v>1105</v>
      </c>
      <c r="B13" s="4" t="s">
        <v>103</v>
      </c>
      <c r="C13" s="5" t="n">
        <v>36204</v>
      </c>
      <c r="D13" s="5" t="n">
        <v>4932</v>
      </c>
      <c r="E13" s="5" t="n">
        <v>1159</v>
      </c>
    </row>
    <row r="14" spans="1:5">
      <c r="A14" s="4" t="s">
        <v>1106</v>
      </c>
      <c r="C14" s="6" t="n">
        <v>0</v>
      </c>
      <c r="D14" s="6" t="n">
        <v>36204</v>
      </c>
      <c r="E14" s="6" t="n">
        <v>41136</v>
      </c>
    </row>
    <row r="15" spans="1:5"/>
    <row r="16" spans="1:5">
      <c r="A16" s="4" t="s">
        <v>103</v>
      </c>
      <c r="B16" s="4" t="s">
        <v>1108</v>
      </c>
    </row>
  </sheetData>
  <mergeCells count="4">
    <mergeCell ref="A1:B2"/>
    <mergeCell ref="C1:E1"/>
    <mergeCell ref="A15:D15"/>
    <mergeCell ref="B16:D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109</v>
      </c>
      <c r="B1" s="2" t="s">
        <v>535</v>
      </c>
      <c r="C1" s="2" t="s">
        <v>439</v>
      </c>
      <c r="S1" s="2" t="s">
        <v>1</v>
      </c>
    </row>
    <row r="2" spans="1:24">
      <c r="B2" s="2" t="s">
        <v>1089</v>
      </c>
      <c r="C2" s="2" t="s">
        <v>2</v>
      </c>
      <c r="E2" s="2" t="s">
        <v>461</v>
      </c>
      <c r="G2" s="2" t="s">
        <v>462</v>
      </c>
      <c r="I2" s="2" t="s">
        <v>463</v>
      </c>
      <c r="K2" s="2" t="s">
        <v>34</v>
      </c>
      <c r="M2" s="2" t="s">
        <v>464</v>
      </c>
      <c r="O2" s="2" t="s">
        <v>465</v>
      </c>
      <c r="Q2" s="2" t="s">
        <v>466</v>
      </c>
      <c r="S2" s="2" t="s">
        <v>2</v>
      </c>
      <c r="U2" s="2" t="s">
        <v>34</v>
      </c>
      <c r="W2" s="2" t="s">
        <v>90</v>
      </c>
    </row>
    <row r="3" spans="1:24">
      <c r="A3" s="3" t="s">
        <v>277</v>
      </c>
    </row>
    <row r="4" spans="1:24">
      <c r="A4" s="4" t="s">
        <v>91</v>
      </c>
      <c r="C4" s="6" t="n">
        <v>439650</v>
      </c>
      <c r="E4" s="6" t="n">
        <v>363547</v>
      </c>
      <c r="G4" s="6" t="n">
        <v>372630</v>
      </c>
      <c r="I4" s="6" t="n">
        <v>379515</v>
      </c>
      <c r="K4" s="6" t="n">
        <v>444686</v>
      </c>
      <c r="M4" s="6" t="n">
        <v>367404</v>
      </c>
      <c r="O4" s="6" t="n">
        <v>382886</v>
      </c>
      <c r="Q4" s="6" t="n">
        <v>384239</v>
      </c>
      <c r="S4" s="6" t="n">
        <v>1555342</v>
      </c>
      <c r="U4" s="6" t="n">
        <v>1579215</v>
      </c>
      <c r="W4" s="6" t="n">
        <v>1588528</v>
      </c>
    </row>
    <row r="5" spans="1:24">
      <c r="A5" s="4" t="s">
        <v>1110</v>
      </c>
      <c r="C5" s="5" t="n">
        <v>362801</v>
      </c>
      <c r="E5" s="5" t="n">
        <v>356596</v>
      </c>
      <c r="G5" s="5" t="n">
        <v>339933</v>
      </c>
      <c r="I5" s="5" t="n">
        <v>351580</v>
      </c>
      <c r="K5" s="5" t="n">
        <v>352663</v>
      </c>
      <c r="M5" s="5" t="n">
        <v>345471</v>
      </c>
      <c r="O5" s="5" t="n">
        <v>344835</v>
      </c>
      <c r="Q5" s="5" t="n">
        <v>350277</v>
      </c>
      <c r="S5" s="5" t="n">
        <v>1410910</v>
      </c>
      <c r="U5" s="5" t="n">
        <v>1393246</v>
      </c>
      <c r="W5" s="5" t="n">
        <v>1484505</v>
      </c>
    </row>
    <row r="6" spans="1:24">
      <c r="A6" s="4" t="s">
        <v>1111</v>
      </c>
      <c r="C6" s="5" t="n">
        <v>0</v>
      </c>
      <c r="D6" s="4" t="s">
        <v>103</v>
      </c>
      <c r="E6" s="5" t="n">
        <v>2949</v>
      </c>
      <c r="F6" s="4" t="s">
        <v>103</v>
      </c>
      <c r="G6" s="5" t="n">
        <v>11855</v>
      </c>
      <c r="H6" s="4" t="s">
        <v>103</v>
      </c>
      <c r="I6" s="5" t="n">
        <v>0</v>
      </c>
      <c r="J6" s="4" t="s">
        <v>103</v>
      </c>
      <c r="S6" s="5" t="n">
        <v>14804</v>
      </c>
      <c r="T6" s="4" t="s">
        <v>103</v>
      </c>
      <c r="U6" s="5" t="n">
        <v>0</v>
      </c>
      <c r="W6" s="5" t="n">
        <v>0</v>
      </c>
    </row>
    <row r="7" spans="1:24">
      <c r="A7" s="4" t="s">
        <v>104</v>
      </c>
      <c r="B7" s="6" t="n">
        <v>-5000</v>
      </c>
      <c r="C7" s="5" t="n">
        <v>0</v>
      </c>
      <c r="D7" s="4" t="s">
        <v>105</v>
      </c>
      <c r="E7" s="5" t="n">
        <v>-4971</v>
      </c>
      <c r="F7" s="4" t="s">
        <v>105</v>
      </c>
      <c r="G7" s="5" t="n">
        <v>11701</v>
      </c>
      <c r="H7" s="4" t="s">
        <v>105</v>
      </c>
      <c r="I7" s="5" t="n">
        <v>0</v>
      </c>
      <c r="J7" s="4" t="s">
        <v>105</v>
      </c>
      <c r="K7" s="5" t="n">
        <v>4358</v>
      </c>
      <c r="L7" s="4" t="s">
        <v>106</v>
      </c>
      <c r="M7" s="5" t="n">
        <v>0</v>
      </c>
      <c r="N7" s="4" t="s">
        <v>106</v>
      </c>
      <c r="O7" s="5" t="n">
        <v>0</v>
      </c>
      <c r="P7" s="4" t="s">
        <v>106</v>
      </c>
      <c r="Q7" s="5" t="n">
        <v>4697</v>
      </c>
      <c r="R7" s="4" t="s">
        <v>106</v>
      </c>
      <c r="S7" s="5" t="n">
        <v>6730</v>
      </c>
      <c r="T7" s="4" t="s">
        <v>105</v>
      </c>
      <c r="U7" s="5" t="n">
        <v>9055</v>
      </c>
      <c r="V7" s="4" t="s">
        <v>106</v>
      </c>
      <c r="W7" s="5" t="n">
        <v>0</v>
      </c>
      <c r="X7" s="4" t="s">
        <v>105</v>
      </c>
    </row>
    <row r="8" spans="1:24">
      <c r="A8" s="4" t="s">
        <v>107</v>
      </c>
      <c r="C8" s="5" t="n">
        <v>21294</v>
      </c>
      <c r="D8" s="4" t="s">
        <v>108</v>
      </c>
      <c r="E8" s="5" t="n">
        <v>0</v>
      </c>
      <c r="F8" s="4" t="s">
        <v>108</v>
      </c>
      <c r="G8" s="5" t="n">
        <v>0</v>
      </c>
      <c r="H8" s="4" t="s">
        <v>108</v>
      </c>
      <c r="I8" s="5" t="n">
        <v>0</v>
      </c>
      <c r="J8" s="4" t="s">
        <v>108</v>
      </c>
      <c r="K8" s="5" t="n">
        <v>0</v>
      </c>
      <c r="L8" s="4" t="s">
        <v>109</v>
      </c>
      <c r="M8" s="5" t="n">
        <v>0</v>
      </c>
      <c r="N8" s="4" t="s">
        <v>109</v>
      </c>
      <c r="O8" s="5" t="n">
        <v>0</v>
      </c>
      <c r="P8" s="4" t="s">
        <v>109</v>
      </c>
      <c r="Q8" s="5" t="n">
        <v>40329</v>
      </c>
      <c r="R8" s="4" t="s">
        <v>109</v>
      </c>
      <c r="S8" s="5" t="n">
        <v>21294</v>
      </c>
      <c r="T8" s="4" t="s">
        <v>108</v>
      </c>
      <c r="U8" s="5" t="n">
        <v>40329</v>
      </c>
      <c r="V8" s="4" t="s">
        <v>109</v>
      </c>
      <c r="W8" s="5" t="n">
        <v>9525</v>
      </c>
    </row>
    <row r="9" spans="1:24">
      <c r="A9" s="4" t="s">
        <v>111</v>
      </c>
      <c r="C9" s="5" t="n">
        <v>55555</v>
      </c>
      <c r="E9" s="5" t="n">
        <v>8973</v>
      </c>
      <c r="G9" s="5" t="n">
        <v>9141</v>
      </c>
      <c r="I9" s="5" t="n">
        <v>27935</v>
      </c>
      <c r="K9" s="5" t="n">
        <v>87665</v>
      </c>
      <c r="M9" s="5" t="n">
        <v>21933</v>
      </c>
      <c r="O9" s="5" t="n">
        <v>38051</v>
      </c>
      <c r="Q9" s="5" t="n">
        <v>-11064</v>
      </c>
      <c r="S9" s="5" t="n">
        <v>101604</v>
      </c>
      <c r="U9" s="5" t="n">
        <v>136585</v>
      </c>
      <c r="W9" s="5" t="n">
        <v>91948</v>
      </c>
    </row>
    <row r="10" spans="1:24">
      <c r="A10" s="4" t="s">
        <v>1112</v>
      </c>
      <c r="C10" s="5" t="n">
        <v>5572</v>
      </c>
      <c r="E10" s="5" t="n">
        <v>463</v>
      </c>
      <c r="G10" s="5" t="n">
        <v>-412</v>
      </c>
      <c r="I10" s="5" t="n">
        <v>-41896</v>
      </c>
      <c r="K10" s="5" t="n">
        <v>-25</v>
      </c>
      <c r="M10" s="5" t="n">
        <v>170</v>
      </c>
      <c r="O10" s="5" t="n">
        <v>-356</v>
      </c>
      <c r="Q10" s="5" t="n">
        <v>-572</v>
      </c>
      <c r="S10" s="5" t="n">
        <v>-36273</v>
      </c>
      <c r="U10" s="5" t="n">
        <v>-783</v>
      </c>
      <c r="W10" s="5" t="n">
        <v>-8368</v>
      </c>
    </row>
    <row r="11" spans="1:24">
      <c r="A11" s="4" t="s">
        <v>113</v>
      </c>
      <c r="C11" s="5" t="n">
        <v>7850</v>
      </c>
      <c r="E11" s="5" t="n">
        <v>9032</v>
      </c>
      <c r="G11" s="5" t="n">
        <v>9097</v>
      </c>
      <c r="I11" s="5" t="n">
        <v>8826</v>
      </c>
      <c r="K11" s="5" t="n">
        <v>7955</v>
      </c>
      <c r="M11" s="5" t="n">
        <v>9127</v>
      </c>
      <c r="O11" s="5" t="n">
        <v>9776</v>
      </c>
      <c r="Q11" s="5" t="n">
        <v>12192</v>
      </c>
      <c r="S11" s="5" t="n">
        <v>34805</v>
      </c>
      <c r="U11" s="5" t="n">
        <v>39050</v>
      </c>
      <c r="W11" s="5" t="n">
        <v>53730</v>
      </c>
    </row>
    <row r="12" spans="1:24">
      <c r="A12" s="4" t="s">
        <v>114</v>
      </c>
      <c r="C12" s="5" t="n">
        <v>53277</v>
      </c>
      <c r="E12" s="5" t="n">
        <v>404</v>
      </c>
      <c r="G12" s="5" t="n">
        <v>-368</v>
      </c>
      <c r="I12" s="5" t="n">
        <v>-22787</v>
      </c>
      <c r="K12" s="5" t="n">
        <v>79685</v>
      </c>
      <c r="M12" s="5" t="n">
        <v>12976</v>
      </c>
      <c r="O12" s="5" t="n">
        <v>27919</v>
      </c>
      <c r="Q12" s="5" t="n">
        <v>-23828</v>
      </c>
      <c r="S12" s="5" t="n">
        <v>30526</v>
      </c>
      <c r="U12" s="5" t="n">
        <v>96752</v>
      </c>
      <c r="W12" s="5" t="n">
        <v>29850</v>
      </c>
    </row>
    <row r="13" spans="1:24">
      <c r="A13" s="4" t="s">
        <v>964</v>
      </c>
      <c r="C13" s="5" t="n">
        <v>13377</v>
      </c>
      <c r="E13" s="5" t="n">
        <v>121</v>
      </c>
      <c r="G13" s="5" t="n">
        <v>124</v>
      </c>
      <c r="I13" s="5" t="n">
        <v>-9201</v>
      </c>
      <c r="K13" s="5" t="n">
        <v>28006</v>
      </c>
      <c r="M13" s="5" t="n">
        <v>3611</v>
      </c>
      <c r="O13" s="5" t="n">
        <v>11700</v>
      </c>
      <c r="Q13" s="5" t="n">
        <v>-9407</v>
      </c>
      <c r="S13" s="5" t="n">
        <v>4421</v>
      </c>
      <c r="U13" s="5" t="n">
        <v>33910</v>
      </c>
      <c r="W13" s="5" t="n">
        <v>-3541</v>
      </c>
    </row>
    <row r="14" spans="1:24">
      <c r="A14" s="4" t="s">
        <v>116</v>
      </c>
      <c r="C14" s="5" t="n">
        <v>39900</v>
      </c>
      <c r="E14" s="5" t="n">
        <v>283</v>
      </c>
      <c r="G14" s="5" t="n">
        <v>-492</v>
      </c>
      <c r="I14" s="5" t="n">
        <v>-13586</v>
      </c>
      <c r="K14" s="5" t="n">
        <v>51679</v>
      </c>
      <c r="M14" s="5" t="n">
        <v>9365</v>
      </c>
      <c r="O14" s="5" t="n">
        <v>16219</v>
      </c>
      <c r="Q14" s="5" t="n">
        <v>-14421</v>
      </c>
      <c r="S14" s="5" t="n">
        <v>26105</v>
      </c>
      <c r="U14" s="5" t="n">
        <v>62842</v>
      </c>
      <c r="W14" s="5" t="n">
        <v>33391</v>
      </c>
    </row>
    <row r="15" spans="1:24">
      <c r="A15" s="4" t="s">
        <v>117</v>
      </c>
      <c r="C15" s="5" t="n">
        <v>-2273</v>
      </c>
      <c r="E15" s="5" t="n">
        <v>0</v>
      </c>
      <c r="G15" s="5" t="n">
        <v>0</v>
      </c>
      <c r="I15" s="5" t="n">
        <v>0</v>
      </c>
      <c r="S15" s="5" t="n">
        <v>-2273</v>
      </c>
      <c r="U15" s="5" t="n">
        <v>0</v>
      </c>
      <c r="W15" s="5" t="n">
        <v>-1086</v>
      </c>
    </row>
    <row r="16" spans="1:24">
      <c r="A16" s="4" t="s">
        <v>118</v>
      </c>
      <c r="C16" s="5" t="n">
        <v>37627</v>
      </c>
      <c r="E16" s="5" t="n">
        <v>283</v>
      </c>
      <c r="G16" s="5" t="n">
        <v>-492</v>
      </c>
      <c r="I16" s="5" t="n">
        <v>-13586</v>
      </c>
      <c r="K16" s="5" t="n">
        <v>51679</v>
      </c>
      <c r="M16" s="5" t="n">
        <v>9365</v>
      </c>
      <c r="O16" s="5" t="n">
        <v>16219</v>
      </c>
      <c r="Q16" s="5" t="n">
        <v>-14421</v>
      </c>
      <c r="S16" s="5" t="n">
        <v>23832</v>
      </c>
      <c r="U16" s="5" t="n">
        <v>62842</v>
      </c>
      <c r="W16" s="5" t="n">
        <v>32305</v>
      </c>
    </row>
    <row r="17" spans="1:24">
      <c r="A17" s="4" t="s">
        <v>119</v>
      </c>
      <c r="C17" s="5" t="n">
        <v>-483</v>
      </c>
      <c r="E17" s="5" t="n">
        <v>123</v>
      </c>
      <c r="G17" s="5" t="n">
        <v>281</v>
      </c>
      <c r="I17" s="5" t="n">
        <v>5315</v>
      </c>
      <c r="K17" s="5" t="n">
        <v>14</v>
      </c>
      <c r="M17" s="5" t="n">
        <v>50</v>
      </c>
      <c r="O17" s="5" t="n">
        <v>181</v>
      </c>
      <c r="Q17" s="5" t="n">
        <v>159</v>
      </c>
      <c r="S17" s="5" t="n">
        <v>5236</v>
      </c>
      <c r="U17" s="5" t="n">
        <v>404</v>
      </c>
      <c r="W17" s="5" t="n">
        <v>1002</v>
      </c>
    </row>
    <row r="18" spans="1:24">
      <c r="A18" s="4" t="s">
        <v>120</v>
      </c>
      <c r="C18" s="5" t="n">
        <v>37144</v>
      </c>
      <c r="E18" s="5" t="n">
        <v>406</v>
      </c>
      <c r="G18" s="5" t="n">
        <v>-211</v>
      </c>
      <c r="I18" s="5" t="n">
        <v>-8271</v>
      </c>
      <c r="K18" s="5" t="n">
        <v>51693</v>
      </c>
      <c r="M18" s="5" t="n">
        <v>9415</v>
      </c>
      <c r="O18" s="5" t="n">
        <v>16400</v>
      </c>
      <c r="Q18" s="5" t="n">
        <v>-14262</v>
      </c>
      <c r="S18" s="5" t="n">
        <v>29068</v>
      </c>
      <c r="U18" s="5" t="n">
        <v>63246</v>
      </c>
      <c r="W18" s="5" t="n">
        <v>33307</v>
      </c>
    </row>
    <row r="19" spans="1:24">
      <c r="A19" s="4" t="s">
        <v>1113</v>
      </c>
      <c r="C19" s="5" t="n">
        <v>39417</v>
      </c>
      <c r="E19" s="5" t="n">
        <v>406</v>
      </c>
      <c r="G19" s="5" t="n">
        <v>-211</v>
      </c>
      <c r="I19" s="5" t="n">
        <v>-8271</v>
      </c>
      <c r="K19" s="6" t="n">
        <v>51693</v>
      </c>
      <c r="M19" s="6" t="n">
        <v>9415</v>
      </c>
      <c r="O19" s="6" t="n">
        <v>16400</v>
      </c>
      <c r="Q19" s="6" t="n">
        <v>-14262</v>
      </c>
      <c r="S19" s="5" t="n">
        <v>31341</v>
      </c>
      <c r="U19" s="5" t="n">
        <v>63246</v>
      </c>
      <c r="W19" s="5" t="n">
        <v>34393</v>
      </c>
    </row>
    <row r="20" spans="1:24">
      <c r="A20" s="4" t="s">
        <v>117</v>
      </c>
      <c r="C20" s="6" t="n">
        <v>-2273</v>
      </c>
      <c r="E20" s="6" t="n">
        <v>0</v>
      </c>
      <c r="G20" s="6" t="n">
        <v>0</v>
      </c>
      <c r="I20" s="6" t="n">
        <v>0</v>
      </c>
      <c r="S20" s="6" t="n">
        <v>-2273</v>
      </c>
      <c r="U20" s="6" t="n">
        <v>0</v>
      </c>
      <c r="W20" s="6" t="n">
        <v>-1086</v>
      </c>
    </row>
    <row r="21" spans="1:24">
      <c r="A21" s="3" t="s">
        <v>122</v>
      </c>
    </row>
    <row r="22" spans="1:24">
      <c r="A22" s="4" t="s">
        <v>123</v>
      </c>
      <c r="C22" s="5" t="n">
        <v>161235</v>
      </c>
      <c r="E22" s="5" t="n">
        <v>161185</v>
      </c>
      <c r="G22" s="5" t="n">
        <v>161128</v>
      </c>
      <c r="I22" s="5" t="n">
        <v>161003</v>
      </c>
      <c r="K22" s="5" t="n">
        <v>162179</v>
      </c>
      <c r="M22" s="5" t="n">
        <v>165052</v>
      </c>
      <c r="O22" s="5" t="n">
        <v>166355</v>
      </c>
      <c r="Q22" s="5" t="n">
        <v>163988</v>
      </c>
      <c r="S22" s="5" t="n">
        <v>161128</v>
      </c>
      <c r="U22" s="5" t="n">
        <v>164390</v>
      </c>
      <c r="W22" s="5" t="n">
        <v>150673</v>
      </c>
    </row>
    <row r="23" spans="1:24">
      <c r="A23" s="4" t="s">
        <v>124</v>
      </c>
      <c r="C23" s="5" t="n">
        <v>162862</v>
      </c>
      <c r="E23" s="5" t="n">
        <v>162945</v>
      </c>
      <c r="G23" s="5" t="n">
        <v>161128</v>
      </c>
      <c r="I23" s="5" t="n">
        <v>161003</v>
      </c>
      <c r="K23" s="5" t="n">
        <v>164128</v>
      </c>
      <c r="M23" s="5" t="n">
        <v>166981</v>
      </c>
      <c r="O23" s="5" t="n">
        <v>168316</v>
      </c>
      <c r="Q23" s="5" t="n">
        <v>163988</v>
      </c>
      <c r="S23" s="5" t="n">
        <v>162817</v>
      </c>
      <c r="U23" s="5" t="n">
        <v>166423</v>
      </c>
      <c r="W23" s="5" t="n">
        <v>161323</v>
      </c>
    </row>
    <row r="24" spans="1:24">
      <c r="A24" s="3" t="s">
        <v>125</v>
      </c>
    </row>
    <row r="25" spans="1:24">
      <c r="A25" s="4" t="s">
        <v>1114</v>
      </c>
      <c r="C25" s="8" t="n">
        <v>0.24</v>
      </c>
      <c r="E25" s="6" t="n">
        <v>0</v>
      </c>
      <c r="G25" s="6" t="n">
        <v>0</v>
      </c>
      <c r="I25" s="8" t="n">
        <v>-0.05</v>
      </c>
      <c r="K25" s="8" t="n">
        <v>0.32</v>
      </c>
      <c r="M25" s="8" t="n">
        <v>0.06</v>
      </c>
      <c r="O25" s="8" t="n">
        <v>0.1</v>
      </c>
      <c r="Q25" s="8" t="n">
        <v>-0.09</v>
      </c>
      <c r="S25" s="8" t="n">
        <v>0.19</v>
      </c>
      <c r="U25" s="8" t="n">
        <v>0.38</v>
      </c>
      <c r="W25" s="8" t="n">
        <v>0.23</v>
      </c>
    </row>
    <row r="26" spans="1:24">
      <c r="A26" s="4" t="s">
        <v>127</v>
      </c>
      <c r="C26" s="9" t="n">
        <v>-0.01</v>
      </c>
      <c r="E26" s="5" t="n">
        <v>0</v>
      </c>
      <c r="G26" s="5" t="n">
        <v>0</v>
      </c>
      <c r="I26" s="5" t="n">
        <v>0</v>
      </c>
      <c r="S26" s="9" t="n">
        <v>-0.01</v>
      </c>
      <c r="U26" s="5" t="n">
        <v>0</v>
      </c>
      <c r="W26" s="9" t="n">
        <v>-0.01</v>
      </c>
    </row>
    <row r="27" spans="1:24">
      <c r="A27" s="4" t="s">
        <v>128</v>
      </c>
      <c r="C27" s="9" t="n">
        <v>0.23</v>
      </c>
      <c r="E27" s="5" t="n">
        <v>0</v>
      </c>
      <c r="G27" s="5" t="n">
        <v>0</v>
      </c>
      <c r="I27" s="9" t="n">
        <v>-0.05</v>
      </c>
      <c r="K27" s="9" t="n">
        <v>0.32</v>
      </c>
      <c r="M27" s="9" t="n">
        <v>0.06</v>
      </c>
      <c r="O27" s="9" t="n">
        <v>0.1</v>
      </c>
      <c r="Q27" s="9" t="n">
        <v>-0.09</v>
      </c>
      <c r="S27" s="9" t="n">
        <v>0.18</v>
      </c>
      <c r="U27" s="9" t="n">
        <v>0.38</v>
      </c>
      <c r="W27" s="9" t="n">
        <v>0.22</v>
      </c>
    </row>
    <row r="28" spans="1:24">
      <c r="A28" s="3" t="s">
        <v>129</v>
      </c>
    </row>
    <row r="29" spans="1:24">
      <c r="A29" s="4" t="s">
        <v>1114</v>
      </c>
      <c r="C29" s="9" t="n">
        <v>0.24</v>
      </c>
      <c r="E29" s="5" t="n">
        <v>0</v>
      </c>
      <c r="G29" s="5" t="n">
        <v>0</v>
      </c>
      <c r="I29" s="9" t="n">
        <v>-0.05</v>
      </c>
      <c r="K29" s="9" t="n">
        <v>0.31</v>
      </c>
      <c r="M29" s="9" t="n">
        <v>0.06</v>
      </c>
      <c r="O29" s="9" t="n">
        <v>0.1</v>
      </c>
      <c r="Q29" s="9" t="n">
        <v>-0.09</v>
      </c>
      <c r="S29" s="9" t="n">
        <v>0.19</v>
      </c>
      <c r="U29" s="9" t="n">
        <v>0.38</v>
      </c>
      <c r="W29" s="9" t="n">
        <v>0.21</v>
      </c>
    </row>
    <row r="30" spans="1:24">
      <c r="A30" s="4" t="s">
        <v>127</v>
      </c>
      <c r="C30" s="9" t="n">
        <v>-0.01</v>
      </c>
      <c r="E30" s="5" t="n">
        <v>0</v>
      </c>
      <c r="G30" s="5" t="n">
        <v>0</v>
      </c>
      <c r="I30" s="5" t="n">
        <v>0</v>
      </c>
      <c r="S30" s="9" t="n">
        <v>-0.01</v>
      </c>
      <c r="U30" s="5" t="n">
        <v>0</v>
      </c>
      <c r="W30" s="9" t="n">
        <v>-0.01</v>
      </c>
    </row>
    <row r="31" spans="1:24">
      <c r="A31" s="4" t="s">
        <v>128</v>
      </c>
      <c r="C31" s="9" t="n">
        <v>0.23</v>
      </c>
      <c r="E31" s="5" t="n">
        <v>0</v>
      </c>
      <c r="G31" s="5" t="n">
        <v>0</v>
      </c>
      <c r="I31" s="9" t="n">
        <v>-0.05</v>
      </c>
      <c r="K31" s="9" t="n">
        <v>0.31</v>
      </c>
      <c r="M31" s="9" t="n">
        <v>0.06</v>
      </c>
      <c r="O31" s="9" t="n">
        <v>0.1</v>
      </c>
      <c r="Q31" s="9" t="n">
        <v>-0.09</v>
      </c>
      <c r="S31" s="9" t="n">
        <v>0.18</v>
      </c>
      <c r="U31" s="9" t="n">
        <v>0.38</v>
      </c>
      <c r="W31" s="9" t="n">
        <v>0.2</v>
      </c>
    </row>
    <row r="32" spans="1:24">
      <c r="A32" s="4" t="s">
        <v>130</v>
      </c>
      <c r="C32" s="8" t="n">
        <v>0.04</v>
      </c>
      <c r="E32" s="8" t="n">
        <v>0.08</v>
      </c>
      <c r="G32" s="6" t="n">
        <v>0</v>
      </c>
      <c r="I32" s="8" t="n">
        <v>0.04</v>
      </c>
      <c r="K32" s="8" t="n">
        <v>0.04</v>
      </c>
      <c r="M32" s="8" t="n">
        <v>0.04</v>
      </c>
      <c r="O32" s="8" t="n">
        <v>0.04</v>
      </c>
      <c r="Q32" s="8" t="n">
        <v>0.04</v>
      </c>
      <c r="S32" s="8" t="n">
        <v>0.16</v>
      </c>
      <c r="U32" s="8" t="n">
        <v>0.16</v>
      </c>
      <c r="W32" s="8" t="n">
        <v>0.16</v>
      </c>
    </row>
    <row r="33" spans="1:24"/>
    <row r="34" spans="1:24">
      <c r="A34" s="4" t="s">
        <v>103</v>
      </c>
      <c r="B34" s="4" t="s">
        <v>131</v>
      </c>
    </row>
    <row r="35" spans="1:24">
      <c r="A35" s="4" t="s">
        <v>105</v>
      </c>
      <c r="B35" s="4" t="s">
        <v>132</v>
      </c>
    </row>
    <row r="36" spans="1:24">
      <c r="A36" s="4" t="s">
        <v>106</v>
      </c>
      <c r="B36" s="4" t="s">
        <v>133</v>
      </c>
    </row>
    <row r="37" spans="1:24">
      <c r="A37" s="4" t="s">
        <v>108</v>
      </c>
      <c r="B37" s="4" t="s">
        <v>134</v>
      </c>
    </row>
    <row r="38" spans="1:24">
      <c r="A38" s="4" t="s">
        <v>109</v>
      </c>
      <c r="B38" s="4" t="s">
        <v>135</v>
      </c>
    </row>
  </sheetData>
  <mergeCells count="20">
    <mergeCell ref="A1:A2"/>
    <mergeCell ref="C1:R1"/>
    <mergeCell ref="S1:X1"/>
    <mergeCell ref="C2:D2"/>
    <mergeCell ref="E2:F2"/>
    <mergeCell ref="G2:H2"/>
    <mergeCell ref="I2:J2"/>
    <mergeCell ref="K2:L2"/>
    <mergeCell ref="M2:N2"/>
    <mergeCell ref="O2:P2"/>
    <mergeCell ref="Q2:R2"/>
    <mergeCell ref="S2:T2"/>
    <mergeCell ref="U2:V2"/>
    <mergeCell ref="W2:X2"/>
    <mergeCell ref="A33:X33"/>
    <mergeCell ref="B34:X34"/>
    <mergeCell ref="B35:X35"/>
    <mergeCell ref="B36:X36"/>
    <mergeCell ref="B37:X37"/>
    <mergeCell ref="B38:X3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31:14Z</dcterms:created>
  <dcterms:modified xmlns:dcterms="http://purl.org/dc/terms/" xmlns:xsi="http://www.w3.org/2001/XMLSchema-instance" xsi:type="dcterms:W3CDTF">2017-02-22T17:31:14Z</dcterms:modified>
</cp:coreProperties>
</file>